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Redeemable Convertible and Conv" sheetId="17" state="visible" r:id="rId17"/>
    <sheet xmlns:r="http://schemas.openxmlformats.org/officeDocument/2006/relationships" name="Reorganization" sheetId="18" state="visible" r:id="rId18"/>
    <sheet xmlns:r="http://schemas.openxmlformats.org/officeDocument/2006/relationships" name="Redeemable Convertible and Co_2" sheetId="19" state="visible" r:id="rId19"/>
    <sheet xmlns:r="http://schemas.openxmlformats.org/officeDocument/2006/relationships" name="Equity-Based Compensation" sheetId="20" state="visible" r:id="rId20"/>
    <sheet xmlns:r="http://schemas.openxmlformats.org/officeDocument/2006/relationships" name="Warrant Liability" sheetId="21" state="visible" r:id="rId21"/>
    <sheet xmlns:r="http://schemas.openxmlformats.org/officeDocument/2006/relationships" name="Net Income (Loss) per Share" sheetId="22" state="visible" r:id="rId22"/>
    <sheet xmlns:r="http://schemas.openxmlformats.org/officeDocument/2006/relationships" name="Income Taxes" sheetId="23" state="visible" r:id="rId23"/>
    <sheet xmlns:r="http://schemas.openxmlformats.org/officeDocument/2006/relationships" name="Collaboration Agreements" sheetId="24" state="visible" r:id="rId24"/>
    <sheet xmlns:r="http://schemas.openxmlformats.org/officeDocument/2006/relationships" name="401(k) Savings Plan" sheetId="25" state="visible" r:id="rId25"/>
    <sheet xmlns:r="http://schemas.openxmlformats.org/officeDocument/2006/relationships" name="Subsequent Events" sheetId="26" state="visible" r:id="rId26"/>
    <sheet xmlns:r="http://schemas.openxmlformats.org/officeDocument/2006/relationships" name="Stockholders' Equity" sheetId="27" state="visible" r:id="rId27"/>
    <sheet xmlns:r="http://schemas.openxmlformats.org/officeDocument/2006/relationships" name="Hit Discovery Divestitu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Asset_2"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Restructuring Charges (Tables)" sheetId="37" state="visible" r:id="rId37"/>
    <sheet xmlns:r="http://schemas.openxmlformats.org/officeDocument/2006/relationships" name="Redeemable Convertible and Co_3" sheetId="38" state="visible" r:id="rId38"/>
    <sheet xmlns:r="http://schemas.openxmlformats.org/officeDocument/2006/relationships" name="Redeemable Convertible and Co_4" sheetId="39" state="visible" r:id="rId39"/>
    <sheet xmlns:r="http://schemas.openxmlformats.org/officeDocument/2006/relationships" name="Equity-Based Compensation (Tabl" sheetId="40" state="visible" r:id="rId40"/>
    <sheet xmlns:r="http://schemas.openxmlformats.org/officeDocument/2006/relationships" name="Warrant Liability (Tables)"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Collaboration Agreements (Table" sheetId="44" state="visible" r:id="rId44"/>
    <sheet xmlns:r="http://schemas.openxmlformats.org/officeDocument/2006/relationships" name="Hit Discovery Divestiture (Tabl" sheetId="45" state="visible" r:id="rId45"/>
    <sheet xmlns:r="http://schemas.openxmlformats.org/officeDocument/2006/relationships" name="Organization and Nature of Bu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Fair Value of Financial Asset_3" sheetId="51" state="visible" r:id="rId51"/>
    <sheet xmlns:r="http://schemas.openxmlformats.org/officeDocument/2006/relationships" name="Fair Value of Financial Asset_4" sheetId="52" state="visible" r:id="rId52"/>
    <sheet xmlns:r="http://schemas.openxmlformats.org/officeDocument/2006/relationships" name="Fair Value of Financial Asset_5" sheetId="53" state="visible" r:id="rId53"/>
    <sheet xmlns:r="http://schemas.openxmlformats.org/officeDocument/2006/relationships" name="Marketable Securities - Held-to" sheetId="54" state="visible" r:id="rId54"/>
    <sheet xmlns:r="http://schemas.openxmlformats.org/officeDocument/2006/relationships" name="Marketable Securities - Additio" sheetId="55" state="visible" r:id="rId55"/>
    <sheet xmlns:r="http://schemas.openxmlformats.org/officeDocument/2006/relationships" name="Prepaid Expenses and Other Cu_3"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rued Expenses and Other Cu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structuring Charges - Additio" sheetId="62" state="visible" r:id="rId62"/>
    <sheet xmlns:r="http://schemas.openxmlformats.org/officeDocument/2006/relationships" name="Restructuring Charges - Summary" sheetId="63" state="visible" r:id="rId63"/>
    <sheet xmlns:r="http://schemas.openxmlformats.org/officeDocument/2006/relationships" name="Redeemable Convertible and Co_5" sheetId="64" state="visible" r:id="rId64"/>
    <sheet xmlns:r="http://schemas.openxmlformats.org/officeDocument/2006/relationships" name="Redeemable Convertible and Co_6" sheetId="65" state="visible" r:id="rId65"/>
    <sheet xmlns:r="http://schemas.openxmlformats.org/officeDocument/2006/relationships" name="Redeemable Convertible and Co_7" sheetId="66" state="visible" r:id="rId66"/>
    <sheet xmlns:r="http://schemas.openxmlformats.org/officeDocument/2006/relationships" name="Redeemable Convertible and Co_8" sheetId="67" state="visible" r:id="rId67"/>
    <sheet xmlns:r="http://schemas.openxmlformats.org/officeDocument/2006/relationships" name="Reorganization - Additional Inf" sheetId="68" state="visible" r:id="rId68"/>
    <sheet xmlns:r="http://schemas.openxmlformats.org/officeDocument/2006/relationships" name="Redeemable Convertible and Co_9" sheetId="69" state="visible" r:id="rId69"/>
    <sheet xmlns:r="http://schemas.openxmlformats.org/officeDocument/2006/relationships" name="Redeemable Convertible and C_10" sheetId="70" state="visible" r:id="rId70"/>
    <sheet xmlns:r="http://schemas.openxmlformats.org/officeDocument/2006/relationships" name="Redeemable Convertible and C_11" sheetId="71" state="visible" r:id="rId71"/>
    <sheet xmlns:r="http://schemas.openxmlformats.org/officeDocument/2006/relationships" name="Redeemable Convertible and C_12" sheetId="72" state="visible" r:id="rId72"/>
    <sheet xmlns:r="http://schemas.openxmlformats.org/officeDocument/2006/relationships" name="Redeemable Convertible and C_13"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S_2" sheetId="76" state="visible" r:id="rId76"/>
    <sheet xmlns:r="http://schemas.openxmlformats.org/officeDocument/2006/relationships" name="Equity-Based Compensation - S_3" sheetId="77" state="visible" r:id="rId77"/>
    <sheet xmlns:r="http://schemas.openxmlformats.org/officeDocument/2006/relationships" name="Equity-Based Compensation - Sch" sheetId="78" state="visible" r:id="rId78"/>
    <sheet xmlns:r="http://schemas.openxmlformats.org/officeDocument/2006/relationships" name="Equity-Based Compensation - S_4" sheetId="79" state="visible" r:id="rId79"/>
    <sheet xmlns:r="http://schemas.openxmlformats.org/officeDocument/2006/relationships" name="Equity-Based Compensation - S_5" sheetId="80" state="visible" r:id="rId80"/>
    <sheet xmlns:r="http://schemas.openxmlformats.org/officeDocument/2006/relationships" name="Warrant Liability - Additional " sheetId="81" state="visible" r:id="rId81"/>
    <sheet xmlns:r="http://schemas.openxmlformats.org/officeDocument/2006/relationships" name="Warrant Liability - Schedule of" sheetId="82" state="visible" r:id="rId82"/>
    <sheet xmlns:r="http://schemas.openxmlformats.org/officeDocument/2006/relationships" name="Net Income (Loss) per Share - S" sheetId="83" state="visible" r:id="rId83"/>
    <sheet xmlns:r="http://schemas.openxmlformats.org/officeDocument/2006/relationships" name="Net Income (Loss) per Share -_2" sheetId="84" state="visible" r:id="rId84"/>
    <sheet xmlns:r="http://schemas.openxmlformats.org/officeDocument/2006/relationships" name="Net Income (Loss) per Share -_3" sheetId="85" state="visible" r:id="rId85"/>
    <sheet xmlns:r="http://schemas.openxmlformats.org/officeDocument/2006/relationships" name="Income Taxes - Additional Infor" sheetId="86" state="visible" r:id="rId86"/>
    <sheet xmlns:r="http://schemas.openxmlformats.org/officeDocument/2006/relationships" name="Income Taxes - Summary of Incom" sheetId="87" state="visible" r:id="rId87"/>
    <sheet xmlns:r="http://schemas.openxmlformats.org/officeDocument/2006/relationships" name="Income Taxes - Reconciliation o" sheetId="88" state="visible" r:id="rId88"/>
    <sheet xmlns:r="http://schemas.openxmlformats.org/officeDocument/2006/relationships" name="Income Taxes - Components of Co" sheetId="89" state="visible" r:id="rId89"/>
    <sheet xmlns:r="http://schemas.openxmlformats.org/officeDocument/2006/relationships" name="Income Taxes - Unrecognized Tax" sheetId="90" state="visible" r:id="rId90"/>
    <sheet xmlns:r="http://schemas.openxmlformats.org/officeDocument/2006/relationships" name="Collaboration Agreements - Addi" sheetId="91" state="visible" r:id="rId91"/>
    <sheet xmlns:r="http://schemas.openxmlformats.org/officeDocument/2006/relationships" name="Collaboration Agreements - Summ" sheetId="92" state="visible" r:id="rId92"/>
    <sheet xmlns:r="http://schemas.openxmlformats.org/officeDocument/2006/relationships" name="401(k) Savings Plan - Additiona" sheetId="93" state="visible" r:id="rId93"/>
    <sheet xmlns:r="http://schemas.openxmlformats.org/officeDocument/2006/relationships" name="Subsequent Events - Additional " sheetId="94" state="visible" r:id="rId94"/>
    <sheet xmlns:r="http://schemas.openxmlformats.org/officeDocument/2006/relationships" name="Fair Value of Financial Asset_6" sheetId="95" state="visible" r:id="rId95"/>
    <sheet xmlns:r="http://schemas.openxmlformats.org/officeDocument/2006/relationships" name="Stockholder's Equity - Addition" sheetId="96" state="visible" r:id="rId96"/>
    <sheet xmlns:r="http://schemas.openxmlformats.org/officeDocument/2006/relationships" name="Stockholder's Equity - Schedule" sheetId="97" state="visible" r:id="rId97"/>
    <sheet xmlns:r="http://schemas.openxmlformats.org/officeDocument/2006/relationships" name="Hit Discovery Divestiture - Add" sheetId="98" state="visible" r:id="rId98"/>
    <sheet xmlns:r="http://schemas.openxmlformats.org/officeDocument/2006/relationships" name="Hit Discovery Divestiture - Sch" sheetId="99" state="visible" r:id="rId99"/>
    <sheet xmlns:r="http://schemas.openxmlformats.org/officeDocument/2006/relationships" name="Hit Discovery Divestiture - Car"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4"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Forma Therapeutics Holdings, Inc.</t>
        </is>
      </c>
    </row>
    <row r="7">
      <c r="A7" s="4" t="inlineStr">
        <is>
          <t>Entity Central Index Key</t>
        </is>
      </c>
      <c r="B7" s="4" t="inlineStr">
        <is>
          <t>000153892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Assets and Liabiliti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Assets and Liabilities</t>
        </is>
      </c>
      <c r="B4" s="4" t="inlineStr">
        <is>
          <t>Note 3—Fair Value of Financial Assets and
Liabilities
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September 30, 2020 Quoted Prices In Active Markets Using Identical Assets (Level 1) Significant Other Observable Inputs (Level 2) Significant Unobservable Inputs (Level 3)
Assets—Cash equivalents
Repurchase agreements $ 25,000 $
— $ 25,000 $
—
Money market funds 31,765 31,765
—
—
Commercial paper 9,999
— 9,999
—
Corporate debt securities 11,131
— 11,131
—
Total $ 77,895 $ 31,765 $ 46,130 $
—
Fair Value Measurements at the
Reporting Date Using
December 31, 2019 Quoted Prices In Active Markets Using Identical Assets (Level 1) Significant Other Observable Inputs (Level 2) Significant Unobservable Inputs (Level 3)
Assets—Cash equivalents
Money market funds $ 56,930 $ 56,930 $
— $
—
Total $ 56,930 $ 56,930 $
— $
—
Liabilities
Warrant liability $ 364 $
— $
— $ 364
Total $ 364 $
— $
— $ 364
During the nine months ended September 30, 2020 and twelve
months ended December 31, 2019 there were no transfers into or
out of Level 3.
As of December 31, 2019, the warrant liability balance was
comprised of three warrants to purchase an aggregate of 299,999
shares of Series B-3 B-3 paid-in
The value for the warrant liability balance is based on a
Black-Scholes option pricing model using significant inputs not
observable in the market which represents a Level 3
measurement within the fair value hierarchy. Gains and losses on
remeasurement of Level 3 securities are included in other
income (loss), net on the condensed consolidated statements of
operations and comprehensive loss.
The following assumptions were used to determine the fair value of
the warrants to purchase common stock and Series B-3
July 1, 2020 December 31, 2019
Risk-free interest rate 0.31 % 1.73 %
Expected term (in years) 5.0 5.5
Expected volatility 75.8 % 71.1 %
Expected dividend yield 0.0 % 0.0 %
Fair value per share of underlying common stock $ 46.37 $
—
Fair value per share of underlying Series B-3 $
— $ 1.40
The following table provides a summary of changes in fair value of
the Level 3 warrant liability (in thousands):
Warrant Liability
Balance at December 31, 2018 $ 1,711
Exercise of warrant to purchase Series C1 Preferred Shares (385 )
Change in fair value (515 )
Balance at September 30, 2019 $ 811
Balance at December 31, 2019 $ 364
Change in fair value 2,597
Net exercise of warrants to purchase common stock (2,961 )
Balance at September 30, 2020 $
—</t>
        </is>
      </c>
      <c r="C4" s="4" t="inlineStr">
        <is>
          <t>Note 3—Fair Value of Financial Assets and
Liabilities
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DECEMBER 31, QUOTED (LEVEL 1) SIGNIFICANT (LEVEL 2) SIGNIFICANT UNOBSERVABLE (LEVEL 3)
Assets—Cash equivalents
Repurchase agreement $ 16,500 $
— $ 16,500 $
—
Money market funds 26,361 26,361
—
—
Total $ 42,861 $ 26,361 $ 16,500 $
—
Liabilities
Warrant liability $ 1,711 $
— $
— $ 1,711
Total $ 1,711 $
— $
— $ 1,711
FAIR VALUE
MEASUREMENTS AT THE REPORTING DATE USING
DECEMBER 31, QUOTED (LEVEL 1) SIGNIFICANT (LEVEL 2) SIGNIFICANT (LEVEL 3)
Assets—Cash equivalents
Money market funds 56,930 56,930
—
—
Total $ 56,930 $ 56,930 $
— $
—
Liabilities
Warrant liability $ 364 $
— $
— $ 364
Total $ 364 $
— $
— $ 364
During the years ended December 31, 2018 and 2019 there were
no transfers between Level 1, Level 2 and
Level 3.
The warrant liability balance is comprised of warrants to purchase:
(i) Series B and Series C1 redeemable convertible preferred
shares; and (ii) Series B-3
The following table provides a summary of changes in fair value of
the Level 3 warrant liability (in thousands):
WARRANT
Balance at December 31, 2017 $ 2,195
Change in fair value (484 )
Balance at December 31, 2018 $ 1,711
Exercise of warrant to purchase Series C1 redeemable convertible
shares (385 )
Change in fair value (962 )
Balance at December 31, 2019 $ 36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Carrying Value of Assets and Liabilities included in Sale to Integral Health (Detail) $ in Thousands</t>
        </is>
      </c>
      <c r="B1" s="2" t="inlineStr">
        <is>
          <t>Sep. 30, 2020USD ($)</t>
        </is>
      </c>
    </row>
    <row r="2">
      <c r="A2" s="3" t="inlineStr">
        <is>
          <t>Assets:</t>
        </is>
      </c>
    </row>
    <row r="3">
      <c r="A3" s="4" t="inlineStr">
        <is>
          <t>Prepaid expenses and other current assets</t>
        </is>
      </c>
      <c r="B3" s="5" t="n">
        <v>1117</v>
      </c>
    </row>
    <row r="4">
      <c r="A4" s="4" t="inlineStr">
        <is>
          <t>Property and equipment, net</t>
        </is>
      </c>
      <c r="B4" s="6" t="n">
        <v>2398</v>
      </c>
    </row>
    <row r="5">
      <c r="A5" s="4" t="inlineStr">
        <is>
          <t>Other assets</t>
        </is>
      </c>
      <c r="B5" s="6" t="n">
        <v>125</v>
      </c>
    </row>
    <row r="6">
      <c r="A6" s="4" t="inlineStr">
        <is>
          <t>Disposal Group, Including Discontinued Operation, Assets</t>
        </is>
      </c>
      <c r="B6" s="6" t="n">
        <v>3640</v>
      </c>
    </row>
    <row r="7">
      <c r="A7" s="3" t="inlineStr">
        <is>
          <t>Liabilities:</t>
        </is>
      </c>
    </row>
    <row r="8">
      <c r="A8" s="4" t="inlineStr">
        <is>
          <t>Accounts payable</t>
        </is>
      </c>
      <c r="B8" s="6" t="n">
        <v>159</v>
      </c>
    </row>
    <row r="9">
      <c r="A9" s="4" t="inlineStr">
        <is>
          <t>Deferred revenue</t>
        </is>
      </c>
      <c r="B9" s="6" t="n">
        <v>1239</v>
      </c>
    </row>
    <row r="10">
      <c r="A10" s="4" t="inlineStr">
        <is>
          <t>Disposal Group, Including Discontinued Operation, Liabilities</t>
        </is>
      </c>
      <c r="B10" s="6" t="n">
        <v>1398</v>
      </c>
    </row>
    <row r="11">
      <c r="A11" s="4" t="inlineStr">
        <is>
          <t>Net assets sold</t>
        </is>
      </c>
      <c r="B11" s="5" t="n">
        <v>22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Marketable Securities</t>
        </is>
      </c>
      <c r="B4" s="4" t="inlineStr">
        <is>
          <t>Note 4—Marketable Securities
The following table presents the carrying amounts and estimated
fair values of financial instruments not measured at fair value in
the condensed consolidated balance sheets as they are considered
held-to-maturity
The Company’s investments by type consisted of the following
(in thousands):
September 30, 2020
Amortized Cost Gross Unrealized Gains Gross Unrealized Losses Estimated Fair Value
Assets
U.S. Government securities $ 146,647 $ 21 $
— $ 146,668
Commercial paper 142,377
— (5 ) 142,372
Corporate debt securities 15,457
— (3 ) 15,454
Total $ 304,481 $ 21 $ (8 ) $ 304,494
As marketable securities are considered held-to-maturity,</t>
        </is>
      </c>
      <c r="C4" s="4" t="inlineStr">
        <is>
          <t>Note 4—Marketable Securities
The following table presents the carrying amounts and estimated
fair values of financial instruments not measured at fair value in
the consolidated balance sheets as they are considered held-to-maturity
The Company’s investments by type consisted of the following
(in thousands):
DECEMBER 31,
2018
AMORTIZED GROSS GROSS ESTIMATED
Assets
U.S. Government securities $ 68,851 $
— $ (17 ) $ 68,834
Total $ 68,851 $
— $ (17 ) $ 68,834
As marketable securities are considered held-to-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Prepaid Expenses and Other Current Assets</t>
        </is>
      </c>
      <c r="B4" s="4" t="inlineStr">
        <is>
          <t>Note 5—Prepaid Expenses and Other Current Assets
Prepaid expenses and other current assets consisted of the
following (in thousands):
September 30, December 31,
2020 2019
Prepaid expenses $ 6,571 $ 3,258
Other non-trade 1,059 56
Installment Receivable (Note 16) 14,131
—
$ 21,761 $ 3,314</t>
        </is>
      </c>
      <c r="C4" s="4" t="inlineStr">
        <is>
          <t>Note 5—Prepaid Expenses and Other Current Assets
Prepaid and other current assets consisted of the following (in
thousands):
DECEMBER 31,
2018 2019
Prepaid expenses $ 5,145 $ 3,258
Interest receivable 296 56
$ 5,441 $ 3,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Note 6—Property and Equipment, Net
Property and equipment, net consisted of the following (in
thousands):
September 30, December 31,
2020 2019
Computer and office equipment $ 2,166 $ 2,386
Software 2,451 2,583
Lab equipment 5,028 16,377
Furniture and fixtures 377 470
Leasehold improvements 3,402 3,391
13,424 25,207
Less: Accumulated depreciation (11,752 ) (20,105 )
$ 1,672 $ 5,102
Pursuant to the Hit Discovery divestiture, the Company sold
equipment with a net carrying value of $2.4 million to Valo
Health (see Note 16).
Depreciation and amortization expense related to property and
equipment for the three months ended September 30, 2020 and
2019 totaled $0.3 million and $0.6 million, respectively,
and for the nine months ended September 30, 2020 and 2019
totaled $1.1 million and $2.1 million, respectively.</t>
        </is>
      </c>
      <c r="C4" s="4" t="inlineStr">
        <is>
          <t>Note 6—Property and Equipment, Net
Property and equipment, net consisted of the following (in
thousands):
DECEMBER 31,
2018 2019
Computer and office equipment $ 2,378 $ 2,386
Software 2,385 2,583
Lab equipment 16,372 16,377
Furniture and fixtures 456 470
Leasehold improvements 3,087 3,391
24,678 25,207
Less: Accumulated depreciation (17,437 ) (20,105 )
$ 7,241 $ 5,102
Depreciation and amortization expense related to property and
equipment for the years ended December 31, 2018 and 2019
totaled $3.5 million and $2.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Current Liabilities</t>
        </is>
      </c>
      <c r="B4" s="4" t="inlineStr">
        <is>
          <t>Note 7—Accrued Expenses and Other Current
Liabilities
Accrued expenses and other current liabilities consisted of the
following (in thousands):
September 30, December 31,
2020 2019
Employee compensation $ 5,374 $ 6,681
Professional and consulting services 994 1,540
Research and development related accruals 19,119 11,005
Other current liabilities 1,011 882
$ 26,498 $ 20,108</t>
        </is>
      </c>
      <c r="C4" s="4" t="inlineStr">
        <is>
          <t>Note 7—Accrued Expenses and Other Current
Liabilities
Accrued expenses and other current liabilities consisted of the
following (in thousands):
DECEMBER 31,
2018 2019
Employee compensation $ 10,272 $ 6,681
Professional and consulting services 1,605 1,540
Research and development related accruals 8,441 11,005
Other current liabilities 396 882
$ 20,714 $ 20,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8—Commitments and Contingencies
Operating Lease Commitments
The Company’s operating lease activity is primarily comprised
of noncancelable facilities leases for office and laboratory space
in Watertown, MA and Branford, CT. The Company’s Watertown,
MA lease is with a landlord who is an investor and related party of
the Company. As amended on September 30, 2017, the lease is
subject to annual increases to base rent over a term expiring in
January 2024. The lease included a tenant improvement allowance of
$0.5 million, of which the Company has used the entire
allowance. The lease terms provide for one five-year extension term
with base rent calculated on the then-market rate. The lease is
secured by a letter of credit of $0.5 million that is
classified in other assets on the condensed consolidated balance
sheets. The Company records rent expense for the Watertown, MA
lease on a straight-line basis accounting for the amortization of
the tenant improvement allowance and the deferred rent credit as of
the amendment date as reductions to rent expense.
Pursuant to the Hit Discovery divestiture, the Company’s
Branford, CT lease was assigned to and assumed by Valo Health. Valo
Health will pay the landlord rental amounts due under the lease
including minimum lease payments of $0.2 million,
$0.8 million, $0.8 million and $0.8 million for the
three months ended December 31, 2020 and the twelve months
ended December 31, 2021, 2022 and 2023, respectively. The
Company remains jointly and severally liable for the remaining
lease payments under the lease. In the event Valo Health does not
make payments under the lease, the Company would be expected to
pursue available remedies under the Asset Purchase Agreement (the
“Agreement”) executed pursuant to the sale (see Note
16).
In September 2020, the Company entered into a new lease for office
and laboratory space with the landlord of the Company’s
existing lease in Watertown, MA. The new lease for office and
laboratory space, also located in Watertown, MA, is subject to base
rent of $0.3 million per month, plus its ratable share of
taxes, maintenance and other operating expenses. Base rent is
subject to a 3.0% annual increase over the 10-year
Rent expense for the three months ended September 30, 2020 and
2019 was approximately $0.5 million and $0.7 million,
respectively, and for the nine months ended September 30, 2020
and 2019 was approximately $1.8 million and $2.2 million,
respectively.
Future minimum lease payments under the existing operating leases,
including the Branford, CT lease for which the Company remains
jointly and severally liable, as of September 30, 2020 were as
follows (in thousands):
Minimum Lease Payments
2020 (excluding the nine months ended September 30, 2020) $ 745
2021 3,045
2022 3,113
2023 3,182
2024 197
$ 10,282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September 30, 2020 and December 31, 2019, the Company
had not incurred any costs for the above guarantees and
indemnities.</t>
        </is>
      </c>
      <c r="C4" s="4" t="inlineStr">
        <is>
          <t>Note 8—Commitments and Contingencies
Operating Lease Commitments
The Company’s operating lease activity is primarily comprised
of noncancelable facilities leases for office and laboratory space
in Watertown, MA and Branford, CT. The Company’s Watertown,
MA lease is with a landlord who is an investor and related party of
the Company. As amended on September 30, 2017, the lease is
subject to annual increases to base rent over a term expiring in
January 2024. The lease included a tenant improvement allowance of
$0.5 million, of which the Company has used the entire
allowance. The lease terms provide for one five-year extension term
with base rent calculated on the then-market rate. The lease is
secured by a letter of credit of $0.5 million that is
classified in other assets on the consolidated balance sheets. The
Company records rent expense for the Watertown, MA lease on a
straight-line basis accounting for the amortization of the tenant
improvement allowance and the deferred rent credit as of the
amendment date as reductions to rent expense.
As amended on January 1, 2018, the Company’s Branford,
CT lease is subject to annual increases to base rent over a term
expiring in December 2023. The lease included a tenant improvement
allowance of $1.0 million, of which $0.1 million remains
unused. In addition to base rent, monthly rental payments include
the Company’s proportionate share of operating expenses. The
lease terms provide for one five-year extension term with base rent
calculated on a discounted then-market rate. The lease is secured
by a security deposit held by the landlord of $0.1 million
that is classified in other assets on the consolidated balance
sheets. The Company records rent expense for the Branford, CT lease
on a straight-line basis accounting for the amortization of the
tenant improvement allowance and the deferred rent credit as of the
amendment date as reductions to rent expense.
Rent expense for the years ended December 31, 2018 and 2019
was approximately $2.9 million and $2.9 million,
respectively. Future minimum lease payments under operating leases
as of December 31, 2019 was as follows (in thousands):
MINIMUM
2020 $ 2,977
2021 3,045
2022 3,113
2023 3,182
2024 197
$ 12,514
The deferred rent liability recorded on the Company’s
consolidated balance sheets as of December 31, 2018 and 2019
included the cumulative difference between actual facility lease
payments and lease expense recognized ratably over the operating
lease period. Deferred rent was $2.0 million and
$1.8 million as of December 31, 2018 and 2019,
respectively.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December 31, 2018 and 2019, the Company had not incurred
any costs for the above guarantees and indem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harge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structuring Charges</t>
        </is>
      </c>
      <c r="B4" s="4" t="inlineStr">
        <is>
          <t>Note 9—Restructuring Charges
In January 2019, the Company undertook an organization realignment
to reduce the Company’s cost base and simplify its business
goals to focus on a wholly owned pipeline. To achieve this cost
reduction, the Company reduced its headcount by approximately 40%.
Restructuring charges incurred were comprised of termination
benefits including expenses for severance, health benefits and
outplacement services. The Company paid the balance of its
remaining restructuring accrual in June 2020.
The following table summarizes the restructuring activity during
the year (in thousands):
Accrued Restructuring Costs
Balance at December 31, 2018 $
—
Restructuring costs incurred 5,620
Termination benefits paid (4,782 )
Balance at September 30, 2019 $ 838
Balance at December 31, 2019 $ 325
Restructuring costs incurred 63
Termination benefits paid (388 )
Balance at September 30, 2020 $
—</t>
        </is>
      </c>
      <c r="C4" s="4" t="inlineStr">
        <is>
          <t>Note 9—Restructuring Charges
In January 2019, the Company undertook an organization realignment
to reduce the Company’s cost base and simplify its business
goals to focus on a wholly owned pipeline. To achieve this cost
reduction, the Company reduced its headcount by approximately 40%.
Accordingly, the Company recorded a restructuring charge of
$5.3 million, which was comprised of termination benefits
including expenses for severance, health benefits and outplacement
services. As of December 31, 2019, $0.3 million of the
restructuring charge remains accrued and unpaid and is recorded in
accrued expenses and other current liabilities in the consolidated
balance sheets. The Company expects to pay the balance of its
restructuring accrual in 2020.
The following table summarizes the restructuring activity during
the year (in thousands):
ACCRUED
Balance at December 31, 2018 $
—
Restructuring costs incurred 5,290
Termination benefits paid (4,965 )
Balance at December 31, 2019 $ 3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hares and Stockholders' Equity (Deficit) prior to Reorganization</t>
        </is>
      </c>
      <c r="B1" s="2" t="inlineStr">
        <is>
          <t>12 Months Ended</t>
        </is>
      </c>
    </row>
    <row r="2">
      <c r="B2" s="2" t="inlineStr">
        <is>
          <t>Dec. 31, 2019</t>
        </is>
      </c>
    </row>
    <row r="3">
      <c r="A3" s="3" t="inlineStr">
        <is>
          <t>Text Block [Abstract]</t>
        </is>
      </c>
    </row>
    <row r="4">
      <c r="A4" s="4" t="inlineStr">
        <is>
          <t>Redeemable Convertible and Convertible Preferred Shares and Stockholders' Equity (Deficit) prior to Reorganization</t>
        </is>
      </c>
      <c r="B4" s="4" t="inlineStr">
        <is>
          <t>Note 10—Redeemable Convertible and Convertible Preferred
Shares and Stockholders’ Equity (Deficit) prior to
Reorganization
Redeemable Convertible and Convertible Preferred
Shares
Prior to January 1, 2018, the Company issued 2,304,815 of
Series A convertible preferred shares (the “Series A
Preferred Shares”), 23,711,925 Series B redeemable
convertible preferred shares (the “Series B Preferred
Shares”) and 6,357,260 Series C1 redeemable convertible
preferred shares (the “Series C1 Preferred Shares”)
(collectively, the “Preferred Shares”) for gross
proceeds of $5.5 million, $28.5 million and
$10.0 million, respectively.
As of December 31, 2018, the Company’s Series A
Preferred Shares were classified in stockholders’ equity
(deficit) as the shares did not have redemption features that were
not solely within control of the Company. The Series A Preferred
Shares were recorded at their initial fair value, equal to the
original issuance price, less issuance costs, and were not
subsequently remeasured.
The Company’s Series B and Series C1 Preferred Shares are
classified outside of stockholders’ equity (deficit) because
the shares contain redemption features that are at the option of
the holder. Accordingly, the Company has recorded the Series B and
Series C1 Preferred Shares upon issuance at their respective fair
value, less issuance costs, and any changes in redemption value are
recognized immediately as they occur through adjustments to the
carrying amounts of the instruments at the end of each reporting
period. The Company accretes the Series B and Series C1 Preferred
Shares to their redemption value at the end of each reporting
period. As of December 31, 2018, the Preferred Shares
consisted of the following (in thousands, except share data):
PREFERRED PREFERRED CARRYING LIQUIDATION COMMON 1
Series A 2,444,815 2,304,815 $ 5,550 $ 9,358 768,195
Series B 24,011,924 23,711,925 56,453 56,453 5,543,400
Series C1 6,452,619 6,357,260 10,000 10,000 1,486,210
32,909,358 32,374,000 $ 72,003 $ 75,811 7,797,805
In March 2019, the Company issued 95,359 Series C1 Preferred Shares
in connection with the exercise of a Series C1 preferred warrant by
one of its investors. The warrant was exercised at a price per
share of $1.573 for proceeds of $0.2 million.
In March 2019, the Company approved a one-time one-time
Pursuant to the LLC Agreement, the rights, preferences and
privileges of the holders of the Preferred Shares at
December 31, 2018 were as follows:
Voting
The holders of the Preferred Shares were entitled to vote on all
matters submitted for a vote and had the right to vote the number
of shares equal to the number of shares of Common 1 shares into
which such Preferred Shares could convert on the record date for
determination of holders entitled to vote.
Approval of the majority of the holders of Series B and Series C1
Preferred Shares was required to: (i) amend, alter or repeal
any portion of the Company’s organizational documents;
(ii) create, or authorize the creation of any shares senior to
or at parity with the Series C1 Preferred Shares; (iii) alter,
or amend any existing share if such amendment would render such
other share senior to or on a parity with either the Series B
Preferred Shares or Series C1 Preferred Shares;
(iv) liquidate, dissolve, or wind-up
Preferred Return
The holders of the Series A and Series B Preferred Shares were
entitled to receive a preferred return in preference to any return
on Common 1 shares at the rate of 5% and 8% per share,
respectively, per annum compounded annually. The preferred return
was payable only when, as, and if declared by the board of
directors or upon redemption of Series B Preferred Shares or upon
liquidation of Series A and Series B Preferred Shares. Through
December 31, 2018, no preferred return had been declared or
paid by the Company. The holders of the Series C1 Preferred
Shares were not entitled to receive a preferred return.
The total cumulative preferred return in arrears for the holders of
Series A and Series B Preferred Shares as of December 31, 2018
was $3.8 million and $28.0 million, respectively, the
majority of which was paid with the March 2019 distribution.
Conversion
Each share of Preferred Shares was convertible into Common 1 shares
at the option of the holder any time after the date of issuance. In
addition, the Preferred Shares would automatically be converted
into Common 1 shares, at the applicable conversion ratio of each
series, then in effect, upon either a majority vote by holders of
Series B and Series C1 Preferred Shares, voting as a separate
class, or upon a qualified public offering, defined as a firm
commitment underwritten public offering at a pre-offering
The conversion ratio for each series of Preferred Shares was
determined by dividing the original issuance price by the
conversion price, each subject to appropriate adjustment in the
event of any stock dividend, stock split, combination or other
similar recapitalization and other adjustments as set forth in the
Company’s LLC Agreement. As of December 31, 2018, the
original issuance price and conversion price for each class of
Preferred Shares was as follows:
ORIGINAL CONVERSION
Series A $ 2.408 $ 7.2247
Series B $ 1.200 $ 5.1330
Series C1 $ 1.573 $ 6.7285
No adjustment in the Series A, Series B or Series C1 Preferred
Shares conversion price was to be made as the result of the
issuance or deemed issuance of additional Common 1 shares without
written consent from the holders of at least 60% of the outstanding
Series B Preferred Shares and 60% of the outstanding Series C1
Preferred Shares.
Redemption
The holders of at least 60% of the outstanding Series C1 Preferred
Shares voting together were entitled, by written request delivered
anytime on or after December 31, 2018, to require the Company
to redeem the Series C1 Preferred Shares by paying in cash a sum
equal to (i) outstanding Series C1 contribution account
balance (initially equal to the outstanding Series C1 Preferred
Shares times the original issuance price) and (ii) the amount
of any additional distributions declared but unpaid. If the Company
did not have sufficient funds legally available to redeem all
Series C1 Preferred Shares to be redeemed at a redemption date,
then the Company would redeem such shares ratably to the extent
possible and redeem the remaining shares as soon as sufficient
funds were legally available.
The holders of at least 60% of the outstanding Series B Preferred
Shares voting together was entitled, by written request delivered
anytime on or after the later of (i) December 31, 2018
and (ii) the date upon which Series C1 Preferred Shares were
redeemed, to require the Company to redeem the Series B Preferred
Shares by paying in cash a sum equal to (i) the outstanding
Series B contribution account balance (initially equal to the
outstanding Series B Preferred Shares times the original issuance
price), (ii) the Series B unpaid preferred return, (iii) the
amount of any additional distributions declared but unpaid. If the
Company did not have sufficient funds legally available to redeem
all Series B Preferred Shares to be redeemed at a redemption
date, then the Company would redeem such shares ratably to the
extent possible and redeem the remaining shares as soon as
sufficient funds were legally available. Redemption of Series B
Preferred Shares could not take place until the Series C1 Preferred
Shares were fully redeemed.
Distribution and Liquidation
Holders of Preferred Shares were entitled to receive distributions
of cash flow or dividends if, when, and as declared by the board of
directors, or in the event of a liquidation, dissolution or winding
up of the Company, including a deemed liquidation. A deemed
liquidation event was defined as a merger of the Company or the
sale, lease, transfer, or other disposition of substantially all
the assets of the Company. Such distributions were to be payable in
the following order:
(1)
first, to the holders of Series C1 Preferred Shares,
an amount that equaled the contribution account balances;
(2)
next, to the holders of Series A and Series B
Preferred Shares, with amounts first applied to the unpaid
preferred return and then to the contribution account balances;
and
(3)
finally, to the holders of (i) Preferred Shares;
(ii) Common 1 shares and (iii) enterprise incentive
shares, pro rata, according to the aggregate number of shares held,
treating all Preferred Shares as if they had been converted to
Common 1 shares immediately prior to the distribution; provided
however, that the distributions to the holders of the enterprise
incentive shares would be subject to the enterprise incentive share
thresholds (see Note 13).
Common 1 Shares
As of December 31, 2018, the Company’s LLC Agreement
authorized the Company to issue 45,006,679 Common 1 shares.
Pursuant to the LLC Agreement, the voting, dividend and liquidation
rights of the holders of Common 1 shares were subject to and
qualified by the rights, powers and preferences of the holders of
Preferred Shares. The Common 1 shares had the following
characteristics:
Voting
Holders of Common 1 shares were entitled to one vote per share held
on all matters except in cases where a majority of Preferred Shares
is required.
Dividends
The holders of Common 1 shares were entitled to receive dividends
whenever funds were legally available and when declared by the
board of directors, subject to the preferential rights of holders
of classes of shares outstanding to which Common 1 shares were
subordinate.
Distribution and Liquidation
After preference payments had been made to Preferred Shares, the
remaining available assets were to be distributed to Common 1
shares, along with the Preferred Shares, on an as-converted
Common 1 Shares Reserved for Future Issuances
As of December 31, 2018, the Company had reserved Common 1
shares for the conversion of outstanding Preferred Shares, warrants
to purchase Preferred Shares, warrants to purchase Common 1 shares
and for future issuance under the 2012 Equity Incentive Plan, as
Amended and Restated, as follows:
SHARES
For Series A Preferred Shares outstanding 768,195
For Series B Preferred Shares outstanding 5,543,400
For future issuances of Series B Preferred Shares pursuant to
warrants to purchase Series B Preferred Shares 70,133
For Series C1 Preferred Shares outstanding 1,486,210
For future issuances of Series C1 Preferred Shares pursuant to
warrant to purchase Series C1 Preferred Shares 22,293
For future issuances of Common 1 shares pursuant to warrants to
purchase Common 1 shares 594,482
8,484,713
Equity-Classified Warrants
During 2008, the Company issued one warrant to purchase 140,000
Series A Preferred Shares (the “Series A Preferred
Warrant”), which in May 2018, expired unexercised.
In April 2013, the Company, issued to the holders of the Series C1
Preferred Shares warrants exercisable for 594,482 Common 1 shares
at an exercise price of $0.04 per share (the “Common 1
Warrants”). The warrants are exercisable at any time and
expire in August 2020. The fair value of the Common 1 Warrants was
estimated to be $1.6 million on the issuance date and
represented a preferred share discount. As of December 31,
2018, the Common 1 Warrants to purchase 594,482 Common 1 shares
remaine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organization</t>
        </is>
      </c>
      <c r="B1" s="2" t="inlineStr">
        <is>
          <t>12 Months Ended</t>
        </is>
      </c>
    </row>
    <row r="2">
      <c r="B2" s="2" t="inlineStr">
        <is>
          <t>Dec. 31, 2019</t>
        </is>
      </c>
    </row>
    <row r="3">
      <c r="A3" s="3" t="inlineStr">
        <is>
          <t>Text Block [Abstract]</t>
        </is>
      </c>
    </row>
    <row r="4">
      <c r="A4" s="4" t="inlineStr">
        <is>
          <t>Reorganization</t>
        </is>
      </c>
      <c r="B4" s="4" t="inlineStr">
        <is>
          <t>Note 11—Reorganization
In connection with the Reorganization:
(1)
Holders of Series A Preferred Shares of Forma
Therapeutics Holdings, LLC received one share of Series A
convertible preferred stock, $0.001 par value per share, of Forma
Therapeutics Holdings, Inc., (the “Series A Preferred
Stock”) for each outstanding Series A Preferred Share held
immediately prior to the Reorganization, with an aggregate of
2,304,815 shares of Series A Preferred Stock issued in the
Reorganization;
(2)
Holders of Series B Preferred Shares of Forma
Therapeutics Holdings, LLC received either one share of Series
B-1 B-1 B-2 B-2 B-1 B-2 B-1 B-2
(3)
Holders of Series C1 Preferred Shares of Forma
Therapeutics Holdings, LLC received one share of Series C
convertible preferred stock, $0.001 par value per share, of Forma
Therapeutics Holdings, Inc., (the “Series C Preferred
Stock”) for each outstanding Series C1 Preferred Share held
immediately prior to the Reorganization, with an aggregate of
6,452,619 shares of Series C Preferred Stock issued in the
Reorganization;
(4)
Holders of Common 1 shares of Forma Therapeutics
Holdings, LLC received one share of common stock, $0.001 par value
per share, of Forma Therapeutics Holdings, Inc., for each
outstanding Common 1 share held immediately prior to the
Reorganization, with an aggregate of 1,953,455 shares of common
stock issued in the Reorganization;
(5)
Holders of vested Enterprise.1 Incentive Shares of
Forma Therapeutics Holdings, LLC received one share of vested
Enterprise 1 Junior Stock, $0.001 par value per share, of Forma
Therapeutics Holdings, Inc., (the “Enterprise 1 Junior
Stock”). An aggregate of 564,055 shares of vested Enterprise
1 Junior Stock were issued in the Reorganization;
(6)
Holders of vested Enterprise.2 Incentive Shares of
Forma Therapeutics Holdings, LLC received one share of vested
Enterprise 2 Junior Stock, $0.001 par value per share, of Forma
Therapeutics Holdings, Inc., (the “Enterprise 2 Junior
Stock”). An aggregate of 1,003,919 shares of vested
Enterprise 2 Junior Stock were issued in the Reorganization;
(7)
Holders of vested and unvested Enterprise.3 Incentive
Shares of Forma Therapeutics Holdings, LLC received one share of
vested and unvested Enterprise 3 Junior Stock, $0.001 par value per
share, of Forma Therapeutics Holdings, Inc., respectively (the
“Enterprise 3 Junior Stock”). The unvested Enterprise 3
Junior Stock was issued with the same vesting terms as the unvested
Enterprise.3 Incentive Shares held immediately prior to the
Reorganization. An aggregate of 373,465 shares of unvested and
vested Enterprise 3 Junior Stock were issued in the
Reorganization;
(8)
Holders of vested and unvested Enterprise.4 Incentive
Shares of Forma Therapeutics Holdings, LLC received one share of
vested and unvested Enterprise 4 Junior Stock, $0.001 par value per
share, of Forma Therapeutics Holdings, Inc., respectively (the
“Enterprise 4 Junior Stock”). The unvested Enterprise 4
Junior Stock was issued with the same vesting terms as the unvested
Enterprise.4 Incentive Shares held immediately prior to the
Reorganization. An aggregate of 337,243 shares of unvested and
vested Enterprise 4 Junior Stock were issued in the
Reorganization;
(9)
Holders of vested and unvested Enterprise.5 Incentive
Shares of Forma Therapeutics Holdings, LLC received one share of
vested and unvested Enterprise 5 Junior Stock, $0.001 par value per
share, of Forma Therapeutics Holdings, Inc., respectively (the
“Enterprise 5 Junior Stock”). The unvested Enterprise 5
Junior Stock was issued with the same vesting terms as the unvested
Enterprise.5 Incentive Shares held immediately prior to the
Reorganization. An aggregate of 434,023 shares of unvested and
vested Enterprise 5 Junior Stock were issued in the
Reorganization;
(10)
Holders of vested and unvested Enterprise.6 Incentive
Shares of Forma Therapeutics Holdings, LLC received one share of
vested and unvested Enterprise 6 Junior Stock, $0.001 par value per
share, of Forma Therapeutics Holdings, Inc., respectively (the
“Enterprise 6 Junior Stock”). The unvested Enterprise 6
Junior Stock was issued with the same vesting terms as the unvested
Enterprise.6 Incentive Shares held immediately prior to the
Reorganization. An aggregate of 253,851 shares of unvested and
vested Enterprise 6 Junior Stock were issued in the
Reorganization;
(11)
Holder of warrants exercisable to purchase Series B
Preferred Shares of Forma Therapeutics Holdings, LLC received one
warrant exercisable to purchase Series B-3 B-3 B-1 B-2 B-3
(12)
Holders of warrants exercisable to purchase Common 1
shares of Forma Therapeutics Holdings, LLC received one warrant
exercisable to purchase common stock, $0.001 par value per share,
of Forma Therapeutics Holdings, Inc. for each outstanding warrant
exercisable to purchase Common 1 shares held immediately prior to
the Reorganization, at the same exercise price immediately prior to
the Reorganization, with an aggregate of warrants exercisable to
purchase 594,482 shares of common stock issued in the
Reorganization.
In connection with the Reorganization and the exchange of
outstanding Series A, Series B and Series C1
Preferred Shares for Series A, Series B-1, B-2 Series B-1 Series B-2 Series B-1 Series B-2 Series B-1, Series B-2
In evaluating the Reorganization, the Company considered that there
were no changes to the ownership interest held by each holder as a
result of the Reorganization, there was no consideration exchanged
to effect the Reorganization, and the significant terms of the
Preferred Shares, Common 1 shares, enterprise incentive shares,
warrants to purchase Series B Preferred Shares and warrants to
purchase Common 1 shares were substantially the same before and
after the Reorganization. Based on these considerations, the
Company determined that the ownership interests prior and
subsequent to the Reorganization were sufficiently similar and
should be accounted for as an exchange of equity interests and
recorded at the historical carrying value. Additionally, while the
Reorganization modified certain terms to remove (i) the
preferred return for Series A and Series B Preferred Shares and
(ii) the optional redemption rights for Series B and Series C1
Preferred Shares, due to the low likelihood of the preferred return
being paid or an optional redemption occurring these modifications
were not considered qualitatively substantive. Therefore, the
Company determined that the Reorganization resulted in a
modification to the Series A, Series B and Series C1
Preferred Shares that was not significant. As a result, the Company
did not recognize any change to the carrying value of the Preferred
Shares. Accordingly, the Company determined that the modification
of the underlying instruments exchanged in the Reorganization did
not result in an extinguishment of Preferred Shares, nor did it
result in the recognition of incremental compensation expense as it
relates to the enterprise incentive shares that were exchanged for
enterprise junior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deemable Convertible and Convertible Preferred Stock</t>
        </is>
      </c>
      <c r="B1" s="2" t="inlineStr">
        <is>
          <t>9 Months Ended</t>
        </is>
      </c>
      <c r="C1" s="2" t="inlineStr">
        <is>
          <t>12 Months Ended</t>
        </is>
      </c>
    </row>
    <row r="2">
      <c r="B2" s="2" t="inlineStr">
        <is>
          <t>Sep. 30, 2020</t>
        </is>
      </c>
      <c r="C2" s="2" t="inlineStr">
        <is>
          <t>Dec. 31, 2019</t>
        </is>
      </c>
    </row>
    <row r="3">
      <c r="A3" s="3" t="inlineStr">
        <is>
          <t>Temporary Equity [Abstract]</t>
        </is>
      </c>
    </row>
    <row r="4">
      <c r="A4" s="4" t="inlineStr">
        <is>
          <t>Redeemable Convertible and Convertible Preferred Stock</t>
        </is>
      </c>
      <c r="B4" s="4" t="inlineStr">
        <is>
          <t>Note 10—Redeemable Convertible and Convertible Preferred
Stock
Immediately prior to the closing of the IPO, the Company had an
aggregate of 86,062,799 shares of redeemable convertible and
convertible preferred stock issued and outstanding which
automatically converted into 20,349,223 shares of common stock.
Subsequent to the closing of the IPO, no shares of preferred stock
were issued or outstanding.
As of December 31, 2019, the Company’s preferred stock
consisted of the following (in thousands, except share data):
December 31, 2019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c r="C4" s="4" t="inlineStr">
        <is>
          <t>Note 12—Redeemable Convertible and Convertible Preferred
Stock and Stockholders’ Equity (Deficit) after
Reorganization
Redeemable Convertible and Convertible Preferred
Stock
In December 2019, the Company issued 53,593,440 shares of $0.001
par value Series D redeemable convertible preferred stock (the
“Series D Preferred Stock”, collectively with the
Series A, Series B-1, Series B-2
The Company assessed the qualitative characteristics of the amended
rights, preferences and privileges of Series A, Series B-1, Series B-2 Series B-1 Series B-2 Series B-1, Series B-2 Series B-1, Series B-2
As a result, the Company recorded a net loss on extinguishment of
the outstanding Series A, Series B-1 Series B-2 B-1 B-2
The Company assessed the classification of its outstanding
Preferred Stock subsequent to the modification of the terms of
certain classes of Preferred Stock and the issuance of Series D
Preferred Stock and determined that the Series A, Series
B-1, B-2
As of December 31, 2019, the Preferred Stock consisted of the
following (in thousands, except share data):
PREFERRED PREFERRED ISSUED AND CARRYING LIQUIDATION COMM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
Pursuant to the Amended Certificate of Incorporation, the rights,
preferences and privileges of the holders of the Preferred Stock at
December 31, 2019 are as follows:
Voting
The holders of the Preferred Stock are entitled to vote on all
matters submitted for a vote and have the right to vote the number
of shares equal to the number of shares of common stock into which
such Preferred Stock convert on the record date for determination
of holders entitled to vote.
Approval of 59% of the Series D Preferred Stock outstanding is
required to: (i) liquidate, dissolve, or wind-up non-wholly
Dividends
The holders of the Series D Preferred Stock are entitled to receive
a dividend in preference to any return on common stock at the rate
of 8% per share, per annum compounded annually. The dividend is
payable only (i) when, as, and if declared by the board of
directors, (ii) upon redemption of Series D Preferred Stock or
(iii) upon a deemed liquidation event. No dividend has been
declared on the Series D Preferred Stock through December 31,
2019. No other holder of Preferred Stock is entitled to receive a
dividend.
The total cumulative dividends in arrears for the holders Series D
Preferred Stock as of December 31, 2019 was
$0.3 million.
Conversion
Each share of Series A, Series B-1, B-2, B-3, pre-offering
The conversion ratio for each series of Preferred Stock is
determined by dividing the original issuance price by the
conversion price, each subject to appropriate adjustment in the
event of any stock dividend, stock split, combination or other
similar recapitalization and other adjustments as set forth in the
Company’s Amended Certificate of Incorporation. The original
issuance price and conversion price for each class of Preferred
Stock is as follows:
ORIGINAL CONVERSION
Series A $ 2.408 $ 7.2247
Series B-1 $ 1.200 $ 5.1330
Series B-2 $ 1.200 $ 5.1330
Series B-3 $ 1.200 $ 5.1330
Series C $ 1.573 $ 6.7285
Series D $ 1.8659 $ 7.9814
Any adjustment to the conversion price of the Series A, Series
B-1, B-2, B-3,
Redemption
The holders of at least 59% of the outstanding Series D Preferred
Stock voting together may, by written request delivered anytime on
or after December 18, 2024, require the Company to redeem the
Series D Preferred Stock by paying in cash a sum equal to the
original Series D Preferred Stock issuance price plus any accrued
but unpaid dividends. If the Company does not have sufficient funds
legally available to redeem all Series D Preferred Stock to be
redeemed at a redemption date, then the Company will redeem such
shares ratably to the extent possible and will redeem the remaining
shares as soon as sufficient funds are legally available. No other
class of Preferred Stock is redeemable at the option of the
holder.
Distribution and Liquidation Rights
Holders of Preferred Stock are entitled to receive distributions or
dividends if, when, and as declared by the board of directors, or
in the event of a liquidation, dissolution or winding up of the
Company, including a deemed liquidation. A deemed liquidation event
is defined as a merger of the Company or the sale, lease, transfer,
or other disposition of substantially all the assets of the Company
in which the Company is party to such transaction. Such
distributions shall be payable in the following order:
(1)
first, to the holders of Series D Preferred Stock, an
amount equal to the greater of (i) an amount per share of
$1.8659 plus, in the case of a deemed liquidation event, any
accrued but unpaid dividends or (ii) such amount per share as
would have been payable as if each share of Series D Preferred
Stock had been converted to common stock immediately prior to such
distribution, liquidation, dissolution, winding up, or a deemed
liquidation event;
(2)
next, to the holders of Series A, Series B-1, B-2 B-3 B-1, B-2 B-3
(3)
finally, to the holders of (i) Preferred Stock,
(ii) common stock and (iii) enterprise junior stock, pro
rata, according to the aggregated number of shares held, treating
all Preferred Stock as if they had been converted to common stock
immediately prior to the such distribution, liquidation,
dissolution, winding up, or a deemed liquidation event only if such
series of Series A, Series B-1, B-2, B-3
Common Stock
As of December 31, 2019, the Company’s Amended
Certificate of Incorporation authorized the Company to issue
138,000,000 shares of $0.001 par value common stock.
In December 2019, the Company issued 297,241 shares of common stock
in connection with the exercise of a common stock warrant by one of
its investors. The warrant was exercised at a price per share of
$0.04.
Pursuant to the Amended Certificate of Incorporation, the voting,
dividend and liquidation rights of the holders of common stock are
subject to and qualified by the rights, powers and preferences of
the holders of Preferred Stock. The common stock has the following
characteristics:
Voting
Holders of common stock are entitled to one vote per share held on
all matters except in cases where a majority of Preferred Stock is
required.
Dividends
The holders of common stock are entitled to receive dividends
whenever funds are legally available and when declared by the board
of directors, subject to the prior rights of holders of all classes
of stock outstanding.
Distribution and Liquidation
After preference payments have been made to Series A, Series
B-1, B-2, B-3 as-converted B-1, B-2, B-3 as-converted
Common Stock Reserved for Future Issuances
As of December 31, 2019, the Company had reserved common stock
for the conversion of outstanding Preferred Stock, warrants to
Preferred Stock, a warrant to purchase common stock, conversion of
outstanding enterprise junior stock and the future issuance under
the 2019 Equity Incentive Plan as follows:
SHARES RESERVED
For Series A Preferred Stock outstanding 768,195
For Series B-1 3,488,407
For Series B-2 2,054,993
For future issuances of Series B-3 B-3 70,133
For Series C Preferred Stock outstanding 1,508,503
For Series D Preferred Stock outstanding 12,529,125
For future issuances of common stock pursuant to warrant to
purchase common stock 297,241
For exercise of stock options under the 2019 Stock Incentive
Plan 5,427,377
For conversion of vested and unvested enterprise junior
stock (1) 676,795
26,820,769
(1)
For purposes of determining the conversion ratio for
the enterprise junior stock, the Company utilized the fair value
per share of common stock of $5.43, which was based on a valuation
performed as of December 18, 2019.
Equity-Classified Warrants
Subsequent to the Reorganization, there were two outstanding
warrants to purchase, in total, 594,482 shares of common stock at
an exercise price of $0.04 per share (the “Common Stock
Warrants”).
In December 2019, one of the Common Stock Warrants was exercised by
an investor for the purchase of 297,241 shares of common stock at a
price of $0.04 per share.
As of December 31, 2019, there was one outstanding Common
Stock Warrant to purchase 297,241 shares of common stock at an
exercise price of $0.04 per share. The outstanding Common Stock
Warrant, which expires in August 2020, was exercised in March 2020
(see Note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79865</v>
      </c>
      <c r="C3" s="5" t="n">
        <v>173180</v>
      </c>
      <c r="D3" s="5" t="n">
        <v>83448</v>
      </c>
    </row>
    <row r="4">
      <c r="A4" s="4" t="inlineStr">
        <is>
          <t>Short-term marketable securities</t>
        </is>
      </c>
      <c r="B4" s="6" t="n">
        <v>286888</v>
      </c>
      <c r="D4" s="6" t="n">
        <v>68851</v>
      </c>
    </row>
    <row r="5">
      <c r="A5" s="4" t="inlineStr">
        <is>
          <t>Accounts receivable</t>
        </is>
      </c>
      <c r="C5" s="6" t="n">
        <v>227</v>
      </c>
      <c r="D5" s="6" t="n">
        <v>82583</v>
      </c>
    </row>
    <row r="6">
      <c r="A6" s="4" t="inlineStr">
        <is>
          <t>Income tax receivable</t>
        </is>
      </c>
      <c r="B6" s="6" t="n">
        <v>27147</v>
      </c>
      <c r="C6" s="6" t="n">
        <v>592</v>
      </c>
      <c r="D6" s="6" t="n">
        <v>15056</v>
      </c>
    </row>
    <row r="7">
      <c r="A7" s="4" t="inlineStr">
        <is>
          <t>Prepaid expenses and other current assets</t>
        </is>
      </c>
      <c r="B7" s="6" t="n">
        <v>21761</v>
      </c>
      <c r="C7" s="6" t="n">
        <v>3314</v>
      </c>
      <c r="D7" s="6" t="n">
        <v>5441</v>
      </c>
    </row>
    <row r="8">
      <c r="A8" s="4" t="inlineStr">
        <is>
          <t>Total current assets</t>
        </is>
      </c>
      <c r="B8" s="6" t="n">
        <v>415661</v>
      </c>
      <c r="C8" s="6" t="n">
        <v>177313</v>
      </c>
      <c r="D8" s="6" t="n">
        <v>255379</v>
      </c>
    </row>
    <row r="9">
      <c r="A9" s="4" t="inlineStr">
        <is>
          <t>Property and equipment, net</t>
        </is>
      </c>
      <c r="B9" s="6" t="n">
        <v>1672</v>
      </c>
      <c r="C9" s="6" t="n">
        <v>5102</v>
      </c>
      <c r="D9" s="6" t="n">
        <v>7241</v>
      </c>
    </row>
    <row r="10">
      <c r="A10" s="4" t="inlineStr">
        <is>
          <t>Long-term marketable securities</t>
        </is>
      </c>
      <c r="B10" s="6" t="n">
        <v>17593</v>
      </c>
    </row>
    <row r="11">
      <c r="A11" s="4" t="inlineStr">
        <is>
          <t>Other assets</t>
        </is>
      </c>
      <c r="B11" s="6" t="n">
        <v>12470</v>
      </c>
      <c r="C11" s="6" t="n">
        <v>620</v>
      </c>
      <c r="D11" s="6" t="n">
        <v>621</v>
      </c>
    </row>
    <row r="12">
      <c r="A12" s="4" t="inlineStr">
        <is>
          <t>Total assets</t>
        </is>
      </c>
      <c r="B12" s="6" t="n">
        <v>447396</v>
      </c>
      <c r="C12" s="6" t="n">
        <v>183035</v>
      </c>
      <c r="D12" s="6" t="n">
        <v>263241</v>
      </c>
    </row>
    <row r="13">
      <c r="A13" s="3" t="inlineStr">
        <is>
          <t>Current liabilities:</t>
        </is>
      </c>
    </row>
    <row r="14">
      <c r="A14" s="4" t="inlineStr">
        <is>
          <t>Accounts payable</t>
        </is>
      </c>
      <c r="B14" s="6" t="n">
        <v>3717</v>
      </c>
      <c r="C14" s="6" t="n">
        <v>3521</v>
      </c>
      <c r="D14" s="6" t="n">
        <v>6299</v>
      </c>
    </row>
    <row r="15">
      <c r="A15" s="4" t="inlineStr">
        <is>
          <t>Accrued expenses and other current liabilities</t>
        </is>
      </c>
      <c r="B15" s="6" t="n">
        <v>26498</v>
      </c>
      <c r="C15" s="6" t="n">
        <v>20108</v>
      </c>
      <c r="D15" s="6" t="n">
        <v>20714</v>
      </c>
    </row>
    <row r="16">
      <c r="A16" s="4" t="inlineStr">
        <is>
          <t>Income tax payable</t>
        </is>
      </c>
      <c r="B16" s="6" t="n">
        <v>451</v>
      </c>
      <c r="D16" s="6" t="n">
        <v>3722</v>
      </c>
    </row>
    <row r="17">
      <c r="A17" s="4" t="inlineStr">
        <is>
          <t>Deferred revenue</t>
        </is>
      </c>
      <c r="C17" s="6" t="n">
        <v>1239</v>
      </c>
      <c r="D17" s="6" t="n">
        <v>202979</v>
      </c>
    </row>
    <row r="18">
      <c r="A18" s="4" t="inlineStr">
        <is>
          <t>Total current liabilities</t>
        </is>
      </c>
      <c r="B18" s="6" t="n">
        <v>30666</v>
      </c>
      <c r="C18" s="6" t="n">
        <v>24868</v>
      </c>
      <c r="D18" s="6" t="n">
        <v>233714</v>
      </c>
    </row>
    <row r="19">
      <c r="A19" s="4" t="inlineStr">
        <is>
          <t>Warrant liability</t>
        </is>
      </c>
      <c r="C19" s="6" t="n">
        <v>364</v>
      </c>
      <c r="D19" s="6" t="n">
        <v>1711</v>
      </c>
    </row>
    <row r="20">
      <c r="A20" s="4" t="inlineStr">
        <is>
          <t>Deferred rent, noncurrent</t>
        </is>
      </c>
      <c r="B20" s="6" t="n">
        <v>1128</v>
      </c>
      <c r="C20" s="6" t="n">
        <v>1426</v>
      </c>
      <c r="D20" s="6" t="n">
        <v>1757</v>
      </c>
    </row>
    <row r="21">
      <c r="A21" s="4" t="inlineStr">
        <is>
          <t>Deferred revenue, noncurrent</t>
        </is>
      </c>
      <c r="D21" s="6" t="n">
        <v>8475</v>
      </c>
    </row>
    <row r="22">
      <c r="A22" s="4" t="inlineStr">
        <is>
          <t>Total liabilities</t>
        </is>
      </c>
      <c r="B22" s="6" t="n">
        <v>31794</v>
      </c>
      <c r="C22" s="6" t="n">
        <v>26658</v>
      </c>
      <c r="D22" s="6" t="n">
        <v>245657</v>
      </c>
    </row>
    <row r="23">
      <c r="A23" s="4" t="inlineStr">
        <is>
          <t>Commitments and contingencies (Note 8)</t>
        </is>
      </c>
      <c r="B23" s="4" t="inlineStr">
        <is>
          <t xml:space="preserve"> </t>
        </is>
      </c>
      <c r="C23" s="4" t="inlineStr">
        <is>
          <t xml:space="preserve"> </t>
        </is>
      </c>
      <c r="D23" s="4" t="inlineStr">
        <is>
          <t xml:space="preserve"> </t>
        </is>
      </c>
    </row>
    <row r="24">
      <c r="A24" s="4" t="inlineStr">
        <is>
          <t>Total redeemable convertible preferred stock</t>
        </is>
      </c>
      <c r="C24" s="6" t="n">
        <v>138516</v>
      </c>
      <c r="D24" s="6" t="n">
        <v>72003</v>
      </c>
    </row>
    <row r="25">
      <c r="A25" s="3" t="inlineStr">
        <is>
          <t>Stockholders' (deficit) equity:</t>
        </is>
      </c>
    </row>
    <row r="26">
      <c r="A26" s="4" t="inlineStr">
        <is>
          <t>Preferred stock</t>
        </is>
      </c>
      <c r="B26" s="4" t="inlineStr">
        <is>
          <t xml:space="preserve"> </t>
        </is>
      </c>
      <c r="C26" s="4" t="inlineStr">
        <is>
          <t xml:space="preserve"> </t>
        </is>
      </c>
    </row>
    <row r="27">
      <c r="A27" s="4" t="inlineStr">
        <is>
          <t>Common stock</t>
        </is>
      </c>
      <c r="B27" s="6" t="n">
        <v>41</v>
      </c>
      <c r="C27" s="6" t="n">
        <v>2</v>
      </c>
    </row>
    <row r="28">
      <c r="A28" s="4" t="inlineStr">
        <is>
          <t>Additional paid-incapital</t>
        </is>
      </c>
      <c r="B28" s="6" t="n">
        <v>444383</v>
      </c>
      <c r="C28" s="6" t="n">
        <v>1116</v>
      </c>
    </row>
    <row r="29">
      <c r="A29" s="4" t="inlineStr">
        <is>
          <t>(Accumulated deficit) retained earnings</t>
        </is>
      </c>
      <c r="B29" s="6" t="n">
        <v>-28822</v>
      </c>
      <c r="C29" s="6" t="n">
        <v>16740</v>
      </c>
      <c r="D29" s="6" t="n">
        <v>-54648</v>
      </c>
    </row>
    <row r="30">
      <c r="A30" s="4" t="inlineStr">
        <is>
          <t>Total stockholders' (deficit) equity</t>
        </is>
      </c>
      <c r="B30" s="6" t="n">
        <v>415602</v>
      </c>
      <c r="C30" s="6" t="n">
        <v>18246</v>
      </c>
      <c r="D30" s="6" t="n">
        <v>-48869</v>
      </c>
    </row>
    <row r="31">
      <c r="A31" s="4" t="inlineStr">
        <is>
          <t>Total liabilities, redeemable convertible and convertible preferred stock and stockholders' equity</t>
        </is>
      </c>
      <c r="B31" s="5" t="n">
        <v>447396</v>
      </c>
      <c r="C31" s="6" t="n">
        <v>183035</v>
      </c>
      <c r="D31" s="6" t="n">
        <v>263241</v>
      </c>
    </row>
    <row r="32">
      <c r="A32" s="4" t="inlineStr">
        <is>
          <t>Series A Convertible Preferred Stock [Member]</t>
        </is>
      </c>
    </row>
    <row r="33">
      <c r="A33" s="3" t="inlineStr">
        <is>
          <t>Current liabilities:</t>
        </is>
      </c>
    </row>
    <row r="34">
      <c r="A34" s="4" t="inlineStr">
        <is>
          <t>Total redeemable convertible preferred stock</t>
        </is>
      </c>
      <c r="C34" s="6" t="n">
        <v>4656</v>
      </c>
      <c r="D34" s="6" t="n">
        <v>5550</v>
      </c>
    </row>
    <row r="35">
      <c r="A35" s="3" t="inlineStr">
        <is>
          <t>Stockholders' (deficit) equity:</t>
        </is>
      </c>
    </row>
    <row r="36">
      <c r="A36" s="4" t="inlineStr">
        <is>
          <t>Preferred stock</t>
        </is>
      </c>
      <c r="D36" s="6" t="n">
        <v>5550</v>
      </c>
    </row>
    <row r="37">
      <c r="A37" s="4" t="inlineStr">
        <is>
          <t>Series B Redeemable Convertible Preferred Shares [Member]</t>
        </is>
      </c>
    </row>
    <row r="38">
      <c r="A38" s="3" t="inlineStr">
        <is>
          <t>Current liabilities:</t>
        </is>
      </c>
    </row>
    <row r="39">
      <c r="A39" s="4" t="inlineStr">
        <is>
          <t>Total redeemable convertible preferred stock</t>
        </is>
      </c>
      <c r="D39" s="6" t="n">
        <v>56453</v>
      </c>
    </row>
    <row r="40">
      <c r="A40" s="4" t="inlineStr">
        <is>
          <t>Series B-1 Convertible Preferred Stock [Member]</t>
        </is>
      </c>
    </row>
    <row r="41">
      <c r="A41" s="3" t="inlineStr">
        <is>
          <t>Current liabilities:</t>
        </is>
      </c>
    </row>
    <row r="42">
      <c r="A42" s="4" t="inlineStr">
        <is>
          <t>Total redeemable convertible preferred stock</t>
        </is>
      </c>
      <c r="C42" s="6" t="n">
        <v>20907</v>
      </c>
    </row>
    <row r="43">
      <c r="A43" s="4" t="inlineStr">
        <is>
          <t>Series B-2 Convertible Preferred Stock [Member]</t>
        </is>
      </c>
    </row>
    <row r="44">
      <c r="A44" s="3" t="inlineStr">
        <is>
          <t>Current liabilities:</t>
        </is>
      </c>
    </row>
    <row r="45">
      <c r="A45" s="4" t="inlineStr">
        <is>
          <t>Total redeemable convertible preferred stock</t>
        </is>
      </c>
      <c r="C45" s="6" t="n">
        <v>12272</v>
      </c>
    </row>
    <row r="46">
      <c r="A46" s="4" t="inlineStr">
        <is>
          <t>Series C1 Redeemable Convertible Preferred Shares [Member]</t>
        </is>
      </c>
    </row>
    <row r="47">
      <c r="A47" s="3" t="inlineStr">
        <is>
          <t>Current liabilities:</t>
        </is>
      </c>
    </row>
    <row r="48">
      <c r="A48" s="4" t="inlineStr">
        <is>
          <t>Total redeemable convertible preferred stock</t>
        </is>
      </c>
      <c r="D48" s="6" t="n">
        <v>10000</v>
      </c>
    </row>
    <row r="49">
      <c r="A49" s="4" t="inlineStr">
        <is>
          <t>Series D Redeemable Convertible Preferred Stock [Member]</t>
        </is>
      </c>
    </row>
    <row r="50">
      <c r="A50" s="3" t="inlineStr">
        <is>
          <t>Current liabilities:</t>
        </is>
      </c>
    </row>
    <row r="51">
      <c r="A51" s="4" t="inlineStr">
        <is>
          <t>Total redeemable convertible preferred stock</t>
        </is>
      </c>
      <c r="C51" s="6" t="n">
        <v>100296</v>
      </c>
    </row>
    <row r="52">
      <c r="A52" s="4" t="inlineStr">
        <is>
          <t>Series C Convertible Preferred Stock [Member]</t>
        </is>
      </c>
    </row>
    <row r="53">
      <c r="A53" s="3" t="inlineStr">
        <is>
          <t>Current liabilities:</t>
        </is>
      </c>
    </row>
    <row r="54">
      <c r="A54" s="4" t="inlineStr">
        <is>
          <t>Total redeemable convertible preferred stock</t>
        </is>
      </c>
      <c r="C54" s="6" t="n">
        <v>385</v>
      </c>
    </row>
    <row r="55">
      <c r="A55" s="3" t="inlineStr">
        <is>
          <t>Stockholders' (deficit) equity:</t>
        </is>
      </c>
    </row>
    <row r="56">
      <c r="A56" s="4" t="inlineStr">
        <is>
          <t>Preferred stock</t>
        </is>
      </c>
      <c r="C56" s="6" t="n">
        <v>385</v>
      </c>
    </row>
    <row r="57">
      <c r="A57" s="4" t="inlineStr">
        <is>
          <t>Common 1 Stock [Member]</t>
        </is>
      </c>
    </row>
    <row r="58">
      <c r="A58" s="3" t="inlineStr">
        <is>
          <t>Stockholders' (deficit) equity:</t>
        </is>
      </c>
    </row>
    <row r="59">
      <c r="A59" s="4" t="inlineStr">
        <is>
          <t>Common stock</t>
        </is>
      </c>
      <c r="D59" s="6" t="n">
        <v>229</v>
      </c>
    </row>
    <row r="60">
      <c r="A60" s="4" t="inlineStr">
        <is>
          <t>Total stockholders' (deficit) equity</t>
        </is>
      </c>
      <c r="D60" s="5" t="n">
        <v>229</v>
      </c>
    </row>
    <row r="61">
      <c r="A61" s="4" t="inlineStr">
        <is>
          <t>Enterprise Junior Stock</t>
        </is>
      </c>
    </row>
    <row r="62">
      <c r="A62" s="3" t="inlineStr">
        <is>
          <t>Stockholders' (deficit) equity:</t>
        </is>
      </c>
    </row>
    <row r="63">
      <c r="A63" s="4" t="inlineStr">
        <is>
          <t>Common stock</t>
        </is>
      </c>
      <c r="C63" s="6" t="n">
        <v>3</v>
      </c>
    </row>
    <row r="64">
      <c r="A64" s="4" t="inlineStr">
        <is>
          <t>Total stockholders' (deficit) equity</t>
        </is>
      </c>
      <c r="C64"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Based Compensation</t>
        </is>
      </c>
      <c r="B4" s="4" t="inlineStr">
        <is>
          <t>Note 12—Equity-Based Compensation
Enterprise Junior Stock
During the nine months ended September 30, 2020, no awards of
enterprise junior stock were granted by the Company; 63,779 shares
of enterprise junior stock vested at an aggregate fair value of
$0.4 million; and 104,870 shares of enterprise junior stock
were forfeited. Upon the closing of the IPO, 2,660,870 and 161,111
shares of vested and unvested enterprise junior stock,
respectively, were automatically converted into an aggregate of
2,124,845 and 103,007 shares of common stock and restricted common
stock, respectively. The restricted common stock was issued with
the same vesting terms as the unvested enterprise junior stock held
immediately prior to the IPO. No shares of enterprise junior stock
were authorized, issued or outstanding as of September 30,
2020.
Stock Options
The 2020 Stock Option and Incentive Plan (“2020 Plan”)
was adopted by the Company’s board of directors on
May 14, 2020 and by the Company’s stockholders on
June 12, 2020, which became effective on June 17, 2020.
The 2020 Plan replaced the Company’s 2019 Stock Incentive
Plan (“2019 Plan”). The 2019 Plan will continue to
govern outstanding equity awards granted thereunder. The Company
ceased granting awards under the 2019 Plan subsequent to the date
the 2020 Plan was effective. The 2020 Plan provides for the grant
of incentive stock options, non-qualified
The 2020 Employee Stock Purchase Plan (“ESPP”) was
adopted by the Company’s board of directors on May 14,
2020 and by the Company’s stockholders on June 12, 2020,
which became effective on June 17, 2020. The ESPP initially
provides participating employees with the opportunity to purchase
up to an aggregate of 367,545 shares of the Company’s common
stock. The ESPP provides that the number of shares reserved and
available for issuance will automatically increase each
January 1, beginning on January 1, 2021 and ending on
January 1, 2030, by the lesser of 735,090 shares of common
stock, 1% of the outstanding number of shares of common stock on
the immediately preceding December 31, or such lesser number
of shares as determined by the Company’s compensation
committee. As of September 30, 2020, no shares have been
issued under the ESPP and as such, 367,545 shares remained
available for issuance.
The following table summarizes the Company’s stock option
activity during the nine months ended September 30, 2020:
Number of Shares Weighted Average Exercise Price Per share Weighted Average Remaining Contractual Term Aggregate Intrinsic Value
(in
years)
(in thousands)
Outstanding as of December 31, 2019 2,091,366 $ 5.05 9.9 $ 805
Granted 3,177,278 10.13
—
—
Exercised (28,547 ) 5.05
—
—
Forfeited (292,991 ) 6.03
—
—
Outstanding as of September 30, 2020 4,947,106 $ 8.26 9.3 $ 205,722
Exercisable as of September 30, 2020 469,472 $ 5.05 8.7 $ 21,029
Vested and expected to vest as of September 30, 2020 4,947,106 $ 8.26 9.3 $ 205,722
The weighted-average grant-date fair value per share of stock
options granted during the nine months ended September 30,
2020 was $6.62.
As of September 30, 2020, there was approximately
$22.1 million of unrecognized equity-based compensation
expense related to stock options that is expected to be recognized
over a weighted-average period of approximately 3.1 years.
Stock Options Valuation
The following assumptions were used in determining the fair value
of stock options, presented on a weighted average basis:
Three Months Ended September 30, 2020 Nine Months Ended September 30, 2020
Risk-free interest rate 0.36 % 1.09 %
Expected term (in years) 5.9 6.0
Expected volatility 76.1 % 74.8 %
Expected dividend yield 0.0 % 0.0 %
Fair value per share of common stock $ 40.82 $ 10.13
Restricted Stock Units
During the three months ended September 30, 2020, 18,200
restricted stock units were issued by the Company under the 2020
Plan with a weighted-average grant date fair value per share of
$44.02. The awards were issued with a service-based vesting
condition which vest over a four-year period in equal annual
installments. No restricted stock units were vested or forfeited
during the three months ended September 30, 2020. As of
September 30, 2020, there was approximately $0.8 million
of unrecognized equity-based compensation expense related to the
restricted common units that is expected to be recognized over a
weighted-average period of approximately 3.2 years.
Restricted Common Stock
In connection with the closing of the IPO, 103,007 shares of
restricted common stock were issued as a result of the conversion
of the unvested enterprise junior stock outstanding immediately
prior to the IPO. Subsequent to the IPO, during the nine months
ended September 30, 2020, 18,870 shares of restricted common
stock vested at an aggregate fair value of $0.2 million and
18,064 shares of restricted common stock were forfeited. No shares
of restricted common stock were granted during the period. As of
September 30, 2020, there was approximately $0.5 million
of unrecognized equity-based compensation expense related to the
restricted common stock that is expected to be recognized over a
weighted-average period of approximately 1.6 years.
Equity-Based Compensation Expense
Equity-based compensation expense was as follows (in
thousands):
Three Months Ended September 30, Nine Months Ended September 30,
2020
2019
2020
2019
Research and development $ 659 $ 201 $ 1,431 $ 716
General and administrative 1,470 167 3,164 913
$ 2,129 $ 368 $ 4,595 $ 1,629
Enterprise incentive shares $
— $ 368 $
— $ 1,629
Enterprise junior stock
—
— 365
—
Restricted common stock 181
— 217
—
Restricted stock units 29
— 29
—
Stock options 1,919
— 3,984
—
$ 2,129 $ 368 $ 4,595 $ 1,629</t>
        </is>
      </c>
      <c r="C4" s="4" t="inlineStr">
        <is>
          <t>Note 13—Equity-Based Compensation
Enterprise Incentive Shares
Prior to the Reorganization, the Company adopted the 2012 Equity
Incentive Plan, as Amended and Restated, in August 2012 (the
“2012 Plan”). The 2012 Plan provided for the granting
of equity awards, including enterprise incentive shares and Common
1 shares to the Company’s employees, executives, directors
and consultants. The 2012 Plan is administered by the board of
directors, who has the power and authority to determine the terms
of the awards. To the extent enterprise incentive shares or Common
1 shares underlying any awards are forfeited, cancelled,
repurchased or otherwise terminated by the Company under the 2012
Plan, such shares will be added back to the respective pools of
enterprise incentive shares and Common 1 shares available for
issuance under the 2012 Plan. As of December 31, 2018, a
maximum of 4,225,175 enterprise incentive shares and Common 1
shares were authorized to be granted under the 2012 Plan.
The enterprise incentive shares represent “profits
interests” under applicable partnership tax rules as holders
are not required to make capital contributions in connection with
the acquisition of these shares (i.e., the enterprise incentive
shares are issued for zero consideration). Holders of the
enterprise incentive shares are generally entitled to all rights
and privileges of holders of Common 1 shares, except that holders
of enterprise incentive shares will not receive any distributions
until the liquidation preferences of all other holders of Preferred
Shares and Common 1 shares are paid and they are not entitled to
vote on any matter except as otherwise required by Delaware General
Corporation Law. Holders of enterprise incentive shares are
entitled to distributions made by the Company whether their shares
are vested or unvested. Any distributions related to unvested
enterprise incentive shares are to be held by the Company until the
enterprise incentive shares vest, at which time they would be
released to the enterprise incentive share holder. If such unvested
enterprise incentive shares are forfeited or cease to vest for any
reason, the holder shall have no right or claim to the unvested
distributions.
As of December 31, 2018, the thresholds over which each class
of enterprise incentive shares holders may participate after
distributions have been made to the holders of Preferred Shares and
Common 1 shares, in accordance with their liquation and
distribution preferences, is as follows (in thousands, except share
data):
THRESHOLD ENTERPRISE
Enterprise.1 Incentive Shares $ 99,300 564,105
Enterprise.2 Incentive Shares $ 145,200 1,004,879
Enterprise.3 Incentive Shares $ 165,698 390,541
Enterprise.4 Incentive Shares $ 179,478 376,107
Enterprise.5 Incentive Shares $ 229,950 551,346
Enterprise.6 Incentive Shares $ 269,382 341,689
3,228,667
During the year ended December 31, 2018, the Company issued
service-based enterprise incentive share awards to employees and
directors, which vest over a defined period of service, and
performance-based enterprise incentive share awards, which vest
upon the achievement of defined outcomes. Such service-based awards
generally vest over a four-year period, with the first 25% vesting
on the first anniversary of the vesting commencement date, and the
remainder vesting in equal installments each month over the
following thirty-six
Additionally, in 2018, the Company granted two enterprise incentive
share awards to non-employees,
The following table summarizes the Company’s enterprise
incentive share activity:
NUMBER OF WEIGHTED
Outstanding as of December 31, 2017 2,838,705 $ 7.80
Granted 603,791 7.19
Forfeited (213,829 ) 8.64
Outstanding as of December 31, 2018 3,228,667 $ 7.63
Granted
—
—
Forfeited (262,111 ) 7.72
Exchange of enterprise incentive shares for enterprise junior stock
pursuant to the Reorganization (2,966,556 ) 7.62
Outstanding as of December 31, 2019
— $
—
A summary of the vested enterprise incentive shares is as
follows:
NUMBER OF
Vested as of December 31, 2018 2,260,882
Vested through date of Reorganization 249,367
Vested as of Reorganization 2,510,249
The aggregate fair value of enterprise incentive shares that vested
during 2018 and 2019 through the date of Reorganization was
$3.8 million and $2.3 million, respectively.
Enterprise Incentive Share Valuation
The following assumptions were used in the OPM in order to
determine the fair value of enterprise incentive shares granted to
employees and non-employees,
YEAR ENDED DECEMBER 31,
2018
Risk-free interest rate 2.62 %
Expected term (years to liquidity) 2.23
Expected volatility 70.3 %
Expected dividend yield 0.0 %
Additionally, the weighted-average discount for lack of
marketability (“DLOM”) that was used to determine the
fair value of the enterprise incentive shares granted during the
year ended December 31, 2018 was 21.7%.
Enterprise Junior Stock
Pursuant to the Reorganization, all vested and unvested enterprise
incentive shares were exchanged on a one-for-one
As of December 31, 2019, the thresholds over which each class
of holders of enterprise junior stock may participate after
distributions have been made to the holders of Preferred Stock and
common stock, in accordance with their liquation and distribution
preferences, is as follows (in thousands, except share data):
THRESHOLD ENTERPRISE
Enterprise 1 Junior Stock $ 54,000 564,055
Enterprise 2 Junior Stock $ 99,843 1,003,919
Enterprise 3 Junior Stock $ 120,341 371,441
Enterprise 4 Junior Stock $ 134,121 321,699
Enterprise 5 Junior Stock $ 184,593 423,429
Enterprise 6 Junior Stock $ 224,025 242,308
2,926,851
The thresholds included in the table above as of December 31,
2019 are lower than the thresholds for the enterprise incentive
shares as of December 31, 2018 (as disclosed above) because of
the $44.0 million and $1.4 million distributions declared
in March and September 2019, respectively as disclosed in Note 10,
which immediately reduced the thresholds for the enterprise
incentive shares.
Each outstanding share of vested and unvested enterprise junior
stock will automatically be converted into shares of common stock
and restricted common stock, respectively, at the applicable
conversion ratio upon (i) the automatic conversion of
Preferred Stock into common stock, which occurs upon approval of
59% of the holders of the Series D Preferred Stock, or upon a
Qualified Public Offering; or (ii) approval of all members of
the board of directors and the 59% of the holders of the Series D
Preferred Stock. The applicable conversion ratio for the enterprise
junior stock is determined by dividing the difference between the
fair market value of common stock and the applicable enterprise
junior stock threshold by the fair market value of common stock,
each subject to appropriate adjustment in the event of any stock
dividend, stock split, combination or other similar
recapitalization and other adjustments as set forth in the
Company’s Amended Certificate of Incorporation.
During the year ended December 31, 2019, no awards of
enterprise junior stock were granted by the Company. The following
table summarizes the Company’s enterprise junior stock
activity:
NUMBER OF WEIGHTED WEIGHTED-
Exchange of enterprise incentive shares for enterprise junior stock
issued as part of the Reorganization 2,966,556 $ 7.62 0.23
Granted
—
—
—
Forfeited (39,705 ) 7.89 0.02
Outstanding as of December 31, 2019 2,926,851 $ 7.62 0.23
A summary of the vested enterprise junior stock is as follows:
NUMBER OF
Vested through date of Reorganization 2,510,249
Vested through December 31, 2019 86,842
Vested as of December 31, 2019 2,597,091
The aggregate fair value of enterprise junior stock that vested
during 2019 was $0.4 million.
Stock Options
Subsequent to the Reorganization, the Company adopted the 2019
Stock Incentive Plan in November 2019, as amended in December 2019
(the “2019 Plan”). In connection with the amendment,
the amount of common stock that was authorized to be issued under
the 2019 Plan increased from 3,039,158 shares to 5,427,377. The
2019 Plan provided for the granting of incentive stock options,
non-qualified
During the year ended December 31, 2019, the Company issued
service-based stock option awards to employees, directors and
non-employees thirty-six
The following table summarizes the Company’s stock option
activity:
NUMBER OF WEIGHTED WEIGHTED AGGREGATE
(in
years) (in
thousands)
Outstanding as of December 31, 2018
— $
—
—
—
Granted 2,121,406 5.05
—
—
Exercised
—
—
—
—
Forfeited (30,040 ) 5.05
—
—
Outstanding as of December 31, 2019 2,091,366 $ 5.05 9.9 $ 805
Exercisable as of December 31, 2019 25,072 $ 5.05 9.9 $ 10
Vested and expected to vest as of December 31, 2019 2,091,366 $ 5.05 9.9 $ 805
The weighted-average grant-date fair value of stock options granted
during the year ended December 31, 2019 was $3.25. No stock
options were exercised during the year ended December 31,
2019.
Stock Options Valuation
The following assumptions were used in determining the fair value
of stock options granted, presented on a weighted average
basis:
YEAR ENDED
Risk-free interest rate 1.66 %
Expected term (in years) 6.0
Expected volatility 72.9 %
Expected dividend yield 0.0 %
Fair value per share of common stock $ 5.05
Equity-Based Compensation Expense
Equity-based compensation expense was as follows (in
thousands):
YEAR ENDED DECEMBER 31,
2018 2019
Research and development $ 1,638 $ 996
General and administrative 2,255 1,502
$ 3,893 $ 2,498
Enterprise incentive shares $ 3,893 $ 1,629
Enterprise junior stock
— 277
Stock options
— 592
$ 3,893 $ 2,498
During the year ended December 31, 2018, the Company
recognized $3.5 million and $0.4 million of equity-based
compensation expense related to employees and non-employees,
In November 2019, the Company modified the vesting terms of the
enterprise junior stock performance-based awards, which were not
probable of occurring as of the date of the modification, to
service-based awards which vest over a four-year period. No other
terms of the awards changed. The modification, which affected 13
employees, resulted in incremental equity-based compensation
expense of $0.2 million which will be recognized over the
remaining vesting period outlined within each award, only to the
extent such awards fully vest.
During the year ended December 31, 2019, the total
unrecognized equity-based compensation expense related to the
enterprise junior stock and stock options was $1.9 million and
$6.2 million, respectively which will be recognized over 2.3
years and 3.5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12 Months Ended</t>
        </is>
      </c>
    </row>
    <row r="2">
      <c r="B2" s="2" t="inlineStr">
        <is>
          <t>Dec. 31, 2019</t>
        </is>
      </c>
    </row>
    <row r="3">
      <c r="A3" s="3" t="inlineStr">
        <is>
          <t>Guarantees and Product Warranties [Abstract]</t>
        </is>
      </c>
    </row>
    <row r="4">
      <c r="A4" s="4" t="inlineStr">
        <is>
          <t>Warrant Liability</t>
        </is>
      </c>
      <c r="B4" s="4" t="inlineStr">
        <is>
          <t xml:space="preserve">Note 14—Warrant Liability
Prior to January 1, 2018, the Company issued three warrants to
purchase an aggregate of 299,999 Series B Preferred Shares with an
exercise price of $1.20 per share (the “Series B Preferred
Warrants”) and one warrant to purchase 95,359 Series C1
Preferred Shares with an exercise price of $1.573 per share (the
“Series C1 Preferred Warrant”). The Series B and Series
C1 Preferred Warrants expire on the fifth anniversary of the
closing of the first public offering of the Company’s Common
1 shares. Upon the closing of the first public offering of the
Company’s Common 1 shares, the Series B and Series C1
Preferred Warrants mandatorily convert into warrants to purchase
Common 1 shares with the same terms and provisions as those
immediately prior to mandatory conversion, subject to adjustment
for the reverse stock split. The Series B and Series C1 Preferred
Warrants included provisions under which the Company was obligated
to pay the holders the greater of (i) five times the exercise
price, less the exercise price, or (ii) the excess of the fair
market value of a warrant share over the exercise price, in the
event of a change in control in which the acquirer did not assume
the warrants. Each of these warrants were outstanding as of
December 31, 2018. In March 2019, the Series C1 Preferred
Warrant was exercised.
As the Series B and Series C1 Preferred Warrants represented
instruments to purchase redeemable securities, the Company
classified the warrants as liabilities on the consolidated balance
sheet as of December 31, 2018. Because the warrants were
classified as liabilities, they were remeasured at the end of each
reporting period with corresponding charges to net income (loss)
for the change in fair value. The Company valued the Series B and
Series C1 Preferred Warrants based on a Black-Scholes option
pricing model.
The following assumptions were used to determine the fair value of
the Series B Preferred Warrants:
YEAR ENDED DECEMBER 31,
Risk-free interest rate 2.57 %
Expected term (in years) 6.5
Expected volatility 74.8 %
Expected dividend yield 0.0 %
Fair value per share of underlying Series B Preferred Shares $ 4.98
The following assumptions were used to determine the fair value of
the Series C1 Preferred Warrant:
YEAR ENDED DECEMBER 31,
Risk-free interest rate 2.57 %
Expected term (in years) 6.5
Expected volatility 74.8 %
Expected dividend yield 0.0 %
Fair value per share of underlying Series C1 Preferred Shares $ 4.21
In connection with the Reorganization (see Note 11), the Series B
Preferred Warrants were exchanged for warrants to purchase Series
B-3 B-3 B-3 B-3 B-3 B-3
The following assumptions were used to determine the fair value of
the Series B-3
YEAR ENDED DECEMBER 31,
Risk-free interest rate 1.73 %
Expected term (in years) 5.5
Expected volatility 71.1 %
Expected dividend yield 0.0 %
Fair value per share of underlying Series B-3 $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Income (Loss) per Share</t>
        </is>
      </c>
      <c r="B4" s="4" t="inlineStr">
        <is>
          <t>Note 13—Net Loss per Share
The weighted-average Common 1 shares outstanding, basic and
diluted, which includes the then outstanding warrants to purchase
Common 1 shares, was the same for the three and nine months ended
September 30, 2019.
Following the Reorganization, the Company calculates net loss per
share based on the weighted-average outstanding shares of common
stock.
The following is a reconciliation of weighted-average common stock
outstanding used in calculating basic net loss per share to
weighted-average common stock outstanding used in calculating
diluted net loss per share:
Three Months Ended September 30, 2020
Weighted-average common stock outstanding, basic 41,088,261
Add: Effect of dilutive securities
Warrants to purchase shares of common stock (as converted from
warrants to purchase Series B-3 663
Weighted-average common stock outstanding, diluted 41,088,924
The weighted-average common stock outstanding, basic and diluted,
which includes the then outstanding warrant to purchase shares of
common stock that was subsequently exercised in March 2020, was the
same for the nine months ended September 30, 2020.
The following table sets forth the outstanding shares of Common 1
or common stock equivalents, presented based on amounts outstanding
as of September 30, 2020 and 2019, respectively, that have
been excluded from the calculation of diluted net loss per share
because their inclusion would have been anti-dilutive, including
the preferred shares that were outstanding as of September 30,
2019 that would have been issued under the if-converted
Three Months Ended September 30, Nine Months Ended September 30,
2020 2019 2020 2019
Series A Preferred Shares
— 768,195
— 768,195
Series B Preferred Shares
— 5,543,400
— 5,543,400
Series C1 Preferred Shares
— 1,508,503
— 1,508,503
Stock options 4,947,106
— 4,947,106
—
Restricted common stock 66,073
— 66,073
—
Restricted stock units 18,200
— 18,200
—
All redeemable convertible and convertible preferred stock,
enterprise junior stock and warrants to purchase Series
B-3</t>
        </is>
      </c>
      <c r="C4" s="4" t="inlineStr">
        <is>
          <t>Note 15—Net Income (Loss) per Share
Net Income (Loss) per Share
The following is a reconciliation of weighted-average Common 1
shares outstanding used in calculating basic net income per share,
which includes the Common 1 Warrants outstanding, to
weighted-average Common 1 shares outstanding used in calculating
diluted net loss per share:
YEAR ENDED
Weighted-average Common 1 shares outstanding, basic 2,547,924
Add: Effect of dilutive securities
Series B Preferred Warrants 46,346
Series C1 Preferred Warrant 12,381
Weighted-average Common 1 shares outstanding, diluted 2,606,651
Following the Reorganization, the Company calculates net loss per
share based on its outstanding shares of common stock. For the year
ended December 31, 2019, the weighted average shares of common
stock outstanding includes the weighted average number of Common 1
shares outstanding prior to the Reorganization. The
weighted-average common stock outstanding, basic and diluted, which
includes the Common Stock Warrant outstanding, was the same for the
year ended December 31, 2019.
For the year ended December 31, 2018, the Series A Preferred
Warrant and the Preferred Shares under the if-converted method were
excluded from the calculation of diluted net loss per share as
their impact would have been anti-dilutive. As of December 31,
2018, the Series A Preferred Warrant had expired unexercised.
The following table sets forth the outstanding shares of Common 1
or common stock equivalents, presented based on amounts outstanding
as of December 31, 2019, that have been excluded from the
calculation of diluted net loss per share because their inclusion
would have been anti-dilutive, including the Preferred Stock that
would have been issued under the if-converted method (in shares of
Common 1 or common stock equivalent shares, as applicable):
YEAR ENDED
Series A Preferred Stock 768,195
Series B-1 3,488,407
Series B-2 2,054,993
Series C Preferred Stock 1,508,503
Series D Preferred Stock 12,529,125
Stock options 2,091,366
Enterprise junior stock (1) 676,795
(1)
For purposes of determining the conversion ratio for
the enterprise junior stock, the Company utilized the fair value
per share of common stock of $5.43, which was based on a valuation
performed as of December 18,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Note 14—Income Taxes
Income taxes for the three months ended September 30, 2020 and
2019 have been calculated based on an estimated annual effective
tax rate and certain discrete items. For the nine months ended
September 30, 2020 and 2019, the Company recorded an income
tax benefit of $26.5 million and $1.2 million,
respectively. The Company’s income tax benefit for the nine
months ended September 30, 2020 was related to refunds arising
from the Coronavirus Aid, Relief and Economic Security Act (the
“CARES Act”) and the income tax benefit for the nine
months ended September 30, 2019 was attributable to the
settlement of an IRS audit causing the release of its uncertain tax
positions.
On March 27, 2020, the CARES Act was enacted in response to
the COVID-19</t>
        </is>
      </c>
      <c r="C4" s="4" t="inlineStr">
        <is>
          <t>Note 16—Income Taxes
For the year ended December 31, 2018 the Company recorded an
$8.6 million tax expense primarily associated with the taxable
income reported in that year. For the year ended December 31,
2019, the Company recorded a $1.8 million income tax benefit
primarily associated with the reduction of its uncertain tax
positions. A summary of the income tax expense (benefit) is as
follows (in thousands):
DECEMBER 31,
2018 2019
Current:
Federal $ 5,998 $ (1,116 )
State 2,259 (732 )
Deferred:
Federal 296
—
State 15
—
Total tax expense (benefit) $ 8,568 $ (1,848 )
A reconciliation of income taxes computed using the U.S. federal
statutory rate to that reflected in the consolidated statements of
operations and comprehensive income (loss) is as follows:
DECEMBER 31,
2018
2019
Income tax computed at federal statutory tax rate 21.0 % (21.0 %)
State taxes, net of federal benefit 4.5 % (12.7 %)
Federal research credits (66.3 %) (20.3 %)
State research credits (6.3 %) (3.7 %)
State credit expiration 0.0 % 3.1 %
Equity compensation 5.9 % 1.2 %
Partnership expenses 1.9 % 0.9 %
Permanent differences (0.5 %) 0.0 %
Audit settlement (0.5 %) (3.7 %)
Valuation allowance 102.0 % 51.2 %
Effective tax rate 61.7 % (5.0 %)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in thousands):
DECEMBER 31,
2018 2019
Net operating loss carryforwards $
— $ 15,103
Research and development credits 13,072 20,114
Capitalized expenses 3,254 3,280
Accrued expenses and other 2,560 1,771
Deferred revenue 35,255 339
Deferred tax asset subtotal 54,141 40,607
Less: Valuation allowance (53,264 ) (40,211 )
Deferred tax assets after valuation allowance 877 396
Depreciation (877 ) (396 )
Net deferred tax assets $
— $
—
As of December 31, 2018, the Company did not have any Federal
or State net operating loss carryforwards. As of December 31,
2019, the Company had Federal and State net operating loss
carryforwards of approximately $45.3 million and
$82.9 million, respectively. None of the Federal net operating
loss carryforwards expire. The State net operating loss
carryforwards expire at various dates through 2039. As of
December 31, 2018, the Company had Federal and State research
and development tax credit carryforwards of approximately
$9.0 million and $5.1 million, respectively, which expire
at various dates through 2038. As of December 31, 2019, the
Company had Federal and State research and development tax credit
carryforwards of approximately $16.5 million and
$4.6 million, respectively, which expire at various dates
through 2039.
As required by ASC 740, management of the Company has evaluated the
evidence bearing upon the realizability of its deferred tax assets.
Based on the weight of available evidence, both positive and
negative, management has determined that it is more likely than not
that the Company will not realize the benefits of these assets.
Accordingly, the Company recorded a valuation allowance of
$53.3 million and $40.2 million at December 31, 2018
and December 31, 2019, respectively. The valuation allowance
decreased by $13.1 million during the year ended
December 31, 2019, primarily as a result of realization of a
majority of the deferred revenue partially offset by the generation
of tax attributes.
Utilization of the U.S. federal and state net operating loss and
research and development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or research and development credit
carryforwards before utilization. Further, until a study is
completed by the Company and any limitation is known, no amounts
are being presented as an uncertain tax position.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following is a roll forward of the
Company’s unrecognized tax benefits (in thousands):
DECEMBER 31,
2018 2019
Balance at beginning of year $ 3,357 $ 3,165
Gross increases—tax positions of prior years
— 296
Gross increases—current period tax positions
—
—
Gross decreases—tax positions of prior years (192 ) (863 )
Gross decreases—lapses of statute of limitations
— (246 )
Gross decreases—settlements
— (2,352 )
Balance at end of year $ 3,165 $
—
As of December 31, 2018 and 2019, the Company had
$3.2 million and zero in unrecognized tax benefits,
respectively. Total interest and penalties for the unrecognized tax
benefits include $0.5 million and zero as of December 31,
2018 and 2019, respectively. During 2019, the Company concluded the
examination of its 2015 and 2016 U.S. federal income tax returns
and released $3.2 million of unrecognized tax benefits of
which $0.9 million was recognized in the consolidated
statements of operations and comprehensive income (loss). The
Company will recognize interest and penalties related to uncertain
tax positions in income tax expense.
The Company files income tax returns in the United States federal
tax jurisdiction and one state jurisdiction. The Company did not
have any foreign operations during the years ended
December 31, 2018 and 2019. The statute of limitations for
assessment by the Internal Revenue Service and state tax
authorities is closed for tax years prior to 2016 although
carryforward attributes generated in years prior may still be
adjusted upon examination to the extent utiliz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llaboration Agreements</t>
        </is>
      </c>
      <c r="B1" s="2" t="inlineStr">
        <is>
          <t>9 Months Ended</t>
        </is>
      </c>
      <c r="C1" s="2" t="inlineStr">
        <is>
          <t>12 Months Ended</t>
        </is>
      </c>
    </row>
    <row r="2">
      <c r="B2" s="2" t="inlineStr">
        <is>
          <t>Sep. 30, 2020</t>
        </is>
      </c>
      <c r="C2" s="2" t="inlineStr">
        <is>
          <t>Dec. 31, 2019</t>
        </is>
      </c>
    </row>
    <row r="3">
      <c r="A3" s="3" t="inlineStr">
        <is>
          <t>Collaboration and License Agreements Disclosure [Abstract]</t>
        </is>
      </c>
    </row>
    <row r="4">
      <c r="A4" s="4" t="inlineStr">
        <is>
          <t>Collaboration Agreements</t>
        </is>
      </c>
      <c r="B4" s="4" t="inlineStr">
        <is>
          <t>Note 15—Collaboration Agreements
Celgene License Agreements
On December 28, 2018, the Company and Celgene mutually agreed
to terminate all of their existing contracts, including all
partially satisfied and unsatisfied obligations under such
agreements (the “Termination”). Concurrently, the
Company and Celgene entered into a (i) worldwide license
agreement for FT-1101 FT-1101 FT-1101
Accounting Analysis
The Company accounted for the Modified Arrangement in accordance
with ASC 606, Revenue from contracts with customers “FT-1101 FT-1101
During three months ended September 30, 2019 and the nine
months ended September 30, 2019, the Company recognized
$3.4 million and $93.1 million, respectively, of revenue
related to the Modified Arrangement. The Company recognized no
revenue related to the Modified Arrangement during the nine months
ended September 30, 2020 as it had satisfied all of its
performance obligations under the Modified Arrangement during the
year ended December 31, 2019.
Other Collaboration Agreements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over the ten-year
Summary of Contract Assets and Liabilities
The following table presents changes in the Company’s
balances of contract liabilities (in thousands):
Beginning of Period Additions Deductions End of Period
Nine months ended September 30, 2020
Deferred revenue $ 1,239 $
— $ 1,239 $
—
Deferred revenue, noncurrent $
— $
— $
— $
—
Beginning of Period Additions Deductions End of Period
Nine months ended September 30, 2019
Deferred revenue $ 94,031 $ 2,299 $ 93,113 $ 3,217
Deferred revenue, noncurrent $ 1,266 $
— $ 27 $ 1,239
During the nine months ended September 30, 2019, the Company
recognized total revenues of $93.1 million, of which
$92.0 million was included in deferred revenue at the
beginning of the period. During the nine months ended
September 30, 2020, the Company recognized no revenue.
The Company had no contract asset balances as of September 30,
2020 and 2019.</t>
        </is>
      </c>
      <c r="C4" s="4" t="inlineStr">
        <is>
          <t>Note 17—Collaboration Agreements
Celgene Research and Collaboration Agreement (Terminated in
December 2018)
In April 2013, the Company entered into a Research and
Collaboration Agreement (“Celgene 1.0”) with Celgene
with the primary focus of identifying, generating and developing
lead product candidates for potential treatment of human diseases
and conditions in the area of protein homeostasis. Celgene 1.0 was
a multi-program collaboration in which the Company conducted
research and development over a period from the effective date to
the earlier of: (i) four years after the effective date; or
(ii) six months after the creation of the eighth subsidiary
(the “Research Term”), with certain circumstances in
which the Research Term could be extended.
In exchange for upfront, nonrefundable consideration of
$24.0 million, the Company was primarily responsible for the
identification, generation and development of compounds with
respect to specified targets. During the Research Term, the Company
established and conducted lead optimization stage programs for each
target to identify and develop lead candidates. On a target-by-target non-refundable
Under the subsidiary license agreements, the Company was
responsible for advancing lead candidates through the end of
Phase I clinical trials (“EOP1”), including all
regulatory and manufacturing activities. Upon completion of EOP1,
Celgene had an option to obtain commercialization rights associated
with the lead candidate for an upfront license fee per subsidiary
(the “Celgene 1.0 Commercialization License Option”).
Thereafter, Celgene had the sole right and responsibility, at its
expense, for all commercialization activities in connection with
the licensed products, with rights outside of the U.S. Upon
exercise of the option, Celgene was granted an option to purchase
all of the equity of the subsidiary, in stages, upon the
achievement of certain milestones.
Cumulatively through December 28, 2018, the termination date
of the Celgene relationship, the Company had substantially
completed its research and development obligations under Celgene
1.0, forming seven subsidiaries required upon Celgene’s
exercise of the subsidiary options. The creation of the
subsidiaries resulted in the collection of $169.0 million in
license fees. No programs being developed under the Celgene 1.0
subsidiaries reached EOP1, and the Company had ongoing development
activities for five subsidiaries, as of the termination in
2018.
Celgene Collaboration and Option Agreement (Terminated in
December 2018)
In March 2014, the Company entered into a Collaboration and Option
Agreement with Celgene (“Celgene 2.0”) with the primary
focus of identifying, generating and developing product candidates
for potential treatment of human diseases and conditions utilizing
the Company’s drug discovery engine screening and
structure-based approaches across broad families of targets
including tumor metabolism, epigenetics, protein homeostasis and
protein-protein interactions.
Celgene 2.0 had a series of three successive research periods, each
referred to as a “Vintage” with the first Vintage being
referred as “Vintage One” and so on. Each Vintage
represented a time- and event-driven period during which the
Company established and conducted discovery activities, at its
discretion, to identify and develop lead candidates for lead
optimization programs. The collaboration term for each Vintage
varied with Vintage One’s term beginning on the effective
date of the agreement and extending over a period of three years
and six months. Each subsequent Vintage represented an option
granted to Celgene (“Vintage Options”), with Vintage
Two having a collaboration term of two years and three months and
Vintage Three having a collaboration term of two years.
Consideration under Vintage One was comprised of a single, upfront
payment of $225.0 million. Consideration payable upon option
exercise for Vintage Two and Vintage Three was a non-refundable,
As programs were identified for inclusion in a Vintage, the Company
issued a Program Placement Notice to Celgene that included the
identity of the program, including the targets and associated
chemotype(s) applicable to such lead candidate(s) within the
program, as well as a list of any patent applications filed by the
Company with respect to such program (“Vintage
Program”).
In the event the Company identified and developed a clinical lead
candidate under a Vintage, the Company issued a Clinical Lead
Candidate Notice which included a detailed data package containing
the data generated for the Vintage Program, and Celgene had the
option to enter into a license agreement for the Vintage Program to
obtain exclusive development rights in the European Union
(“Clinical Lead Candidate License”). The option (the
“Development License Option”) was subject to a
non-refundable, non-creditable
Under the Clinical Lead Candidate License agreement, the Company
was responsible for all worldwide development of the applicable
licensed products through EOP1. At the completion of EOP1, Celgene
had the option to make an EOP1 Payment of $25.0 million to
secure the commercialization rights to the related candidate(s)
outside of the U.S. Upon exercise of this option (the
“Celgene 2.0 Commercialization License Option”),
Celgene was responsible for all activities for such Vintage Program
and paid all costs through ex-U.S.
In 2014, the Company received the upfront cash payment of
$225.0 million for Vintage One. In 2015 and 2016, the Company
provided two Program Placement Notices under Vintage One. Celgene
executed its Clinical Lead Candidate License options to continue
development of both programs, paying the Company non-refundable non-refundable
In 2017, Celgene executed its Vintage Option for Vintage Two and
paid the Company the upfront cash payment of
$195.0 million.
On December 28, 2018, the Company and Celgene mutually agreed
to terminate Celgene 1.0 and Celgene 2.0 (“the
Termination”), including all partially satisfied and
unsatisfied obligations. Concurrently, the Company and Celgene
entered into a (i) worldwide license agreement for
FT-1101 FT-1101 FT-1101
ASC 605 Accounting Analysis
For periods prior to January 1, 2019, the Company accounted
for revenue in accordance with ASC 605. The Company concluded that
Celgene 1.0, including the obligations for each subsidiary, and
Celgene 2.0, including each Vintage, were separate contracts for
accounting purposes. While the agreements were all with the same
party, the consideration, elements and functionality, and success
or failure of each was independent of all others. Therefore, the
Company accounted for each on a standalone basis for a total of
thirteen contracts as follows:
•
Research and development services for Celgene 1.0
(“Celgene 1.0 R&amp;D”)
•
Research and development services for seven
subsidiaries under Celgene 1.0 (“Celgene 1.0 Subs”)
•
Research and development services for Celgene 2.0
Vintage One (“Vintage One R&amp;D”)
•
Research and development services for Celgene 2.0
Vintage Two (“Vintage Two R&amp;D”)
•
Development licenses for two Clinical Lead Candidate
License programs under Celgene 2.0 Vintage One (“Development
Licenses”)
•
Commercialization license for one Clinical Lead
Candidate License program that reached EOP1
(“Commercialization License”)
Celgene 1.0 R&amp;D
The deliverables for Celgene 1.0 R&amp;D were the research license,
research services and participation on the JSC. The Company
concluded the deliverables comprised one unit of accounting. The
research license was delivered upon execution of the agreement and
the research services and JSC services were delivered over time.
The research license provided Celgene with the ability to evaluate
the research and development results under the collaboration and to
perform its responsibilities under the research plan, if any. The
Company determined that the research licenses had insignificant
value to Celgene as the research licenses merely allowed Celgene
the right to perform research under the research plan if the
Company directed Celgene to do so, or to evaluate the results of a
program, and; therefore, did not have standalone value from the
research services. The Company also considered whether the JSC
participation had standalone value. The JSC activities were a
participatory obligation and the members provided technical
oversight and management to the overall collaboration activities,
including the facilitation of the early stage research performed
and coordination of the activities of both the Company and Celgene.
The Company’s participation on the JSC was essential to
Celgene receiving value from the research services; therefore, the
JSC and research services deliverables was combined into a single
unit of accounting, along with the research license. Consideration
for Celgene 1.0 R&amp;D was $24.0 million and was recognized
over an estimated eight-year service period, on a straight-line
basis, as there is no discernable pattern or objective measure of
performance of the services.
The Subsidiary Development License and Research Services Options
were considered substantive options. The options, and the
underlying obligations, were not considered deliverables at
inception and the associated option exercise payments were not
included in allocable consideration.
Celgene 1.0 Subs
The deliverables for the individual Celgene 1.0 Subs were the
development license and research services. The Company concluded
the deliverables comprised one unit of accounting for each
individual subsidiary. The development license did not have
standalone value from the development services as the development
license only provided Celgene with the ability to evaluate the
research and development results under the collaboration and to
perform its responsibilities under the development plan, if any.
The Company determined that the development license that was
delivered in connection with the execution of the license agreement
did not have value to Celgene on a standalone basis without the
development services, which were necessary to further the
subsidiary development toward EOP1. Consideration for each Celgene
1.0 Sub ranged from $19.0 million to $29.0 million and
was recognized using a proportional performance model over the
estimated performance period of the services associated with each
subsidiary.
The Celgene 1.0 Commercialization License Options were considered
substantive options. The options, and the underlying obligations,
were not considered deliverables at inception and the associated
option exercise payments were not included in allocable
consideration. Celgene never exercised any of these options.
Vintage One &amp; Two R&amp;D
The deliverables for Vintage One R&amp;D and Vintage Two R&amp;D
were the research and development services, the research license
and JSC participation during the defined research period of each
Vintage. The Company concluded the deliverables comprised one unit
of accounting for each Vintage. The research licenses were
delivered upon execution of the agreement and the research and
development services and JSC obligations associated with each
Vintage were delivered over time. The research license provided
Celgene with the ability to evaluate the research and development
results under the collaboration and to perform its responsibilities
under the research plan, if any. As such, the research license did
not have value to Celgene on a standalone basis without the
research and development services and JSC participation services,
which were over the same period of performance. Consideration for
Vintage One R&amp;D and Vintage Two R&amp;D was $225.0 million
and $195.0 million, respectively. Revenue was recognized over
the respective service periods on a straight-line basis as there
was no discernable pattern or objective measure of performance of
the services.
The Development License Options were considered substantive
options. The options, and the underlying obligations, were not
considered deliverables at inception and the associated option
exercise payments were not included in allocable consideration.
Development Licenses
The deliverables for the Development Licenses were the research and
development services, the development licenses and participation on
the Joint Development Committee (“JDC”) for each
licensed program. The Company concluded the deliverables comprised
one unit of accounting for each licensed program. The development
licenses for each licensed program did not have standalone value
from the development services and JDC obligations. The development
licenses provided Celgene with the ability to evaluate the research
and development results and perform its responsibilities under the
development plan, if any. Additionally, they provided Celgene the
right to perform additional research and development in the
European Union (above and beyond the first Phase I Clinical
Study), if needed. As a result, the Company determined that the
licenses that were delivered in connection with the execution of
the license agreements did not have value to Celgene on a
standalone basis without the research and development services, and
JDC participation which was over the same period, which were all
necessary to further the programs toward EOP1. Consideration under
the Development Licenses was $41.0 million, and revenue was
recognized over the respective service periods on a straight-line
basis as there was no discernable pattern or objective measure of
performance of the services.
The Celgene 2.0 Commercialization License Options were considered
substantive options. The options, and the underlying obligations,
were not considered deliverables at inception and the associated
option exercise payments were not included in allocable
consideration.
Commercialization Licenses
The deliverables for the Commercialization License were the
commercialization license and technology transfer services. The
Company concluded that the license did not have standalone value
from the technology transfer services deliverable. As Celgene could
not fully utilize the license for its intended purpose without the
corresponding know-how,
Termination Agreement
The Company concluded the Termination comprised a modification of
the obligations under Celgene 1.0 and Celgene 2.0, including the
seven Celgene 1.0 Subs, Vintage One, Vintage Two, the Development
Licenses and the Commercialization License. As it terminated all
existing agreements with, and obligations to, Celgene and replaced
them with the License Agreements, the Company accounted for the
License Agreements as a new arrangement. As the License Agreements
were executed at the same time as the termination of the existing
agreement, and with the same customer, the Company combined the
License Agreements for accounting purposes (hereafter referred to
as the “Modified Arrangement”).
The deliverables under the Modified Arrangement were worldwide
development and commercialization license rights to FT-1101 FT-1101, know-how FT-1101 FT-1101 “FT-1101
Consideration under the Modified Arrangement was comprised of the
deferred revenue balance as of the effective date of the
Termination of $117.8 million, license fees of
$77.5 million and consideration related to the technology
transfer services of $7.1 million for total consideration of
$202.4 million. The Company excluded the contingent milestone
payments and sales-based royalties from consideration as the
Company is only eligible to receive such amounts if Celgene
achieves certain development, regulatory and commercial objectives
that are outside of the Company’s control. In allocating
consideration to each unit of accounting, the Company determined
the BESP of each unit of accounting and allocated
$137.0 million to the FT-1101
The Company recognized total revenue related to the Celgene
arrangements of $158.4 million for the year ended
December 31, 2018 under ASC 605.
Topic 606 Accounting Analysis
The Company adopted Topic 606 effective January 1, 2019
applying the five-step model to each of the thirteen contracts
comprising the Celgene arrangement. In applying the modified
retrospective approach as of the date of adoption, the Company
determined the amount of revenue that would have been recognized in
accordance with Topic 606 for the prior agreements with Celgene,
including the Modified Arrangement as of January 1, 2019. In
doing so, the Company determined the amount of revenue recognized
under each agreement with Celgene prior to the date of the
Termination in accordance with Topic 606 and applied the contract
modification guidance within Topic 606 to the Modified
Arrangement.
Celgene 1.0
The promises for Celgene 1.0 R&amp;D included a research license,
research services, JSC participation and license options. As the
research license was specifically granted to Celgene for its
evaluation of the results of the Company’s performance of the
research and development services, and also afforded Celgene the
ability to perform services specifically required under the
research plan, if any, the Company concluded Celgene could not
benefit from the research license without the research and
development services. Additionally, the Company’s
participation on the JSC is essential to Celgene receiving value
from the research services as the oversite and management of the
JSC was considered integral to the performance of the research
services. Therefore, the research license, research and development
services and JSC were not distinct and were combined into one
performance obligation.
The Company concluded the exercise price of the Subsidiary
Development License and Research Services Options approximated
their standalone selling price based on the scope of work and
pricing relative to comparable contracts. Therefore, the options
were not deemed to be material rights and will be accounted for
upon option exercise.
The transaction price for Celgene 1.0 R&amp;D included a single
upfront, nonrefundable payment of $24.0 million. There was no
allocation of the transaction price as there was a single
performance obligation. The Company applied an input method measure
of progress based on cost incurred relative to total cost to
fulfill its performance obligation to recognize revenue over time.
This approach was the most faithful depiction of progress as
Celgene’s benefit was commensurate with the effort and costs
incurred over the term of the contract. As of the Termination, the
Company had substantially completed its performance obligation for
Celgene 1.0 R&amp;D. Accordingly, there would have been no
remaining deferred revenue as of the date of the Termination.
Seven Celgene 1.0 Subs resulted from the exercise of the options
provided for under the Celgene 1.0 R&amp;D. The promises for the
Celgene 1.0 Subs were consistent across each subsidiary and
included a development license, research services and license
options. As the development license was specifically granted to
Celgene in order for evaluation of the results of the
Company’s performance of the research and development
services and also afforded Celgene the ability to perform services
specifically required under the development plan, if any, the
Company concluded Celgene could not benefit from the development
license without the research and development services. Therefore,
the development license and research and development services were
not distinct and were combined into one performance obligation.
The Company concluded that the exercise price of the Celgene 1.0
Commercialization License Options approximated their standalone
selling price based on the scope of work and pricing relative to
comparable contracts. Therefore, the options were not deemed to be
material rights and will be accounted for as separate contracts
upon option exercise.
The transaction price for the Celgene 1.0 Subs included a single
upfront, nonrefundable payment for each and no allocation was
required as each contained a single performance obligation. The
total of all the transaction prices for the seven subsidiary
contracts was $169.0 million. The Company applied an input
method measure of progress based on cost incurred relative to total
cost to fulfill its performance obligation to recognize revenue
over time. This approach was the most faithful depiction of
progress as Celgene’s benefit was commensurate with the
effort and costs incurred over the term of the contract. As of the
Termination, the Company would have had approximately
$40.7 million in deferred revenue related to the Celgene 1.0
Subs.
Celgene 2.0
The promises for Vintage One R&amp;D and Vintage Two R&amp;D were
similar. Each of Vintage One and Vintage Two included a research
license, research and development services, JSC participation, and
license options. Additionally, Vintage One included Vintage
options. As the research license was specifically granted to
Celgene for its evaluation of the results of the Company’s
performance of the research and development services, and also
afforded Celgene the ability to perform services specifically
required under the research plan, if any, the Company concluded
Celgene could not benefit from the research license without the
research and development services. Additionally, the
Company’s participation on the JSC is essential to Celgene
receiving value from the research services as the oversite and
management of the JSC was considered integral to the performance of
the research services and the JSC services. Therefore, the research
license, research and development services and JSC services were
not distinct and were combined into one performance obligation.
The Company concluded the exercise price of the Development License
Options approximated their standalone selling price based on
estimated costs to perform the services, scope of work, and
reasonable profit margin. Therefore, the license options were not
deemed to be material rights and will be accounted for upon option
exercise.
The Company concluded the Vintage Options approximated their
standalone selling price based on the scope of work, estimated cost
to complete each Vintage, reasonable profit margin and comparable
market data. Therefore, the Vintage Options were not deemed to be
material rights and will be accounted for as separate contracts
upon option exercise.
The transaction price for Vintage One R&amp;D and Vintage Two
R&amp;D was comprised of a single upfront, nonrefundable payment of
$225.0 million and $195.0 million, respectively. As each
Vintage contained a single performance obligation, there was no
allocation of the transaction prices. The Company applied an input
method measure of progress based on cost incurred relative to total
cost to fulfill its performance obligation to recognize revenue
over time. This approach was the most faithful depiction of
progress as Celgene’s benefit was commensurate with the
effort and costs incurred over the term of the contracts. As of the
Termination, the Company would have had approximately
$107.1 million in deferred revenue related to Vintage Two
R&amp;D. Vintage One R&amp;D was completed prior to the execution
of the Modified Arrangement.
The promises for the Development Licenses were consistent across
each of the two licensed programs and included a development
license, research and development services, JDC participation and
license options. As the development license was specifically
granted to Celgene for its evaluation of the results of the
Company’s performance of the research and development
services, and also afforded Celgene the ability to perform services
specifically required under the development plan, if any, the
Company concluded Celgene could not benefit from the development
license without the research and development services.
Additionally, the Company’s participation on the JDC is
essential to Celgene receiving value from the research services as
the oversite and management of the JDC was considered integral to
the performance of the research services and the JDC services.
Therefore, the development license, research and development
services and JDC were not distinct and were combined into one
performance obligation.
The Company concluded the Celgene 2.0 Commercialization License
Options approximated their standalone selling price based on the
scope of work and pricing relative to comparable contracts to which
the Company was a party. Therefore, the license options were not
deemed to be material rights and will be accounted for as separate
contracts upon option exercise.
The transaction price for each Development Licenses was comprised
of a single, upfront nonrefundable payment, the first of which was
$20.0 million and the second $21.0 million. Each contract
contained a single performance obligation, therefore there was no
allocation of the transaction prices. The Company applied an input
method measure of progress based on cost incurred relative to total
cost to fulfill its performance obligation to recognize revenue
over time. This approach was the most faithful depiction of
progress as Celgene’s benefit is commensurate with the effort
and costs incurred over the term of the Development Licenses. As of
the Termination, the Company would have recognized all revenue
related to the Development Licenses.
The transaction price for the Commercialization License was
comprised of an upfront nonrefundable payment of $25.0 million. The
contract contained a single performance obligation therefore, there
was no allocation of the transaction price. The transaction price
under the commercialization license would have been recognized as
the technology transfer was performed during the year ended
December 31, 2018.
The Modified Arrangement was comprised of multiple contracts
including termination letters for the existing agreements and
License Agreements. The Company concluded the multiple contracts
under the Modified Arrangement should be combined for accounting
purposes as they were executed at the same time and negotiated with
a single commercial objective. Accordingly, the Company applied the
modification guidance under Topic 606 determining that certain
promised goods and services under the Modified Arrangement were
distinct from those already provided while others were not
distinct. Therefore, the Company updated the transaction price of
the Modified Arrangement to include the deferred revenue related to
the unsatisfied performance obligations prior to the termination
date plus the incremental consideration received under the License
Agreements.
The promises under the Modified Arrangement included a worldwide
development and commercialization license to FT-1101 FT-1101, know-how FT-1101 “FT-1101
The transaction price of the combined contract was
$232.9 million, inclusive of $147.8 million related to
deferred revenue of the partially satisfied obligations prior to
the Termination along with $77.5 million of additional license
fees, and $7.6 million of reimbursement of certain costs,
including costs incurred performing technology transfer activities.
The Company concluded the consideration related to the development,
regulatory and commercial milestone payments is fully constrained
as the achievement of such milestones is outside of the
Company’s control and it is probable that a significant
reversal of revenue could occur. Further, the Company accounts for
the sales-based royalties consistent with the sales- and
usage-based royalty guidance when (or as) such amounts are
earned.
Using various measures, including projected cash flows and data
from comparable market transactions, the Company determined the
estimated standalone selling prices and allocated the transaction
price to the FT-1101 Combined PO and USP30 Combined PO based on the
relative standalone selling price. The allocated transaction price
of the FT-1101
The Company recognizes revenue over time for each of these
performance obligations using an input method based on a measure of
cost incurred relative to total estimated cost for the technology
transfer activities as this represents the most faithful depiction
of progress under the contract as the costs incurred were
indicative of progress achieved. Progress of the technology
transfer activities did not commence until after December 31,
2018, therefore no revenue was recorded after the Termination in
the year ended December 31, 2018. The technology transfer
activities were completed and the license rights were fully
transferred to Celgene in May 2019 for the USP30 Combined PO and
December 2019 for the FT-1101
For the year ended December 31, 2019, the Company recognized
$96.5 million of revenue related to the Modified
Arrangement.
Other Collaboration Agreements
The Company has a license agreement with Boehringer Ingelheim
(“BI”) for which it is eligible to receive certain
development and commercialization milestones based on progress
achieved by BI. The Company considered the license agreement with
BI in its adoption of Topic 606. All performance obligations
related to research services were completed prior to the adoption
of Topic 606 and all consideration related to the milestone
payments are fully constrained. As the achievement of the
milestones are outside of the Company’s control, it is not
probable that a significant reversal of revenue would not occur.
Therefore, as there are no ongoing service obligations and the
milestones remain constrained, the Company will recognize revenue
under the license agreement when a milestone is achieved by BI.
Accordingly, there was no impact of adoption for the license
agreement with BI. In 2019, the Company received one milestone
payment of $4.0 million when BI initiated a Phase I trial
for the licensed product and recognized revenue for the full
milestone payment at that time as there are no ongoing
obligations.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The Company concluded the contract term was ten
years at which point, the options expire. The Company completed the
service obligations in January 2012 and, as of December 31,
2019, no options have been exercised. As of December 31, 2019,
the Company had $1.2 million of deferred revenue related to
the options.
For the year ended December 31, 2019, the Company recognized
total revenues of $100.6 million. Had revenue been recognized
in accordance with ASC 605, revenue recognized for the year ended
December 31, 2019 would have been $209.0 million.
Summary of Contract Assets and Liabilities
The following table presents changes in the Company’s
balances of contract liabilities (in thousands):
BEGINNING ADDITIONS DEDUCTIONS END OF
Year Ended December 31, 2019
Deferred revenue $ 94,031 $ 3,765 $ 96,557 $ 1,239
Deferred revenue, noncurrent $ 1,266 $
— $ 1,266 $
—
For the year ended December 31, 2019, $94.1 million of
collaboration revenue recognized was included in deferred revenue
at the beginning of the period.
The Company had no contract asset balances as of and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19</t>
        </is>
      </c>
    </row>
    <row r="3">
      <c r="A3" s="3" t="inlineStr">
        <is>
          <t>Retirement Benefits [Abstract]</t>
        </is>
      </c>
    </row>
    <row r="4">
      <c r="A4" s="4" t="inlineStr">
        <is>
          <t>401(k) Savings Plan</t>
        </is>
      </c>
      <c r="B4" s="4" t="inlineStr">
        <is>
          <t>Note 18—401(k) Savings Plan
The Company maintains a defined contribution savings plan covering
all eligible U.S. employees under Section 401(k) of the
Internal Revenue Code. As of April 2012, by approval of
the Company’s board of directors, the Company
contributes to the plan in an amount equal to 100% of employee
contributions up to a maximum of 6% of the employee’s base
salary. The Company’s contributions to the plan for the years
ending December 31, 2018 and 2019 were $1.5 million and
$1.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7—Subsequent Events
The Company has evaluated subsequent events through the date the
condensed consolidated financial statements were issued and
determined that there are no material events that warrant
disclosure or recognition in the condensed consolidated financial
statements.</t>
        </is>
      </c>
      <c r="C4" s="4" t="inlineStr">
        <is>
          <t>Note 19—Subsequent Events
(a) Stock Option Grant
In February 2020, the Company granted 1,937,315 stock options to 75
existing employees, executives and directors under the 2019 Plan.
Such stock options were issued with an exercise price of $5.43 per
share and a grant date fair value per share ranging from $3.41 to
$3.55. The stock options vest in accordance with terms typically
granted under the 2019 Plan. The Company recorded equity-based
compensation expense of $0.3 million related to the grant for
the quarter ended March 31, 2020 and will continue to
recognize equity-based compensation expense over the vesting
term.
(b) Early Discovery Divestiture
In March 2020, the Company and a private biotechnology company
(“NewCo”) executed an agreement to divest the
Company’s Early Discovery capabilities. Pursuant to the asset
purchase agreement, NewCo purchased certain assets, including
specified intellectual property, from the Company in exchange for
$17.5 million in cash, which will be paid in incremental payments
until June 2021, and $10.0 million in equity of NewCo. The NewCo
equity interest will be received during the next twelve months. The
Company is eligible to receive low single digit future royalties on
net sales of certain assets sold by NewCo. The divestiture resulted
in a reduction in headcount by 23 employees, which all transitioned
to NewCo. Concurrent with the divestiture, the Company’s
Branford, CT lease and certain revenue contracts were assigned to
and assumed by NewCo. The Company concluded the assets did not meet
the criteria for held-for-sale classification or discontinued
operations accounting as of December 31, 2019, therefore the impact
of the sale was recorded in March 2020.
(c) Common Stock Warrant Exercise
In March 2020, one investor exercised the outstanding Common Stock
Warrant to purchase 297,241 shares of common stock at a purchase
price of $0.04 per share. No Common Stock Warrants were outstanding
subsequent to the exercise.
(d) CARES Act
Effective March 27, 2020, the United States enacted the
Coronavirus Aid, Relief, and Economic Security Act (the
“CARES Act”) to provide relief to Company’s
impacted by the Coronavirus outbreak. The CARES Act made temporary
changes to the U.S. Internal Revenue Code, including a change to
allow a five year carryback of net operating losses incurred during
the years ended December 31, 2018, 2019, and 2020, eliminated
the NOL utilization limitation from 80% to 100% for losses incurred
during those years, and the acceleration of the U.S federal AMT
credit. The Securities and Exchange Commission has yet to provide
guidance for the accounting of for certain income tax effects of
the CARES Act. The Company expects to complete the analysis of
these temporary provisions and account for the financial statement
impact in 2020, the period of enactment.
(e) Reverse Stock Split
The Company’s Board of Directors and stockholders approved a
one-for-4.2775 reverse stock split of the Company’s common
stock that became effective on June 12, 2020, which also results in
a corresponding adjustment to the outstanding shares of enterprise
junior stock. All shares and per share amounts in the consolidated
financial statements and notes thereto have been retroactively
adjusted for all periods presented to give effect to this reverse
stock split and adjustment of the Preferred Stock conversion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1—Stockholders’ Equity
Immediately prior to the closing of the IPO, the Company had
2,576,484 shares of common stock issued and outstanding. As of
September 30, 2020, the Company had 150,000,000 shares of
common stock authorized, of which 147,494,175 and 2,505,825 are
designated as voting and non-voting
Common Stock Reserved for Future Issuances
As of September 30, 2020, the Company had reserved common
stock for the exercise of stock options and restricted stock units
issued under the 2019 Stock Incentive Plan and the 2020 Stock
Option and Incentive Plan and for the future issuance under the
2020 Stock Option and Incentive Plan and 2020 Employee Stock
Purchase Plan as follows:
Stock Reserved
For exercise of stock options under the 2019 Stock Incentive
Plan 4,089,929
For exercise of stock options under the 2020 Stock Option and
Incentive Plan 857,177
For restricted stock units granted under the 2020 Stock Option and
Incentive Plan 18,200
For future issuance under the 2020 Stock Option and Incentive
Plan 2,630,487
For future issuance under the 2020 Employee Stock Purchase Plan 367,545
7,963,3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t Discovery Divestiture</t>
        </is>
      </c>
      <c r="B1" s="2" t="inlineStr">
        <is>
          <t>9 Months Ended</t>
        </is>
      </c>
    </row>
    <row r="2">
      <c r="B2" s="2" t="inlineStr">
        <is>
          <t>Sep. 30, 2020</t>
        </is>
      </c>
    </row>
    <row r="3">
      <c r="A3" s="3" t="inlineStr">
        <is>
          <t>Discontinued Operations and Disposal Groups [Abstract]</t>
        </is>
      </c>
    </row>
    <row r="4">
      <c r="A4" s="4" t="inlineStr">
        <is>
          <t>Hit Discovery Divestiture</t>
        </is>
      </c>
      <c r="B4" s="4" t="inlineStr">
        <is>
          <t>Note 16—Hit Discovery Divestiture
On March 16, 2020, the Company and Valo Health, Inc.
(“Valo Health”, previously disclosed as “Integral
Health, Inc.” and “NewCo”) executed an Agreement
to divest select hit discovery capabilities (“Hit
Discovery”, previously disclosed as “Early
Discovery”). Valo Health purchased certain assets, including
specified intellectual property, contracts and equipment used to
conduct early stage hit identification and hit to lead discovery
activities related to the identification, screening, and validation
of compounds in early stage drug discovery from the Company.
Additionally, certain of the Company’s employees terminated
their employment with the Company and became employees of Valo
Health.
In exchange, the Company is entitled to receive: $17.5 million
in cash, of which $2.5 million was paid at closing, and
$15.0 million is payable in installments through June 1,
2021 (the “Installment Receivable”); $0.5 million
of reimbursements for expenses prepaid by the Company, the benefit
of which was transferred to Valo Health; and equity consideration
equal to $10.0 million of equity in Valo Health’s next
financing round or, if Valo Health’s next equity financing
does not occur prior to the one-year product-by-product country-by-country
The Company concluded that substantially all of the fair value of
the gross assets sold was not concentrated in a single identifiable
asset or group of similar identifiable assets based on the value of
the identifiable tangible and intangible assets sold and the
employees transferred as part of the transaction. The Company
concluded that the asset group transferred to Valo Health
constituted a business as the Company transferred inputs and
processes that are capable of producing outputs. Further, the
Company concluded it no longer had a controlling interest in the
divested business subsequent to the transaction. The Company
recognized a gain representing the difference between the fair
value of the consideration received and the carrying amount of the
net assets sold.
The Company concluded the Equity Consideration is not a derivative
instrument pursuant to ASC 815, Derivatives and Hedging Equity Securities
The fair value of the Installment Receivable was calculated as the
present value of future cash payments to be received from Valo
Health using a discount rate of 19.0% which factors in the risks
associated with an early-stage development company. The Company
will use the effective interest rate to accrete the present value
of the future payments to the total amount of payments to be
received from Valo Health. The Company recorded the Installment
Receivable in prepaid expenses and other current assets on the
Company’s condensed consolidated balance sheet as of
September 30, 2020. The fair value of the Equity Consideration
is included in other assets on the Company’s condensed
consolidated balance sheet. The fair value of the Contingent
Royalty Income was determined to be de minimis given the remote
likelihood the Company will receive any significant future
payments.
The fair value of the total consideration to be received used in
calculating the gain on Hit Discovery divestiture is summarized as
follows (in thousands):
Fair Value
Cash consideration:
Cash due at closing $ 2,961
Installment Receivable 12,593
Non-cash
Equity Consideration $ 10,000
Total fair value of consideration $ 25,554
The carrying value of the assets and liabilities included in the
sale to Valo Health are as follows (in thousands):
Carrying Amount
Assets:
Prepaid expenses and other current assets $ 1,117
Property and equipment, net 2,398
Other assets 125
$ 3,640
Liabilities:
Accounts payable $ 159
Deferred revenue 1,239
$ 1,398
Net assets sold $ 2,242
The Company recognized a gain on Hit Discovery divestiture of
$23.3 million which is presented as a separate component of
other income on the Company’s condensed consolidated
statement of operations and comprehensive loss for the nine months
ended September 30, 2020.
For the three and nine months ended September 30, 2020, the
Company recorded interest income of approximately $0.7 million
and $1.5 million, respectively, related to the accretion of
the Installment Receivable. As of September 30, 2020, the
carrying value of the Installment Receivable was
$14.1 million.
Upon the execution of the Agreement, the Company accelerated the
vesting of 23,317 stock options, 18,818 of which were held by
employees who terminated employment with the Company as part of the
transaction, in accordance with the respective award agreements. In
addition, the Company modified 19,981 stock options to increase the
exercise period from 90 days to one year from the date of
termination for certain employees terminated in relation to the
transaction. The incremental compensation expense associated with
the modification was deemed immaterial. Separately, the Company
recognized $0.5 million of research and development expense in
the condensed consolidated statement of operations and
comprehensive loss for the nine months ended September 30,
2020 related to a cash bonus payable as a result of the
transaction. No corresponding research and development expense was
recognized in the condensed consolidated statement of operations
and comprehensive loss for the nine months ended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 and Consolidation</t>
        </is>
      </c>
      <c r="B4" s="4" t="inlineStr">
        <is>
          <t>Basis of Presentation and Consolidation
The condensed consolidated financial statements prior to the
Reorganization include the accounts of Forma Therapeutics Holdings,
LLC and its wholly owned subsidiaries. The condensed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he Company’s significant accounting policies are disclosed
in the audited consolidated financial statements included in the
Company’s final prospectus filed with the SEC pursuant to the
Rule 424(b)(4) on June 22, 2020 (“Prospectus”).
Since the date of such audited consolidated financial statements,
there have been no changes to the Company’s significant
accounting policies except as noted below.</t>
        </is>
      </c>
      <c r="C4" s="4" t="inlineStr">
        <is>
          <t>Basis of Presentation and Consolidation
The consolidated financial statements prior to the Reorganization
include the accounts of Forma Therapeutics Holdings, LLC and its
wholly owned subsidiaries. The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solidated financial
statements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 Update
(“ASU”) of the Financial Accounting Standards Board
(“FASB”).
Effective January 1, 2019, the Company adopted the provisions
of ASU No. 2014-09, Revenue from Contracts with Customers,</t>
        </is>
      </c>
    </row>
    <row r="5">
      <c r="A5" s="4" t="inlineStr">
        <is>
          <t>Use of Estimates</t>
        </is>
      </c>
      <c r="C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the valuation of Common 1 shares,
common stock, enterprise incentive shares, enterprise junior stock,
warrant liability, accrued expenses, income taxes, standalone
selling price, estimated variable consideration and proportional
performance in calculating revenue recognition. Estimates are
periodically reviewed in light of changes in circumstances, facts
and experience. Actual results could differ from the
Company’s estimates.</t>
        </is>
      </c>
    </row>
    <row r="6">
      <c r="A6" s="4" t="inlineStr">
        <is>
          <t>Segment Information</t>
        </is>
      </c>
      <c r="C6"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t>
        </is>
      </c>
    </row>
    <row r="7">
      <c r="A7" s="4" t="inlineStr">
        <is>
          <t>Cash, Cash Equivalents and Restricted Cash</t>
        </is>
      </c>
      <c r="B7" s="4" t="inlineStr">
        <is>
          <t>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Pursuant to the Hit Discovery divestiture
in March 2020, and the assignment and assumption of the
Company’s Branford, CT lease to Valo Health, the
security deposit restricted as of December 31, 2019 was
transferred to Valo Health (see Note 16). In connection with
the Company entering into a new lease in September 2020, the
Company delivered a letter of credit equal to six months of the
initial base rent which was included in restricted cash as of
September 30, 2020. Restricted cash is included in other
assets on the condensed consolidated balance sheets. 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t>
        </is>
      </c>
      <c r="C7" s="4" t="inlineStr">
        <is>
          <t>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Restricted cash is included in other
assets on the consolidated balance sheets. The following table
reconciles cash, cash equivalents and restricted cash per the
consolidated balance sheets to the consolidated statements of cash
flows (in thousands):
DECEMBER 31,
2018 2019
Cash and cash equivalents $ 83,448 $ 173,180
Restricted cash 616 616
Total cash, cash equivalents and restricted cash as shown in the
consolidated statements of cash flows $ 84,064 $ 173,796</t>
        </is>
      </c>
    </row>
    <row r="8">
      <c r="A8" s="4" t="inlineStr">
        <is>
          <t>Marketable Securities</t>
        </is>
      </c>
      <c r="B8" s="4" t="inlineStr">
        <is>
          <t>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Held-to-maturity</t>
        </is>
      </c>
      <c r="C8" s="4" t="inlineStr">
        <is>
          <t>Marketable Securities
Marketable securities generally consist of U.S. Treasury
securities, debt securities of U.S. government agencies and
corporate entities and commercial paper. The objectives for holding
short-term investments are to invest the Company’s excess
cash resources in investment vehicles that provide a better rate of
return compared to an interest-bearing bank account with limited
risk to the principal invested. All short-term investments, which
are held for one year or less, are classified as held-to-maturity Held-to-maturity</t>
        </is>
      </c>
    </row>
    <row r="9">
      <c r="A9" s="4" t="inlineStr">
        <is>
          <t>Concentration of Credit Risk</t>
        </is>
      </c>
      <c r="C9" s="4" t="inlineStr">
        <is>
          <t>Concentration of Credit Risk
Financial instruments which potentially expose the Company to
concentrations of credit risk include cash equivalents, marketable
securities and accounts receivable. Substantially all of
the Company’s cash deposits are maintained at large,
creditworthy financial institution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s on a periodic basis to determine if
any receivables may be potentially uncollectable. An amount is
written off against the allowance after all attempts have failed to
collect the receivable. Based on management’s review, no
allowances for doubtful accounts were recorded for the years ended
December 31, 2018 and 2019.
For each year ended December 31, 2018 and 2019, one customer
accounted for 97% and 96%, respectfully, of total revenue. As of
both December 31, 2018, and 2019, the same customer
represented 100% of the accounts receivable balance.</t>
        </is>
      </c>
    </row>
    <row r="10">
      <c r="A10" s="4" t="inlineStr">
        <is>
          <t>Property and Equipment</t>
        </is>
      </c>
      <c r="C10" s="4" t="inlineStr">
        <is>
          <t>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income (loss). Depreciation is computed using the
straight-line method over the following useful lives:
ESTIMATED USEFUL LIFE
Computer and office equipment 3 years
Software 3-5
Lab equipment 3-5
Furniture and fixtures 3 years
Leasehold improvements Shorter of estimated useful life
or lease term</t>
        </is>
      </c>
    </row>
    <row r="11">
      <c r="A11" s="4" t="inlineStr">
        <is>
          <t>Assets Held-for-Sale</t>
        </is>
      </c>
      <c r="C11" s="4" t="inlineStr">
        <is>
          <t>Assets Held-for-Sale
The Company classifies assets as held-for-sale held-for-sale held-for-sale</t>
        </is>
      </c>
    </row>
    <row r="12">
      <c r="A12" s="4" t="inlineStr">
        <is>
          <t>Classification of Preferred Shares and Preferred Stock</t>
        </is>
      </c>
      <c r="C12" s="4" t="inlineStr">
        <is>
          <t>Classification of Preferred Shares and Preferred
Stock
The Company records all preferred shares and preferred stock upon
issuance at its respective fair value or original issuance price
less direct and incremental issuance costs, as stipulated by its
terms. The Company classifies its preferred shares and preferred
stock outside of stockholders’ equity (deficit), if the
redemption of such shares is at the option of the holder or any
deemed redemption event is outside the Company’s control. The
Company adjusts the carrying values of its preferred shares and
preferred stock to its redemption value when the redemption value
exceeds the carrying value and when the preferred shares and
preferred stock are currently redeemable or probable of becoming
redeemable.</t>
        </is>
      </c>
    </row>
    <row r="13">
      <c r="A13" s="4" t="inlineStr">
        <is>
          <t>Impairment of Long-Lived Assets</t>
        </is>
      </c>
      <c r="C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is>
      </c>
    </row>
    <row r="14">
      <c r="A14" s="4" t="inlineStr">
        <is>
          <t>Fair Value Measurements</t>
        </is>
      </c>
      <c r="C14" s="4" t="inlineStr">
        <is>
          <t>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shares of redeemable
convertible and convertible preferred securities, money market
funds, and repurchase agreements are carried at fair value,
determined according to the fair value hierarchy described above.
The Company has no other financial assets or liabilities that are
measured at fair value on a recurring basis.</t>
        </is>
      </c>
    </row>
    <row r="15">
      <c r="A15" s="4" t="inlineStr">
        <is>
          <t>Research and Development</t>
        </is>
      </c>
      <c r="C15" s="4" t="inlineStr">
        <is>
          <t>Research and Development
Research and development costs are charged to operations in the
period incurred and include internal and external costs incurred in
performing research and development activities in connection with
the discovery and development of product candidates. Such expenses
primarily consist of personnel costs, including compensation,
benefits and other related expenses, equity-based compensation,
clinical supplies, research and development facilities and related
expenses, and third-party contract costs relating to research,
process and formulation development, preclinical and clinical
studies and regulatory operations.</t>
        </is>
      </c>
    </row>
    <row r="16">
      <c r="A16" s="4" t="inlineStr">
        <is>
          <t>Patent Costs</t>
        </is>
      </c>
      <c r="C16" s="4" t="inlineStr">
        <is>
          <t>Patent Costs
Costs to secure, defend and maintain patents are expensed as
incurred, and are classified as general and administrative expenses
due to the uncertainty of future benefits.</t>
        </is>
      </c>
    </row>
    <row r="17">
      <c r="A17" s="4" t="inlineStr">
        <is>
          <t>Comprehensive Income (Loss)</t>
        </is>
      </c>
      <c r="B17" s="4" t="inlineStr">
        <is>
          <t>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0 and
2019.</t>
        </is>
      </c>
      <c r="C17" s="4" t="inlineStr">
        <is>
          <t>Comprehensive Income (Loss)
Comprehensive income (loss) includes net income (loss) as well as
other changes in stockholders’ equity (deficit) that result
from transactions and economic events other than those with the
equity holders. There was no difference between net income (loss)
and comprehensive income (loss) presented in the accompanying
consolidated financial statements for the years ended
December 31, 2018 and 2019.</t>
        </is>
      </c>
    </row>
    <row r="18">
      <c r="A18" s="4" t="inlineStr">
        <is>
          <t>Income Taxes</t>
        </is>
      </c>
      <c r="C18" s="4" t="inlineStr">
        <is>
          <t>Income Taxes
Prior to the Reorganization, Forma Therapeutics Holdings, LLC,
a limited liability company, was treated as a
“pass-through” entity for federal income tax purposes.
As such, it did not pay federal income taxes. Rather, the income,
gains and losses were allocated to the holders of the
Company’s redeemable convertible and convertible preferred
shares and Common 1 shares. Its subsidiaries were corporations for
income tax purposes and recorded income taxes using the asset and
liability method.
Subsequent to the Reorganization,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f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t>
        </is>
      </c>
    </row>
    <row r="19">
      <c r="A19" s="4" t="inlineStr">
        <is>
          <t>Warrant Liability</t>
        </is>
      </c>
      <c r="C19" s="4" t="inlineStr">
        <is>
          <t>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expense) in the consolidated statements
of operations and comprehensive incom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t>
        </is>
      </c>
    </row>
    <row r="20">
      <c r="A20" s="4" t="inlineStr">
        <is>
          <t>Deferred Offering Costs</t>
        </is>
      </c>
      <c r="B20" s="4" t="inlineStr">
        <is>
          <t>Deferred Offering Costs
The Company capitalizes certain legal, professional accounting, and
other third-party fees that are directly associated with
in-process paid-in paid-in</t>
        </is>
      </c>
      <c r="C20" s="4" t="inlineStr">
        <is>
          <t>Deferred Offering Costs
The Company capitalizes certain legal, professional accounting, and
other third-party fees that are directly associated with
in-process paid-in</t>
        </is>
      </c>
    </row>
    <row r="21">
      <c r="A21" s="4" t="inlineStr">
        <is>
          <t>Revenue Recognition</t>
        </is>
      </c>
      <c r="C21" s="4" t="inlineStr">
        <is>
          <t>Revenue Recognition
Subsequent to the Adoption of Topic 606
Effective January 1, 2019, the Company adopted Topic 606 using
the modified retrospective transition method. The provisions of
Topic 606 apply to all contracts with customers, except those that
are within the scope of other standards, such as leases, insurance,
collaboration agreements and financial instruments. In accordance
with this method, the Company recorded a cumulative effect
adjustment in applying Topic 606 to all contracts not substantially
complete as of the adoption date. Refer to Recently Adopted
Accounting Pronouncements below for the impact of adoption.
The Company enters into collaboration agreements within the scope
of Topic 606. Under these collaboration agreements, the Company
provides research and development services, license rights and
options for additional goods and services to customers. The
agreements typically include a combination of upfront, non-refundable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At each reporting date, the Company calculates the measure of
progress for the performance obligations transferred over time. The
calculation generally uses an input measure based on costs incurred
to-date catch-up
Payments in the Company’s contracts are generally based on
stated billing intervals in the contracts. Payments are generally
due within 30 days of invoicing, with stated interest rates on
overdue balances. Amounts are recorded in accounts receivable when
the right to consideration is unconditional. Payments received in
advance of transfer of the associated performance obligations are
reflected in deferred revenue until the Company transfers control
of the performance obligations to the customer.
Prior to the Adoption of Topic 606
Prior to the adoption of Topic 606, the Company recognized revenue
from collaboration arrangements in accordance with ASC 605,
Revenue recognition
(i)
persuasive evidence of an arrangement exists;
(ii)
delivery has occurred, or services have been
rendered;
(iii)
the seller’s price to the buyer is fixed or
determinable; and
(iv)
collectability is reasonably assured.
Amounts received prior to satisfying the revenue recognition
criteria are recorded as deferred revenue in the consolidated
balance sheets. Amounts expected to be recognized as revenue within
the twelve months following the balance sheet date are classified
as current liabilities. Amounts not expected to be recognized as
revenue within the twelve months following the balance sheet date
are classified as deferred revenue, noncurrent.
Multiple element arrangements
The Company analyzes its strategic partnerships that include
multiple element arrangements based on the guidance in ASC
605-25, Revenue
Recognition—Multiple Element Arrangements 605-25”). 605-25,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Allocation of arrangement consideration
Arrangement consideration that is fixed or determinable is
allocated among the separate units of accounting using the relative
selling price method. Then, the applicable revenue recognition
criteria in ASC 605-25 605-25.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unit
of accounting.
The Company recognizes the amounts associated with research and
development services and other service-related deliverables over
the associated period of performance. If there is no discerna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balance sheet date.
Recognition of milestones and royalties
At the inception of each arrangement that includes milestone
payments, the Company evaluates whether each milestone is
substantive and at-risk. at-risk, at-risk,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To date, the
Company has not earned any royalty revenue.
Reimbursable out-of-pocket</t>
        </is>
      </c>
    </row>
    <row r="22">
      <c r="A22" s="4" t="inlineStr">
        <is>
          <t>Net Income (Loss) per Share</t>
        </is>
      </c>
      <c r="C22" s="4" t="inlineStr">
        <is>
          <t>Net Income (Loss) per Share
The Company follows the two-class B-1 B-2 two-class two-class
Net income (loss) allocable to common securities stock is equal to
the net income (loss) less: (i) cumulative dividends and
preferred returns on preferred securities accrued during the
period, whether or not declared; (ii) noncumulative dividends
declared on classes of securities other than common securities,
whether or not paid; (iii) increases or decreases in carrying
value of preferred securities, including accretion on preferred
securities to its redemption value, gains or losses resulting from
extinguishments on preferred securities and distributions on
preferred securities in excess of accrued cumulative dividends or
preferred returns; and (iv) participation rights in
undistributed earnings.
Basic net income (loss) per share is calculated by dividing net
income (loss) allocable to common securities by the
weighted-average number of shares of common securities outstanding
for the period, which includes the warrants to purchase common
securities at $0.04 per share to the extent they are outstanding.
Diluted net loss per share is calculated by dividing the diluted
net loss allocable to common securities by the weighted-average
number of common securities outstanding used to calculate basic net
income (loss) per share, plus the effect of potential common
securities to the extent they are dilutive.</t>
        </is>
      </c>
    </row>
    <row r="23">
      <c r="A23" s="4" t="inlineStr">
        <is>
          <t>Equity-Based Compensation</t>
        </is>
      </c>
      <c r="B23" s="4" t="inlineStr">
        <is>
          <t>Equity-Based Compensation
The Company accounts for equity awards, including grants of
enterprise incentive shares, enterprise junior stock, stock
options, restricted stock units and restricted common stock, in
accordance with ASC 718, Compensation—Stock Compensation
(“Topic 718”). Topic 718 requires all equity-based
payments to employees, which includes grants of employee equity
awards, to be recognized in the condensed consolidated statements
of operations and comprehensive loss based on their grant date fair
values. The Company recognizes equity-based compensation expense
for any non-employee non-employee
For awards granted prior to the close of the IPO, in the second
quarter of 2020, the Company used a probability-weighted expected
returns method (“PWERM”) with four scenarios to value
the common securities underlying the awards: an IPO, a delayed IPO,
a sale of the Company and a remain private scenario. In the IPO and
sale scenarios, the Company estimated an equity value based on the
guideline public company method under a market approach. The
guideline public companies consist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ecurities.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For awards granted on or subsequent to the close of the IPO, for
the nine months ended September 30, 2020, the fair value of
the common stock underlying the awards is estimated based on the
fair value of the Company’s common stock on the grant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t>
        </is>
      </c>
      <c r="C23" s="4" t="inlineStr">
        <is>
          <t>Equity-Based Compensation
The Company accounts for equity awards, including grants of
enterprise incentive shares, enterprise junior stock and stock
options, in accordance with ASC 718, Compensation – Stock
Compensation non-employees 505-50, Equity-Based Payment to
Non-Employees 505-50”). 505-50, non-employees No. 2018-07, Compensation
– Stock Compensation (Topic 718) – Improvements to
Nonemployee Share-Based Payment Accounting 2018-07”). 2018-07, non-employees 505-50. non-employee non-employee
The Company used a hybrid of the probability-weighted expected
returns method (“PWERM”), and the option pricing method
(“OPM”) when allocating enterprise value to classes of
securities.
Under the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When using the hybrid method, the Company assumed
two scenarios: an IPO scenario and a remain-privat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the estimated future value in an IPO to present
value using a risk-adjusted discount rate. The equity value for the
remain-private scenario was estimated using the discounted cash
flow method or by back-solving to the price of a recently issued
preferred security. In the remain-private scenario, value is
allocated to the Company’s equity securities using the OPM.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The Company estimates the fair value of enterprise incentive shares
and enterprise junior stock using the OPM. The OPM treats these
awards as call options on the equity value of the entity, with
exercise prices based on the thresholds at which the allocation
amount to the various holders of the entity’s equity
securities change. Under this approach, the enterprise incentive
shares and enterprise junior stock have value only when funds
available for distribution to equity holders exceeds the value of
the respective thresholds over which the related class of equity
participates at the time of the liquidity event. Enterprise
incentive shares and enterprise junior stock are considered to be
call options on the enterprise value remaining immediately after
the immediately preceding threshold has been paid. The OPM uses the
Black-Scholes option pricing model to price the call options with
the fair values as a function of the current fair value of the
entity and certain assumptions such as the timing of a potential
liquidity event and volatility of the underlying security.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solidated statements of
operations and comprehensive income (loss) consistent with the
classification of the award recipient’s compensation
expense.</t>
        </is>
      </c>
    </row>
    <row r="24">
      <c r="A24" s="4" t="inlineStr">
        <is>
          <t>Recently Issued Accounting Pronouncements</t>
        </is>
      </c>
      <c r="B24" s="4" t="inlineStr">
        <is>
          <t>Recently Issued Accounting Pronouncements
In June 2020, the FASB issued ASU No. 2020-05, Revenue from
Contracts with Customers (Topic 606) and Leases (Topic
842)—Effective Dates for Certain Entities 2020-05”), No. 2016-02, Leases No. 2014-09, Revenue from
Contracts with Customers (Topic 606)</t>
        </is>
      </c>
      <c r="C24" s="4" t="inlineStr">
        <is>
          <t>Recent Accounting Pronouncements
Recently Adopted Accounting Pronouncements
In May 2014, the FASB issued Topic 606, which supersedes all
existing revenue recognition guidance, with limited exceptions.
Together with subsequent amendments, Topic 606 requires entities to
recognize revenue when it transfers goods or services to customers
in an amount that reflects the consideration to which it expects to
receive in exchange for those goods or services. In doing so,
entities apply the five-step model to determine the nature, timing
and extent of revenue to be recognized. As of January 1, 2019,
the Company adopted Topic 606 using the modified retrospective
approach for all contracts not substantially complete as of the
adoption date. The Company elected no transition practical
expedients. The impact of adoption, which was primarily the result
of differences in the determination of performance obligations and
the resulting effect on the allocation of transaction price as well
as changes to measuring progress, inclusive of the application of
the modification guidance, is summarized as follows (in
thousands):
CONSOLIDATED BALANCE SHEETS DECEMBER 31, IMPACT OF JANUARY 1,
Deferred revenue $ 202,979 $ (108,948 ) $ 94,031
Deferred revenue, noncurrent $ 8,475 $ (7,209 ) $ 1,266
(Accumulated deficit) retained earnings $ (54,648 ) $ 116,157 $ 61,509
In November 2019, the FASB issued ASU No. 2019-08, Compensation—Stock Compensation (Topic 718) and Revenue
from Contracts with Customers (Topic 606)—Codification
Improvements—Share-Based Consideration Payable to a
Customer 2019-08”), 2019-08 2018-07
In November 2018, the FASB issued ASU No. 2018-18, Collaborative
Arrangements (Topic 808)—Clarifying the Interaction between
Topic 808 and Topic 606 2018-18”) 2018-18
In June 2018, the FASB issued ASU 2018-07 non-employees non-employees 2018-17 505-50. 2018-07 non-employees
In May 2017, the FASB issued ASU No. 2017-09, Compensation—Stock Compensation (Topic 718)—Scope of
Modification Accounting “ 2017-09”). 2017-09 2017-09
In January 2017, the FASB issued ASU No. 2017-01, Business
Combinations (Topic 805)—Clarifying the Definition of a
Business 2017-01”), 2017-01
In November 2016, the FASB issued ASU No. 2016-18, Statement of Cash
Flows (Topic 230)—Restricted Cash 2016-18”), beginning-of-period end-of-period 2016-18
In January 2016, the FASB issued ASU No. 2016-01, Financial
Instruments—Overall (Subtopic 825-10)—Recognition No. 2018-03, No. 2019-04, No. 2020-01 No. 2020-03 2016-01”). 2016-01 2016-01
Recently Issued Accounting Pronouncements
In December 2019, the FASB issued ASU No. 2019-12, Income Taxes
(Topic 740)—Simplifying the Accounting for Income Taxes 2019-12”), 2019-12 2019-12 2019-12
In August 2018, the FASB issued ASU No. 2018-13, Fair Value
Measurement (Topic 820)—Disclosure Framework – Changes
to the Disclosure Requirements for Fair Value Measurement 2018-13”), 2018-13
In June 2016, the FASB issued ASU No. 2016-13, Financial
Instruments—Credit Losses (Topic 326)—Measurement of
Credit Losses on Financial Instruments, No. 2018-19, No. 2019-04, No. 2019-05, No. 2019-10, No. 2019-11 No. 2020-03 2016-13”). 2016-13 2016-13
In February 2016, the FASB issued ASU No. 2016-02, Leases (Topic
842) right-of-use</t>
        </is>
      </c>
    </row>
    <row r="25">
      <c r="A25" s="4" t="inlineStr">
        <is>
          <t>Liquidity</t>
        </is>
      </c>
      <c r="B25" s="4" t="inlineStr">
        <is>
          <t>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384.3 million as of
September 30, 2020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The Company has
experienced significant negative cash flows from operations during
the nine months ended September 30, 2020.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row r="26">
      <c r="A26" s="4" t="inlineStr">
        <is>
          <t>Unaudited Interim Condensed Consolidated Financial Statements</t>
        </is>
      </c>
      <c r="B26" s="4" t="inlineStr">
        <is>
          <t>Unaudited Interim Condensed Consolidated Financial
Statements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and convertible preferred
stock and stockholders’ equity (deficit) for the nine months
ended September 30, 2020 and 2019 and the condensed
consolidated statements of cash flows for the nine months ended
September 30, 2020 and 2019 are unaudited. The financial data
and other information contained in the notes thereto as of
September 30, 2020 and for the three and nine months ended
September 30, 2020 and 2019 are also unaudited. The condensed
consolidated balance sheet data as of December 31, 2019 was
derived from the Company’s audited consolidated financial
statements included in the Prospectus.
The unaudited interim condensed consolidated financial statements
have been prepared on the same basis as the audited consolidated
financial statements as of and for the year ended December 31,
2019, and in the opinion of the Company’s management, reflect
all adjustments which are necessary to present fairly the
Company’s financial position as of September 30, 2020,
the results of its operations for the three and nine months ended
September 30, 2020 and 2019 and cash flows for the nine months
ended September 30, 2020 and 2019. Such adjustments are
of a normal and recurring nature. These unaudited condensed
consolidated financial statements should be read in conjunction
with the audited consolidated financial statements as of and for
the year ended December 31, 2019, and the notes thereto,
included in the 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Temporary equity shares authorized</t>
        </is>
      </c>
      <c r="C2" s="6" t="n">
        <v>86362798</v>
      </c>
      <c r="D2" s="6" t="n">
        <v>32909358</v>
      </c>
    </row>
    <row r="3">
      <c r="A3" s="4" t="inlineStr">
        <is>
          <t>Temporary equity liquidation preference</t>
        </is>
      </c>
      <c r="C3" s="5" t="n">
        <v>134665</v>
      </c>
      <c r="D3" s="5" t="n">
        <v>75811</v>
      </c>
    </row>
    <row r="4">
      <c r="A4" s="4" t="inlineStr">
        <is>
          <t>Preferred stock par value</t>
        </is>
      </c>
      <c r="B4" s="7" t="n">
        <v>0.001</v>
      </c>
      <c r="C4" s="7" t="n">
        <v>0.001</v>
      </c>
    </row>
    <row r="5">
      <c r="A5" s="4" t="inlineStr">
        <is>
          <t>Preferred stock shares authorized</t>
        </is>
      </c>
      <c r="B5" s="6" t="n">
        <v>10000000</v>
      </c>
      <c r="C5" s="6" t="n">
        <v>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c r="D8" s="7" t="n">
        <v>0.001</v>
      </c>
    </row>
    <row r="9">
      <c r="A9" s="4" t="inlineStr">
        <is>
          <t>Common stock shares authorized</t>
        </is>
      </c>
      <c r="B9" s="6" t="n">
        <v>150000000</v>
      </c>
      <c r="C9" s="6" t="n">
        <v>138000000</v>
      </c>
      <c r="D9" s="6" t="n">
        <v>0</v>
      </c>
    </row>
    <row r="10">
      <c r="A10" s="4" t="inlineStr">
        <is>
          <t>Common stock shares issued</t>
        </is>
      </c>
      <c r="B10" s="6" t="n">
        <v>41162392</v>
      </c>
      <c r="C10" s="6" t="n">
        <v>2250696</v>
      </c>
      <c r="D10" s="6" t="n">
        <v>0</v>
      </c>
    </row>
    <row r="11">
      <c r="A11" s="4" t="inlineStr">
        <is>
          <t>Common stock shares outstanding</t>
        </is>
      </c>
      <c r="B11" s="6" t="n">
        <v>41096319</v>
      </c>
      <c r="C11" s="6" t="n">
        <v>2250696</v>
      </c>
      <c r="D11" s="6" t="n">
        <v>0</v>
      </c>
    </row>
    <row r="12">
      <c r="A12" s="4" t="inlineStr">
        <is>
          <t>Series A Convertible Preferred Stock [Member]</t>
        </is>
      </c>
    </row>
    <row r="13">
      <c r="A13" s="4" t="inlineStr">
        <is>
          <t>Temporary equity par value</t>
        </is>
      </c>
      <c r="B13" s="7" t="n">
        <v>0.001</v>
      </c>
      <c r="C13" s="7" t="n">
        <v>0.001</v>
      </c>
      <c r="D13" s="7" t="n">
        <v>0.001</v>
      </c>
    </row>
    <row r="14">
      <c r="A14" s="4" t="inlineStr">
        <is>
          <t>Temporary equity shares authorized</t>
        </is>
      </c>
      <c r="B14" s="6" t="n">
        <v>0</v>
      </c>
      <c r="C14" s="6" t="n">
        <v>2304815</v>
      </c>
      <c r="D14" s="6" t="n">
        <v>0</v>
      </c>
    </row>
    <row r="15">
      <c r="A15" s="4" t="inlineStr">
        <is>
          <t>Temporary equity shares issued</t>
        </is>
      </c>
      <c r="B15" s="6" t="n">
        <v>0</v>
      </c>
      <c r="C15" s="6" t="n">
        <v>2304815</v>
      </c>
      <c r="D15" s="6" t="n">
        <v>0</v>
      </c>
    </row>
    <row r="16">
      <c r="A16" s="4" t="inlineStr">
        <is>
          <t>Temporary equity shares outstanding</t>
        </is>
      </c>
      <c r="B16" s="6" t="n">
        <v>0</v>
      </c>
      <c r="C16" s="6" t="n">
        <v>2304815</v>
      </c>
      <c r="D16" s="6" t="n">
        <v>2304815</v>
      </c>
    </row>
    <row r="17">
      <c r="A17" s="4" t="inlineStr">
        <is>
          <t>Temporary equity liquidation preference</t>
        </is>
      </c>
      <c r="C17" s="5" t="n">
        <v>4801</v>
      </c>
    </row>
    <row r="18">
      <c r="A18" s="4" t="inlineStr">
        <is>
          <t>Preferred stock shares authorized</t>
        </is>
      </c>
      <c r="C18" s="6" t="n">
        <v>0</v>
      </c>
      <c r="D18" s="6" t="n">
        <v>2444815</v>
      </c>
    </row>
    <row r="19">
      <c r="A19" s="4" t="inlineStr">
        <is>
          <t>Preferred stock shares issued</t>
        </is>
      </c>
      <c r="C19" s="6" t="n">
        <v>0</v>
      </c>
      <c r="D19" s="6" t="n">
        <v>2304815</v>
      </c>
    </row>
    <row r="20">
      <c r="A20" s="4" t="inlineStr">
        <is>
          <t>Preferred stock shares outstanding</t>
        </is>
      </c>
      <c r="C20" s="6" t="n">
        <v>0</v>
      </c>
      <c r="D20" s="6" t="n">
        <v>2304815</v>
      </c>
    </row>
    <row r="21">
      <c r="A21" s="4" t="inlineStr">
        <is>
          <t>Preferred stock liquidation preference</t>
        </is>
      </c>
      <c r="D21" s="5" t="n">
        <v>9358</v>
      </c>
    </row>
    <row r="22">
      <c r="A22" s="4" t="inlineStr">
        <is>
          <t>Series B Redeemable Convertible Preferred Shares [Member]</t>
        </is>
      </c>
    </row>
    <row r="23">
      <c r="A23" s="4" t="inlineStr">
        <is>
          <t>Temporary equity shares authorized</t>
        </is>
      </c>
      <c r="C23" s="6" t="n">
        <v>0</v>
      </c>
      <c r="D23" s="6" t="n">
        <v>24011924</v>
      </c>
    </row>
    <row r="24">
      <c r="A24" s="4" t="inlineStr">
        <is>
          <t>Temporary equity shares issued</t>
        </is>
      </c>
      <c r="C24" s="6" t="n">
        <v>0</v>
      </c>
      <c r="D24" s="6" t="n">
        <v>23711925</v>
      </c>
    </row>
    <row r="25">
      <c r="A25" s="4" t="inlineStr">
        <is>
          <t>Temporary equity shares outstanding</t>
        </is>
      </c>
      <c r="C25" s="6" t="n">
        <v>0</v>
      </c>
      <c r="D25" s="6" t="n">
        <v>23711925</v>
      </c>
    </row>
    <row r="26">
      <c r="A26" s="4" t="inlineStr">
        <is>
          <t>Temporary equity liquidation preference</t>
        </is>
      </c>
      <c r="D26" s="5" t="n">
        <v>56453</v>
      </c>
    </row>
    <row r="27">
      <c r="A27" s="4" t="inlineStr">
        <is>
          <t>Series B-1 Convertible Preferred Stock [Member]</t>
        </is>
      </c>
    </row>
    <row r="28">
      <c r="A28" s="4" t="inlineStr">
        <is>
          <t>Temporary equity par value</t>
        </is>
      </c>
      <c r="B28" s="7" t="n">
        <v>0.001</v>
      </c>
      <c r="C28" s="7" t="n">
        <v>0.001</v>
      </c>
      <c r="D28" s="7" t="n">
        <v>0.001</v>
      </c>
    </row>
    <row r="29">
      <c r="A29" s="4" t="inlineStr">
        <is>
          <t>Temporary equity shares authorized</t>
        </is>
      </c>
      <c r="B29" s="6" t="n">
        <v>0</v>
      </c>
      <c r="C29" s="6" t="n">
        <v>14921676</v>
      </c>
      <c r="D29" s="6" t="n">
        <v>0</v>
      </c>
    </row>
    <row r="30">
      <c r="A30" s="4" t="inlineStr">
        <is>
          <t>Temporary equity shares issued</t>
        </is>
      </c>
      <c r="B30" s="6" t="n">
        <v>0</v>
      </c>
      <c r="C30" s="6" t="n">
        <v>14921676</v>
      </c>
      <c r="D30" s="6" t="n">
        <v>0</v>
      </c>
    </row>
    <row r="31">
      <c r="A31" s="4" t="inlineStr">
        <is>
          <t>Temporary equity shares outstanding</t>
        </is>
      </c>
      <c r="B31" s="6" t="n">
        <v>0</v>
      </c>
      <c r="C31" s="6" t="n">
        <v>14921676</v>
      </c>
      <c r="D31" s="6" t="n">
        <v>0</v>
      </c>
    </row>
    <row r="32">
      <c r="A32" s="4" t="inlineStr">
        <is>
          <t>Temporary equity liquidation preference</t>
        </is>
      </c>
      <c r="C32" s="5" t="n">
        <v>18942</v>
      </c>
    </row>
    <row r="33">
      <c r="A33" s="4" t="inlineStr">
        <is>
          <t>Series B-2 Convertible Preferred Stock [Member]</t>
        </is>
      </c>
    </row>
    <row r="34">
      <c r="A34" s="4" t="inlineStr">
        <is>
          <t>Temporary equity par value</t>
        </is>
      </c>
      <c r="B34" s="7" t="n">
        <v>0.001</v>
      </c>
      <c r="C34" s="7" t="n">
        <v>0.001</v>
      </c>
      <c r="D34" s="7" t="n">
        <v>0.001</v>
      </c>
    </row>
    <row r="35">
      <c r="A35" s="4" t="inlineStr">
        <is>
          <t>Temporary equity shares authorized</t>
        </is>
      </c>
      <c r="B35" s="6" t="n">
        <v>0</v>
      </c>
      <c r="C35" s="6" t="n">
        <v>8790249</v>
      </c>
      <c r="D35" s="6" t="n">
        <v>0</v>
      </c>
    </row>
    <row r="36">
      <c r="A36" s="4" t="inlineStr">
        <is>
          <t>Temporary equity shares issued</t>
        </is>
      </c>
      <c r="B36" s="6" t="n">
        <v>0</v>
      </c>
      <c r="C36" s="6" t="n">
        <v>8790249</v>
      </c>
      <c r="D36" s="6" t="n">
        <v>0</v>
      </c>
    </row>
    <row r="37">
      <c r="A37" s="4" t="inlineStr">
        <is>
          <t>Temporary equity shares outstanding</t>
        </is>
      </c>
      <c r="B37" s="6" t="n">
        <v>0</v>
      </c>
      <c r="C37" s="6" t="n">
        <v>8790249</v>
      </c>
      <c r="D37" s="6" t="n">
        <v>0</v>
      </c>
    </row>
    <row r="38">
      <c r="A38" s="4" t="inlineStr">
        <is>
          <t>Temporary equity liquidation preference</t>
        </is>
      </c>
      <c r="C38" s="5" t="n">
        <v>10626</v>
      </c>
    </row>
    <row r="39">
      <c r="A39" s="4" t="inlineStr">
        <is>
          <t>Series C1 Redeemable Convertible Preferred Shares [Member]</t>
        </is>
      </c>
    </row>
    <row r="40">
      <c r="A40" s="4" t="inlineStr">
        <is>
          <t>Temporary equity shares authorized</t>
        </is>
      </c>
      <c r="C40" s="6" t="n">
        <v>0</v>
      </c>
      <c r="D40" s="6" t="n">
        <v>6452619</v>
      </c>
    </row>
    <row r="41">
      <c r="A41" s="4" t="inlineStr">
        <is>
          <t>Temporary equity shares issued</t>
        </is>
      </c>
      <c r="C41" s="6" t="n">
        <v>0</v>
      </c>
      <c r="D41" s="6" t="n">
        <v>6357260</v>
      </c>
    </row>
    <row r="42">
      <c r="A42" s="4" t="inlineStr">
        <is>
          <t>Temporary equity shares outstanding</t>
        </is>
      </c>
      <c r="C42" s="6" t="n">
        <v>0</v>
      </c>
      <c r="D42" s="6" t="n">
        <v>6357260</v>
      </c>
    </row>
    <row r="43">
      <c r="A43" s="4" t="inlineStr">
        <is>
          <t>Temporary equity liquidation preference</t>
        </is>
      </c>
      <c r="D43" s="5" t="n">
        <v>10000</v>
      </c>
    </row>
    <row r="44">
      <c r="A44" s="4" t="inlineStr">
        <is>
          <t>Series D Redeemable Convertible Preferred Stock [Member]</t>
        </is>
      </c>
    </row>
    <row r="45">
      <c r="A45" s="4" t="inlineStr">
        <is>
          <t>Temporary equity par value</t>
        </is>
      </c>
      <c r="B45" s="7" t="n">
        <v>0.001</v>
      </c>
      <c r="C45" s="7" t="n">
        <v>0.001</v>
      </c>
      <c r="D45" s="7" t="n">
        <v>0.001</v>
      </c>
    </row>
    <row r="46">
      <c r="A46" s="4" t="inlineStr">
        <is>
          <t>Temporary equity shares authorized</t>
        </is>
      </c>
      <c r="B46" s="6" t="n">
        <v>0</v>
      </c>
      <c r="C46" s="6" t="n">
        <v>53593440</v>
      </c>
      <c r="D46" s="6" t="n">
        <v>0</v>
      </c>
    </row>
    <row r="47">
      <c r="A47" s="4" t="inlineStr">
        <is>
          <t>Temporary equity shares issued</t>
        </is>
      </c>
      <c r="B47" s="6" t="n">
        <v>0</v>
      </c>
      <c r="C47" s="6" t="n">
        <v>53593440</v>
      </c>
      <c r="D47" s="6" t="n">
        <v>0</v>
      </c>
    </row>
    <row r="48">
      <c r="A48" s="4" t="inlineStr">
        <is>
          <t>Temporary equity shares outstanding</t>
        </is>
      </c>
      <c r="B48" s="6" t="n">
        <v>0</v>
      </c>
      <c r="C48" s="6" t="n">
        <v>53593440</v>
      </c>
      <c r="D48" s="6" t="n">
        <v>0</v>
      </c>
    </row>
    <row r="49">
      <c r="A49" s="4" t="inlineStr">
        <is>
          <t>Temporary equity liquidation preference</t>
        </is>
      </c>
      <c r="C49" s="5" t="n">
        <v>100296</v>
      </c>
    </row>
    <row r="50">
      <c r="A50" s="4" t="inlineStr">
        <is>
          <t>Series C Convertible Preferred Stock [Member]</t>
        </is>
      </c>
    </row>
    <row r="51">
      <c r="A51" s="4" t="inlineStr">
        <is>
          <t>Temporary equity shares outstanding</t>
        </is>
      </c>
      <c r="C51" s="6" t="n">
        <v>6452619</v>
      </c>
    </row>
    <row r="52">
      <c r="A52" s="4" t="inlineStr">
        <is>
          <t>Preferred stock par value</t>
        </is>
      </c>
      <c r="B52" s="7" t="n">
        <v>0.001</v>
      </c>
      <c r="C52" s="7" t="n">
        <v>0.001</v>
      </c>
      <c r="D52" s="7" t="n">
        <v>0.001</v>
      </c>
    </row>
    <row r="53">
      <c r="A53" s="4" t="inlineStr">
        <is>
          <t>Preferred stock shares authorized</t>
        </is>
      </c>
      <c r="B53" s="6" t="n">
        <v>0</v>
      </c>
      <c r="C53" s="6" t="n">
        <v>6452619</v>
      </c>
      <c r="D53" s="6" t="n">
        <v>0</v>
      </c>
    </row>
    <row r="54">
      <c r="A54" s="4" t="inlineStr">
        <is>
          <t>Preferred stock shares issued</t>
        </is>
      </c>
      <c r="B54" s="6" t="n">
        <v>0</v>
      </c>
      <c r="C54" s="6" t="n">
        <v>6452619</v>
      </c>
      <c r="D54" s="6" t="n">
        <v>0</v>
      </c>
    </row>
    <row r="55">
      <c r="A55" s="4" t="inlineStr">
        <is>
          <t>Preferred stock shares outstanding</t>
        </is>
      </c>
      <c r="B55" s="6" t="n">
        <v>0</v>
      </c>
      <c r="C55" s="6" t="n">
        <v>6452619</v>
      </c>
      <c r="D55" s="6" t="n">
        <v>0</v>
      </c>
    </row>
    <row r="56">
      <c r="A56" s="4" t="inlineStr">
        <is>
          <t>Common 1 Stock [Member]</t>
        </is>
      </c>
    </row>
    <row r="57">
      <c r="A57" s="4" t="inlineStr">
        <is>
          <t>Common stock shares authorized</t>
        </is>
      </c>
      <c r="C57" s="6" t="n">
        <v>0</v>
      </c>
      <c r="D57" s="6" t="n">
        <v>45006679</v>
      </c>
    </row>
    <row r="58">
      <c r="A58" s="4" t="inlineStr">
        <is>
          <t>Common stock shares issued</t>
        </is>
      </c>
      <c r="C58" s="6" t="n">
        <v>0</v>
      </c>
      <c r="D58" s="6" t="n">
        <v>1953442</v>
      </c>
    </row>
    <row r="59">
      <c r="A59" s="4" t="inlineStr">
        <is>
          <t>Common stock shares outstanding</t>
        </is>
      </c>
      <c r="C59" s="6" t="n">
        <v>0</v>
      </c>
      <c r="D59" s="6" t="n">
        <v>1953442</v>
      </c>
    </row>
    <row r="60">
      <c r="A60" s="4" t="inlineStr">
        <is>
          <t>Enterprise Junior Stock</t>
        </is>
      </c>
    </row>
    <row r="61">
      <c r="A61" s="4" t="inlineStr">
        <is>
          <t>Common stock par value</t>
        </is>
      </c>
      <c r="B61" s="7" t="n">
        <v>0.001</v>
      </c>
      <c r="C61" s="7" t="n">
        <v>0.001</v>
      </c>
      <c r="D61" s="7" t="n">
        <v>0.001</v>
      </c>
    </row>
    <row r="62">
      <c r="A62" s="4" t="inlineStr">
        <is>
          <t>Common stock shares authorized</t>
        </is>
      </c>
      <c r="B62" s="6" t="n">
        <v>0</v>
      </c>
      <c r="C62" s="6" t="n">
        <v>12520978</v>
      </c>
      <c r="D62" s="6" t="n">
        <v>0</v>
      </c>
    </row>
    <row r="63">
      <c r="A63" s="4" t="inlineStr">
        <is>
          <t>Common stock shares issued</t>
        </is>
      </c>
      <c r="B63" s="6" t="n">
        <v>0</v>
      </c>
      <c r="C63" s="6" t="n">
        <v>2926851</v>
      </c>
      <c r="D63" s="6" t="n">
        <v>0</v>
      </c>
    </row>
    <row r="64">
      <c r="A64" s="4" t="inlineStr">
        <is>
          <t>Common stock shares outstanding</t>
        </is>
      </c>
      <c r="B64" s="6" t="n">
        <v>0</v>
      </c>
      <c r="C64" s="6" t="n">
        <v>2597091</v>
      </c>
      <c r="D6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Reconciles Cash, Cash equivalents and Restricted Cash</t>
        </is>
      </c>
      <c r="B4" s="4" t="inlineStr">
        <is>
          <t>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t>
        </is>
      </c>
      <c r="C4" s="4" t="inlineStr">
        <is>
          <t>The following table reconciles cash, cash equivalents and
restricted cash per the consolidated balance sheets to the
consolidated statements of cash flows (in thousands):
DECEMBER 31,
2018 2019
Cash and cash equivalents $ 83,448 $ 173,180
Restricted cash 616 616
Total cash, cash equivalents and restricted cash as shown in the
consolidated statements of cash flows $ 84,064 $ 173,796</t>
        </is>
      </c>
    </row>
    <row r="5">
      <c r="A5" s="4" t="inlineStr">
        <is>
          <t>Schedule of Estimated Useful Lives of Property Plant and Equipment</t>
        </is>
      </c>
      <c r="C5" s="4" t="inlineStr">
        <is>
          <t>Depreciation is computed using the straight-line method over the
following useful lives:
ESTIMATED USEFUL LIFE
Computer and office equipment 3 years
Software 3-5
Lab equipment 3-5
Furniture and fixtures 3 years
Leasehold improvements Shorter of estimated useful life
or lease term</t>
        </is>
      </c>
    </row>
    <row r="6">
      <c r="A6" s="4" t="inlineStr">
        <is>
          <t>Schedule of Performance Obligations and the Resulting Effect on the Allocation of Transaction Price</t>
        </is>
      </c>
      <c r="C6" s="4" t="inlineStr">
        <is>
          <t xml:space="preserve">The impact of adoption, which was primarily the result of
differences in the determination of performance obligations and the
resulting effect on the allocation of transaction price as well as
changes to measuring progress, inclusive of the application of the
modification guidance, is summarized as follows (in thousands):
CONSOLIDATED BALANCE SHEETS DECEMBER 31, IMPACT OF JANUARY 1,
Deferred revenue $ 202,979 $ (108,948 ) $ 94,031
Deferred revenue, noncurrent $ 8,475 $ (7,209 ) $ 1,266
(Accumulated deficit) retained earnings $ (54,648 ) $ 116,157 $ 61,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Tables)</t>
        </is>
      </c>
      <c r="B1" s="2" t="inlineStr">
        <is>
          <t>9 Months Ended</t>
        </is>
      </c>
      <c r="C1" s="2" t="inlineStr">
        <is>
          <t>12 Months Ended</t>
        </is>
      </c>
    </row>
    <row r="2">
      <c r="B2" s="2" t="inlineStr">
        <is>
          <t>Sep. 30, 2020</t>
        </is>
      </c>
      <c r="C2" s="2" t="inlineStr">
        <is>
          <t>Dec. 31, 2019</t>
        </is>
      </c>
    </row>
    <row r="3">
      <c r="A3" s="4" t="inlineStr">
        <is>
          <t>Schedule of Assets and Liabilities Measured at Fair Value on a Recurring Basis</t>
        </is>
      </c>
      <c r="B3" s="4" t="inlineStr">
        <is>
          <t>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September 30, 2020 Quoted Prices In Active Markets Using Identical Assets (Level 1) Significant Other Observable Inputs (Level 2) Significant Unobservable Inputs (Level 3)
Assets—Cash equivalents
Repurchase agreements $ 25,000 $
— $ 25,000 $
—
Money market funds 31,765 31,765
—
—
Commercial paper 9,999
— 9,999
—
Corporate debt securities 11,131
— 11,131
—
Total $ 77,895 $ 31,765 $ 46,130 $
—
Fair Value Measurements at the
Reporting Date Using
December 31, 2019 Quoted Prices In Active Markets Using Identical Assets (Level 1) Significant Other Observable Inputs (Level 2) Significant Unobservable Inputs (Level 3)
Assets—Cash equivalents
Money market funds $ 56,930 $ 56,930 $
— $
—
Total $ 56,930 $ 56,930 $
— $
—
Liabilities
Warrant liability $ 364 $
— $
— $ 364
Total $ 364 $
— $
— $ 364</t>
        </is>
      </c>
      <c r="C3" s="4" t="inlineStr">
        <is>
          <t>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DECEMBER 31, QUOTED (LEVEL 1) SIGNIFICANT (LEVEL 2) SIGNIFICANT UNOBSERVABLE (LEVEL 3)
Assets—Cash equivalents
Repurchase agreement $ 16,500 $
— $ 16,500 $
—
Money market funds 26,361 26,361
—
—
Total $ 42,861 $ 26,361 $ 16,500 $
—
Liabilities
Warrant liability $ 1,711 $
— $
— $ 1,711
Total $ 1,711 $
— $
— $ 1,711
FAIR VALUE
MEASUREMENTS AT THE REPORTING DATE USING
DECEMBER 31, QUOTED (LEVEL 1) SIGNIFICANT (LEVEL 2) SIGNIFICANT (LEVEL 3)
Assets—Cash equivalents
Money market funds 56,930 56,930
—
—
Total $ 56,930 $ 56,930 $
— $
—
Liabilities
Warrant liability $ 364 $
— $
— $ 364
Total $ 364 $
— $
— $ 364</t>
        </is>
      </c>
    </row>
    <row r="4">
      <c r="A4" s="4" t="inlineStr">
        <is>
          <t>Series B-3 Convertible Preferred Stock [Member]</t>
        </is>
      </c>
    </row>
    <row r="5">
      <c r="A5" s="4" t="inlineStr">
        <is>
          <t>Schedule of Assumptions Used to Determine the Fair Value of Warrants to Purchase Series B-3 Convertible Preferred Stock</t>
        </is>
      </c>
      <c r="B5" s="4" t="inlineStr">
        <is>
          <t xml:space="preserve">The following assumptions were used to determine the fair value of
the warrants to purchase common stock and Series B-3
July 1, 2020 December 31, 2019
Risk-free interest rate 0.31 % 1.73 %
Expected term (in years) 5.0 5.5
Expected volatility 75.8 % 71.1 %
Expected dividend yield 0.0 % 0.0 %
Fair value per share of underlying common stock $ 46.37 $
—
Fair value per share of underlying Series B-3 $
— $ 1.40 </t>
        </is>
      </c>
    </row>
    <row r="6">
      <c r="A6" s="4" t="inlineStr">
        <is>
          <t>Fair Value Level 3</t>
        </is>
      </c>
    </row>
    <row r="7">
      <c r="A7" s="4" t="inlineStr">
        <is>
          <t>Summary of Changes in Fair Value of the Level 3 Warrant Liability</t>
        </is>
      </c>
      <c r="B7" s="4" t="inlineStr">
        <is>
          <t>The following table provides a summary of changes in fair value of
the Level 3 warrant liability (in thousands):
Warrant Liability
Balance at December 31, 2018 $ 1,711
Exercise of warrant to purchase Series C1 Preferred Shares (385 )
Change in fair value (515 )
Balance at September 30, 2019 $ 811
Balance at December 31, 2019 $ 364
Change in fair value 2,597
Net exercise of warrants to purchase common stock (2,961 )
Balance at September 30, 2020 $
—</t>
        </is>
      </c>
      <c r="C7" s="4" t="inlineStr">
        <is>
          <t>The following table provides a summary of changes in fair value of
the Level 3 warrant liability (in thousands):
WARRANT
Balance at December 31, 2017 $ 2,195
Change in fair value (484 )
Balance at December 31, 2018 $ 1,711
Exercise of warrant to purchase Series C1 redeemable convertible
shares (385 )
Change in fair value (962 )
Balance at December 31, 2019 $ 3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Marketable Securities (Table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Held-to-maturity Securities</t>
        </is>
      </c>
      <c r="B4" s="4" t="inlineStr">
        <is>
          <t>The Company’s investments by type consisted of the following
(in thousands):
September 30, 2020
Amortized Cost Gross Unrealized Gains Gross Unrealized Losses Estimated Fair Value
Assets
U.S. Government securities $ 146,647 $ 21 $
— $ 146,668
Commercial paper 142,377
— (5 ) 142,372
Corporate debt securities 15,457
— (3 ) 15,454
Total $ 304,481 $ 21 $ (8 ) $ 304,494</t>
        </is>
      </c>
      <c r="C4" s="4" t="inlineStr">
        <is>
          <t>The Company’s investments by type consisted of the following
(in thousands):
DECEMBER 31,
2018
AMORTIZED GROSS GROSS ESTIMATED
Assets
U.S. Government securities $ 68,851 $
— $ (17 ) $ 68,834
Total $ 68,851 $
— $ (17 ) $ 68,8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0</t>
        </is>
      </c>
      <c r="C2" s="2" t="inlineStr">
        <is>
          <t>Dec. 31, 2019</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September 30, December 31,
2020 2019
Prepaid expenses $ 6,571 $ 3,258
Other non-trade 1,059 56
Installment Receivable (Note 16) 14,131
—
$ 21,761 $ 3,314</t>
        </is>
      </c>
      <c r="C4" s="4" t="inlineStr">
        <is>
          <t>Prepaid and other current assets consisted of the following (in
thousands):
DECEMBER 31,
2018 2019
Prepaid expenses $ 5,145 $ 3,258
Interest receivable 296 56
$ 5,441 $ 3,3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 Net</t>
        </is>
      </c>
      <c r="B4" s="4" t="inlineStr">
        <is>
          <t>Property and equipment, net consisted of the following (in
thousands):
September 30, December 31,
2020 2019
Computer and office equipment $ 2,166 $ 2,386
Software 2,451 2,583
Lab equipment 5,028 16,377
Furniture and fixtures 377 470
Leasehold improvements 3,402 3,391
13,424 25,207
Less: Accumulated depreciation (11,752 ) (20,105 )
$ 1,672 $ 5,102</t>
        </is>
      </c>
      <c r="C4" s="4" t="inlineStr">
        <is>
          <t>Property and equipment, net consisted of the following (in
thousands):
DECEMBER 31,
2018 2019
Computer and office equipment $ 2,378 $ 2,386
Software 2,385 2,583
Lab equipment 16,372 16,377
Furniture and fixtures 456 470
Leasehold improvements 3,087 3,391
24,678 25,207
Less: Accumulated depreciation (17,437 ) (20,105 )
$ 7,241 $ 5,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September 30, December 31,
2020 2019
Employee compensation $ 5,374 $ 6,681
Professional and consulting services 994 1,540
Research and development related accruals 19,119 11,005
Other current liabilities 1,011 882
$ 26,498 $ 20,108</t>
        </is>
      </c>
      <c r="C4" s="4" t="inlineStr">
        <is>
          <t>Accrued expenses and other current liabilities consisted of the
following (in thousands):
DECEMBER 31,
2018 2019
Employee compensation $ 10,272 $ 6,681
Professional and consulting services 1,605 1,540
Research and development related accruals 8,441 11,005
Other current liabilities 396 882
$ 20,714 $ 20,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Payments Under Non-cancelable Operating Leases</t>
        </is>
      </c>
      <c r="B4" s="4" t="inlineStr">
        <is>
          <t>Future minimum lease payments under the existing operating leases,
including the Branford, CT lease for which the Company remains
jointly and severally liable, as of September 30, 2020 were as
follows (in thousands):
Minimum Lease Payments
2020 (excluding the nine months ended September 30, 2020) $ 745
2021 3,045
2022 3,113
2023 3,182
2024 197
$ 10,282</t>
        </is>
      </c>
      <c r="C4" s="4" t="inlineStr">
        <is>
          <t>Future minimum lease payments under operating leases as of
December 31, 2019 was as follows (in thousands):
MINIMUM
2020 $ 2,977
2021 3,045
2022 3,113
2023 3,182
2024 197
$ 12,5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Charges (Table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structuring and Related Costs</t>
        </is>
      </c>
      <c r="B4" s="4" t="inlineStr">
        <is>
          <t>The following table summarizes the restructuring activity during
the year (in thousands):
Accrued Restructuring Costs
Balance at December 31, 2018 $
—
Restructuring costs incurred 5,620
Termination benefits paid (4,782 )
Balance at September 30, 2019 $ 838
Balance at December 31, 2019 $ 325
Restructuring costs incurred 63
Termination benefits paid (388 )
Balance at September 30, 2020 $
—</t>
        </is>
      </c>
      <c r="C4" s="4" t="inlineStr">
        <is>
          <t>The following table summarizes the restructuring activity during
the year (in thousands):
ACCRUED
Balance at December 31, 2018 $
—
Restructuring costs incurred 5,290
Termination benefits paid (4,965 )
Balance at December 31, 2019 $ 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and Convertible Preferred Shares and Stockholders' Equity (Deficit) prior to Reorganization (Tables)</t>
        </is>
      </c>
      <c r="B1" s="2" t="inlineStr">
        <is>
          <t>12 Months Ended</t>
        </is>
      </c>
    </row>
    <row r="2">
      <c r="B2" s="2" t="inlineStr">
        <is>
          <t>Dec. 31, 2019</t>
        </is>
      </c>
    </row>
    <row r="3">
      <c r="A3" s="3" t="inlineStr">
        <is>
          <t>Text Block [Abstract]</t>
        </is>
      </c>
    </row>
    <row r="4">
      <c r="A4" s="4" t="inlineStr">
        <is>
          <t>Schedule of Convertible Preferred Stock Prior to Reorganization</t>
        </is>
      </c>
      <c r="B4" s="4" t="inlineStr">
        <is>
          <t>As of December 31, 2018, the Preferred Shares consisted of the
following (in thousands, except share data):
PREFERRED PREFERRED CARRYING LIQUIDATION COMMON 1
Series A 2,444,815 2,304,815 $ 5,550 $ 9,358 768,195
Series B 24,011,924 23,711,925 56,453 56,453 5,543,400
Series C1 6,452,619 6,357,260 10,000 10,000 1,486,210
32,909,358 32,374,000 $ 72,003 $ 75,811 7,797,805</t>
        </is>
      </c>
    </row>
    <row r="5">
      <c r="A5" s="4" t="inlineStr">
        <is>
          <t>Schedule of convertible preferred stock prior to conversion in to common stock</t>
        </is>
      </c>
      <c r="B5" s="4" t="inlineStr">
        <is>
          <t xml:space="preserve">As of December 31, 2018, the original issuance price and
conversion price for each class of Preferred Shares was as
follows:
ORIGINAL CONVERSION
Series A $ 2.408 $ 7.2247
Series B $ 1.200 $ 5.1330
Series C1 $ 1.573 $ 6.7285 </t>
        </is>
      </c>
    </row>
    <row r="6">
      <c r="A6" s="4" t="inlineStr">
        <is>
          <t>Schedule of preferred shares and warrants for future issuance under equity incentive plan</t>
        </is>
      </c>
      <c r="B6" s="4" t="inlineStr">
        <is>
          <t>As of December 31, 2018, the Company had reserved Common 1
shares for the conversion of outstanding Preferred Shares, warrants
to purchase Preferred Shares, warrants to purchase Common 1 shares
and for future issuance under the 2012 Equity Incentive Plan, as
Amended and Restated, as follows:
SHARES
For Series A Preferred Shares outstanding 768,195
For Series B Preferred Shares outstanding 5,543,400
For future issuances of Series B Preferred Shares pursuant to
warrants to purchase Series B Preferred Shares 70,133
For Series C1 Preferred Shares outstanding 1,486,210
For future issuances of Series C1 Preferred Shares pursuant to
warrant to purchase Series C1 Preferred Shares 22,293
For future issuances of Common 1 shares pursuant to warrants to
purchase Common 1 shares 594,482
8,484,7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and Convertible Preferred Stock (Tables)</t>
        </is>
      </c>
      <c r="B1" s="2" t="inlineStr">
        <is>
          <t>9 Months Ended</t>
        </is>
      </c>
      <c r="C1" s="2" t="inlineStr">
        <is>
          <t>12 Months Ended</t>
        </is>
      </c>
    </row>
    <row r="2">
      <c r="B2" s="2" t="inlineStr">
        <is>
          <t>Sep. 30, 2020</t>
        </is>
      </c>
      <c r="C2" s="2" t="inlineStr">
        <is>
          <t>Dec. 31, 2019</t>
        </is>
      </c>
    </row>
    <row r="3">
      <c r="A3" s="3" t="inlineStr">
        <is>
          <t>Temporary Equity [Abstract]</t>
        </is>
      </c>
    </row>
    <row r="4">
      <c r="A4" s="4" t="inlineStr">
        <is>
          <t>Schedule of Convertible Preferred Stock</t>
        </is>
      </c>
      <c r="B4" s="4" t="inlineStr">
        <is>
          <t>As of December 31, 2019, the Company’s preferred stock
consisted of the following (in thousands, except share data):
December 31, 2019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c r="C4" s="4" t="inlineStr">
        <is>
          <t>As of December 31, 2019, the Preferred Stock consisted of the
following (in thousands, except share data):
PREFERRED PREFERRED ISSUED AND CARRYING LIQUIDATION COMM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row>
    <row r="5">
      <c r="A5" s="4" t="inlineStr">
        <is>
          <t>Schedule of Temporary Equity Issuance Price and Conversion Price</t>
        </is>
      </c>
      <c r="C5" s="4" t="inlineStr">
        <is>
          <t xml:space="preserve">The original issuance price and conversion price for each class of
Preferred Stock is as follows:
ORIGINAL CONVERSION
Series A $ 2.408 $ 7.2247
Series B-1 $ 1.200 $ 5.1330
Series B-2 $ 1.200 $ 5.1330
Series B-3 $ 1.200 $ 5.1330
Series C $ 1.573 $ 6.7285
Series D $ 1.8659 $ 7.9814 </t>
        </is>
      </c>
    </row>
    <row r="6">
      <c r="A6" s="4" t="inlineStr">
        <is>
          <t>Schedule of Reserved Common Stock for Warrants to Purchase Common Stock and Future Issuance</t>
        </is>
      </c>
      <c r="B6" s="4" t="inlineStr">
        <is>
          <t>As of September 30, 2020, the Company had reserved common
stock for the exercise of stock options and restricted stock units
issued under the 2019 Stock Incentive Plan and the 2020 Stock
Option and Incentive Plan and for the future issuance under the
2020 Stock Option and Incentive Plan and 2020 Employee Stock
Purchase Plan as follows:
Stock Reserved
For exercise of stock options under the 2019 Stock Incentive
Plan 4,089,929
For exercise of stock options under the 2020 Stock Option and
Incentive Plan 857,177
For restricted stock units granted under the 2020 Stock Option and
Incentive Plan 18,200
For future issuance under the 2020 Stock Option and Incentive
Plan 2,630,487
For future issuance under the 2020 Employee Stock Purchase Plan 367,545
7,963,338</t>
        </is>
      </c>
      <c r="C6" s="4" t="inlineStr">
        <is>
          <t>As of December 31, 2019, the Company had reserved common stock
for the conversion of outstanding Preferred Stock, warrants to
Preferred Stock, a warrant to purchase common stock, conversion of
outstanding enterprise junior stock and the future issuance under
the 2019 Equity Incentive Plan as follows:
SHARES RESERVED
For Series A Preferred Stock outstanding 768,195
For Series B-1 3,488,407
For Series B-2 2,054,993
For future issuances of Series B-3 B-3 70,133
For Series C Preferred Stock outstanding 1,508,503
For Series D Preferred Stock outstanding 12,529,125
For future issuances of common stock pursuant to warrant to
purchase common stock 297,241
For exercise of stock options under the 2019 Stock Incentive
Plan 5,427,377
For conversion of vested and unvested enterprise junior
stock (1) 676,795
26,820,7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ollaboration revenue</t>
        </is>
      </c>
      <c r="C3" s="5" t="n">
        <v>3377</v>
      </c>
      <c r="E3" s="5" t="n">
        <v>93113</v>
      </c>
      <c r="F3" s="5" t="n">
        <v>100557</v>
      </c>
      <c r="G3" s="5" t="n">
        <v>164090</v>
      </c>
    </row>
    <row r="4">
      <c r="A4" s="3" t="inlineStr">
        <is>
          <t>Operating expenses:</t>
        </is>
      </c>
    </row>
    <row r="5">
      <c r="A5" s="4" t="inlineStr">
        <is>
          <t>Research and development</t>
        </is>
      </c>
      <c r="B5" s="5" t="n">
        <v>24780</v>
      </c>
      <c r="C5" s="6" t="n">
        <v>27558</v>
      </c>
      <c r="D5" s="5" t="n">
        <v>68501</v>
      </c>
      <c r="E5" s="6" t="n">
        <v>84273</v>
      </c>
      <c r="F5" s="6" t="n">
        <v>111315</v>
      </c>
      <c r="G5" s="6" t="n">
        <v>132859</v>
      </c>
    </row>
    <row r="6">
      <c r="A6" s="4" t="inlineStr">
        <is>
          <t>General and administrative</t>
        </is>
      </c>
      <c r="B6" s="6" t="n">
        <v>7460</v>
      </c>
      <c r="C6" s="6" t="n">
        <v>7025</v>
      </c>
      <c r="D6" s="6" t="n">
        <v>22841</v>
      </c>
      <c r="E6" s="6" t="n">
        <v>17631</v>
      </c>
      <c r="F6" s="6" t="n">
        <v>24402</v>
      </c>
      <c r="G6" s="6" t="n">
        <v>21539</v>
      </c>
    </row>
    <row r="7">
      <c r="A7" s="4" t="inlineStr">
        <is>
          <t>Restructuring charges</t>
        </is>
      </c>
      <c r="C7" s="6" t="n">
        <v>545</v>
      </c>
      <c r="D7" s="6" t="n">
        <v>63</v>
      </c>
      <c r="E7" s="6" t="n">
        <v>5620</v>
      </c>
      <c r="F7" s="6" t="n">
        <v>5290</v>
      </c>
    </row>
    <row r="8">
      <c r="A8" s="4" t="inlineStr">
        <is>
          <t>Total operating expenses</t>
        </is>
      </c>
      <c r="B8" s="6" t="n">
        <v>32240</v>
      </c>
      <c r="C8" s="6" t="n">
        <v>35128</v>
      </c>
      <c r="D8" s="6" t="n">
        <v>91405</v>
      </c>
      <c r="E8" s="6" t="n">
        <v>107524</v>
      </c>
      <c r="F8" s="6" t="n">
        <v>141007</v>
      </c>
      <c r="G8" s="6" t="n">
        <v>154398</v>
      </c>
    </row>
    <row r="9">
      <c r="A9" s="4" t="inlineStr">
        <is>
          <t>Income (loss) from operations</t>
        </is>
      </c>
      <c r="B9" s="6" t="n">
        <v>-32240</v>
      </c>
      <c r="C9" s="6" t="n">
        <v>-31751</v>
      </c>
      <c r="D9" s="6" t="n">
        <v>-91405</v>
      </c>
      <c r="E9" s="6" t="n">
        <v>-14411</v>
      </c>
      <c r="F9" s="6" t="n">
        <v>-40450</v>
      </c>
      <c r="G9" s="6" t="n">
        <v>9692</v>
      </c>
    </row>
    <row r="10">
      <c r="A10" s="3" t="inlineStr">
        <is>
          <t>Other income:</t>
        </is>
      </c>
    </row>
    <row r="11">
      <c r="A11" s="4" t="inlineStr">
        <is>
          <t>Gain on Hit Discovery divestiture</t>
        </is>
      </c>
      <c r="D11" s="6" t="n">
        <v>23312</v>
      </c>
    </row>
    <row r="12">
      <c r="A12" s="4" t="inlineStr">
        <is>
          <t>Interest income</t>
        </is>
      </c>
      <c r="B12" s="6" t="n">
        <v>870</v>
      </c>
      <c r="C12" s="6" t="n">
        <v>565</v>
      </c>
      <c r="D12" s="6" t="n">
        <v>2406</v>
      </c>
      <c r="E12" s="6" t="n">
        <v>2544</v>
      </c>
      <c r="F12" s="6" t="n">
        <v>2850</v>
      </c>
      <c r="G12" s="6" t="n">
        <v>3686</v>
      </c>
    </row>
    <row r="13">
      <c r="A13" s="4" t="inlineStr">
        <is>
          <t>Other income (loss), net</t>
        </is>
      </c>
      <c r="B13" s="6" t="n">
        <v>-52</v>
      </c>
      <c r="C13" s="6" t="n">
        <v>201</v>
      </c>
      <c r="D13" s="6" t="n">
        <v>-2668</v>
      </c>
      <c r="E13" s="6" t="n">
        <v>513</v>
      </c>
      <c r="F13" s="6" t="n">
        <v>959</v>
      </c>
      <c r="G13" s="6" t="n">
        <v>482</v>
      </c>
    </row>
    <row r="14">
      <c r="A14" s="4" t="inlineStr">
        <is>
          <t>Total other income, net</t>
        </is>
      </c>
      <c r="B14" s="6" t="n">
        <v>818</v>
      </c>
      <c r="C14" s="6" t="n">
        <v>766</v>
      </c>
      <c r="D14" s="6" t="n">
        <v>23050</v>
      </c>
      <c r="E14" s="6" t="n">
        <v>3057</v>
      </c>
      <c r="F14" s="6" t="n">
        <v>3809</v>
      </c>
      <c r="G14" s="6" t="n">
        <v>4168</v>
      </c>
    </row>
    <row r="15">
      <c r="A15" s="4" t="inlineStr">
        <is>
          <t>Income (loss) before taxes</t>
        </is>
      </c>
      <c r="B15" s="6" t="n">
        <v>-31422</v>
      </c>
      <c r="C15" s="6" t="n">
        <v>-30985</v>
      </c>
      <c r="D15" s="6" t="n">
        <v>-68355</v>
      </c>
      <c r="E15" s="6" t="n">
        <v>-11354</v>
      </c>
      <c r="F15" s="6" t="n">
        <v>-36641</v>
      </c>
      <c r="G15" s="6" t="n">
        <v>13860</v>
      </c>
    </row>
    <row r="16">
      <c r="A16" s="4" t="inlineStr">
        <is>
          <t>Income tax benefit</t>
        </is>
      </c>
      <c r="B16" s="6" t="n">
        <v>-3806</v>
      </c>
      <c r="D16" s="6" t="n">
        <v>-26529</v>
      </c>
      <c r="E16" s="6" t="n">
        <v>-1217</v>
      </c>
      <c r="F16" s="6" t="n">
        <v>-1848</v>
      </c>
      <c r="G16" s="6" t="n">
        <v>8568</v>
      </c>
    </row>
    <row r="17">
      <c r="A17" s="4" t="inlineStr">
        <is>
          <t>Net income (loss) and comprehensive income (loss)</t>
        </is>
      </c>
      <c r="B17" s="6" t="n">
        <v>-27616</v>
      </c>
      <c r="C17" s="6" t="n">
        <v>-30985</v>
      </c>
      <c r="D17" s="6" t="n">
        <v>-41826</v>
      </c>
      <c r="E17" s="6" t="n">
        <v>-10137</v>
      </c>
      <c r="F17" s="6" t="n">
        <v>-34793</v>
      </c>
      <c r="G17" s="6" t="n">
        <v>5292</v>
      </c>
    </row>
    <row r="18">
      <c r="A18" s="4" t="inlineStr">
        <is>
          <t>Tax distribution to holders of Enterprise.1 Incentive Shares</t>
        </is>
      </c>
      <c r="C18" s="6" t="n">
        <v>-60</v>
      </c>
      <c r="E18" s="6" t="n">
        <v>-60</v>
      </c>
      <c r="F18" s="6" t="n">
        <v>-60</v>
      </c>
    </row>
    <row r="19">
      <c r="A19" s="4" t="inlineStr">
        <is>
          <t>Loss on extinguishment of Series A, Series B-1 and Series B-2 convertible preferred stock</t>
        </is>
      </c>
      <c r="F19" s="6" t="n">
        <v>-3584</v>
      </c>
    </row>
    <row r="20">
      <c r="A20" s="4" t="inlineStr">
        <is>
          <t>Undistributed earnings allocable to participating securities</t>
        </is>
      </c>
      <c r="G20" s="6" t="n">
        <v>-287</v>
      </c>
    </row>
    <row r="21">
      <c r="A21" s="4" t="inlineStr">
        <is>
          <t>Net loss allocable to shares of common stock, basic</t>
        </is>
      </c>
      <c r="B21" s="6" t="n">
        <v>-27616</v>
      </c>
      <c r="C21" s="6" t="n">
        <v>-31652</v>
      </c>
      <c r="D21" s="6" t="n">
        <v>-45562</v>
      </c>
      <c r="E21" s="6" t="n">
        <v>-23939</v>
      </c>
      <c r="F21" s="6" t="n">
        <v>-52747</v>
      </c>
      <c r="G21" s="6" t="n">
        <v>93</v>
      </c>
    </row>
    <row r="22">
      <c r="A22" s="4" t="inlineStr">
        <is>
          <t>Change in fair value attributable to warrants to purchase</t>
        </is>
      </c>
      <c r="D22" s="6" t="n">
        <v>2597</v>
      </c>
      <c r="E22" s="6" t="n">
        <v>-515</v>
      </c>
      <c r="F22" s="6" t="n">
        <v>-962</v>
      </c>
      <c r="G22" s="6" t="n">
        <v>-484</v>
      </c>
    </row>
    <row r="23">
      <c r="A23" s="4" t="inlineStr">
        <is>
          <t>Net loss allocable to shares of common stock, diluted</t>
        </is>
      </c>
      <c r="B23" s="5" t="n">
        <v>-27624</v>
      </c>
      <c r="C23" s="6" t="n">
        <v>-31850</v>
      </c>
      <c r="D23" s="5" t="n">
        <v>-45562</v>
      </c>
      <c r="E23" s="6" t="n">
        <v>-24454</v>
      </c>
      <c r="F23" s="5" t="n">
        <v>-53709</v>
      </c>
      <c r="G23" s="6" t="n">
        <v>-391</v>
      </c>
    </row>
    <row r="24">
      <c r="A24" s="3" t="inlineStr">
        <is>
          <t>Net loss per share of common stock:</t>
        </is>
      </c>
    </row>
    <row r="25">
      <c r="A25" s="4" t="inlineStr">
        <is>
          <t>Basic</t>
        </is>
      </c>
      <c r="B25" s="8" t="n">
        <v>-0.67</v>
      </c>
      <c r="D25" s="8" t="n">
        <v>-2.74</v>
      </c>
      <c r="F25" s="8" t="n">
        <v>-20.7</v>
      </c>
    </row>
    <row r="26">
      <c r="A26" s="4" t="inlineStr">
        <is>
          <t>Diluted</t>
        </is>
      </c>
      <c r="B26" s="8" t="n">
        <v>-0.67</v>
      </c>
      <c r="D26" s="8" t="n">
        <v>-2.74</v>
      </c>
      <c r="F26" s="8" t="n">
        <v>-21.08</v>
      </c>
    </row>
    <row r="27">
      <c r="A27" s="3" t="inlineStr">
        <is>
          <t>Weighted-average shares of common stock outstanding:</t>
        </is>
      </c>
    </row>
    <row r="28">
      <c r="A28" s="4" t="inlineStr">
        <is>
          <t>Basic</t>
        </is>
      </c>
      <c r="B28" s="6" t="n">
        <v>41088261</v>
      </c>
      <c r="D28" s="6" t="n">
        <v>16616143</v>
      </c>
    </row>
    <row r="29">
      <c r="A29" s="4" t="inlineStr">
        <is>
          <t>Diluted</t>
        </is>
      </c>
      <c r="B29" s="6" t="n">
        <v>41088924</v>
      </c>
      <c r="D29" s="6" t="n">
        <v>16616143</v>
      </c>
    </row>
    <row r="30">
      <c r="A30" s="4" t="inlineStr">
        <is>
          <t>Weighted-average shares of common stock outstanding, basic and diluted</t>
        </is>
      </c>
      <c r="F30" s="6" t="n">
        <v>2547927</v>
      </c>
    </row>
    <row r="31">
      <c r="A31" s="4" t="inlineStr">
        <is>
          <t>Series A Preferred Stock</t>
        </is>
      </c>
    </row>
    <row r="32">
      <c r="A32" s="3" t="inlineStr">
        <is>
          <t>Other income:</t>
        </is>
      </c>
    </row>
    <row r="33">
      <c r="A33" s="4" t="inlineStr">
        <is>
          <t>Preferred return on Series A convertible preferred shares</t>
        </is>
      </c>
      <c r="C33" s="6" t="n">
        <v>-57</v>
      </c>
      <c r="E33" s="6" t="n">
        <v>-227</v>
      </c>
      <c r="F33" s="5" t="n">
        <v>-228</v>
      </c>
      <c r="G33" s="6" t="n">
        <v>-446</v>
      </c>
    </row>
    <row r="34">
      <c r="A34" s="4" t="inlineStr">
        <is>
          <t>Loss on extinguishment of Series A, Series B-1 and Series B-2 convertible preferred stock</t>
        </is>
      </c>
      <c r="F34" s="6" t="n">
        <v>100</v>
      </c>
    </row>
    <row r="35">
      <c r="A35" s="4" t="inlineStr">
        <is>
          <t>Series B Preferred Stock</t>
        </is>
      </c>
    </row>
    <row r="36">
      <c r="A36" s="3" t="inlineStr">
        <is>
          <t>Other income:</t>
        </is>
      </c>
    </row>
    <row r="37">
      <c r="A37" s="4" t="inlineStr">
        <is>
          <t>Accretion of cumulative dividends on Series D redeemable convertible preferred stock</t>
        </is>
      </c>
      <c r="C37" s="6" t="n">
        <v>-550</v>
      </c>
      <c r="E37" s="6" t="n">
        <v>-2168</v>
      </c>
      <c r="F37" s="6" t="n">
        <v>-2180</v>
      </c>
      <c r="G37" s="6" t="n">
        <v>-4182</v>
      </c>
    </row>
    <row r="38">
      <c r="A38" s="4" t="inlineStr">
        <is>
          <t>Change in fair value attributable to warrants to purchase</t>
        </is>
      </c>
      <c r="C38" s="5" t="n">
        <v>-198</v>
      </c>
      <c r="E38" s="6" t="n">
        <v>-515</v>
      </c>
    </row>
    <row r="39">
      <c r="A39" s="4" t="inlineStr">
        <is>
          <t>Series B3 Preferred Stock [Member]</t>
        </is>
      </c>
    </row>
    <row r="40">
      <c r="A40" s="3" t="inlineStr">
        <is>
          <t>Other income:</t>
        </is>
      </c>
    </row>
    <row r="41">
      <c r="A41" s="4" t="inlineStr">
        <is>
          <t>Change in fair value attributable to warrants to purchase</t>
        </is>
      </c>
      <c r="F41" s="6" t="n">
        <v>-962</v>
      </c>
    </row>
    <row r="42">
      <c r="A42" s="4" t="inlineStr">
        <is>
          <t>Series C-1 Preferred Stock</t>
        </is>
      </c>
    </row>
    <row r="43">
      <c r="A43" s="3" t="inlineStr">
        <is>
          <t>Other income:</t>
        </is>
      </c>
    </row>
    <row r="44">
      <c r="A44" s="4" t="inlineStr">
        <is>
          <t>Accretion of cumulative dividends on Series D redeemable convertible preferred stock</t>
        </is>
      </c>
      <c r="G44" s="6" t="n">
        <v>-284</v>
      </c>
    </row>
    <row r="45">
      <c r="A45" s="4" t="inlineStr">
        <is>
          <t>Series D Preferred Stock</t>
        </is>
      </c>
    </row>
    <row r="46">
      <c r="A46" s="3" t="inlineStr">
        <is>
          <t>Other income:</t>
        </is>
      </c>
    </row>
    <row r="47">
      <c r="A47" s="4" t="inlineStr">
        <is>
          <t>Accretion of cumulative dividends on Series D redeemable convertible preferred stock</t>
        </is>
      </c>
      <c r="D47" s="5" t="n">
        <v>-3736</v>
      </c>
    </row>
    <row r="48">
      <c r="A48" s="4" t="inlineStr">
        <is>
          <t>Accretion of cumulative dividends and issuance costs on Series D redeemable convertible preferred stock</t>
        </is>
      </c>
      <c r="F48" s="6" t="n">
        <v>-555</v>
      </c>
    </row>
    <row r="49">
      <c r="A49" s="4" t="inlineStr">
        <is>
          <t>Redeemable Convertible Preferred Stock</t>
        </is>
      </c>
    </row>
    <row r="50">
      <c r="A50" s="4" t="inlineStr">
        <is>
          <t>Distribution to holders of Series A convertible preferred shares, Series B and Series C1 redeemable convertible preferred shares in excess of accrued preferred return</t>
        </is>
      </c>
      <c r="E50" s="5" t="n">
        <v>-11347</v>
      </c>
    </row>
    <row r="51">
      <c r="A51" s="3" t="inlineStr">
        <is>
          <t>Other income:</t>
        </is>
      </c>
    </row>
    <row r="52">
      <c r="A52" s="4" t="inlineStr">
        <is>
          <t>Distribution to holders of Series A convertible preferred shares, Series B and Series C1 redeemable convertible preferred shares in excess of accrued preferred return</t>
        </is>
      </c>
      <c r="F52" s="5" t="n">
        <v>-11347</v>
      </c>
    </row>
    <row r="53">
      <c r="A53" s="4" t="inlineStr">
        <is>
          <t>Change in fair value attributable to warrants to purchase</t>
        </is>
      </c>
      <c r="G53" s="5" t="n">
        <v>-484</v>
      </c>
    </row>
    <row r="54">
      <c r="A54" s="4" t="inlineStr">
        <is>
          <t>Common Stock</t>
        </is>
      </c>
    </row>
    <row r="55">
      <c r="A55" s="3" t="inlineStr">
        <is>
          <t>Other income:</t>
        </is>
      </c>
    </row>
    <row r="56">
      <c r="A56" s="4" t="inlineStr">
        <is>
          <t>Change in fair value attributable to warrants to purchase</t>
        </is>
      </c>
      <c r="B56" s="5" t="n">
        <v>-8</v>
      </c>
    </row>
    <row r="57">
      <c r="A57" s="4" t="inlineStr">
        <is>
          <t>Common 1 Stock [Member]</t>
        </is>
      </c>
    </row>
    <row r="58">
      <c r="A58" s="3" t="inlineStr">
        <is>
          <t>Net loss per share of common stock:</t>
        </is>
      </c>
    </row>
    <row r="59">
      <c r="A59" s="4" t="inlineStr">
        <is>
          <t>Basic</t>
        </is>
      </c>
      <c r="C59" s="8" t="n">
        <v>-12.42</v>
      </c>
      <c r="E59" s="8" t="n">
        <v>-9.4</v>
      </c>
      <c r="G59" s="8" t="n">
        <v>0.04</v>
      </c>
    </row>
    <row r="60">
      <c r="A60" s="4" t="inlineStr">
        <is>
          <t>Diluted</t>
        </is>
      </c>
      <c r="C60" s="8" t="n">
        <v>-12.5</v>
      </c>
      <c r="E60" s="8" t="n">
        <v>-9.6</v>
      </c>
      <c r="G60" s="8" t="n">
        <v>-0.15</v>
      </c>
    </row>
    <row r="61">
      <c r="A61" s="3" t="inlineStr">
        <is>
          <t>Weighted-average shares of common stock outstanding:</t>
        </is>
      </c>
    </row>
    <row r="62">
      <c r="A62" s="4" t="inlineStr">
        <is>
          <t>Basic</t>
        </is>
      </c>
      <c r="C62" s="6" t="n">
        <v>2547924</v>
      </c>
      <c r="E62" s="6" t="n">
        <v>2547924</v>
      </c>
      <c r="G62" s="6" t="n">
        <v>2547924</v>
      </c>
    </row>
    <row r="63">
      <c r="A63" s="4" t="inlineStr">
        <is>
          <t>Diluted</t>
        </is>
      </c>
      <c r="C63" s="6" t="n">
        <v>2547924</v>
      </c>
      <c r="E63" s="6" t="n">
        <v>2547924</v>
      </c>
      <c r="G63" s="6" t="n">
        <v>260665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Preferred Shares and Common 1 shares, in Accordance with their Liquation and Distribution Preferences</t>
        </is>
      </c>
      <c r="C4" s="4" t="inlineStr">
        <is>
          <t>As of December 31, 2018, the thresholds over which each class
of enterprise incentive shares holders may participate after
distributions have been made to the holders of Preferred Shares and
Common 1 shares, in accordance with their liquation and
distribution preferences, is as follows (in thousands, except share
data):
THRESHOLD ENTERPRISE
Enterprise.1 Incentive Shares $ 99,300 564,105
Enterprise.2 Incentive Shares $ 145,200 1,004,879
Enterprise.3 Incentive Shares $ 165,698 390,541
Enterprise.4 Incentive Shares $ 179,478 376,107
Enterprise.5 Incentive Shares $ 229,950 551,346
Enterprise.6 Incentive Shares $ 269,382 341,689
3,228,667
As of December 31, 2019, the thresholds over which each class
of holders of enterprise junior stock may participate after
distributions have been made to the holders of Preferred Stock and
common stock, in accordance with their liquation and distribution
preferences, is as follows (in thousands, except share data):
THRESHOLD ENTERPRISE
Enterprise 1 Junior Stock $ 54,000 564,055
Enterprise 2 Junior Stock $ 99,843 1,003,919
Enterprise 3 Junior Stock $ 120,341 371,441
Enterprise 4 Junior Stock $ 134,121 321,699
Enterprise 5 Junior Stock $ 184,593 423,429
Enterprise 6 Junior Stock $ 224,025 242,308
2,926,851</t>
        </is>
      </c>
    </row>
    <row r="5">
      <c r="A5" s="4" t="inlineStr">
        <is>
          <t>Summary of Company's Enterprise Incentive Share Activity</t>
        </is>
      </c>
      <c r="C5" s="4" t="inlineStr">
        <is>
          <t>The following table summarizes the Company’s enterprise
incentive share activity:
NUMBER OF WEIGHTED
Outstanding as of December 31, 2017 2,838,705 $ 7.80
Granted 603,791 7.19
Forfeited (213,829 ) 8.64
Outstanding as of December 31, 2018 3,228,667 $ 7.63
Granted
—
—
Forfeited (262,111 ) 7.72
Exchange of enterprise incentive shares for enterprise junior stock
pursuant to the Reorganization (2,966,556 ) 7.62
Outstanding as of December 31, 2019
— $
—
During the year ended December 31, 2019, no awards of
enterprise junior stock were granted by the Company. The following
table summarizes the Company’s enterprise junior stock
activity:
NUMBER OF WEIGHTED WEIGHTED-
Exchange of enterprise incentive shares for enterprise junior stock
issued as part of the Reorganization 2,966,556 $ 7.62 0.23
Granted
—
—
—
Forfeited (39,705 ) 7.89 0.02
Outstanding as of December 31, 2019 2,926,851 $ 7.62 0.23</t>
        </is>
      </c>
    </row>
    <row r="6">
      <c r="A6" s="4" t="inlineStr">
        <is>
          <t>Summary of the Vested Enterprise Incentive Shares</t>
        </is>
      </c>
      <c r="C6" s="4" t="inlineStr">
        <is>
          <t>A summary of the vested enterprise incentive shares is as
follows:
NUMBER OF
Vested as of December 31, 2018 2,260,882
Vested through date of Reorganization 249,367
Vested as of Reorganization 2,510,249
A summary of the vested enterprise junior stock is as follows:
NUMBER OF
Vested through date of Reorganization 2,510,249
Vested through December 31, 2019 86,842
Vested as of December 31, 2019 2,597,091</t>
        </is>
      </c>
    </row>
    <row r="7">
      <c r="A7" s="4" t="inlineStr">
        <is>
          <t>Schedule of Assumptions to Estimate Fair Value of Enterprise Incentive Shares Granted to Employees and Non-employees, Presented on a Weighted Average Basis</t>
        </is>
      </c>
      <c r="C7" s="4" t="inlineStr">
        <is>
          <t xml:space="preserve">The following assumptions were used in the OPM in order to
determine the fair value of enterprise incentive shares granted to
employees and non-employees,
YEAR ENDED DECEMBER 31,
2018
Risk-free interest rate 2.62 %
Expected term (years to liquidity) 2.23
Expected volatility 70.3 %
Expected dividend yield 0.0 % </t>
        </is>
      </c>
    </row>
    <row r="8">
      <c r="A8" s="4" t="inlineStr">
        <is>
          <t>Summary of Stock Option Activity</t>
        </is>
      </c>
      <c r="B8" s="4" t="inlineStr">
        <is>
          <t xml:space="preserve">The following table summarizes the Company’s stock option
activity during the nine months ended September 30, 2020:
Number of Shares Weighted Average Exercise Price Per share Weighted Average Remaining Contractual Term Aggregate Intrinsic Value
(in
years)
(in thousands)
Outstanding as of December 31, 2019 2,091,366 $ 5.05 9.9 $ 805
Granted 3,177,278 10.13
—
—
Exercised (28,547 ) 5.05
—
—
Forfeited (292,991 ) 6.03
—
—
Outstanding as of September 30, 2020 4,947,106 $ 8.26 9.3 $ 205,722
Exercisable as of September 30, 2020 469,472 $ 5.05 8.7 $ 21,029
Vested and expected to vest as of September 30, 2020 4,947,106 $ 8.26 9.3 $ 205,722 </t>
        </is>
      </c>
      <c r="C8" s="4" t="inlineStr">
        <is>
          <t xml:space="preserve">The following table summarizes the Company’s stock option
activity:
NUMBER OF WEIGHTED WEIGHTED AGGREGATE
(in
years) (in
thousands)
Outstanding as of December 31, 2018
— $
—
—
—
Granted 2,121,406 5.05
—
—
Exercised
—
—
—
—
Forfeited (30,040 ) 5.05
—
—
Outstanding as of December 31, 2019 2,091,366 $ 5.05 9.9 $ 805
Exercisable as of December 31, 2019 25,072 $ 5.05 9.9 $ 10
Vested and expected to vest as of December 31, 2019 2,091,366 $ 5.05 9.9 $ 805 </t>
        </is>
      </c>
    </row>
    <row r="9">
      <c r="A9" s="4" t="inlineStr">
        <is>
          <t>Schedule of Assumptions to Estimate Fair Value of Stock Options, Presented on a Weighted Average Basis</t>
        </is>
      </c>
      <c r="B9" s="4" t="inlineStr">
        <is>
          <t xml:space="preserve">The following assumptions were used in determining the fair value
of stock options, presented on a weighted average basis:
Three Months Ended September 30, 2020 Nine Months Ended September 30, 2020
Risk-free interest rate 0.36 % 1.09 %
Expected term (in years) 5.9 6.0
Expected volatility 76.1 % 74.8 %
Expected dividend yield 0.0 % 0.0 %
Fair value per share of common stock $ 40.82 $ 10.13 </t>
        </is>
      </c>
      <c r="C9" s="4" t="inlineStr">
        <is>
          <t xml:space="preserve">The following assumptions were used in determining the fair value
of stock options granted, presented on a weighted average
basis:
YEAR ENDED
Risk-free interest rate 1.66 %
Expected term (in years) 6.0
Expected volatility 72.9 %
Expected dividend yield 0.0 %
Fair value per share of common stock $ 5.05 </t>
        </is>
      </c>
    </row>
    <row r="10">
      <c r="A10" s="4" t="inlineStr">
        <is>
          <t>Summary of Stock-Based Compensation Expense</t>
        </is>
      </c>
      <c r="B10" s="4" t="inlineStr">
        <is>
          <t>Equity-based compensation expense was as follows (in
thousands):
Three Months Ended September 30, Nine Months Ended September 30,
2020
2019
2020
2019
Research and development $ 659 $ 201 $ 1,431 $ 716
General and administrative 1,470 167 3,164 913
$ 2,129 $ 368 $ 4,595 $ 1,629
Enterprise incentive shares $
— $ 368 $
— $ 1,629
Enterprise junior stock
—
— 365
—
Restricted common stock 181
— 217
—
Restricted stock units 29
— 29
—
Stock options 1,919
— 3,984
—
$ 2,129 $ 368 $ 4,595 $ 1,629</t>
        </is>
      </c>
      <c r="C10" s="4" t="inlineStr">
        <is>
          <t>Equity-based compensation expense was as follows (in
thousands):
YEAR ENDED DECEMBER 31,
2018 2019
Research and development $ 1,638 $ 996
General and administrative 2,255 1,502
$ 3,893 $ 2,498
Enterprise incentive shares $ 3,893 $ 1,629
Enterprise junior stock
— 277
Stock options
— 592
$ 3,893 $ 2,4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 Liability (Tables)</t>
        </is>
      </c>
      <c r="B1" s="2" t="inlineStr">
        <is>
          <t>12 Months Ended</t>
        </is>
      </c>
    </row>
    <row r="2">
      <c r="B2" s="2" t="inlineStr">
        <is>
          <t>Dec. 31, 2019</t>
        </is>
      </c>
    </row>
    <row r="3">
      <c r="A3" s="3" t="inlineStr">
        <is>
          <t>Guarantees and Product Warranties [Abstract]</t>
        </is>
      </c>
    </row>
    <row r="4">
      <c r="A4" s="4" t="inlineStr">
        <is>
          <t>Schedule of Assumptions Used to Determine Fair Value of Warrants</t>
        </is>
      </c>
      <c r="B4" s="4" t="inlineStr">
        <is>
          <t xml:space="preserve">The following assumptions were used to determine the fair value of
the Series B Preferred Warrants:
YEAR ENDED DECEMBER 31,
Risk-free interest rate 2.57 %
Expected term (in years) 6.5
Expected volatility 74.8 %
Expected dividend yield 0.0 %
Fair value per share of underlying Series B Preferred Shares $ 4.98
The following assumptions were used to determine the fair value of
the Series C1 Preferred Warrant:
YEAR ENDED DECEMBER 31,
Risk-free interest rate 2.57 %
Expected term (in years) 6.5
Expected volatility 74.8 %
Expected dividend yield 0.0 %
Fair value per share of underlying Series C1 Preferred Shares $ 4.21
The following assumptions were used to determine the fair value of
the Series B-3
YEAR ENDED DECEMBER 31,
Risk-free interest rate 1.73 %
Expected term (in years) 5.5
Expected volatility 71.1 %
Expected dividend yield 0.0 %
Fair value per share of underlying Series B-3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 - Common Class 1 [Member]</t>
        </is>
      </c>
      <c r="B1" s="2" t="inlineStr">
        <is>
          <t>9 Months Ended</t>
        </is>
      </c>
      <c r="C1" s="2" t="inlineStr">
        <is>
          <t>12 Months Ended</t>
        </is>
      </c>
    </row>
    <row r="2">
      <c r="B2" s="2" t="inlineStr">
        <is>
          <t>Sep. 30, 2020</t>
        </is>
      </c>
      <c r="C2" s="2" t="inlineStr">
        <is>
          <t>Dec. 31, 2019</t>
        </is>
      </c>
    </row>
    <row r="3">
      <c r="A3" s="4" t="inlineStr">
        <is>
          <t>Schedule of Weighted-Average Common Shares Outstanding used in Calculating Basic and Diluted Net Income per Share</t>
        </is>
      </c>
      <c r="B3" s="4" t="inlineStr">
        <is>
          <t>The following is a reconciliation of weighted-average common stock
outstanding used in calculating basic net loss per share to
weighted-average common stock outstanding used in calculating
diluted net loss per share:
Three Months Ended September 30, 2020
Weighted-average common stock outstanding, basic 41,088,261
Add: Effect of dilutive securities
Warrants to purchase shares of common stock (as converted from
warrants to purchase Series B-3 663
Weighted-average common stock outstanding, diluted 41,088,924</t>
        </is>
      </c>
      <c r="C3" s="4" t="inlineStr">
        <is>
          <t>The following is a reconciliation of weighted-average Common 1
shares outstanding used in calculating basic net income per share,
which includes the Common 1 Warrants outstanding, to
weighted-average Common 1 shares outstanding used in calculating
diluted net loss per share:
YEAR ENDED
Weighted-average Common 1 shares outstanding, basic 2,547,924
Add: Effect of dilutive securities
Series B Preferred Warrants 46,346
Series C1 Preferred Warrant 12,381
Weighted-average Common 1 shares outstanding, diluted 2,606,651</t>
        </is>
      </c>
    </row>
    <row r="4">
      <c r="A4" s="4" t="inlineStr">
        <is>
          <t>Summary of Potentially Dilutive Securities Excluded from Calculation of Diluted Net Income (Loss) per Share</t>
        </is>
      </c>
      <c r="B4" s="4" t="inlineStr">
        <is>
          <t xml:space="preserve">The following table sets forth the outstanding shares of Common 1
or common stock equivalents, presented based on amounts outstanding
as of September 30, 2020 and 2019, respectively, that have
been excluded from the calculation of diluted net loss per share
because their inclusion would have been anti-dilutive, including
the preferred shares that were outstanding as of September 30,
2019 that would have been issued under the if-converted
Three Months Ended September 30, Nine Months Ended September 30,
2020 2019 2020 2019
Series A Preferred Shares
— 768,195
— 768,195
Series B Preferred Shares
— 5,543,400
— 5,543,400
Series C1 Preferred Shares
— 1,508,503
— 1,508,503
Stock options 4,947,106
— 4,947,106
—
Restricted common stock 66,073
— 66,073
—
Restricted stock units 18,200
— 18,200
— </t>
        </is>
      </c>
      <c r="C4" s="4" t="inlineStr">
        <is>
          <t>The following table sets forth the outstanding shares of Common 1
or common stock equivalents, presented based on amounts outstanding
as of December 31, 2019, that have been excluded from the
calculation of diluted net loss per share because their inclusion
would have been anti-dilutive, including the Preferred Stock that
would have been issued under the if-converted method (in shares of
Common 1 or common stock equivalent shares, as applicable):
YEAR ENDED
Series A Preferred Stock 768,195
Series B-1 3,488,407
Series B-2 2,054,993
Series C Preferred Stock 1,508,503
Series D Preferred Stock 12,529,125
Stock options 2,091,366
Enterprise junior stock (1) 676,795
(1)
For purposes of determining the conversion ratio for
the enterprise junior stock, the Company utilized the fair value
per share of common stock of $5.43, which was based on a valuation
performed as of December 18,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Income Tax Expense (Benefit)</t>
        </is>
      </c>
      <c r="B4" s="4" t="inlineStr">
        <is>
          <t>A summary of the income tax expense (benefit) is as follows (in
thousands):
DECEMBER 31,
2018 2019
Current:
Federal $ 5,998 $ (1,116 )
State 2,259 (732 )
Deferred:
Federal 296
—
State 15
—
Total tax expense (benefit) $ 8,568 $ (1,848 )</t>
        </is>
      </c>
    </row>
    <row r="5">
      <c r="A5" s="4" t="inlineStr">
        <is>
          <t>Reconciliation of Statutory Tax Rates and Effective Tax Rates</t>
        </is>
      </c>
      <c r="B5" s="4" t="inlineStr">
        <is>
          <t>A reconciliation of income taxes computed using the U.S. federal
statutory rate to that reflected in the consolidated statements of
operations and comprehensive income (loss) is as follows:
DECEMBER 31,
2018
2019
Income tax computed at federal statutory tax rate 21.0 % (21.0 %)
State taxes, net of federal benefit 4.5 % (12.7 %)
Federal research credits (66.3 %) (20.3 %)
State research credits (6.3 %) (3.7 %)
State credit expiration 0.0 % 3.1 %
Equity compensation 5.9 % 1.2 %
Partnership expenses 1.9 % 0.9 %
Permanent differences (0.5 %) 0.0 %
Audit settlement (0.5 %) (3.7 %)
Valuation allowance 102.0 % 51.2 %
Effective tax rate 61.7 % (5.0 %)</t>
        </is>
      </c>
    </row>
    <row r="6">
      <c r="A6" s="4" t="inlineStr">
        <is>
          <t>Components of Company's Deferred Tax Assets</t>
        </is>
      </c>
      <c r="B6" s="4" t="inlineStr">
        <is>
          <t>Significant components of the Company’s net deferred tax
assets are as follows (in thousands):
DECEMBER 31,
2018 2019
Net operating loss carryforwards $
— $ 15,103
Research and development credits 13,072 20,114
Capitalized expenses 3,254 3,280
Accrued expenses and other 2,560 1,771
Deferred revenue 35,255 339
Deferred tax asset subtotal 54,141 40,607
Less: Valuation allowance (53,264 ) (40,211 )
Deferred tax assets after valuation allowance 877 396
Depreciation (877 ) (396 )
Net deferred tax assets $
— $
—</t>
        </is>
      </c>
    </row>
    <row r="7">
      <c r="A7" s="4" t="inlineStr">
        <is>
          <t>Schedule of Unrecognized Tax Benefits</t>
        </is>
      </c>
      <c r="B7" s="4" t="inlineStr">
        <is>
          <t>The following is a roll forward of the Company’s unrecognized
tax benefits (in thousands):
DECEMBER 31,
2018 2019
Balance at beginning of year $ 3,357 $ 3,165
Gross increases—tax positions of prior years
— 296
Gross increases—current period tax positions
—
—
Gross decreases—tax positions of prior years (192 ) (863 )
Gross decreases—lapses of statute of limitations
— (246 )
Gross decreases—settlements
— (2,352 )
Balance at end of year $ 3,16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ollaboration Agreements (Tables)</t>
        </is>
      </c>
      <c r="B1" s="2" t="inlineStr">
        <is>
          <t>9 Months Ended</t>
        </is>
      </c>
      <c r="C1" s="2" t="inlineStr">
        <is>
          <t>12 Months Ended</t>
        </is>
      </c>
    </row>
    <row r="2">
      <c r="B2" s="2" t="inlineStr">
        <is>
          <t>Sep. 30, 2020</t>
        </is>
      </c>
      <c r="C2" s="2" t="inlineStr">
        <is>
          <t>Dec. 31, 2019</t>
        </is>
      </c>
    </row>
    <row r="3">
      <c r="A3" s="3" t="inlineStr">
        <is>
          <t>Collaboration and License Agreements Disclosure [Abstract]</t>
        </is>
      </c>
    </row>
    <row r="4">
      <c r="A4" s="4" t="inlineStr">
        <is>
          <t>Summary of Contract Assets and Liabilities</t>
        </is>
      </c>
      <c r="B4" s="4" t="inlineStr">
        <is>
          <t xml:space="preserve">The following table presents changes in the Company’s
balances of contract liabilities (in thousands):
Beginning of Period Additions Deductions End of Period
Nine months ended September 30, 2020
Deferred revenue $ 1,239 $
— $ 1,239 $
—
Deferred revenue, noncurrent $
— $
— $
— $
—
Beginning of Period Additions Deductions End of Period
Nine months ended September 30, 2019
Deferred revenue $ 94,031 $ 2,299 $ 93,113 $ 3,217
Deferred revenue, noncurrent $ 1,266 $
— $ 27 $ 1,239 </t>
        </is>
      </c>
      <c r="C4" s="4" t="inlineStr">
        <is>
          <t xml:space="preserve">The following table presents changes in the Company’s
balances of contract liabilities (in thousands):
BEGINNING ADDITIONS DEDUCTIONS END OF
Year Ended December 31, 2019
Deferred revenue $ 94,031 $ 3,765 $ 96,557 $ 1,239
Deferred revenue, noncurrent $ 1,266 $
— $ 1,26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t Discovery Divestiture (Tables)</t>
        </is>
      </c>
      <c r="B1" s="2" t="inlineStr">
        <is>
          <t>9 Months Ended</t>
        </is>
      </c>
    </row>
    <row r="2">
      <c r="B2" s="2" t="inlineStr">
        <is>
          <t>Sep. 30, 2020</t>
        </is>
      </c>
    </row>
    <row r="3">
      <c r="A3" s="3" t="inlineStr">
        <is>
          <t>Discontinued Operations and Disposal Groups [Abstract]</t>
        </is>
      </c>
    </row>
    <row r="4">
      <c r="A4" s="4" t="inlineStr">
        <is>
          <t>Schedule of Fair Value of Total Consideration to Be Received Used in Calculating Gain on Hit Discovery Divestiture</t>
        </is>
      </c>
      <c r="B4" s="4" t="inlineStr">
        <is>
          <t>The fair value of the total consideration to be received used in
calculating the gain on Hit Discovery divestiture is summarized as
follows (in thousands):
Fair Value
Cash consideration:
Cash due at closing $ 2,961
Installment Receivable 12,593
Non-cash
Equity Consideration $ 10,000
Total fair value of consideration $ 25,554</t>
        </is>
      </c>
    </row>
    <row r="5">
      <c r="A5" s="4" t="inlineStr">
        <is>
          <t>Carrying Value of Assets and Liabilities included in Sale to Integral Health</t>
        </is>
      </c>
      <c r="B5" s="4" t="inlineStr">
        <is>
          <t>The carrying value of the assets and liabilities included in the
sale to Valo Health are as follows (in thousands):
Carrying Amount
Assets:
Prepaid expenses and other current assets $ 1,117
Property and equipment, net 2,398
Other assets 125
$ 3,640
Liabilities:
Accounts payable $ 159
Deferred revenue 1,239
$ 1,398
Net assets sold $ 2,2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Nature of Business - Additional Information (Detail) - USD ($) $ / shares in Units, $ in Millions</t>
        </is>
      </c>
      <c r="B1" s="2" t="inlineStr">
        <is>
          <t>Jun. 23, 2020</t>
        </is>
      </c>
      <c r="C1" s="2" t="inlineStr">
        <is>
          <t>Sep. 30, 2020</t>
        </is>
      </c>
      <c r="D1" s="2" t="inlineStr">
        <is>
          <t>Dec. 31, 2019</t>
        </is>
      </c>
      <c r="E1" s="2" t="inlineStr">
        <is>
          <t>Dec. 31, 2018</t>
        </is>
      </c>
    </row>
    <row r="2">
      <c r="A2" s="3" t="inlineStr">
        <is>
          <t>Class Of Stock [Line Items]</t>
        </is>
      </c>
    </row>
    <row r="3">
      <c r="A3" s="4" t="inlineStr">
        <is>
          <t>Cash, cash equivalents and marketable securities</t>
        </is>
      </c>
      <c r="C3" s="9" t="n">
        <v>384.3</v>
      </c>
      <c r="D3" s="9" t="n">
        <v>173.2</v>
      </c>
    </row>
    <row r="4">
      <c r="A4" s="4" t="inlineStr">
        <is>
          <t>Entity incorporation, date of incorporation</t>
        </is>
      </c>
      <c r="C4" s="4" t="inlineStr">
        <is>
          <t>Dec. 31,
		2011</t>
        </is>
      </c>
    </row>
    <row r="5">
      <c r="A5" s="4" t="inlineStr">
        <is>
          <t>Number of warrants issued to purchase common stock</t>
        </is>
      </c>
      <c r="D5" s="6" t="n">
        <v>297241</v>
      </c>
    </row>
    <row r="6">
      <c r="A6" s="4" t="inlineStr">
        <is>
          <t>Warrants exercise price, per share</t>
        </is>
      </c>
      <c r="D6" s="8" t="n">
        <v>0.04</v>
      </c>
    </row>
    <row r="7">
      <c r="A7" s="4" t="inlineStr">
        <is>
          <t>Preferred stock shares outstanding</t>
        </is>
      </c>
      <c r="B7" s="6" t="n">
        <v>0</v>
      </c>
      <c r="C7" s="6" t="n">
        <v>0</v>
      </c>
      <c r="D7" s="6" t="n">
        <v>0</v>
      </c>
    </row>
    <row r="8">
      <c r="A8" s="4" t="inlineStr">
        <is>
          <t>Authorized capital stock</t>
        </is>
      </c>
      <c r="B8" s="6" t="n">
        <v>160000000</v>
      </c>
    </row>
    <row r="9">
      <c r="A9" s="4" t="inlineStr">
        <is>
          <t>Common stock shares authorized</t>
        </is>
      </c>
      <c r="C9" s="6" t="n">
        <v>150000000</v>
      </c>
      <c r="D9" s="6" t="n">
        <v>138000000</v>
      </c>
      <c r="E9" s="6" t="n">
        <v>0</v>
      </c>
    </row>
    <row r="10">
      <c r="A10" s="4" t="inlineStr">
        <is>
          <t>Preferred shares authorized</t>
        </is>
      </c>
      <c r="B10" s="6" t="n">
        <v>10000000</v>
      </c>
      <c r="C10" s="6" t="n">
        <v>10000000</v>
      </c>
      <c r="D10" s="6" t="n">
        <v>0</v>
      </c>
    </row>
    <row r="11">
      <c r="A11" s="4" t="inlineStr">
        <is>
          <t>Preferred stock par value</t>
        </is>
      </c>
      <c r="B11" s="7" t="n">
        <v>0.001</v>
      </c>
      <c r="C11" s="7" t="n">
        <v>0.001</v>
      </c>
      <c r="D11" s="7" t="n">
        <v>0.001</v>
      </c>
    </row>
    <row r="12">
      <c r="A12" s="4" t="inlineStr">
        <is>
          <t>Enterprise Junior Stock</t>
        </is>
      </c>
    </row>
    <row r="13">
      <c r="A13" s="3" t="inlineStr">
        <is>
          <t>Class Of Stock [Line Items]</t>
        </is>
      </c>
    </row>
    <row r="14">
      <c r="A14" s="4" t="inlineStr">
        <is>
          <t>Temporary equity shares issued</t>
        </is>
      </c>
      <c r="B14" s="6" t="n">
        <v>103007</v>
      </c>
    </row>
    <row r="15">
      <c r="A15" s="4" t="inlineStr">
        <is>
          <t>Common stock shares authorized</t>
        </is>
      </c>
      <c r="C15" s="6" t="n">
        <v>0</v>
      </c>
      <c r="D15" s="6" t="n">
        <v>12520978</v>
      </c>
      <c r="E15" s="6" t="n">
        <v>0</v>
      </c>
    </row>
    <row r="16">
      <c r="A16" s="4" t="inlineStr">
        <is>
          <t>Voting Common Stock [Member]</t>
        </is>
      </c>
    </row>
    <row r="17">
      <c r="A17" s="3" t="inlineStr">
        <is>
          <t>Class Of Stock [Line Items]</t>
        </is>
      </c>
    </row>
    <row r="18">
      <c r="A18" s="4" t="inlineStr">
        <is>
          <t>Common stock shares authorized</t>
        </is>
      </c>
      <c r="C18" s="6" t="n">
        <v>147494175</v>
      </c>
    </row>
    <row r="19">
      <c r="A19" s="4" t="inlineStr">
        <is>
          <t>Non Voting Common Stock [Member]</t>
        </is>
      </c>
    </row>
    <row r="20">
      <c r="A20" s="3" t="inlineStr">
        <is>
          <t>Class Of Stock [Line Items]</t>
        </is>
      </c>
    </row>
    <row r="21">
      <c r="A21" s="4" t="inlineStr">
        <is>
          <t>Common stock shares authorized</t>
        </is>
      </c>
      <c r="C21" s="6" t="n">
        <v>2505825</v>
      </c>
    </row>
    <row r="22">
      <c r="A22" s="4" t="inlineStr">
        <is>
          <t>Common Stock</t>
        </is>
      </c>
    </row>
    <row r="23">
      <c r="A23" s="3" t="inlineStr">
        <is>
          <t>Class Of Stock [Line Items]</t>
        </is>
      </c>
    </row>
    <row r="24">
      <c r="A24" s="4" t="inlineStr">
        <is>
          <t>Issuance of common stock from initial public offering, net of issuance costs, Shares</t>
        </is>
      </c>
      <c r="B24" s="6" t="n">
        <v>2082352</v>
      </c>
    </row>
    <row r="25">
      <c r="A25" s="4" t="inlineStr">
        <is>
          <t>Gross proceeds from initial public offering</t>
        </is>
      </c>
      <c r="B25" s="9" t="n">
        <v>319.3</v>
      </c>
    </row>
    <row r="26">
      <c r="A26" s="4" t="inlineStr">
        <is>
          <t>Net proceeds from initial public offering</t>
        </is>
      </c>
      <c r="B26" s="9" t="n">
        <v>293.3</v>
      </c>
    </row>
    <row r="27">
      <c r="A27" s="4" t="inlineStr">
        <is>
          <t>Temporary equity shares outstanding</t>
        </is>
      </c>
      <c r="B27" s="6" t="n">
        <v>20349223</v>
      </c>
    </row>
    <row r="28">
      <c r="A28" s="4" t="inlineStr">
        <is>
          <t>Common Stock | Enterprise Junior Stock</t>
        </is>
      </c>
    </row>
    <row r="29">
      <c r="A29" s="3" t="inlineStr">
        <is>
          <t>Class Of Stock [Line Items]</t>
        </is>
      </c>
    </row>
    <row r="30">
      <c r="A30" s="4" t="inlineStr">
        <is>
          <t>Temporary equity shares issued</t>
        </is>
      </c>
      <c r="B30" s="6" t="n">
        <v>2124845</v>
      </c>
    </row>
    <row r="31">
      <c r="A31" s="4" t="inlineStr">
        <is>
          <t>Common Stock | Voting Common Stock [Member]</t>
        </is>
      </c>
    </row>
    <row r="32">
      <c r="A32" s="3" t="inlineStr">
        <is>
          <t>Class Of Stock [Line Items]</t>
        </is>
      </c>
    </row>
    <row r="33">
      <c r="A33" s="4" t="inlineStr">
        <is>
          <t>Common stock shares authorized</t>
        </is>
      </c>
      <c r="B33" s="6" t="n">
        <v>147494175</v>
      </c>
    </row>
    <row r="34">
      <c r="A34" s="4" t="inlineStr">
        <is>
          <t>Common Stock | Non Voting Common Stock [Member]</t>
        </is>
      </c>
    </row>
    <row r="35">
      <c r="A35" s="3" t="inlineStr">
        <is>
          <t>Class Of Stock [Line Items]</t>
        </is>
      </c>
    </row>
    <row r="36">
      <c r="A36" s="4" t="inlineStr">
        <is>
          <t>Common stock shares authorized</t>
        </is>
      </c>
      <c r="B36" s="6" t="n">
        <v>2505825</v>
      </c>
    </row>
    <row r="37">
      <c r="A37" s="4" t="inlineStr">
        <is>
          <t>Warrant</t>
        </is>
      </c>
    </row>
    <row r="38">
      <c r="A38" s="3" t="inlineStr">
        <is>
          <t>Class Of Stock [Line Items]</t>
        </is>
      </c>
    </row>
    <row r="39">
      <c r="A39" s="4" t="inlineStr">
        <is>
          <t>Number of warrants issued to purchase common stock</t>
        </is>
      </c>
      <c r="B39" s="6" t="n">
        <v>70133</v>
      </c>
    </row>
    <row r="40">
      <c r="A40" s="4" t="inlineStr">
        <is>
          <t>Warrants exercise price, per share</t>
        </is>
      </c>
      <c r="B40" s="8" t="n">
        <v>5.13</v>
      </c>
    </row>
    <row r="41">
      <c r="A41" s="4" t="inlineStr">
        <is>
          <t>Warrant | Series B3 Preferred Stock [Member]</t>
        </is>
      </c>
    </row>
    <row r="42">
      <c r="A42" s="3" t="inlineStr">
        <is>
          <t>Class Of Stock [Line Items]</t>
        </is>
      </c>
    </row>
    <row r="43">
      <c r="A43" s="4" t="inlineStr">
        <is>
          <t>Number of warrants issued to purchase common stock</t>
        </is>
      </c>
      <c r="B43" s="6" t="n">
        <v>299999</v>
      </c>
    </row>
    <row r="44">
      <c r="A44" s="4" t="inlineStr">
        <is>
          <t>Warrants exercise price, per share</t>
        </is>
      </c>
      <c r="B44" s="8" t="n">
        <v>1.2</v>
      </c>
    </row>
    <row r="45">
      <c r="A45" s="4" t="inlineStr">
        <is>
          <t>IPO [Member] | Common Stock</t>
        </is>
      </c>
    </row>
    <row r="46">
      <c r="A46" s="3" t="inlineStr">
        <is>
          <t>Class Of Stock [Line Items]</t>
        </is>
      </c>
    </row>
    <row r="47">
      <c r="A47" s="4" t="inlineStr">
        <is>
          <t>Issuance of common stock from initial public offering, net of issuance costs, Shares</t>
        </is>
      </c>
      <c r="B47" s="6" t="n">
        <v>15964704</v>
      </c>
    </row>
    <row r="48">
      <c r="A48" s="4" t="inlineStr">
        <is>
          <t>Shares issued and sold, public offering price</t>
        </is>
      </c>
      <c r="B48"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7" customWidth="1" min="1" max="1"/>
    <col width="20" customWidth="1" min="2" max="2"/>
    <col width="45" customWidth="1" min="3" max="3"/>
    <col width="29" customWidth="1" min="4" max="4"/>
    <col width="21" customWidth="1" min="5" max="5"/>
  </cols>
  <sheetData>
    <row r="1">
      <c r="A1" s="1" t="inlineStr">
        <is>
          <t>Summary of Significant Accounting Policies - Additional Information (Detail)</t>
        </is>
      </c>
      <c r="B1" s="2" t="inlineStr">
        <is>
          <t>9 Months Ended</t>
        </is>
      </c>
      <c r="C1" s="2" t="inlineStr">
        <is>
          <t>12 Months Ended</t>
        </is>
      </c>
    </row>
    <row r="2">
      <c r="B2" s="2" t="inlineStr">
        <is>
          <t>Sep. 30, 2020shares</t>
        </is>
      </c>
      <c r="C2" s="2" t="inlineStr">
        <is>
          <t>Dec. 31, 2019USD ($)sharesCustomer$ / shares</t>
        </is>
      </c>
      <c r="D2" s="2" t="inlineStr">
        <is>
          <t>Dec. 31, 2018USD ($)Customer</t>
        </is>
      </c>
      <c r="E2" s="2" t="inlineStr">
        <is>
          <t>Jun. 23, 2020USD ($)</t>
        </is>
      </c>
    </row>
    <row r="3">
      <c r="A3" s="3" t="inlineStr">
        <is>
          <t>Summary Of Significant Accounting Policies [Line Items]</t>
        </is>
      </c>
    </row>
    <row r="4">
      <c r="A4" s="4" t="inlineStr">
        <is>
          <t>Short-term, highly liquid investments with original maturities</t>
        </is>
      </c>
      <c r="B4" s="4" t="inlineStr">
        <is>
          <t>90 days or less</t>
        </is>
      </c>
      <c r="C4" s="4" t="inlineStr">
        <is>
          <t>90 days or less</t>
        </is>
      </c>
    </row>
    <row r="5">
      <c r="A5" s="4" t="inlineStr">
        <is>
          <t>Allowances for doubtful accounts</t>
        </is>
      </c>
      <c r="C5" s="5" t="n">
        <v>0</v>
      </c>
      <c r="D5" s="5" t="n">
        <v>0</v>
      </c>
    </row>
    <row r="6">
      <c r="A6" s="4" t="inlineStr">
        <is>
          <t>Asset held for sale duration</t>
        </is>
      </c>
      <c r="C6" s="4" t="inlineStr">
        <is>
          <t>One year</t>
        </is>
      </c>
    </row>
    <row r="7">
      <c r="A7" s="4" t="inlineStr">
        <is>
          <t>Payment due period within invoicing</t>
        </is>
      </c>
      <c r="C7" s="4" t="inlineStr">
        <is>
          <t>30 days</t>
        </is>
      </c>
    </row>
    <row r="8">
      <c r="A8" s="4" t="inlineStr">
        <is>
          <t>Warrant to purchase common securities per share | $ / shares</t>
        </is>
      </c>
      <c r="C8" s="8" t="n">
        <v>0.04</v>
      </c>
    </row>
    <row r="9">
      <c r="A9" s="4" t="inlineStr">
        <is>
          <t>Deferred offering costs</t>
        </is>
      </c>
      <c r="C9" s="5" t="n">
        <v>0</v>
      </c>
    </row>
    <row r="10">
      <c r="A10" s="4" t="inlineStr">
        <is>
          <t>Accounting Standards Update 2019-08 [Member]</t>
        </is>
      </c>
    </row>
    <row r="11">
      <c r="A11" s="3" t="inlineStr">
        <is>
          <t>Summary Of Significant Accounting Policies [Line Items]</t>
        </is>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Nov. 30,
		2019</t>
        </is>
      </c>
    </row>
    <row r="14">
      <c r="A14" s="4" t="inlineStr">
        <is>
          <t>Change in Accounting Principle, Accounting Standards Update, Early Adoption</t>
        </is>
      </c>
      <c r="C14" s="4" t="inlineStr">
        <is>
          <t>true</t>
        </is>
      </c>
    </row>
    <row r="15">
      <c r="A15" s="4" t="inlineStr">
        <is>
          <t>Accounting Standards Update 2018-18 [Member]</t>
        </is>
      </c>
    </row>
    <row r="16">
      <c r="A16" s="3" t="inlineStr">
        <is>
          <t>Summary Of Significant Accounting Policies [Line Items]</t>
        </is>
      </c>
    </row>
    <row r="17">
      <c r="A17" s="4" t="inlineStr">
        <is>
          <t>Change in Accounting Principle, Accounting Standards Update, Adopted</t>
        </is>
      </c>
      <c r="C17" s="4" t="inlineStr">
        <is>
          <t>true</t>
        </is>
      </c>
    </row>
    <row r="18">
      <c r="A18" s="4" t="inlineStr">
        <is>
          <t>Change in Accounting Principle, Accounting Standards Update, Adoption Date</t>
        </is>
      </c>
      <c r="C18" s="4" t="inlineStr">
        <is>
          <t>Nov. 30,
		2018</t>
        </is>
      </c>
    </row>
    <row r="19">
      <c r="A19" s="4" t="inlineStr">
        <is>
          <t>Change in Accounting Principle, Accounting Standards Update, Early Adoption</t>
        </is>
      </c>
      <c r="C19" s="4" t="inlineStr">
        <is>
          <t>true</t>
        </is>
      </c>
    </row>
    <row r="20">
      <c r="A20" s="4" t="inlineStr">
        <is>
          <t>Accounting Standards Update 2018-07 [Member]</t>
        </is>
      </c>
    </row>
    <row r="21">
      <c r="A21" s="3" t="inlineStr">
        <is>
          <t>Summary Of Significant Accounting Policies [Line Items]</t>
        </is>
      </c>
    </row>
    <row r="22">
      <c r="A22" s="4" t="inlineStr">
        <is>
          <t>Change in Accounting Principle, Accounting Standards Update, Adopted</t>
        </is>
      </c>
      <c r="C22" s="4" t="inlineStr">
        <is>
          <t>true</t>
        </is>
      </c>
    </row>
    <row r="23">
      <c r="A23" s="4" t="inlineStr">
        <is>
          <t>Change in Accounting Principle, Accounting Standards Update, Adoption Date</t>
        </is>
      </c>
      <c r="C23" s="4" t="inlineStr">
        <is>
          <t>Jun. 30,
		2018</t>
        </is>
      </c>
    </row>
    <row r="24">
      <c r="A24" s="4" t="inlineStr">
        <is>
          <t>Change in Accounting Principle, Accounting Standards Update, Early Adoption</t>
        </is>
      </c>
      <c r="C24" s="4" t="inlineStr">
        <is>
          <t>true</t>
        </is>
      </c>
    </row>
    <row r="25">
      <c r="A25" s="4" t="inlineStr">
        <is>
          <t>Accounting Standards Update 2017-09 [Member]</t>
        </is>
      </c>
    </row>
    <row r="26">
      <c r="A26" s="3" t="inlineStr">
        <is>
          <t>Summary Of Significant Accounting Policies [Line Items]</t>
        </is>
      </c>
    </row>
    <row r="27">
      <c r="A27" s="4" t="inlineStr">
        <is>
          <t>Change in Accounting Principle, Accounting Standards Update, Adopted</t>
        </is>
      </c>
      <c r="C27" s="4" t="inlineStr">
        <is>
          <t>true</t>
        </is>
      </c>
    </row>
    <row r="28">
      <c r="A28" s="4" t="inlineStr">
        <is>
          <t>Change in Accounting Principle, Accounting Standards Update, Adoption Date</t>
        </is>
      </c>
      <c r="C28" s="4" t="inlineStr">
        <is>
          <t>May 31,
		2017</t>
        </is>
      </c>
    </row>
    <row r="29">
      <c r="A29" s="4" t="inlineStr">
        <is>
          <t>Change in Accounting Principle, Accounting Standards Update, Early Adoption</t>
        </is>
      </c>
      <c r="C29" s="4" t="inlineStr">
        <is>
          <t>true</t>
        </is>
      </c>
    </row>
    <row r="30">
      <c r="A30" s="4" t="inlineStr">
        <is>
          <t>Accounting Standards Update 2017-01 [Member]</t>
        </is>
      </c>
    </row>
    <row r="31">
      <c r="A31" s="3" t="inlineStr">
        <is>
          <t>Summary Of Significant Accounting Policies [Line Items]</t>
        </is>
      </c>
    </row>
    <row r="32">
      <c r="A32" s="4" t="inlineStr">
        <is>
          <t>Change in Accounting Principle, Accounting Standards Update, Adopted</t>
        </is>
      </c>
      <c r="C32" s="4" t="inlineStr">
        <is>
          <t>true</t>
        </is>
      </c>
    </row>
    <row r="33">
      <c r="A33" s="4" t="inlineStr">
        <is>
          <t>Change in Accounting Principle, Accounting Standards Update, Adoption Date</t>
        </is>
      </c>
      <c r="C33" s="4" t="inlineStr">
        <is>
          <t>Jan. 31,
		2017</t>
        </is>
      </c>
    </row>
    <row r="34">
      <c r="A34" s="4" t="inlineStr">
        <is>
          <t>Change in Accounting Principle, Accounting Standards Update, Early Adoption</t>
        </is>
      </c>
      <c r="C34" s="4" t="inlineStr">
        <is>
          <t>true</t>
        </is>
      </c>
    </row>
    <row r="35">
      <c r="A35" s="4" t="inlineStr">
        <is>
          <t>Accounting Standards Update 2016-18 [Member]</t>
        </is>
      </c>
    </row>
    <row r="36">
      <c r="A36" s="3" t="inlineStr">
        <is>
          <t>Summary Of Significant Accounting Policies [Line Items]</t>
        </is>
      </c>
    </row>
    <row r="37">
      <c r="A37" s="4" t="inlineStr">
        <is>
          <t>Change in Accounting Principle, Accounting Standards Update, Adopted</t>
        </is>
      </c>
      <c r="C37" s="4" t="inlineStr">
        <is>
          <t>true</t>
        </is>
      </c>
    </row>
    <row r="38">
      <c r="A38" s="4" t="inlineStr">
        <is>
          <t>Change in Accounting Principle, Accounting Standards Update, Adoption Date</t>
        </is>
      </c>
      <c r="C38" s="4" t="inlineStr">
        <is>
          <t>Nov. 30,
		2016</t>
        </is>
      </c>
    </row>
    <row r="39">
      <c r="A39" s="4" t="inlineStr">
        <is>
          <t>Change in Accounting Principle, Accounting Standards Update, Early Adoption</t>
        </is>
      </c>
      <c r="C39" s="4" t="inlineStr">
        <is>
          <t>true</t>
        </is>
      </c>
    </row>
    <row r="40">
      <c r="A40" s="4" t="inlineStr">
        <is>
          <t>Accounting Standards Update 2016-01 [Member]</t>
        </is>
      </c>
    </row>
    <row r="41">
      <c r="A41" s="3" t="inlineStr">
        <is>
          <t>Summary Of Significant Accounting Policies [Line Items]</t>
        </is>
      </c>
    </row>
    <row r="42">
      <c r="A42" s="4" t="inlineStr">
        <is>
          <t>Change in Accounting Principle, Accounting Standards Update, Adopted</t>
        </is>
      </c>
      <c r="C42" s="4" t="inlineStr">
        <is>
          <t>true</t>
        </is>
      </c>
    </row>
    <row r="43">
      <c r="A43" s="4" t="inlineStr">
        <is>
          <t>Change in Accounting Principle, Accounting Standards Update, Adoption Date</t>
        </is>
      </c>
      <c r="C43" s="4" t="inlineStr">
        <is>
          <t>Jan. 31,
		2016</t>
        </is>
      </c>
    </row>
    <row r="44">
      <c r="A44" s="4" t="inlineStr">
        <is>
          <t>Change in Accounting Principle, Accounting Standards Update, Early Adoption</t>
        </is>
      </c>
      <c r="C44" s="4" t="inlineStr">
        <is>
          <t>true</t>
        </is>
      </c>
    </row>
    <row r="45">
      <c r="A45" s="4" t="inlineStr">
        <is>
          <t>Accounting Standards Update 2019-12 [Member]</t>
        </is>
      </c>
    </row>
    <row r="46">
      <c r="A46" s="3" t="inlineStr">
        <is>
          <t>Summary Of Significant Accounting Policies [Line Items]</t>
        </is>
      </c>
    </row>
    <row r="47">
      <c r="A47" s="4" t="inlineStr">
        <is>
          <t>Change in Accounting Principle, Accounting Standards Update, Adopted</t>
        </is>
      </c>
      <c r="C47" s="4" t="inlineStr">
        <is>
          <t>true</t>
        </is>
      </c>
    </row>
    <row r="48">
      <c r="A48" s="4" t="inlineStr">
        <is>
          <t>Change in Accounting Principle, Accounting Standards Update, Adoption Date</t>
        </is>
      </c>
      <c r="C48" s="4" t="inlineStr">
        <is>
          <t>Dec. 31,
		2019</t>
        </is>
      </c>
    </row>
    <row r="49">
      <c r="A49" s="4" t="inlineStr">
        <is>
          <t>Change in Accounting Principle, Accounting Standards Update, Early Adoption</t>
        </is>
      </c>
      <c r="C49" s="4" t="inlineStr">
        <is>
          <t>false</t>
        </is>
      </c>
    </row>
    <row r="50">
      <c r="A50" s="4" t="inlineStr">
        <is>
          <t>Accounting Standards Update 2018-13 [Member]</t>
        </is>
      </c>
    </row>
    <row r="51">
      <c r="A51" s="3" t="inlineStr">
        <is>
          <t>Summary Of Significant Accounting Policies [Line Items]</t>
        </is>
      </c>
    </row>
    <row r="52">
      <c r="A52" s="4" t="inlineStr">
        <is>
          <t>Change in Accounting Principle, Accounting Standards Update, Adopted</t>
        </is>
      </c>
      <c r="C52" s="4" t="inlineStr">
        <is>
          <t>true</t>
        </is>
      </c>
    </row>
    <row r="53">
      <c r="A53" s="4" t="inlineStr">
        <is>
          <t>Change in Accounting Principle, Accounting Standards Update, Adoption Date</t>
        </is>
      </c>
      <c r="C53" s="4" t="inlineStr">
        <is>
          <t>Aug. 30,
		2018</t>
        </is>
      </c>
    </row>
    <row r="54">
      <c r="A54" s="4" t="inlineStr">
        <is>
          <t>Change in Accounting Principle, Accounting Standards Update, Early Adoption</t>
        </is>
      </c>
      <c r="C54" s="4" t="inlineStr">
        <is>
          <t>false</t>
        </is>
      </c>
    </row>
    <row r="55">
      <c r="A55" s="4" t="inlineStr">
        <is>
          <t>Accounting Standards Update 2016-13 [Member]</t>
        </is>
      </c>
    </row>
    <row r="56">
      <c r="A56" s="3" t="inlineStr">
        <is>
          <t>Summary Of Significant Accounting Policies [Line Items]</t>
        </is>
      </c>
    </row>
    <row r="57">
      <c r="A57" s="4" t="inlineStr">
        <is>
          <t>Change in Accounting Principle, Accounting Standards Update, Adopted</t>
        </is>
      </c>
      <c r="C57" s="4" t="inlineStr">
        <is>
          <t>true</t>
        </is>
      </c>
    </row>
    <row r="58">
      <c r="A58" s="4" t="inlineStr">
        <is>
          <t>Change in Accounting Principle, Accounting Standards Update, Adoption Date</t>
        </is>
      </c>
      <c r="C58" s="4" t="inlineStr">
        <is>
          <t>Jun. 30,
		2016</t>
        </is>
      </c>
    </row>
    <row r="59">
      <c r="A59" s="4" t="inlineStr">
        <is>
          <t>Change in Accounting Principle, Accounting Standards Update, Early Adoption</t>
        </is>
      </c>
      <c r="C59" s="4" t="inlineStr">
        <is>
          <t>false</t>
        </is>
      </c>
    </row>
    <row r="60">
      <c r="A60" s="4" t="inlineStr">
        <is>
          <t>Accounting Standards Update 2016-02 [Member]</t>
        </is>
      </c>
    </row>
    <row r="61">
      <c r="A61" s="3" t="inlineStr">
        <is>
          <t>Summary Of Significant Accounting Policies [Line Items]</t>
        </is>
      </c>
    </row>
    <row r="62">
      <c r="A62" s="4" t="inlineStr">
        <is>
          <t>Change in Accounting Principle, Accounting Standards Update, Adopted</t>
        </is>
      </c>
      <c r="C62" s="4" t="inlineStr">
        <is>
          <t>true</t>
        </is>
      </c>
    </row>
    <row r="63">
      <c r="A63" s="4" t="inlineStr">
        <is>
          <t>Change in Accounting Principle, Accounting Standards Update, Adoption Date</t>
        </is>
      </c>
      <c r="C63" s="4" t="inlineStr">
        <is>
          <t>Feb. 28,
		2016</t>
        </is>
      </c>
    </row>
    <row r="64">
      <c r="A64" s="4" t="inlineStr">
        <is>
          <t>Change in Accounting Principle, Accounting Standards Update, Early Adoption</t>
        </is>
      </c>
      <c r="C64" s="4" t="inlineStr">
        <is>
          <t>false</t>
        </is>
      </c>
    </row>
    <row r="65">
      <c r="A65" s="4" t="inlineStr">
        <is>
          <t>Revenue Benchmark [Member] | Customer Concentration Risk [Member]</t>
        </is>
      </c>
    </row>
    <row r="66">
      <c r="A66" s="3" t="inlineStr">
        <is>
          <t>Summary Of Significant Accounting Policies [Line Items]</t>
        </is>
      </c>
    </row>
    <row r="67">
      <c r="A67" s="4" t="inlineStr">
        <is>
          <t>Number of customer | Customer</t>
        </is>
      </c>
      <c r="C67" s="6" t="n">
        <v>1</v>
      </c>
      <c r="D67" s="6" t="n">
        <v>1</v>
      </c>
    </row>
    <row r="68">
      <c r="A68" s="4" t="inlineStr">
        <is>
          <t>Percentage of accounts receivable balance</t>
        </is>
      </c>
      <c r="C68" s="4" t="inlineStr">
        <is>
          <t>96.00%</t>
        </is>
      </c>
      <c r="D68" s="4" t="inlineStr">
        <is>
          <t>97.00%</t>
        </is>
      </c>
    </row>
    <row r="69">
      <c r="A69" s="4" t="inlineStr">
        <is>
          <t>Accounts Receivable [Member] | Customer Concentration Risk [Member]</t>
        </is>
      </c>
    </row>
    <row r="70">
      <c r="A70" s="3" t="inlineStr">
        <is>
          <t>Summary Of Significant Accounting Policies [Line Items]</t>
        </is>
      </c>
    </row>
    <row r="71">
      <c r="A71" s="4" t="inlineStr">
        <is>
          <t>Number of customer | Customer</t>
        </is>
      </c>
      <c r="C71" s="6" t="n">
        <v>1</v>
      </c>
      <c r="D71" s="6" t="n">
        <v>1</v>
      </c>
    </row>
    <row r="72">
      <c r="A72" s="4" t="inlineStr">
        <is>
          <t>Percentage of accounts receivable balance</t>
        </is>
      </c>
      <c r="C72" s="4" t="inlineStr">
        <is>
          <t>100.00%</t>
        </is>
      </c>
      <c r="D72" s="4" t="inlineStr">
        <is>
          <t>100.00%</t>
        </is>
      </c>
    </row>
    <row r="73">
      <c r="A73" s="4" t="inlineStr">
        <is>
          <t>Measurement Input, Expected Dividend Rate [Member]</t>
        </is>
      </c>
    </row>
    <row r="74">
      <c r="A74" s="3" t="inlineStr">
        <is>
          <t>Summary Of Significant Accounting Policies [Line Items]</t>
        </is>
      </c>
    </row>
    <row r="75">
      <c r="A75" s="4" t="inlineStr">
        <is>
          <t>Expected dividend yield | shares</t>
        </is>
      </c>
      <c r="B75" s="6" t="n">
        <v>0</v>
      </c>
      <c r="C75" s="6" t="n">
        <v>0</v>
      </c>
    </row>
    <row r="76">
      <c r="A76" s="4" t="inlineStr">
        <is>
          <t>IPO [Member]</t>
        </is>
      </c>
    </row>
    <row r="77">
      <c r="A77" s="3" t="inlineStr">
        <is>
          <t>Summary Of Significant Accounting Policies [Line Items]</t>
        </is>
      </c>
    </row>
    <row r="78">
      <c r="A78" s="4" t="inlineStr">
        <is>
          <t>Deferred offering costs</t>
        </is>
      </c>
      <c r="E78" s="5" t="n">
        <v>36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Reconciles Cash, Cash equivalents and Restricted Cash (Detail) - USD ($) $ in Thousands</t>
        </is>
      </c>
      <c r="B1" s="2" t="inlineStr">
        <is>
          <t>Sep. 30, 2020</t>
        </is>
      </c>
      <c r="C1" s="2" t="inlineStr">
        <is>
          <t>Dec. 31, 2019</t>
        </is>
      </c>
      <c r="D1" s="2" t="inlineStr">
        <is>
          <t>Sep. 30, 2019</t>
        </is>
      </c>
      <c r="E1" s="2" t="inlineStr">
        <is>
          <t>Dec. 31, 2018</t>
        </is>
      </c>
      <c r="F1" s="2" t="inlineStr">
        <is>
          <t>Dec. 31, 2017</t>
        </is>
      </c>
    </row>
    <row r="2">
      <c r="A2" s="3" t="inlineStr">
        <is>
          <t>Accounting Policies [Abstract]</t>
        </is>
      </c>
    </row>
    <row r="3">
      <c r="A3" s="4" t="inlineStr">
        <is>
          <t>Cash and cash equivalents</t>
        </is>
      </c>
      <c r="B3" s="5" t="n">
        <v>79865</v>
      </c>
      <c r="C3" s="5" t="n">
        <v>173180</v>
      </c>
      <c r="D3" s="5" t="n">
        <v>55790</v>
      </c>
      <c r="E3" s="5" t="n">
        <v>83448</v>
      </c>
    </row>
    <row r="4">
      <c r="A4" s="4" t="inlineStr">
        <is>
          <t>Restricted cash</t>
        </is>
      </c>
      <c r="B4" s="6" t="n">
        <v>2470</v>
      </c>
      <c r="C4" s="6" t="n">
        <v>616</v>
      </c>
      <c r="D4" s="6" t="n">
        <v>616</v>
      </c>
      <c r="E4" s="6" t="n">
        <v>616</v>
      </c>
    </row>
    <row r="5">
      <c r="A5" s="4" t="inlineStr">
        <is>
          <t>Total cash, cash equivalents and restricted cash as shown in the condensed consolidated statements of cash flows</t>
        </is>
      </c>
      <c r="B5" s="5" t="n">
        <v>82335</v>
      </c>
      <c r="C5" s="5" t="n">
        <v>173796</v>
      </c>
      <c r="D5" s="5" t="n">
        <v>56406</v>
      </c>
      <c r="E5" s="5" t="n">
        <v>84064</v>
      </c>
      <c r="F5" s="5" t="n">
        <v>117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t>
        </is>
      </c>
      <c r="B1" s="2" t="inlineStr">
        <is>
          <t>12 Months Ended</t>
        </is>
      </c>
    </row>
    <row r="2">
      <c r="B2" s="2" t="inlineStr">
        <is>
          <t>Dec. 31, 2019</t>
        </is>
      </c>
    </row>
    <row r="3">
      <c r="A3" s="4" t="inlineStr">
        <is>
          <t>Computer and office equipment [Member]</t>
        </is>
      </c>
    </row>
    <row r="4">
      <c r="A4" s="3" t="inlineStr">
        <is>
          <t>Property Plant And Equipment [Line Items]</t>
        </is>
      </c>
    </row>
    <row r="5">
      <c r="A5" s="4" t="inlineStr">
        <is>
          <t>Estimated useful life</t>
        </is>
      </c>
      <c r="B5" s="4" t="inlineStr">
        <is>
          <t>3 years</t>
        </is>
      </c>
    </row>
    <row r="6">
      <c r="A6" s="4" t="inlineStr">
        <is>
          <t>Furniture and fixtures [Member]</t>
        </is>
      </c>
    </row>
    <row r="7">
      <c r="A7" s="3" t="inlineStr">
        <is>
          <t>Property Plant And Equipment [Line Items]</t>
        </is>
      </c>
    </row>
    <row r="8">
      <c r="A8" s="4" t="inlineStr">
        <is>
          <t>Estimated useful life</t>
        </is>
      </c>
      <c r="B8" s="4" t="inlineStr">
        <is>
          <t>3 years</t>
        </is>
      </c>
    </row>
    <row r="9">
      <c r="A9" s="4" t="inlineStr">
        <is>
          <t>Minimum | Software [Member]</t>
        </is>
      </c>
    </row>
    <row r="10">
      <c r="A10" s="3" t="inlineStr">
        <is>
          <t>Property Plant And Equipment [Line Items]</t>
        </is>
      </c>
    </row>
    <row r="11">
      <c r="A11" s="4" t="inlineStr">
        <is>
          <t>Estimated useful life</t>
        </is>
      </c>
      <c r="B11" s="4" t="inlineStr">
        <is>
          <t>3 years</t>
        </is>
      </c>
    </row>
    <row r="12">
      <c r="A12" s="4" t="inlineStr">
        <is>
          <t>Minimum | Lab equipment [Member]</t>
        </is>
      </c>
    </row>
    <row r="13">
      <c r="A13" s="3" t="inlineStr">
        <is>
          <t>Property Plant And Equipment [Line Items]</t>
        </is>
      </c>
    </row>
    <row r="14">
      <c r="A14" s="4" t="inlineStr">
        <is>
          <t>Estimated useful life</t>
        </is>
      </c>
      <c r="B14" s="4" t="inlineStr">
        <is>
          <t>3 years</t>
        </is>
      </c>
    </row>
    <row r="15">
      <c r="A15" s="4" t="inlineStr">
        <is>
          <t>Maximum | Software [Member]</t>
        </is>
      </c>
    </row>
    <row r="16">
      <c r="A16" s="3" t="inlineStr">
        <is>
          <t>Property Plant And Equipment [Line Items]</t>
        </is>
      </c>
    </row>
    <row r="17">
      <c r="A17" s="4" t="inlineStr">
        <is>
          <t>Estimated useful life</t>
        </is>
      </c>
      <c r="B17" s="4" t="inlineStr">
        <is>
          <t>5 years</t>
        </is>
      </c>
    </row>
    <row r="18">
      <c r="A18" s="4" t="inlineStr">
        <is>
          <t>Maximum | Lab equipment [Member]</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13" customWidth="1" min="2" max="2"/>
    <col width="59" customWidth="1" min="3" max="3"/>
    <col width="58" customWidth="1" min="4" max="4"/>
    <col width="59" customWidth="1" min="5" max="5"/>
    <col width="46" customWidth="1" min="6" max="6"/>
    <col width="48" customWidth="1" min="7" max="7"/>
    <col width="48" customWidth="1" min="8" max="8"/>
    <col width="24" customWidth="1" min="9" max="9"/>
    <col width="57" customWidth="1" min="10" max="10"/>
    <col width="46" customWidth="1" min="11" max="11"/>
    <col width="24" customWidth="1" min="12" max="12"/>
    <col width="13" customWidth="1" min="13" max="13"/>
    <col width="36" customWidth="1" min="14" max="14"/>
    <col width="49" customWidth="1" min="15" max="15"/>
    <col width="80" customWidth="1" min="16" max="16"/>
  </cols>
  <sheetData>
    <row r="1">
      <c r="A1" s="1" t="inlineStr">
        <is>
          <t>Condensed Consolidated Statements of Redeemable Convertible and Convertible Preferred Stock and Stockholders' Equity (Deficit) - USD ($) $ in Thousands</t>
        </is>
      </c>
      <c r="B1" s="2" t="inlineStr">
        <is>
          <t>Total</t>
        </is>
      </c>
      <c r="C1" s="2" t="inlineStr">
        <is>
          <t>Cumulative Effect, Period of Adoption, Adjustment [Member]</t>
        </is>
      </c>
      <c r="D1" s="2" t="inlineStr">
        <is>
          <t>Series B Redeemable Convertible Preferred Shares [Member]</t>
        </is>
      </c>
      <c r="E1" s="2" t="inlineStr">
        <is>
          <t>Series C1 Redeemable Convertible Preferred Shares [Member]</t>
        </is>
      </c>
      <c r="F1" s="2" t="inlineStr">
        <is>
          <t>Series A Convertible Preferred Stock [Member]</t>
        </is>
      </c>
      <c r="G1" s="2" t="inlineStr">
        <is>
          <t>Series B-1 Convertible Preferred Stock [Member]</t>
        </is>
      </c>
      <c r="H1" s="2" t="inlineStr">
        <is>
          <t>Series B-2 Convertible Preferred Stock [Member]</t>
        </is>
      </c>
      <c r="I1" s="2" t="inlineStr">
        <is>
          <t>Enterprise Junior Stock</t>
        </is>
      </c>
      <c r="J1" s="2" t="inlineStr">
        <is>
          <t>Series D Redeemable Convertible Preferred Stock [Member]</t>
        </is>
      </c>
      <c r="K1" s="2" t="inlineStr">
        <is>
          <t>Series C Convertible Preferred Stock [Member]</t>
        </is>
      </c>
      <c r="L1" s="2" t="inlineStr">
        <is>
          <t>Common 1 Stock [Member]</t>
        </is>
      </c>
      <c r="M1" s="2" t="inlineStr">
        <is>
          <t>Common Stock</t>
        </is>
      </c>
      <c r="N1" s="2" t="inlineStr">
        <is>
          <t>Additional Paid-In Capital [Member]</t>
        </is>
      </c>
      <c r="O1" s="2" t="inlineStr">
        <is>
          <t>(Accumulated Deficit) Retained Earnings [Member]</t>
        </is>
      </c>
      <c r="P1" s="2" t="inlineStr">
        <is>
          <t>(Accumulated Deficit) Retained Earnings [Member]Cumulative Effect, Period of Adoption, Adjustment [Member]</t>
        </is>
      </c>
    </row>
    <row r="2">
      <c r="A2" s="4" t="inlineStr">
        <is>
          <t>Balance at Dec. 31, 2017</t>
        </is>
      </c>
      <c r="B2" s="5" t="n">
        <v>-53588</v>
      </c>
      <c r="L2" s="5" t="n">
        <v>229</v>
      </c>
      <c r="O2" s="5" t="n">
        <v>-59367</v>
      </c>
    </row>
    <row r="3">
      <c r="A3" s="4" t="inlineStr">
        <is>
          <t>Temporary equity balance, Value at Dec. 31, 2017</t>
        </is>
      </c>
      <c r="D3" s="5" t="n">
        <v>52271</v>
      </c>
      <c r="E3" s="5" t="n">
        <v>9716</v>
      </c>
      <c r="F3" s="5" t="n">
        <v>5550</v>
      </c>
    </row>
    <row r="4">
      <c r="A4" s="4" t="inlineStr">
        <is>
          <t>Balance, Shares at Dec. 31, 2017</t>
        </is>
      </c>
      <c r="L4" s="6" t="n">
        <v>1953442</v>
      </c>
    </row>
    <row r="5">
      <c r="A5" s="4" t="inlineStr">
        <is>
          <t>Temporary equity balance, Shares at Dec. 31, 2017</t>
        </is>
      </c>
      <c r="D5" s="6" t="n">
        <v>23711925</v>
      </c>
      <c r="E5" s="6" t="n">
        <v>6357260</v>
      </c>
      <c r="F5" s="6" t="n">
        <v>2304815</v>
      </c>
    </row>
    <row r="6">
      <c r="A6" s="4" t="inlineStr">
        <is>
          <t>Accretion of discount on Series C1 redeemable convertible preferred shares</t>
        </is>
      </c>
      <c r="B6" s="6" t="n">
        <v>-284</v>
      </c>
      <c r="E6" s="5" t="n">
        <v>284</v>
      </c>
      <c r="O6" s="6" t="n">
        <v>-284</v>
      </c>
    </row>
    <row r="7">
      <c r="A7" s="4" t="inlineStr">
        <is>
          <t>Accretion of preferred return on Series B redeemable convertible preferred shares</t>
        </is>
      </c>
      <c r="B7" s="6" t="n">
        <v>-4182</v>
      </c>
      <c r="D7" s="5" t="n">
        <v>4182</v>
      </c>
      <c r="O7" s="6" t="n">
        <v>-4182</v>
      </c>
    </row>
    <row r="8">
      <c r="A8" s="4" t="inlineStr">
        <is>
          <t>Equity-based compensation</t>
        </is>
      </c>
      <c r="B8" s="6" t="n">
        <v>3893</v>
      </c>
      <c r="O8" s="6" t="n">
        <v>3893</v>
      </c>
    </row>
    <row r="9">
      <c r="A9" s="4" t="inlineStr">
        <is>
          <t>Temporary equity balance, Value at Dec. 31, 2018</t>
        </is>
      </c>
      <c r="B9" s="6" t="n">
        <v>72003</v>
      </c>
      <c r="D9" s="5" t="n">
        <v>56453</v>
      </c>
      <c r="E9" s="5" t="n">
        <v>10000</v>
      </c>
      <c r="F9" s="5" t="n">
        <v>5550</v>
      </c>
    </row>
    <row r="10">
      <c r="A10" s="4" t="inlineStr">
        <is>
          <t>Temporary equity balance, Shares at Dec. 31, 2018</t>
        </is>
      </c>
      <c r="D10" s="6" t="n">
        <v>23711925</v>
      </c>
      <c r="E10" s="6" t="n">
        <v>6357260</v>
      </c>
      <c r="F10" s="6" t="n">
        <v>2304815</v>
      </c>
      <c r="H10" s="6" t="n">
        <v>0</v>
      </c>
      <c r="J10" s="6" t="n">
        <v>0</v>
      </c>
    </row>
    <row r="11">
      <c r="A11" s="4" t="inlineStr">
        <is>
          <t>Net income and comprehensive income</t>
        </is>
      </c>
      <c r="B11" s="6" t="n">
        <v>5292</v>
      </c>
      <c r="O11" s="6" t="n">
        <v>5292</v>
      </c>
    </row>
    <row r="12">
      <c r="A12" s="4" t="inlineStr">
        <is>
          <t>Balance at Dec. 31, 2018</t>
        </is>
      </c>
      <c r="B12" s="6" t="n">
        <v>-48869</v>
      </c>
      <c r="L12" s="5" t="n">
        <v>229</v>
      </c>
      <c r="O12" s="6" t="n">
        <v>-54648</v>
      </c>
    </row>
    <row r="13">
      <c r="A13" s="4" t="inlineStr">
        <is>
          <t>Balance, Shares at Dec. 31, 2018</t>
        </is>
      </c>
      <c r="L13" s="6" t="n">
        <v>1953442</v>
      </c>
    </row>
    <row r="14">
      <c r="A14" s="4" t="inlineStr">
        <is>
          <t>Cumulative effect adjustment for adoption of Topic 606 at Dec. 31, 2018</t>
        </is>
      </c>
      <c r="C14" s="5" t="n">
        <v>116157</v>
      </c>
      <c r="P14" s="5" t="n">
        <v>116157</v>
      </c>
    </row>
    <row r="15">
      <c r="A15" s="4" t="inlineStr">
        <is>
          <t>Exercise of warrant to purchase Series C1 redeemable convertible preferred shares</t>
        </is>
      </c>
      <c r="E15" s="5" t="n">
        <v>535</v>
      </c>
    </row>
    <row r="16">
      <c r="A16" s="4" t="inlineStr">
        <is>
          <t>Exercise of warrant to purchase Series C1 redeemable convertible preferred shares, Shares</t>
        </is>
      </c>
      <c r="E16" s="6" t="n">
        <v>95359</v>
      </c>
    </row>
    <row r="17">
      <c r="A17" s="4" t="inlineStr">
        <is>
          <t>Distribution to holders of redeemable convertible and convertible preferred shares</t>
        </is>
      </c>
      <c r="B17" s="6" t="n">
        <v>-4785</v>
      </c>
      <c r="D17" s="5" t="n">
        <v>-29065</v>
      </c>
      <c r="E17" s="5" t="n">
        <v>-10150</v>
      </c>
      <c r="F17" s="5" t="n">
        <v>-867</v>
      </c>
      <c r="O17" s="6" t="n">
        <v>-3918</v>
      </c>
    </row>
    <row r="18">
      <c r="A18" s="4" t="inlineStr">
        <is>
          <t>Accretion of preferred return on Series B redeemable convertible preferred shares</t>
        </is>
      </c>
      <c r="B18" s="6" t="n">
        <v>-1075</v>
      </c>
      <c r="D18" s="6" t="n">
        <v>1075</v>
      </c>
      <c r="O18" s="6" t="n">
        <v>-1075</v>
      </c>
    </row>
    <row r="19">
      <c r="A19" s="4" t="inlineStr">
        <is>
          <t>Reclassification of Series A convertible preferred stock to temporary equity</t>
        </is>
      </c>
      <c r="B19" s="6" t="n">
        <v>385</v>
      </c>
      <c r="E19" s="5" t="n">
        <v>385</v>
      </c>
    </row>
    <row r="20">
      <c r="A20" s="4" t="inlineStr">
        <is>
          <t>Reclassification of Series A convertible preferred stock to temporary equity, shares</t>
        </is>
      </c>
      <c r="E20" s="6" t="n">
        <v>6452619</v>
      </c>
    </row>
    <row r="21">
      <c r="A21" s="4" t="inlineStr">
        <is>
          <t>Equity-based compensation</t>
        </is>
      </c>
      <c r="B21" s="6" t="n">
        <v>764</v>
      </c>
      <c r="O21" s="6" t="n">
        <v>764</v>
      </c>
    </row>
    <row r="22">
      <c r="A22" s="4" t="inlineStr">
        <is>
          <t>Temporary equity balance, Value at Mar. 31, 2019</t>
        </is>
      </c>
      <c r="D22" s="5" t="n">
        <v>28463</v>
      </c>
      <c r="E22" s="5" t="n">
        <v>385</v>
      </c>
      <c r="F22" s="5" t="n">
        <v>4683</v>
      </c>
    </row>
    <row r="23">
      <c r="A23" s="4" t="inlineStr">
        <is>
          <t>Temporary equity balance, Shares at Mar. 31, 2019</t>
        </is>
      </c>
      <c r="D23" s="6" t="n">
        <v>23711925</v>
      </c>
      <c r="E23" s="6" t="n">
        <v>6452619</v>
      </c>
      <c r="F23" s="6" t="n">
        <v>2304815</v>
      </c>
    </row>
    <row r="24">
      <c r="A24" s="4" t="inlineStr">
        <is>
          <t>Net income and comprehensive income</t>
        </is>
      </c>
      <c r="B24" s="6" t="n">
        <v>35605</v>
      </c>
      <c r="O24" s="6" t="n">
        <v>35605</v>
      </c>
    </row>
    <row r="25">
      <c r="A25" s="4" t="inlineStr">
        <is>
          <t>Balance at Mar. 31, 2019</t>
        </is>
      </c>
      <c r="B25" s="6" t="n">
        <v>98182</v>
      </c>
      <c r="L25" s="5" t="n">
        <v>229</v>
      </c>
      <c r="O25" s="6" t="n">
        <v>92885</v>
      </c>
    </row>
    <row r="26">
      <c r="A26" s="4" t="inlineStr">
        <is>
          <t>Balance, Shares at Mar. 31, 2019</t>
        </is>
      </c>
      <c r="L26" s="6" t="n">
        <v>1953442</v>
      </c>
    </row>
    <row r="27">
      <c r="A27" s="4" t="inlineStr">
        <is>
          <t>Balance at Dec. 31, 2018</t>
        </is>
      </c>
      <c r="B27" s="6" t="n">
        <v>-48869</v>
      </c>
      <c r="L27" s="5" t="n">
        <v>229</v>
      </c>
      <c r="O27" s="6" t="n">
        <v>-54648</v>
      </c>
    </row>
    <row r="28">
      <c r="A28" s="4" t="inlineStr">
        <is>
          <t>Temporary equity balance, Value at Dec. 31, 2018</t>
        </is>
      </c>
      <c r="B28" s="6" t="n">
        <v>72003</v>
      </c>
      <c r="D28" s="5" t="n">
        <v>56453</v>
      </c>
      <c r="E28" s="5" t="n">
        <v>10000</v>
      </c>
      <c r="F28" s="5" t="n">
        <v>5550</v>
      </c>
    </row>
    <row r="29">
      <c r="A29" s="4" t="inlineStr">
        <is>
          <t>Cumulative effect adjustment for adoption of Topic 606 at Dec. 31, 2018</t>
        </is>
      </c>
      <c r="C29" s="6" t="n">
        <v>116157</v>
      </c>
      <c r="P29" s="6" t="n">
        <v>116157</v>
      </c>
    </row>
    <row r="30">
      <c r="A30" s="4" t="inlineStr">
        <is>
          <t>Balance, Shares at Dec. 31, 2018</t>
        </is>
      </c>
      <c r="L30" s="6" t="n">
        <v>1953442</v>
      </c>
    </row>
    <row r="31">
      <c r="A31" s="4" t="inlineStr">
        <is>
          <t>Temporary equity balance, Shares at Dec. 31, 2018</t>
        </is>
      </c>
      <c r="D31" s="6" t="n">
        <v>23711925</v>
      </c>
      <c r="E31" s="6" t="n">
        <v>6357260</v>
      </c>
      <c r="F31" s="6" t="n">
        <v>2304815</v>
      </c>
      <c r="H31" s="6" t="n">
        <v>0</v>
      </c>
      <c r="J31" s="6" t="n">
        <v>0</v>
      </c>
    </row>
    <row r="32">
      <c r="A32" s="4" t="inlineStr">
        <is>
          <t>Temporary equity balance, Value at Sep. 30, 2019</t>
        </is>
      </c>
      <c r="D32" s="5" t="n">
        <v>29556</v>
      </c>
      <c r="E32" s="5" t="n">
        <v>385</v>
      </c>
      <c r="F32" s="5" t="n">
        <v>4683</v>
      </c>
    </row>
    <row r="33">
      <c r="A33" s="4" t="inlineStr">
        <is>
          <t>Temporary equity balance, Shares at Sep. 30, 2019</t>
        </is>
      </c>
      <c r="D33" s="6" t="n">
        <v>23711925</v>
      </c>
      <c r="E33" s="6" t="n">
        <v>6452619</v>
      </c>
      <c r="F33" s="6" t="n">
        <v>2304815</v>
      </c>
    </row>
    <row r="34">
      <c r="A34" s="4" t="inlineStr">
        <is>
          <t>Net income and comprehensive income</t>
        </is>
      </c>
      <c r="B34" s="6" t="n">
        <v>-10137</v>
      </c>
    </row>
    <row r="35">
      <c r="A35" s="4" t="inlineStr">
        <is>
          <t>Balance at Sep. 30, 2019</t>
        </is>
      </c>
      <c r="B35" s="6" t="n">
        <v>50855</v>
      </c>
      <c r="L35" s="5" t="n">
        <v>229</v>
      </c>
      <c r="O35" s="6" t="n">
        <v>45558</v>
      </c>
    </row>
    <row r="36">
      <c r="A36" s="4" t="inlineStr">
        <is>
          <t>Balance, Shares at Sep. 30, 2019</t>
        </is>
      </c>
      <c r="L36" s="6" t="n">
        <v>1953442</v>
      </c>
    </row>
    <row r="37">
      <c r="A37" s="4" t="inlineStr">
        <is>
          <t>Balance at Dec. 31, 2018</t>
        </is>
      </c>
      <c r="B37" s="6" t="n">
        <v>-48869</v>
      </c>
      <c r="L37" s="5" t="n">
        <v>229</v>
      </c>
      <c r="O37" s="6" t="n">
        <v>-54648</v>
      </c>
    </row>
    <row r="38">
      <c r="A38" s="4" t="inlineStr">
        <is>
          <t>Temporary equity balance, Value at Dec. 31, 2018</t>
        </is>
      </c>
      <c r="B38" s="6" t="n">
        <v>72003</v>
      </c>
      <c r="D38" s="5" t="n">
        <v>56453</v>
      </c>
      <c r="E38" s="5" t="n">
        <v>10000</v>
      </c>
      <c r="F38" s="5" t="n">
        <v>5550</v>
      </c>
    </row>
    <row r="39">
      <c r="A39" s="4" t="inlineStr">
        <is>
          <t>Cumulative effect adjustment for adoption of Topic 606 at Dec. 31, 2018</t>
        </is>
      </c>
      <c r="C39" s="5" t="n">
        <v>116157</v>
      </c>
      <c r="P39" s="5" t="n">
        <v>116157</v>
      </c>
    </row>
    <row r="40">
      <c r="A40" s="4" t="inlineStr">
        <is>
          <t>Balance, Shares at Dec. 31, 2018</t>
        </is>
      </c>
      <c r="L40" s="6" t="n">
        <v>1953442</v>
      </c>
    </row>
    <row r="41">
      <c r="A41" s="4" t="inlineStr">
        <is>
          <t>Temporary equity balance, Shares at Dec. 31, 2018</t>
        </is>
      </c>
      <c r="D41" s="6" t="n">
        <v>23711925</v>
      </c>
      <c r="E41" s="6" t="n">
        <v>6357260</v>
      </c>
      <c r="F41" s="6" t="n">
        <v>2304815</v>
      </c>
      <c r="H41" s="6" t="n">
        <v>0</v>
      </c>
      <c r="J41" s="6" t="n">
        <v>0</v>
      </c>
    </row>
    <row r="42">
      <c r="A42" s="4" t="inlineStr">
        <is>
          <t>Exercise of warrant to purchase Series C1 redeemable convertible preferred shares</t>
        </is>
      </c>
      <c r="E42" s="5" t="n">
        <v>535</v>
      </c>
    </row>
    <row r="43">
      <c r="A43" s="4" t="inlineStr">
        <is>
          <t>Exercise of warrant to purchase Series C1 redeemable convertible preferred shares, Shares</t>
        </is>
      </c>
      <c r="E43" s="6" t="n">
        <v>95359</v>
      </c>
    </row>
    <row r="44">
      <c r="A44" s="4" t="inlineStr">
        <is>
          <t>Distribution to holders of redeemable convertible and convertible preferred shares</t>
        </is>
      </c>
      <c r="B44" s="6" t="n">
        <v>-6142</v>
      </c>
      <c r="D44" s="5" t="n">
        <v>-29065</v>
      </c>
      <c r="E44" s="5" t="n">
        <v>-10150</v>
      </c>
      <c r="F44" s="5" t="n">
        <v>-867</v>
      </c>
      <c r="O44" s="6" t="n">
        <v>-5275</v>
      </c>
    </row>
    <row r="45">
      <c r="A45" s="4" t="inlineStr">
        <is>
          <t>Equity-based compensation prior to Reorganization</t>
        </is>
      </c>
      <c r="B45" s="6" t="n">
        <v>1629</v>
      </c>
      <c r="O45" s="6" t="n">
        <v>1629</v>
      </c>
    </row>
    <row r="46">
      <c r="A46" s="4" t="inlineStr">
        <is>
          <t>Effect of Reorganization and reclassification of Series C1 redeemable convertible preferred shares</t>
        </is>
      </c>
      <c r="B46" s="6" t="n">
        <v>385</v>
      </c>
      <c r="D46" s="6" t="n">
        <v>-29568</v>
      </c>
      <c r="E46" s="5" t="n">
        <v>-385</v>
      </c>
      <c r="F46" s="6" t="n">
        <v>-4683</v>
      </c>
      <c r="G46" s="5" t="n">
        <v>18942</v>
      </c>
      <c r="H46" s="5" t="n">
        <v>10626</v>
      </c>
      <c r="I46" s="5" t="n">
        <v>3</v>
      </c>
      <c r="K46" s="5" t="n">
        <v>385</v>
      </c>
      <c r="L46" s="5" t="n">
        <v>-229</v>
      </c>
      <c r="M46" s="5" t="n">
        <v>2</v>
      </c>
      <c r="N46" s="5" t="n">
        <v>235</v>
      </c>
      <c r="O46" s="6" t="n">
        <v>-11</v>
      </c>
    </row>
    <row r="47">
      <c r="A47" s="4" t="inlineStr">
        <is>
          <t>Accretion of preferred return on Series B redeemable convertible preferred shares</t>
        </is>
      </c>
      <c r="B47" s="6" t="n">
        <v>-2180</v>
      </c>
      <c r="D47" s="5" t="n">
        <v>2180</v>
      </c>
      <c r="O47" s="6" t="n">
        <v>-2180</v>
      </c>
    </row>
    <row r="48">
      <c r="A48" s="4" t="inlineStr">
        <is>
          <t>Reclassification of Series A convertible preferred stock to temporary equity</t>
        </is>
      </c>
      <c r="B48" s="6" t="n">
        <v>-4656</v>
      </c>
      <c r="F48" s="5" t="n">
        <v>4656</v>
      </c>
    </row>
    <row r="49">
      <c r="A49" s="4" t="inlineStr">
        <is>
          <t>Effect of Reorganization and reclassification of Series C1 redeemable convertible preferred shares, Shares</t>
        </is>
      </c>
      <c r="D49" s="6" t="n">
        <v>-23711925</v>
      </c>
      <c r="E49" s="6" t="n">
        <v>-6452619</v>
      </c>
      <c r="F49" s="6" t="n">
        <v>-2304815</v>
      </c>
      <c r="G49" s="6" t="n">
        <v>14921676</v>
      </c>
      <c r="H49" s="6" t="n">
        <v>8790249</v>
      </c>
      <c r="I49" s="6" t="n">
        <v>2510249</v>
      </c>
      <c r="K49" s="6" t="n">
        <v>6452619</v>
      </c>
      <c r="L49" s="6" t="n">
        <v>-1953442</v>
      </c>
      <c r="M49" s="6" t="n">
        <v>1953455</v>
      </c>
    </row>
    <row r="50">
      <c r="A50" s="4" t="inlineStr">
        <is>
          <t>Reclassification of Series A convertible preferred stock to temporary equity, shares</t>
        </is>
      </c>
      <c r="F50" s="6" t="n">
        <v>2304815</v>
      </c>
    </row>
    <row r="51">
      <c r="A51" s="4" t="inlineStr">
        <is>
          <t>Loss on extinguishment of Series A, Series B-1 and Series B-2 convertible preferred stock</t>
        </is>
      </c>
      <c r="B51" s="6" t="n">
        <v>-3611</v>
      </c>
      <c r="F51" s="5" t="n">
        <v>-27</v>
      </c>
      <c r="G51" s="5" t="n">
        <v>1965</v>
      </c>
      <c r="H51" s="5" t="n">
        <v>1646</v>
      </c>
      <c r="O51" s="6" t="n">
        <v>-3584</v>
      </c>
    </row>
    <row r="52">
      <c r="A52" s="4" t="inlineStr">
        <is>
          <t>Issuance of redeemable convertible preferred stock, net of issuance costs</t>
        </is>
      </c>
      <c r="J52" s="5" t="n">
        <v>99741</v>
      </c>
    </row>
    <row r="53">
      <c r="A53" s="4" t="inlineStr">
        <is>
          <t>Accretion of cumulative dividends and issuance costs on Series D redeemable convertible preferred stock</t>
        </is>
      </c>
      <c r="B53" s="6" t="n">
        <v>-555</v>
      </c>
      <c r="J53" s="6" t="n">
        <v>555</v>
      </c>
      <c r="O53" s="6" t="n">
        <v>-555</v>
      </c>
    </row>
    <row r="54">
      <c r="A54" s="4" t="inlineStr">
        <is>
          <t>Exercise of options to purchase common stock</t>
        </is>
      </c>
      <c r="B54" s="6" t="n">
        <v>12</v>
      </c>
      <c r="N54" s="6" t="n">
        <v>12</v>
      </c>
    </row>
    <row r="55">
      <c r="A55" s="4" t="inlineStr">
        <is>
          <t>Exercise of options to purchase common stock, Shares</t>
        </is>
      </c>
      <c r="M55" s="6" t="n">
        <v>297241</v>
      </c>
    </row>
    <row r="56">
      <c r="A56" s="4" t="inlineStr">
        <is>
          <t>Equity-based compensation</t>
        </is>
      </c>
      <c r="B56" s="6" t="n">
        <v>869</v>
      </c>
      <c r="I56" s="5" t="n">
        <v>86842</v>
      </c>
      <c r="N56" s="6" t="n">
        <v>869</v>
      </c>
    </row>
    <row r="57">
      <c r="A57" s="4" t="inlineStr">
        <is>
          <t>Temporary equity balance, Value at Dec. 31, 2019</t>
        </is>
      </c>
      <c r="B57" s="6" t="n">
        <v>138516</v>
      </c>
      <c r="F57" s="5" t="n">
        <v>4656</v>
      </c>
      <c r="G57" s="5" t="n">
        <v>20907</v>
      </c>
      <c r="H57" s="5" t="n">
        <v>12272</v>
      </c>
      <c r="J57" s="5" t="n">
        <v>100296</v>
      </c>
      <c r="K57" s="5" t="n">
        <v>385</v>
      </c>
    </row>
    <row r="58">
      <c r="A58" s="4" t="inlineStr">
        <is>
          <t>Temporary equity balance, Shares at Dec. 31, 2019</t>
        </is>
      </c>
      <c r="D58" s="6" t="n">
        <v>0</v>
      </c>
      <c r="E58" s="6" t="n">
        <v>0</v>
      </c>
      <c r="F58" s="6" t="n">
        <v>2304815</v>
      </c>
      <c r="G58" s="6" t="n">
        <v>14921676</v>
      </c>
      <c r="H58" s="6" t="n">
        <v>8790249</v>
      </c>
      <c r="J58" s="6" t="n">
        <v>53593440</v>
      </c>
      <c r="K58" s="6" t="n">
        <v>6452619</v>
      </c>
    </row>
    <row r="59">
      <c r="A59" s="4" t="inlineStr">
        <is>
          <t>Net income and comprehensive income</t>
        </is>
      </c>
      <c r="B59" s="6" t="n">
        <v>-34793</v>
      </c>
      <c r="O59" s="6" t="n">
        <v>-34793</v>
      </c>
    </row>
    <row r="60">
      <c r="A60" s="4" t="inlineStr">
        <is>
          <t>Balance at Dec. 31, 2019</t>
        </is>
      </c>
      <c r="B60" s="6" t="n">
        <v>18246</v>
      </c>
      <c r="I60" s="5" t="n">
        <v>3</v>
      </c>
      <c r="M60" s="5" t="n">
        <v>2</v>
      </c>
      <c r="N60" s="6" t="n">
        <v>1116</v>
      </c>
      <c r="O60" s="6" t="n">
        <v>16740</v>
      </c>
    </row>
    <row r="61">
      <c r="A61" s="4" t="inlineStr">
        <is>
          <t>Balance, Shares at Dec. 31, 2019</t>
        </is>
      </c>
      <c r="I61" s="6" t="n">
        <v>2597091</v>
      </c>
      <c r="M61" s="6" t="n">
        <v>2250696</v>
      </c>
    </row>
    <row r="62">
      <c r="A62" s="4" t="inlineStr">
        <is>
          <t>Balance at Mar. 31, 2019</t>
        </is>
      </c>
      <c r="B62" s="6" t="n">
        <v>98182</v>
      </c>
      <c r="L62" s="5" t="n">
        <v>229</v>
      </c>
      <c r="O62" s="6" t="n">
        <v>92885</v>
      </c>
    </row>
    <row r="63">
      <c r="A63" s="4" t="inlineStr">
        <is>
          <t>Temporary equity balance, Value at Mar. 31, 2019</t>
        </is>
      </c>
      <c r="D63" s="5" t="n">
        <v>28463</v>
      </c>
      <c r="E63" s="5" t="n">
        <v>385</v>
      </c>
      <c r="F63" s="5" t="n">
        <v>4683</v>
      </c>
    </row>
    <row r="64">
      <c r="A64" s="4" t="inlineStr">
        <is>
          <t>Balance, Shares at Mar. 31, 2019</t>
        </is>
      </c>
      <c r="L64" s="6" t="n">
        <v>1953442</v>
      </c>
    </row>
    <row r="65">
      <c r="A65" s="4" t="inlineStr">
        <is>
          <t>Temporary equity balance, Shares at Mar. 31, 2019</t>
        </is>
      </c>
      <c r="D65" s="6" t="n">
        <v>23711925</v>
      </c>
      <c r="E65" s="6" t="n">
        <v>6452619</v>
      </c>
      <c r="F65" s="6" t="n">
        <v>2304815</v>
      </c>
    </row>
    <row r="66">
      <c r="A66" s="4" t="inlineStr">
        <is>
          <t>Accretion of preferred return on Series B redeemable convertible preferred shares</t>
        </is>
      </c>
      <c r="B66" s="6" t="n">
        <v>-543</v>
      </c>
      <c r="D66" s="5" t="n">
        <v>543</v>
      </c>
      <c r="O66" s="6" t="n">
        <v>-543</v>
      </c>
    </row>
    <row r="67">
      <c r="A67" s="4" t="inlineStr">
        <is>
          <t>Equity-based compensation</t>
        </is>
      </c>
      <c r="B67" s="6" t="n">
        <v>497</v>
      </c>
      <c r="O67" s="6" t="n">
        <v>497</v>
      </c>
    </row>
    <row r="68">
      <c r="A68" s="4" t="inlineStr">
        <is>
          <t>Temporary equity balance, Value at Jun. 30, 2019</t>
        </is>
      </c>
      <c r="D68" s="5" t="n">
        <v>29006</v>
      </c>
      <c r="E68" s="5" t="n">
        <v>385</v>
      </c>
      <c r="F68" s="5" t="n">
        <v>4683</v>
      </c>
    </row>
    <row r="69">
      <c r="A69" s="4" t="inlineStr">
        <is>
          <t>Temporary equity balance, Shares at Jun. 30, 2019</t>
        </is>
      </c>
      <c r="D69" s="6" t="n">
        <v>23711925</v>
      </c>
      <c r="E69" s="6" t="n">
        <v>6452619</v>
      </c>
      <c r="F69" s="6" t="n">
        <v>2304815</v>
      </c>
    </row>
    <row r="70">
      <c r="A70" s="4" t="inlineStr">
        <is>
          <t>Net income and comprehensive income</t>
        </is>
      </c>
      <c r="B70" s="6" t="n">
        <v>-14757</v>
      </c>
      <c r="O70" s="6" t="n">
        <v>-14757</v>
      </c>
    </row>
    <row r="71">
      <c r="A71" s="4" t="inlineStr">
        <is>
          <t>Balance at Jun. 30, 2019</t>
        </is>
      </c>
      <c r="B71" s="6" t="n">
        <v>83379</v>
      </c>
      <c r="L71" s="5" t="n">
        <v>229</v>
      </c>
      <c r="O71" s="6" t="n">
        <v>78082</v>
      </c>
    </row>
    <row r="72">
      <c r="A72" s="4" t="inlineStr">
        <is>
          <t>Balance, Shares at Jun. 30, 2019</t>
        </is>
      </c>
      <c r="L72" s="6" t="n">
        <v>1953442</v>
      </c>
    </row>
    <row r="73">
      <c r="A73" s="4" t="inlineStr">
        <is>
          <t>Distribution to holders of Common 1 shares and Enterprise.1 Incentive Shares</t>
        </is>
      </c>
      <c r="B73" s="6" t="n">
        <v>-1357</v>
      </c>
      <c r="O73" s="6" t="n">
        <v>-1357</v>
      </c>
    </row>
    <row r="74">
      <c r="A74" s="4" t="inlineStr">
        <is>
          <t>Accretion of preferred return on Series B redeemable convertible preferred shares</t>
        </is>
      </c>
      <c r="B74" s="6" t="n">
        <v>-550</v>
      </c>
      <c r="D74" s="5" t="n">
        <v>550</v>
      </c>
      <c r="O74" s="6" t="n">
        <v>-550</v>
      </c>
    </row>
    <row r="75">
      <c r="A75" s="4" t="inlineStr">
        <is>
          <t>Equity-based compensation</t>
        </is>
      </c>
      <c r="B75" s="6" t="n">
        <v>368</v>
      </c>
      <c r="O75" s="6" t="n">
        <v>368</v>
      </c>
    </row>
    <row r="76">
      <c r="A76" s="4" t="inlineStr">
        <is>
          <t>Temporary equity balance, Value at Sep. 30, 2019</t>
        </is>
      </c>
      <c r="D76" s="5" t="n">
        <v>29556</v>
      </c>
      <c r="E76" s="5" t="n">
        <v>385</v>
      </c>
      <c r="F76" s="5" t="n">
        <v>4683</v>
      </c>
    </row>
    <row r="77">
      <c r="A77" s="4" t="inlineStr">
        <is>
          <t>Temporary equity balance, Shares at Sep. 30, 2019</t>
        </is>
      </c>
      <c r="D77" s="6" t="n">
        <v>23711925</v>
      </c>
      <c r="E77" s="6" t="n">
        <v>6452619</v>
      </c>
      <c r="F77" s="6" t="n">
        <v>2304815</v>
      </c>
    </row>
    <row r="78">
      <c r="A78" s="4" t="inlineStr">
        <is>
          <t>Net income and comprehensive income</t>
        </is>
      </c>
      <c r="B78" s="6" t="n">
        <v>-30985</v>
      </c>
      <c r="O78" s="6" t="n">
        <v>-30985</v>
      </c>
    </row>
    <row r="79">
      <c r="A79" s="4" t="inlineStr">
        <is>
          <t>Balance at Sep. 30, 2019</t>
        </is>
      </c>
      <c r="B79" s="6" t="n">
        <v>50855</v>
      </c>
      <c r="L79" s="5" t="n">
        <v>229</v>
      </c>
      <c r="O79" s="6" t="n">
        <v>45558</v>
      </c>
    </row>
    <row r="80">
      <c r="A80" s="4" t="inlineStr">
        <is>
          <t>Balance, Shares at Sep. 30, 2019</t>
        </is>
      </c>
      <c r="L80" s="6" t="n">
        <v>1953442</v>
      </c>
    </row>
    <row r="81">
      <c r="A81" s="4" t="inlineStr">
        <is>
          <t>Issuance of redeemable convertible preferred stock, net of issuance costs, shares</t>
        </is>
      </c>
      <c r="J81" s="6" t="n">
        <v>53593440</v>
      </c>
    </row>
    <row r="82">
      <c r="A82" s="4" t="inlineStr">
        <is>
          <t>Balance at Dec. 31, 2019</t>
        </is>
      </c>
      <c r="B82" s="6" t="n">
        <v>18246</v>
      </c>
      <c r="I82" s="5" t="n">
        <v>3</v>
      </c>
      <c r="M82" s="5" t="n">
        <v>2</v>
      </c>
      <c r="N82" s="6" t="n">
        <v>1116</v>
      </c>
      <c r="O82" s="6" t="n">
        <v>16740</v>
      </c>
    </row>
    <row r="83">
      <c r="A83" s="4" t="inlineStr">
        <is>
          <t>Temporary equity balance, Value at Dec. 31, 2019</t>
        </is>
      </c>
      <c r="B83" s="6" t="n">
        <v>138516</v>
      </c>
      <c r="F83" s="5" t="n">
        <v>4656</v>
      </c>
      <c r="G83" s="5" t="n">
        <v>20907</v>
      </c>
      <c r="H83" s="5" t="n">
        <v>12272</v>
      </c>
      <c r="J83" s="5" t="n">
        <v>100296</v>
      </c>
      <c r="K83" s="5" t="n">
        <v>385</v>
      </c>
    </row>
    <row r="84">
      <c r="A84" s="4" t="inlineStr">
        <is>
          <t>Balance, Shares at Dec. 31, 2019</t>
        </is>
      </c>
      <c r="I84" s="6" t="n">
        <v>2597091</v>
      </c>
      <c r="M84" s="6" t="n">
        <v>2250696</v>
      </c>
    </row>
    <row r="85">
      <c r="A85" s="4" t="inlineStr">
        <is>
          <t>Temporary equity balance, Shares at Dec. 31, 2019</t>
        </is>
      </c>
      <c r="D85" s="6" t="n">
        <v>0</v>
      </c>
      <c r="E85" s="6" t="n">
        <v>0</v>
      </c>
      <c r="F85" s="6" t="n">
        <v>2304815</v>
      </c>
      <c r="G85" s="6" t="n">
        <v>14921676</v>
      </c>
      <c r="H85" s="6" t="n">
        <v>8790249</v>
      </c>
      <c r="J85" s="6" t="n">
        <v>53593440</v>
      </c>
      <c r="K85" s="6" t="n">
        <v>6452619</v>
      </c>
    </row>
    <row r="86">
      <c r="A86" s="4" t="inlineStr">
        <is>
          <t>Accretion of cumulative dividends and issuance costs on Series D redeemable convertible preferred stock</t>
        </is>
      </c>
      <c r="B86" s="6" t="n">
        <v>-1936</v>
      </c>
      <c r="J86" s="5" t="n">
        <v>1936</v>
      </c>
      <c r="O86" s="6" t="n">
        <v>-1936</v>
      </c>
    </row>
    <row r="87">
      <c r="A87" s="4" t="inlineStr">
        <is>
          <t>Exercise of options to purchase common stock</t>
        </is>
      </c>
      <c r="B87" s="6" t="n">
        <v>3</v>
      </c>
      <c r="N87" s="6" t="n">
        <v>3</v>
      </c>
    </row>
    <row r="88">
      <c r="A88" s="4" t="inlineStr">
        <is>
          <t>Exercise of options to purchase common stock, Shares</t>
        </is>
      </c>
      <c r="M88" s="6" t="n">
        <v>496</v>
      </c>
    </row>
    <row r="89">
      <c r="A89" s="4" t="inlineStr">
        <is>
          <t>Exercise of warrant to purchase common stock</t>
        </is>
      </c>
      <c r="B89" s="6" t="n">
        <v>12</v>
      </c>
      <c r="N89" s="6" t="n">
        <v>12</v>
      </c>
    </row>
    <row r="90">
      <c r="A90" s="4" t="inlineStr">
        <is>
          <t>Exercise of warrant to purchase common stock, Shares</t>
        </is>
      </c>
      <c r="M90" s="6" t="n">
        <v>297241</v>
      </c>
    </row>
    <row r="91">
      <c r="A91" s="4" t="inlineStr">
        <is>
          <t>Equity-based compensation</t>
        </is>
      </c>
      <c r="B91" s="6" t="n">
        <v>1210</v>
      </c>
      <c r="N91" s="6" t="n">
        <v>1210</v>
      </c>
    </row>
    <row r="92">
      <c r="A92" s="4" t="inlineStr">
        <is>
          <t>Equity-based compensation, Shares</t>
        </is>
      </c>
      <c r="I92" s="6" t="n">
        <v>38339</v>
      </c>
    </row>
    <row r="93">
      <c r="A93" s="4" t="inlineStr">
        <is>
          <t>Temporary equity balance, Value at Mar. 31, 2020</t>
        </is>
      </c>
      <c r="F93" s="5" t="n">
        <v>4656</v>
      </c>
      <c r="G93" s="5" t="n">
        <v>20907</v>
      </c>
      <c r="H93" s="5" t="n">
        <v>12272</v>
      </c>
      <c r="J93" s="5" t="n">
        <v>102232</v>
      </c>
      <c r="K93" s="5" t="n">
        <v>385</v>
      </c>
    </row>
    <row r="94">
      <c r="A94" s="4" t="inlineStr">
        <is>
          <t>Temporary equity balance, Shares at Mar. 31, 2020</t>
        </is>
      </c>
      <c r="F94" s="6" t="n">
        <v>2304815</v>
      </c>
      <c r="G94" s="6" t="n">
        <v>14921676</v>
      </c>
      <c r="H94" s="6" t="n">
        <v>8790249</v>
      </c>
      <c r="J94" s="6" t="n">
        <v>53593440</v>
      </c>
      <c r="K94" s="6" t="n">
        <v>6452619</v>
      </c>
    </row>
    <row r="95">
      <c r="A95" s="4" t="inlineStr">
        <is>
          <t>Net income and comprehensive income</t>
        </is>
      </c>
      <c r="B95" s="6" t="n">
        <v>11230</v>
      </c>
      <c r="O95" s="6" t="n">
        <v>11230</v>
      </c>
    </row>
    <row r="96">
      <c r="A96" s="4" t="inlineStr">
        <is>
          <t>Balance at Mar. 31, 2020</t>
        </is>
      </c>
      <c r="B96" s="6" t="n">
        <v>28765</v>
      </c>
      <c r="I96" s="5" t="n">
        <v>3</v>
      </c>
      <c r="M96" s="5" t="n">
        <v>2</v>
      </c>
      <c r="N96" s="6" t="n">
        <v>2341</v>
      </c>
      <c r="O96" s="6" t="n">
        <v>26034</v>
      </c>
    </row>
    <row r="97">
      <c r="A97" s="4" t="inlineStr">
        <is>
          <t>Balance, Shares at Mar. 31, 2020</t>
        </is>
      </c>
      <c r="I97" s="6" t="n">
        <v>2635430</v>
      </c>
      <c r="M97" s="6" t="n">
        <v>2548433</v>
      </c>
    </row>
    <row r="98">
      <c r="A98" s="4" t="inlineStr">
        <is>
          <t>Balance at Dec. 31, 2019</t>
        </is>
      </c>
      <c r="B98" s="6" t="n">
        <v>18246</v>
      </c>
      <c r="I98" s="5" t="n">
        <v>3</v>
      </c>
      <c r="M98" s="5" t="n">
        <v>2</v>
      </c>
      <c r="N98" s="6" t="n">
        <v>1116</v>
      </c>
      <c r="O98" s="6" t="n">
        <v>16740</v>
      </c>
    </row>
    <row r="99">
      <c r="A99" s="4" t="inlineStr">
        <is>
          <t>Temporary equity balance, Value at Dec. 31, 2019</t>
        </is>
      </c>
      <c r="B99" s="5" t="n">
        <v>138516</v>
      </c>
      <c r="F99" s="5" t="n">
        <v>4656</v>
      </c>
      <c r="G99" s="5" t="n">
        <v>20907</v>
      </c>
      <c r="H99" s="5" t="n">
        <v>12272</v>
      </c>
      <c r="J99" s="5" t="n">
        <v>100296</v>
      </c>
      <c r="K99" s="5" t="n">
        <v>385</v>
      </c>
    </row>
    <row r="100">
      <c r="A100" s="4" t="inlineStr">
        <is>
          <t>Balance, Shares at Dec. 31, 2019</t>
        </is>
      </c>
      <c r="I100" s="6" t="n">
        <v>2597091</v>
      </c>
      <c r="M100" s="6" t="n">
        <v>2250696</v>
      </c>
    </row>
    <row r="101">
      <c r="A101" s="4" t="inlineStr">
        <is>
          <t>Temporary equity balance, Shares at Dec. 31, 2019</t>
        </is>
      </c>
      <c r="D101" s="6" t="n">
        <v>0</v>
      </c>
      <c r="E101" s="6" t="n">
        <v>0</v>
      </c>
      <c r="F101" s="6" t="n">
        <v>2304815</v>
      </c>
      <c r="G101" s="6" t="n">
        <v>14921676</v>
      </c>
      <c r="H101" s="6" t="n">
        <v>8790249</v>
      </c>
      <c r="J101" s="6" t="n">
        <v>53593440</v>
      </c>
      <c r="K101" s="6" t="n">
        <v>6452619</v>
      </c>
    </row>
    <row r="102">
      <c r="A102" s="4" t="inlineStr">
        <is>
          <t>Exercise of options to purchase common stock, Shares</t>
        </is>
      </c>
      <c r="B102" s="6" t="n">
        <v>28547</v>
      </c>
    </row>
    <row r="103">
      <c r="A103" s="4" t="inlineStr">
        <is>
          <t>Temporary equity balance, Shares at Sep. 30, 2020</t>
        </is>
      </c>
      <c r="F103" s="6" t="n">
        <v>0</v>
      </c>
      <c r="H103" s="6" t="n">
        <v>0</v>
      </c>
      <c r="J103" s="6" t="n">
        <v>0</v>
      </c>
    </row>
    <row r="104">
      <c r="A104" s="4" t="inlineStr">
        <is>
          <t>Net income and comprehensive income</t>
        </is>
      </c>
      <c r="B104" s="5" t="n">
        <v>-41826</v>
      </c>
    </row>
    <row r="105">
      <c r="A105" s="4" t="inlineStr">
        <is>
          <t>Balance at Sep. 30, 2020</t>
        </is>
      </c>
      <c r="B105" s="6" t="n">
        <v>415602</v>
      </c>
      <c r="M105" s="5" t="n">
        <v>41</v>
      </c>
      <c r="N105" s="6" t="n">
        <v>444383</v>
      </c>
      <c r="O105" s="6" t="n">
        <v>-28822</v>
      </c>
    </row>
    <row r="106">
      <c r="A106" s="4" t="inlineStr">
        <is>
          <t>Balance, Shares at Sep. 30, 2020</t>
        </is>
      </c>
      <c r="M106" s="6" t="n">
        <v>41096319</v>
      </c>
    </row>
    <row r="107">
      <c r="A107" s="4" t="inlineStr">
        <is>
          <t>Balance at Mar. 31, 2020</t>
        </is>
      </c>
      <c r="B107" s="6" t="n">
        <v>28765</v>
      </c>
      <c r="I107" s="5" t="n">
        <v>3</v>
      </c>
      <c r="M107" s="5" t="n">
        <v>2</v>
      </c>
      <c r="N107" s="6" t="n">
        <v>2341</v>
      </c>
      <c r="O107" s="6" t="n">
        <v>26034</v>
      </c>
    </row>
    <row r="108">
      <c r="A108" s="4" t="inlineStr">
        <is>
          <t>Temporary equity balance, Value at Mar. 31, 2020</t>
        </is>
      </c>
      <c r="F108" s="5" t="n">
        <v>4656</v>
      </c>
      <c r="G108" s="5" t="n">
        <v>20907</v>
      </c>
      <c r="H108" s="5" t="n">
        <v>12272</v>
      </c>
      <c r="J108" s="5" t="n">
        <v>102232</v>
      </c>
      <c r="K108" s="5" t="n">
        <v>385</v>
      </c>
    </row>
    <row r="109">
      <c r="A109" s="4" t="inlineStr">
        <is>
          <t>Balance, Shares at Mar. 31, 2020</t>
        </is>
      </c>
      <c r="I109" s="6" t="n">
        <v>2635430</v>
      </c>
      <c r="M109" s="6" t="n">
        <v>2548433</v>
      </c>
    </row>
    <row r="110">
      <c r="A110" s="4" t="inlineStr">
        <is>
          <t>Temporary equity balance, Shares at Mar. 31, 2020</t>
        </is>
      </c>
      <c r="F110" s="6" t="n">
        <v>2304815</v>
      </c>
      <c r="G110" s="6" t="n">
        <v>14921676</v>
      </c>
      <c r="H110" s="6" t="n">
        <v>8790249</v>
      </c>
      <c r="J110" s="6" t="n">
        <v>53593440</v>
      </c>
      <c r="K110" s="6" t="n">
        <v>6452619</v>
      </c>
    </row>
    <row r="111">
      <c r="A111" s="4" t="inlineStr">
        <is>
          <t>Accretion of cumulative dividends and issuance costs on Series D redeemable convertible preferred stock</t>
        </is>
      </c>
      <c r="B111" s="6" t="n">
        <v>-1800</v>
      </c>
      <c r="J111" s="5" t="n">
        <v>1800</v>
      </c>
      <c r="O111" s="6" t="n">
        <v>-1800</v>
      </c>
    </row>
    <row r="112">
      <c r="A112" s="4" t="inlineStr">
        <is>
          <t>Exercise of options to purchase common stock</t>
        </is>
      </c>
      <c r="B112" s="6" t="n">
        <v>142</v>
      </c>
      <c r="N112" s="6" t="n">
        <v>142</v>
      </c>
    </row>
    <row r="113">
      <c r="A113" s="4" t="inlineStr">
        <is>
          <t>Exercise of options to purchase common stock, Shares</t>
        </is>
      </c>
      <c r="M113" s="6" t="n">
        <v>28051</v>
      </c>
    </row>
    <row r="114">
      <c r="A114" s="4" t="inlineStr">
        <is>
          <t>Equity-based compensation</t>
        </is>
      </c>
      <c r="B114" s="6" t="n">
        <v>1256</v>
      </c>
      <c r="N114" s="6" t="n">
        <v>1256</v>
      </c>
    </row>
    <row r="115">
      <c r="A115" s="4" t="inlineStr">
        <is>
          <t>Conversion of redeemable convertible and convertible preferred stock into common stock</t>
        </is>
      </c>
      <c r="B115" s="6" t="n">
        <v>141867</v>
      </c>
      <c r="F115" s="5" t="n">
        <v>-4656</v>
      </c>
      <c r="G115" s="5" t="n">
        <v>-20907</v>
      </c>
      <c r="H115" s="5" t="n">
        <v>-12272</v>
      </c>
      <c r="J115" s="5" t="n">
        <v>-104032</v>
      </c>
      <c r="K115" s="5" t="n">
        <v>-385</v>
      </c>
      <c r="M115" s="5" t="n">
        <v>21</v>
      </c>
      <c r="N115" s="6" t="n">
        <v>142231</v>
      </c>
    </row>
    <row r="116">
      <c r="A116" s="4" t="inlineStr">
        <is>
          <t>Equity-based compensation, Shares</t>
        </is>
      </c>
      <c r="I116" s="6" t="n">
        <v>25440</v>
      </c>
    </row>
    <row r="117">
      <c r="A117" s="4" t="inlineStr">
        <is>
          <t>Conversion of redeemable convertible and convertible preferred stock into common stock, Shares</t>
        </is>
      </c>
      <c r="F117" s="6" t="n">
        <v>-2304815</v>
      </c>
      <c r="G117" s="6" t="n">
        <v>-14921676</v>
      </c>
      <c r="H117" s="6" t="n">
        <v>-8790249</v>
      </c>
      <c r="J117" s="6" t="n">
        <v>-53593440</v>
      </c>
      <c r="K117" s="6" t="n">
        <v>-6452619</v>
      </c>
      <c r="M117" s="6" t="n">
        <v>20349223</v>
      </c>
    </row>
    <row r="118">
      <c r="A118" s="4" t="inlineStr">
        <is>
          <t>Conversion of enterprise junior stock into common stock</t>
        </is>
      </c>
      <c r="I118" s="5" t="n">
        <v>-3</v>
      </c>
      <c r="M118" s="5" t="n">
        <v>2</v>
      </c>
      <c r="N118" s="6" t="n">
        <v>1</v>
      </c>
    </row>
    <row r="119">
      <c r="A119" s="4" t="inlineStr">
        <is>
          <t>Conversion of enterprise junior stock into common stock, Shares</t>
        </is>
      </c>
      <c r="I119" s="6" t="n">
        <v>-2660870</v>
      </c>
      <c r="M119" s="6" t="n">
        <v>2124845</v>
      </c>
    </row>
    <row r="120">
      <c r="A120" s="4" t="inlineStr">
        <is>
          <t>Temporary equity balance, Value at Jun. 30, 2020</t>
        </is>
      </c>
      <c r="K120" s="5" t="n">
        <v>0</v>
      </c>
    </row>
    <row r="121">
      <c r="A121" s="4" t="inlineStr">
        <is>
          <t>Issuance of common stock from initial public offering, net of issuance costs</t>
        </is>
      </c>
      <c r="B121" s="6" t="n">
        <v>293707</v>
      </c>
      <c r="M121" s="5" t="n">
        <v>16</v>
      </c>
      <c r="N121" s="6" t="n">
        <v>293691</v>
      </c>
    </row>
    <row r="122">
      <c r="A122" s="4" t="inlineStr">
        <is>
          <t>Issuance of common stock from initial public offering, net of issuance costs, Shares</t>
        </is>
      </c>
      <c r="M122" s="6" t="n">
        <v>15964704</v>
      </c>
    </row>
    <row r="123">
      <c r="A123" s="4" t="inlineStr">
        <is>
          <t>Vesting of restricted common stock</t>
        </is>
      </c>
      <c r="B123" s="6" t="n">
        <v>0</v>
      </c>
      <c r="I123" s="5" t="n">
        <v>0</v>
      </c>
      <c r="L123" s="5" t="n">
        <v>0</v>
      </c>
      <c r="M123" s="5" t="n">
        <v>0</v>
      </c>
      <c r="N123" s="6" t="n">
        <v>0</v>
      </c>
      <c r="O123" s="6" t="n">
        <v>0</v>
      </c>
    </row>
    <row r="124">
      <c r="A124" s="4" t="inlineStr">
        <is>
          <t>Vesting of restricted common stock</t>
        </is>
      </c>
      <c r="M124" s="6" t="n">
        <v>925</v>
      </c>
    </row>
    <row r="125">
      <c r="A125" s="4" t="inlineStr">
        <is>
          <t>Net income and comprehensive income</t>
        </is>
      </c>
      <c r="B125" s="6" t="n">
        <v>-25440</v>
      </c>
      <c r="O125" s="6" t="n">
        <v>-25440</v>
      </c>
    </row>
    <row r="126">
      <c r="A126" s="4" t="inlineStr">
        <is>
          <t>Balance at Jun. 30, 2020</t>
        </is>
      </c>
      <c r="B126" s="6" t="n">
        <v>438497</v>
      </c>
      <c r="M126" s="5" t="n">
        <v>41</v>
      </c>
      <c r="N126" s="6" t="n">
        <v>439662</v>
      </c>
      <c r="O126" s="6" t="n">
        <v>-1206</v>
      </c>
    </row>
    <row r="127">
      <c r="A127" s="4" t="inlineStr">
        <is>
          <t>Balance, Shares at Jun. 30, 2020</t>
        </is>
      </c>
      <c r="M127" s="6" t="n">
        <v>41016181</v>
      </c>
    </row>
    <row r="128">
      <c r="A128" s="4" t="inlineStr">
        <is>
          <t>Change in estimate of initial public offering costs</t>
        </is>
      </c>
      <c r="B128" s="6" t="n">
        <v>-369</v>
      </c>
      <c r="N128" s="6" t="n">
        <v>-369</v>
      </c>
    </row>
    <row r="129">
      <c r="A129" s="4" t="inlineStr">
        <is>
          <t>Exercise of options to purchase common stock</t>
        </is>
      </c>
      <c r="B129" s="6" t="n">
        <v>2961</v>
      </c>
      <c r="N129" s="6" t="n">
        <v>2961</v>
      </c>
    </row>
    <row r="130">
      <c r="A130" s="4" t="inlineStr">
        <is>
          <t>Exercise of options to purchase common stock, Shares</t>
        </is>
      </c>
      <c r="M130" s="6" t="n">
        <v>62193</v>
      </c>
    </row>
    <row r="131">
      <c r="A131" s="4" t="inlineStr">
        <is>
          <t>Equity-based compensation</t>
        </is>
      </c>
      <c r="B131" s="6" t="n">
        <v>2129</v>
      </c>
      <c r="N131" s="6" t="n">
        <v>2129</v>
      </c>
    </row>
    <row r="132">
      <c r="A132" s="4" t="inlineStr">
        <is>
          <t>Temporary equity balance, Shares at Sep. 30, 2020</t>
        </is>
      </c>
      <c r="F132" s="6" t="n">
        <v>0</v>
      </c>
      <c r="H132" s="6" t="n">
        <v>0</v>
      </c>
      <c r="J132" s="6" t="n">
        <v>0</v>
      </c>
    </row>
    <row r="133">
      <c r="A133" s="4" t="inlineStr">
        <is>
          <t>Vesting of restricted common stock</t>
        </is>
      </c>
      <c r="M133" s="6" t="n">
        <v>17945</v>
      </c>
    </row>
    <row r="134">
      <c r="A134" s="4" t="inlineStr">
        <is>
          <t>Net income and comprehensive income</t>
        </is>
      </c>
      <c r="B134" s="6" t="n">
        <v>-27616</v>
      </c>
      <c r="O134" s="6" t="n">
        <v>-27616</v>
      </c>
    </row>
    <row r="135">
      <c r="A135" s="4" t="inlineStr">
        <is>
          <t>Balance at Sep. 30, 2020</t>
        </is>
      </c>
      <c r="B135" s="5" t="n">
        <v>415602</v>
      </c>
      <c r="M135" s="5" t="n">
        <v>41</v>
      </c>
      <c r="N135" s="5" t="n">
        <v>444383</v>
      </c>
      <c r="O135" s="5" t="n">
        <v>-28822</v>
      </c>
    </row>
    <row r="136">
      <c r="A136" s="4" t="inlineStr">
        <is>
          <t>Balance, Shares at Sep. 30, 2020</t>
        </is>
      </c>
      <c r="M136" s="6" t="n">
        <v>41096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Impact of Adoption (Detail) - USD ($) $ in Thousands</t>
        </is>
      </c>
      <c r="B1" s="2" t="inlineStr">
        <is>
          <t>Sep. 30, 2020</t>
        </is>
      </c>
      <c r="C1" s="2" t="inlineStr">
        <is>
          <t>Dec. 31, 2019</t>
        </is>
      </c>
      <c r="D1" s="2" t="inlineStr">
        <is>
          <t>Jan. 01, 2019</t>
        </is>
      </c>
      <c r="E1" s="2" t="inlineStr">
        <is>
          <t>Dec. 31, 2018</t>
        </is>
      </c>
    </row>
    <row r="2">
      <c r="A2" s="4" t="inlineStr">
        <is>
          <t>Deferred revenue</t>
        </is>
      </c>
      <c r="C2" s="5" t="n">
        <v>1239</v>
      </c>
      <c r="E2" s="5" t="n">
        <v>202979</v>
      </c>
    </row>
    <row r="3">
      <c r="A3" s="4" t="inlineStr">
        <is>
          <t>Deferred revenue, noncurrent</t>
        </is>
      </c>
      <c r="E3" s="6" t="n">
        <v>8475</v>
      </c>
    </row>
    <row r="4">
      <c r="A4" s="4" t="inlineStr">
        <is>
          <t>(Accumulated deficit) retained earnings</t>
        </is>
      </c>
      <c r="B4" s="5" t="n">
        <v>-28822</v>
      </c>
      <c r="C4" s="6" t="n">
        <v>16740</v>
      </c>
      <c r="E4" s="5" t="n">
        <v>-54648</v>
      </c>
    </row>
    <row r="5">
      <c r="A5" s="4" t="inlineStr">
        <is>
          <t>Adjustments for New Accounting Pronouncement [Member] | Difference between Revenue Guidance in Effect before and after Topic 606 [Member]</t>
        </is>
      </c>
    </row>
    <row r="6">
      <c r="A6" s="4" t="inlineStr">
        <is>
          <t>Deferred revenue</t>
        </is>
      </c>
      <c r="C6" s="6" t="n">
        <v>-108948</v>
      </c>
    </row>
    <row r="7">
      <c r="A7" s="4" t="inlineStr">
        <is>
          <t>Deferred revenue, noncurrent</t>
        </is>
      </c>
      <c r="C7" s="6" t="n">
        <v>-7209</v>
      </c>
    </row>
    <row r="8">
      <c r="A8" s="4" t="inlineStr">
        <is>
          <t>(Accumulated deficit) retained earnings</t>
        </is>
      </c>
      <c r="C8" s="5" t="n">
        <v>116157</v>
      </c>
    </row>
    <row r="9">
      <c r="A9" s="4" t="inlineStr">
        <is>
          <t>Adjustments for New Accounting Pronouncement [Member] | Calculated under Revenue Guidance in Effect before Topic 606 [Member]</t>
        </is>
      </c>
    </row>
    <row r="10">
      <c r="A10" s="4" t="inlineStr">
        <is>
          <t>Deferred revenue</t>
        </is>
      </c>
      <c r="D10" s="5" t="n">
        <v>94031</v>
      </c>
    </row>
    <row r="11">
      <c r="A11" s="4" t="inlineStr">
        <is>
          <t>Deferred revenue, noncurrent</t>
        </is>
      </c>
      <c r="D11" s="6" t="n">
        <v>1266</v>
      </c>
    </row>
    <row r="12">
      <c r="A12" s="4" t="inlineStr">
        <is>
          <t>(Accumulated deficit) retained earnings</t>
        </is>
      </c>
      <c r="D12" s="5" t="n">
        <v>61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and Liabilities Measured at Fair Value on a Recurring Basis (Detail) - USD ($) $ in Thousands</t>
        </is>
      </c>
      <c r="B1" s="2" t="inlineStr">
        <is>
          <t>Sep. 30, 2020</t>
        </is>
      </c>
      <c r="C1" s="2" t="inlineStr">
        <is>
          <t>Dec. 31, 2019</t>
        </is>
      </c>
      <c r="D1" s="2" t="inlineStr">
        <is>
          <t>Dec. 31, 2018</t>
        </is>
      </c>
    </row>
    <row r="2">
      <c r="A2" s="3" t="inlineStr">
        <is>
          <t>Assets-Cash equivalents</t>
        </is>
      </c>
    </row>
    <row r="3">
      <c r="A3" s="4" t="inlineStr">
        <is>
          <t>Assets</t>
        </is>
      </c>
      <c r="B3" s="5" t="n">
        <v>77895</v>
      </c>
      <c r="C3" s="5" t="n">
        <v>56930</v>
      </c>
      <c r="D3" s="5" t="n">
        <v>42861</v>
      </c>
    </row>
    <row r="4">
      <c r="A4" s="3" t="inlineStr">
        <is>
          <t>Liabilities</t>
        </is>
      </c>
    </row>
    <row r="5">
      <c r="A5" s="4" t="inlineStr">
        <is>
          <t>Liabilities</t>
        </is>
      </c>
      <c r="C5" s="6" t="n">
        <v>364</v>
      </c>
      <c r="D5" s="6" t="n">
        <v>1711</v>
      </c>
    </row>
    <row r="6">
      <c r="A6" s="4" t="inlineStr">
        <is>
          <t>Repurchase agreements</t>
        </is>
      </c>
    </row>
    <row r="7">
      <c r="A7" s="3" t="inlineStr">
        <is>
          <t>Assets-Cash equivalents</t>
        </is>
      </c>
    </row>
    <row r="8">
      <c r="A8" s="4" t="inlineStr">
        <is>
          <t>Assets</t>
        </is>
      </c>
      <c r="B8" s="6" t="n">
        <v>25000</v>
      </c>
      <c r="D8" s="6" t="n">
        <v>16500</v>
      </c>
    </row>
    <row r="9">
      <c r="A9" s="4" t="inlineStr">
        <is>
          <t>Money market funds</t>
        </is>
      </c>
    </row>
    <row r="10">
      <c r="A10" s="3" t="inlineStr">
        <is>
          <t>Assets-Cash equivalents</t>
        </is>
      </c>
    </row>
    <row r="11">
      <c r="A11" s="4" t="inlineStr">
        <is>
          <t>Assets</t>
        </is>
      </c>
      <c r="B11" s="6" t="n">
        <v>31765</v>
      </c>
      <c r="C11" s="6" t="n">
        <v>56930</v>
      </c>
      <c r="D11" s="6" t="n">
        <v>26361</v>
      </c>
    </row>
    <row r="12">
      <c r="A12" s="4" t="inlineStr">
        <is>
          <t>Commercial Paper</t>
        </is>
      </c>
    </row>
    <row r="13">
      <c r="A13" s="3" t="inlineStr">
        <is>
          <t>Assets-Cash equivalents</t>
        </is>
      </c>
    </row>
    <row r="14">
      <c r="A14" s="4" t="inlineStr">
        <is>
          <t>Assets</t>
        </is>
      </c>
      <c r="B14" s="6" t="n">
        <v>9999</v>
      </c>
    </row>
    <row r="15">
      <c r="A15" s="4" t="inlineStr">
        <is>
          <t>Corporate Debt Securities</t>
        </is>
      </c>
    </row>
    <row r="16">
      <c r="A16" s="3" t="inlineStr">
        <is>
          <t>Assets-Cash equivalents</t>
        </is>
      </c>
    </row>
    <row r="17">
      <c r="A17" s="4" t="inlineStr">
        <is>
          <t>Assets</t>
        </is>
      </c>
      <c r="B17" s="6" t="n">
        <v>11131</v>
      </c>
    </row>
    <row r="18">
      <c r="A18" s="4" t="inlineStr">
        <is>
          <t>Warrant</t>
        </is>
      </c>
    </row>
    <row r="19">
      <c r="A19" s="3" t="inlineStr">
        <is>
          <t>Liabilities</t>
        </is>
      </c>
    </row>
    <row r="20">
      <c r="A20" s="4" t="inlineStr">
        <is>
          <t>Liabilities</t>
        </is>
      </c>
      <c r="C20" s="6" t="n">
        <v>364</v>
      </c>
      <c r="D20" s="6" t="n">
        <v>1711</v>
      </c>
    </row>
    <row r="21">
      <c r="A21" s="4" t="inlineStr">
        <is>
          <t>Quoted Prices in Active Markets Using Identical Assets (Level 1)</t>
        </is>
      </c>
    </row>
    <row r="22">
      <c r="A22" s="3" t="inlineStr">
        <is>
          <t>Assets-Cash equivalents</t>
        </is>
      </c>
    </row>
    <row r="23">
      <c r="A23" s="4" t="inlineStr">
        <is>
          <t>Assets</t>
        </is>
      </c>
      <c r="B23" s="6" t="n">
        <v>31765</v>
      </c>
      <c r="C23" s="6" t="n">
        <v>56930</v>
      </c>
      <c r="D23" s="6" t="n">
        <v>26361</v>
      </c>
    </row>
    <row r="24">
      <c r="A24" s="4" t="inlineStr">
        <is>
          <t>Quoted Prices in Active Markets Using Identical Assets (Level 1) | Money market funds</t>
        </is>
      </c>
    </row>
    <row r="25">
      <c r="A25" s="3" t="inlineStr">
        <is>
          <t>Assets-Cash equivalents</t>
        </is>
      </c>
    </row>
    <row r="26">
      <c r="A26" s="4" t="inlineStr">
        <is>
          <t>Assets</t>
        </is>
      </c>
      <c r="B26" s="6" t="n">
        <v>31765</v>
      </c>
      <c r="C26" s="6" t="n">
        <v>56930</v>
      </c>
      <c r="D26" s="6" t="n">
        <v>26361</v>
      </c>
    </row>
    <row r="27">
      <c r="A27" s="4" t="inlineStr">
        <is>
          <t>Significant Other Observable Inputs (Level 2)</t>
        </is>
      </c>
    </row>
    <row r="28">
      <c r="A28" s="3" t="inlineStr">
        <is>
          <t>Assets-Cash equivalents</t>
        </is>
      </c>
    </row>
    <row r="29">
      <c r="A29" s="4" t="inlineStr">
        <is>
          <t>Assets</t>
        </is>
      </c>
      <c r="B29" s="6" t="n">
        <v>46130</v>
      </c>
      <c r="D29" s="6" t="n">
        <v>16500</v>
      </c>
    </row>
    <row r="30">
      <c r="A30" s="4" t="inlineStr">
        <is>
          <t>Significant Other Observable Inputs (Level 2) | Repurchase agreements</t>
        </is>
      </c>
    </row>
    <row r="31">
      <c r="A31" s="3" t="inlineStr">
        <is>
          <t>Assets-Cash equivalents</t>
        </is>
      </c>
    </row>
    <row r="32">
      <c r="A32" s="4" t="inlineStr">
        <is>
          <t>Assets</t>
        </is>
      </c>
      <c r="B32" s="6" t="n">
        <v>25000</v>
      </c>
      <c r="D32" s="6" t="n">
        <v>16500</v>
      </c>
    </row>
    <row r="33">
      <c r="A33" s="4" t="inlineStr">
        <is>
          <t>Significant Other Observable Inputs (Level 2) | Commercial Paper</t>
        </is>
      </c>
    </row>
    <row r="34">
      <c r="A34" s="3" t="inlineStr">
        <is>
          <t>Assets-Cash equivalents</t>
        </is>
      </c>
    </row>
    <row r="35">
      <c r="A35" s="4" t="inlineStr">
        <is>
          <t>Assets</t>
        </is>
      </c>
      <c r="B35" s="6" t="n">
        <v>9999</v>
      </c>
    </row>
    <row r="36">
      <c r="A36" s="4" t="inlineStr">
        <is>
          <t>Significant Other Observable Inputs (Level 2) | Corporate Debt Securities</t>
        </is>
      </c>
    </row>
    <row r="37">
      <c r="A37" s="3" t="inlineStr">
        <is>
          <t>Assets-Cash equivalents</t>
        </is>
      </c>
    </row>
    <row r="38">
      <c r="A38" s="4" t="inlineStr">
        <is>
          <t>Assets</t>
        </is>
      </c>
      <c r="B38" s="5" t="n">
        <v>11131</v>
      </c>
    </row>
    <row r="39">
      <c r="A39" s="4" t="inlineStr">
        <is>
          <t>Fair Value Level 3</t>
        </is>
      </c>
    </row>
    <row r="40">
      <c r="A40" s="3" t="inlineStr">
        <is>
          <t>Liabilities</t>
        </is>
      </c>
    </row>
    <row r="41">
      <c r="A41" s="4" t="inlineStr">
        <is>
          <t>Liabilities</t>
        </is>
      </c>
      <c r="C41" s="6" t="n">
        <v>364</v>
      </c>
      <c r="D41" s="6" t="n">
        <v>1711</v>
      </c>
    </row>
    <row r="42">
      <c r="A42" s="4" t="inlineStr">
        <is>
          <t>Fair Value Level 3 | Warrant</t>
        </is>
      </c>
    </row>
    <row r="43">
      <c r="A43" s="3" t="inlineStr">
        <is>
          <t>Liabilities</t>
        </is>
      </c>
    </row>
    <row r="44">
      <c r="A44" s="4" t="inlineStr">
        <is>
          <t>Liabilities</t>
        </is>
      </c>
      <c r="C44" s="5" t="n">
        <v>364</v>
      </c>
      <c r="D44" s="5" t="n">
        <v>1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7" customWidth="1" min="3" max="3"/>
    <col width="44" customWidth="1" min="4" max="4"/>
    <col width="21" customWidth="1" min="5" max="5"/>
  </cols>
  <sheetData>
    <row r="1">
      <c r="A1" s="1" t="inlineStr">
        <is>
          <t>Fair Value of Financial Assets and Liabilities - Additional Information (Detail)</t>
        </is>
      </c>
      <c r="B1" s="2" t="inlineStr">
        <is>
          <t>Jul. 31, 2020shares</t>
        </is>
      </c>
      <c r="C1" s="2" t="inlineStr">
        <is>
          <t>Sep. 30, 2020USD ($)shares</t>
        </is>
      </c>
      <c r="D1" s="2" t="inlineStr">
        <is>
          <t>Dec. 31, 2019USD ($)Warrant$ / sharesshares</t>
        </is>
      </c>
      <c r="E1" s="2" t="inlineStr">
        <is>
          <t>Dec. 31, 2018USD ($)</t>
        </is>
      </c>
    </row>
    <row r="2">
      <c r="A2" s="3" t="inlineStr">
        <is>
          <t>Fair Value Assets And Liabilities Measured On Recurring And Nonrecurring Basis [Line Items]</t>
        </is>
      </c>
    </row>
    <row r="3">
      <c r="A3" s="4" t="inlineStr">
        <is>
          <t>Transfers between Level 1, Level 2 and Level 3 | $</t>
        </is>
      </c>
      <c r="D3" s="5" t="n">
        <v>0</v>
      </c>
      <c r="E3" s="5" t="n">
        <v>0</v>
      </c>
    </row>
    <row r="4">
      <c r="A4" s="4" t="inlineStr">
        <is>
          <t>Exercise of options to purchase common stock, Shares</t>
        </is>
      </c>
      <c r="C4" s="6" t="n">
        <v>28547</v>
      </c>
    </row>
    <row r="5">
      <c r="A5" s="4" t="inlineStr">
        <is>
          <t>Warrant</t>
        </is>
      </c>
    </row>
    <row r="6">
      <c r="A6" s="3" t="inlineStr">
        <is>
          <t>Fair Value Assets And Liabilities Measured On Recurring And Nonrecurring Basis [Line Items]</t>
        </is>
      </c>
    </row>
    <row r="7">
      <c r="A7" s="4" t="inlineStr">
        <is>
          <t>Exercise of options to purchase common stock, Shares</t>
        </is>
      </c>
      <c r="B7" s="6" t="n">
        <v>62193</v>
      </c>
    </row>
    <row r="8">
      <c r="A8" s="4" t="inlineStr">
        <is>
          <t>Series B-3 Convertible Preferred Stock [Member] | Warrant</t>
        </is>
      </c>
    </row>
    <row r="9">
      <c r="A9" s="3" t="inlineStr">
        <is>
          <t>Fair Value Assets And Liabilities Measured On Recurring And Nonrecurring Basis [Line Items]</t>
        </is>
      </c>
    </row>
    <row r="10">
      <c r="A10" s="4" t="inlineStr">
        <is>
          <t>Number of warrants to purchase | Warrant</t>
        </is>
      </c>
      <c r="D10" s="6" t="n">
        <v>3</v>
      </c>
    </row>
    <row r="11">
      <c r="A11" s="4" t="inlineStr">
        <is>
          <t>Convertible preferred stock warrant purchased</t>
        </is>
      </c>
      <c r="D11" s="6" t="n">
        <v>70133</v>
      </c>
    </row>
    <row r="12">
      <c r="A12" s="4" t="inlineStr">
        <is>
          <t>Exercise price per share | $ / shares</t>
        </is>
      </c>
      <c r="D12" s="8" t="n">
        <v>5.13</v>
      </c>
    </row>
    <row r="13">
      <c r="A13" s="4" t="inlineStr">
        <is>
          <t>IPO [Member] | Series B-3 Convertible Preferred Stock [Member] | Warrant</t>
        </is>
      </c>
    </row>
    <row r="14">
      <c r="A14" s="3" t="inlineStr">
        <is>
          <t>Fair Value Assets And Liabilities Measured On Recurring And Nonrecurring Basis [Line Items]</t>
        </is>
      </c>
    </row>
    <row r="15">
      <c r="A15" s="4" t="inlineStr">
        <is>
          <t>Number of warrants to purchase | Warrant</t>
        </is>
      </c>
      <c r="D15" s="6" t="n">
        <v>3</v>
      </c>
    </row>
    <row r="16">
      <c r="A16" s="4" t="inlineStr">
        <is>
          <t>Convertible preferred stock warrant purchased</t>
        </is>
      </c>
      <c r="D16" s="6" t="n">
        <v>299999</v>
      </c>
    </row>
    <row r="17">
      <c r="A17" s="4" t="inlineStr">
        <is>
          <t>Exercise price per share | $ / shares</t>
        </is>
      </c>
      <c r="D17" s="8" t="n">
        <v>1.2</v>
      </c>
    </row>
    <row r="18">
      <c r="A18" s="4" t="inlineStr">
        <is>
          <t>Fair Value Level 3</t>
        </is>
      </c>
    </row>
    <row r="19">
      <c r="A19" s="3" t="inlineStr">
        <is>
          <t>Fair Value Assets And Liabilities Measured On Recurring And Nonrecurring Basis [Line Items]</t>
        </is>
      </c>
    </row>
    <row r="20">
      <c r="A20" s="4" t="inlineStr">
        <is>
          <t>Transfers into out of Level 3 | $</t>
        </is>
      </c>
      <c r="C20" s="5" t="n">
        <v>0</v>
      </c>
      <c r="D20"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Assets and Liabilities - Summary of Changes in Fair Value of the Level 3 Warrant Liability (Detail) - Fair Value Level 3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Fair Value Liabilities Measured On Recurring Basis Unobservable Input Reconciliation [Line Items]</t>
        </is>
      </c>
    </row>
    <row r="4">
      <c r="A4" s="4" t="inlineStr">
        <is>
          <t>Beginining Balance</t>
        </is>
      </c>
      <c r="B4" s="5" t="n">
        <v>364</v>
      </c>
      <c r="C4" s="5" t="n">
        <v>1711</v>
      </c>
      <c r="D4" s="5" t="n">
        <v>1711</v>
      </c>
      <c r="E4" s="5" t="n">
        <v>2195</v>
      </c>
    </row>
    <row r="5">
      <c r="A5" s="4" t="inlineStr">
        <is>
          <t>Change in fair value</t>
        </is>
      </c>
      <c r="B5" s="6" t="n">
        <v>2597</v>
      </c>
      <c r="C5" s="6" t="n">
        <v>-515</v>
      </c>
      <c r="D5" s="6" t="n">
        <v>-962</v>
      </c>
      <c r="E5" s="6" t="n">
        <v>-484</v>
      </c>
    </row>
    <row r="6">
      <c r="A6" s="4" t="inlineStr">
        <is>
          <t>Ending Balance</t>
        </is>
      </c>
      <c r="C6" s="6" t="n">
        <v>811</v>
      </c>
      <c r="D6" s="6" t="n">
        <v>364</v>
      </c>
      <c r="E6" s="5" t="n">
        <v>1711</v>
      </c>
    </row>
    <row r="7">
      <c r="A7" s="4" t="inlineStr">
        <is>
          <t>Series C1 Preferred Shares</t>
        </is>
      </c>
    </row>
    <row r="8">
      <c r="A8" s="3" t="inlineStr">
        <is>
          <t>Fair Value Liabilities Measured On Recurring Basis Unobservable Input Reconciliation [Line Items]</t>
        </is>
      </c>
    </row>
    <row r="9">
      <c r="A9" s="4" t="inlineStr">
        <is>
          <t>Net exercise of warrant to purchase shares</t>
        </is>
      </c>
      <c r="C9" s="5" t="n">
        <v>-385</v>
      </c>
      <c r="D9" s="5" t="n">
        <v>-385</v>
      </c>
    </row>
    <row r="10">
      <c r="A10" s="4" t="inlineStr">
        <is>
          <t>Common Stock</t>
        </is>
      </c>
    </row>
    <row r="11">
      <c r="A11" s="3" t="inlineStr">
        <is>
          <t>Fair Value Liabilities Measured On Recurring Basis Unobservable Input Reconciliation [Line Items]</t>
        </is>
      </c>
    </row>
    <row r="12">
      <c r="A12" s="4" t="inlineStr">
        <is>
          <t>Net exercise of warrant to purchase shares</t>
        </is>
      </c>
      <c r="B12" s="5" t="n">
        <v>-29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Held-to-maturity Securities (Detail) - USD ($) $ in Thousands</t>
        </is>
      </c>
      <c r="B1" s="2" t="inlineStr">
        <is>
          <t>Sep. 30, 2020</t>
        </is>
      </c>
      <c r="C1" s="2" t="inlineStr">
        <is>
          <t>Dec. 31, 2019</t>
        </is>
      </c>
      <c r="D1" s="2" t="inlineStr">
        <is>
          <t>Dec. 31, 2018</t>
        </is>
      </c>
    </row>
    <row r="2">
      <c r="A2" s="3" t="inlineStr">
        <is>
          <t>Schedule Of Investment Income Reported Amounts By Category [Line Items]</t>
        </is>
      </c>
    </row>
    <row r="3">
      <c r="A3" s="4" t="inlineStr">
        <is>
          <t>Amortized Cost</t>
        </is>
      </c>
      <c r="B3" s="5" t="n">
        <v>304481</v>
      </c>
      <c r="D3" s="5" t="n">
        <v>68851</v>
      </c>
    </row>
    <row r="4">
      <c r="A4" s="4" t="inlineStr">
        <is>
          <t>Gross Unrealized Gains</t>
        </is>
      </c>
      <c r="B4" s="6" t="n">
        <v>21</v>
      </c>
    </row>
    <row r="5">
      <c r="A5" s="4" t="inlineStr">
        <is>
          <t>Gross Unrealized Losses</t>
        </is>
      </c>
      <c r="B5" s="6" t="n">
        <v>-8</v>
      </c>
      <c r="D5" s="6" t="n">
        <v>-17</v>
      </c>
    </row>
    <row r="6">
      <c r="A6" s="4" t="inlineStr">
        <is>
          <t>Estimated Fair Value</t>
        </is>
      </c>
      <c r="B6" s="6" t="n">
        <v>304494</v>
      </c>
      <c r="C6" s="5" t="n">
        <v>0</v>
      </c>
      <c r="D6" s="6" t="n">
        <v>68834</v>
      </c>
    </row>
    <row r="7">
      <c r="A7" s="4" t="inlineStr">
        <is>
          <t>Commercial Paper</t>
        </is>
      </c>
    </row>
    <row r="8">
      <c r="A8" s="3" t="inlineStr">
        <is>
          <t>Schedule Of Investment Income Reported Amounts By Category [Line Items]</t>
        </is>
      </c>
    </row>
    <row r="9">
      <c r="A9" s="4" t="inlineStr">
        <is>
          <t>Amortized Cost</t>
        </is>
      </c>
      <c r="B9" s="6" t="n">
        <v>142377</v>
      </c>
    </row>
    <row r="10">
      <c r="A10" s="4" t="inlineStr">
        <is>
          <t>Gross Unrealized Losses</t>
        </is>
      </c>
      <c r="B10" s="6" t="n">
        <v>-5</v>
      </c>
    </row>
    <row r="11">
      <c r="A11" s="4" t="inlineStr">
        <is>
          <t>Estimated Fair Value</t>
        </is>
      </c>
      <c r="B11" s="6" t="n">
        <v>142372</v>
      </c>
    </row>
    <row r="12">
      <c r="A12" s="4" t="inlineStr">
        <is>
          <t>US Government Debt Securities [Member]</t>
        </is>
      </c>
    </row>
    <row r="13">
      <c r="A13" s="3" t="inlineStr">
        <is>
          <t>Schedule Of Investment Income Reported Amounts By Category [Line Items]</t>
        </is>
      </c>
    </row>
    <row r="14">
      <c r="A14" s="4" t="inlineStr">
        <is>
          <t>Amortized Cost</t>
        </is>
      </c>
      <c r="B14" s="6" t="n">
        <v>146647</v>
      </c>
      <c r="D14" s="6" t="n">
        <v>68851</v>
      </c>
    </row>
    <row r="15">
      <c r="A15" s="4" t="inlineStr">
        <is>
          <t>Gross Unrealized Gains</t>
        </is>
      </c>
      <c r="B15" s="6" t="n">
        <v>21</v>
      </c>
    </row>
    <row r="16">
      <c r="A16" s="4" t="inlineStr">
        <is>
          <t>Gross Unrealized Losses</t>
        </is>
      </c>
      <c r="D16" s="6" t="n">
        <v>-17</v>
      </c>
    </row>
    <row r="17">
      <c r="A17" s="4" t="inlineStr">
        <is>
          <t>Estimated Fair Value</t>
        </is>
      </c>
      <c r="B17" s="6" t="n">
        <v>146668</v>
      </c>
      <c r="D17" s="5" t="n">
        <v>68834</v>
      </c>
    </row>
    <row r="18">
      <c r="A18" s="4" t="inlineStr">
        <is>
          <t>Corporate Debt Securities</t>
        </is>
      </c>
    </row>
    <row r="19">
      <c r="A19" s="3" t="inlineStr">
        <is>
          <t>Schedule Of Investment Income Reported Amounts By Category [Line Items]</t>
        </is>
      </c>
    </row>
    <row r="20">
      <c r="A20" s="4" t="inlineStr">
        <is>
          <t>Amortized Cost</t>
        </is>
      </c>
      <c r="B20" s="6" t="n">
        <v>15457</v>
      </c>
    </row>
    <row r="21">
      <c r="A21" s="4" t="inlineStr">
        <is>
          <t>Gross Unrealized Losses</t>
        </is>
      </c>
      <c r="B21" s="6" t="n">
        <v>-3</v>
      </c>
    </row>
    <row r="22">
      <c r="A22" s="4" t="inlineStr">
        <is>
          <t>Estimated Fair Value</t>
        </is>
      </c>
      <c r="B22" s="5" t="n">
        <v>15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Additional Information (Detail) - USD ($) $ in Thousands</t>
        </is>
      </c>
      <c r="B1" s="2" t="inlineStr">
        <is>
          <t>Sep. 30, 2020</t>
        </is>
      </c>
      <c r="C1" s="2" t="inlineStr">
        <is>
          <t>Dec. 31, 2019</t>
        </is>
      </c>
      <c r="D1" s="2" t="inlineStr">
        <is>
          <t>Dec. 31, 2018</t>
        </is>
      </c>
    </row>
    <row r="2">
      <c r="A2" s="3" t="inlineStr">
        <is>
          <t>Investments, Debt and Equity Securities [Abstract]</t>
        </is>
      </c>
    </row>
    <row r="3">
      <c r="A3" s="4" t="inlineStr">
        <is>
          <t>Marketable securities</t>
        </is>
      </c>
      <c r="B3" s="5" t="n">
        <v>304494</v>
      </c>
      <c r="C3" s="5" t="n">
        <v>0</v>
      </c>
      <c r="D3" s="5" t="n">
        <v>68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Prepaid expenses</t>
        </is>
      </c>
      <c r="B3" s="5" t="n">
        <v>6571</v>
      </c>
      <c r="C3" s="5" t="n">
        <v>3258</v>
      </c>
      <c r="D3" s="5" t="n">
        <v>5145</v>
      </c>
    </row>
    <row r="4">
      <c r="A4" s="4" t="inlineStr">
        <is>
          <t>Other non-trade receivables</t>
        </is>
      </c>
      <c r="B4" s="6" t="n">
        <v>1059</v>
      </c>
      <c r="C4" s="6" t="n">
        <v>56</v>
      </c>
    </row>
    <row r="5">
      <c r="A5" s="4" t="inlineStr">
        <is>
          <t>Interest receivable</t>
        </is>
      </c>
      <c r="C5" s="6" t="n">
        <v>56</v>
      </c>
      <c r="D5" s="6" t="n">
        <v>296</v>
      </c>
    </row>
    <row r="6">
      <c r="A6" s="4" t="inlineStr">
        <is>
          <t>Installment Receivable (Note 16)</t>
        </is>
      </c>
      <c r="B6" s="6" t="n">
        <v>14131</v>
      </c>
    </row>
    <row r="7">
      <c r="A7" s="4" t="inlineStr">
        <is>
          <t>Prepaid and other current assets</t>
        </is>
      </c>
      <c r="B7" s="5" t="n">
        <v>21761</v>
      </c>
      <c r="C7" s="5" t="n">
        <v>3314</v>
      </c>
      <c r="D7" s="5" t="n">
        <v>5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 gross</t>
        </is>
      </c>
      <c r="B3" s="5" t="n">
        <v>13424</v>
      </c>
      <c r="C3" s="5" t="n">
        <v>25207</v>
      </c>
      <c r="D3" s="5" t="n">
        <v>24678</v>
      </c>
    </row>
    <row r="4">
      <c r="A4" s="4" t="inlineStr">
        <is>
          <t>Less: Accumulated depreciation</t>
        </is>
      </c>
      <c r="B4" s="6" t="n">
        <v>-11752</v>
      </c>
      <c r="C4" s="6" t="n">
        <v>-20105</v>
      </c>
      <c r="D4" s="6" t="n">
        <v>-17437</v>
      </c>
    </row>
    <row r="5">
      <c r="A5" s="4" t="inlineStr">
        <is>
          <t>Property and equipment, net</t>
        </is>
      </c>
      <c r="B5" s="6" t="n">
        <v>1672</v>
      </c>
      <c r="C5" s="6" t="n">
        <v>5102</v>
      </c>
      <c r="D5" s="6" t="n">
        <v>7241</v>
      </c>
    </row>
    <row r="6">
      <c r="A6" s="4" t="inlineStr">
        <is>
          <t>Computer and office equipment [Member]</t>
        </is>
      </c>
    </row>
    <row r="7">
      <c r="A7" s="3" t="inlineStr">
        <is>
          <t>Property Plant And Equipment [Line Items]</t>
        </is>
      </c>
    </row>
    <row r="8">
      <c r="A8" s="4" t="inlineStr">
        <is>
          <t>Property and equipment, gross</t>
        </is>
      </c>
      <c r="B8" s="6" t="n">
        <v>2166</v>
      </c>
      <c r="C8" s="6" t="n">
        <v>2386</v>
      </c>
      <c r="D8" s="6" t="n">
        <v>2378</v>
      </c>
    </row>
    <row r="9">
      <c r="A9" s="4" t="inlineStr">
        <is>
          <t>Software [Member]</t>
        </is>
      </c>
    </row>
    <row r="10">
      <c r="A10" s="3" t="inlineStr">
        <is>
          <t>Property Plant And Equipment [Line Items]</t>
        </is>
      </c>
    </row>
    <row r="11">
      <c r="A11" s="4" t="inlineStr">
        <is>
          <t>Property and equipment, gross</t>
        </is>
      </c>
      <c r="B11" s="6" t="n">
        <v>2451</v>
      </c>
      <c r="C11" s="6" t="n">
        <v>2583</v>
      </c>
      <c r="D11" s="6" t="n">
        <v>2385</v>
      </c>
    </row>
    <row r="12">
      <c r="A12" s="4" t="inlineStr">
        <is>
          <t>Lab equipment [Member]</t>
        </is>
      </c>
    </row>
    <row r="13">
      <c r="A13" s="3" t="inlineStr">
        <is>
          <t>Property Plant And Equipment [Line Items]</t>
        </is>
      </c>
    </row>
    <row r="14">
      <c r="A14" s="4" t="inlineStr">
        <is>
          <t>Property and equipment, gross</t>
        </is>
      </c>
      <c r="B14" s="6" t="n">
        <v>5028</v>
      </c>
      <c r="C14" s="6" t="n">
        <v>16377</v>
      </c>
      <c r="D14" s="6" t="n">
        <v>16372</v>
      </c>
    </row>
    <row r="15">
      <c r="A15" s="4" t="inlineStr">
        <is>
          <t>Furniture and fixtures [Member]</t>
        </is>
      </c>
    </row>
    <row r="16">
      <c r="A16" s="3" t="inlineStr">
        <is>
          <t>Property Plant And Equipment [Line Items]</t>
        </is>
      </c>
    </row>
    <row r="17">
      <c r="A17" s="4" t="inlineStr">
        <is>
          <t>Property and equipment, gross</t>
        </is>
      </c>
      <c r="B17" s="6" t="n">
        <v>377</v>
      </c>
      <c r="C17" s="6" t="n">
        <v>470</v>
      </c>
      <c r="D17" s="6" t="n">
        <v>456</v>
      </c>
    </row>
    <row r="18">
      <c r="A18" s="4" t="inlineStr">
        <is>
          <t>Leasehold improvements [Member]</t>
        </is>
      </c>
    </row>
    <row r="19">
      <c r="A19" s="3" t="inlineStr">
        <is>
          <t>Property Plant And Equipment [Line Items]</t>
        </is>
      </c>
    </row>
    <row r="20">
      <c r="A20" s="4" t="inlineStr">
        <is>
          <t>Property and equipment, gross</t>
        </is>
      </c>
      <c r="B20" s="5" t="n">
        <v>3402</v>
      </c>
      <c r="C20" s="5" t="n">
        <v>3391</v>
      </c>
      <c r="D20" s="5" t="n">
        <v>3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and amortization expense</t>
        </is>
      </c>
      <c r="B4" s="5" t="n">
        <v>300</v>
      </c>
      <c r="C4" s="5" t="n">
        <v>600</v>
      </c>
      <c r="D4" s="5" t="n">
        <v>1076</v>
      </c>
      <c r="E4" s="5" t="n">
        <v>2128</v>
      </c>
      <c r="F4" s="5" t="n">
        <v>2668</v>
      </c>
      <c r="G4" s="5" t="n">
        <v>3527</v>
      </c>
    </row>
    <row r="5">
      <c r="A5" s="4" t="inlineStr">
        <is>
          <t>Net proceeds from Hit Discovery divestiture</t>
        </is>
      </c>
      <c r="D5" s="5" t="n">
        <v>24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Employee compensation</t>
        </is>
      </c>
      <c r="B3" s="5" t="n">
        <v>5374</v>
      </c>
      <c r="C3" s="5" t="n">
        <v>6681</v>
      </c>
      <c r="D3" s="5" t="n">
        <v>10272</v>
      </c>
    </row>
    <row r="4">
      <c r="A4" s="4" t="inlineStr">
        <is>
          <t>Professional and consulting services</t>
        </is>
      </c>
      <c r="B4" s="6" t="n">
        <v>994</v>
      </c>
      <c r="C4" s="6" t="n">
        <v>1540</v>
      </c>
      <c r="D4" s="6" t="n">
        <v>1605</v>
      </c>
    </row>
    <row r="5">
      <c r="A5" s="4" t="inlineStr">
        <is>
          <t>Research and development related accruals</t>
        </is>
      </c>
      <c r="B5" s="6" t="n">
        <v>19119</v>
      </c>
      <c r="C5" s="6" t="n">
        <v>11005</v>
      </c>
      <c r="D5" s="6" t="n">
        <v>8441</v>
      </c>
    </row>
    <row r="6">
      <c r="A6" s="4" t="inlineStr">
        <is>
          <t>Other current liabilities</t>
        </is>
      </c>
      <c r="B6" s="6" t="n">
        <v>1011</v>
      </c>
      <c r="C6" s="6" t="n">
        <v>882</v>
      </c>
      <c r="D6" s="6" t="n">
        <v>396</v>
      </c>
    </row>
    <row r="7">
      <c r="A7" s="4" t="inlineStr">
        <is>
          <t>Accrued Expenses And Other Liabilities Current Net</t>
        </is>
      </c>
      <c r="B7" s="5" t="n">
        <v>26498</v>
      </c>
      <c r="C7" s="5" t="n">
        <v>20108</v>
      </c>
      <c r="D7" s="5" t="n">
        <v>20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Redeemable Convertible and Convertible Preferred Stock and Stockholders' Equity (Deficit) (Parenthetical) - USD ($) $ in Thousands</t>
        </is>
      </c>
      <c r="B1" s="2" t="inlineStr">
        <is>
          <t>3 Months Ended</t>
        </is>
      </c>
      <c r="C1" s="2" t="inlineStr">
        <is>
          <t>9 Months Ended</t>
        </is>
      </c>
      <c r="D1" s="2" t="inlineStr">
        <is>
          <t>12 Months Ended</t>
        </is>
      </c>
    </row>
    <row r="2">
      <c r="B2" s="2" t="inlineStr">
        <is>
          <t>Jun. 30, 2020</t>
        </is>
      </c>
      <c r="C2" s="2" t="inlineStr">
        <is>
          <t>Sep. 30, 2020</t>
        </is>
      </c>
      <c r="D2" s="2" t="inlineStr">
        <is>
          <t>Dec. 31, 2019</t>
        </is>
      </c>
    </row>
    <row r="3">
      <c r="A3" s="4" t="inlineStr">
        <is>
          <t>Net of Issuance Costs</t>
        </is>
      </c>
      <c r="B3" s="5" t="n">
        <v>25587</v>
      </c>
    </row>
    <row r="4">
      <c r="A4" s="4" t="inlineStr">
        <is>
          <t>Series D Redeemable Convertible Preferred Stock [Member]</t>
        </is>
      </c>
    </row>
    <row r="5">
      <c r="A5" s="4" t="inlineStr">
        <is>
          <t>Net of Issuance Costs</t>
        </is>
      </c>
      <c r="C5" s="5" t="n">
        <v>259</v>
      </c>
      <c r="D5" s="5" t="n">
        <v>2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Additional Information (Detail) - USD ($) $ in Thousands</t>
        </is>
      </c>
      <c r="B1" s="2" t="inlineStr">
        <is>
          <t>Jan. 01, 2018</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Dec. 31, 2023</t>
        </is>
      </c>
      <c r="J1" s="2" t="inlineStr">
        <is>
          <t>Dec. 31, 2022</t>
        </is>
      </c>
      <c r="K1" s="2" t="inlineStr">
        <is>
          <t>Dec. 31, 2021</t>
        </is>
      </c>
      <c r="L1" s="2" t="inlineStr">
        <is>
          <t>Dec. 31, 2020</t>
        </is>
      </c>
    </row>
    <row r="2">
      <c r="A2" s="3" t="inlineStr">
        <is>
          <t>Loss Contingencies [Line Items]</t>
        </is>
      </c>
    </row>
    <row r="3">
      <c r="A3" s="4" t="inlineStr">
        <is>
          <t>Lease term expiration</t>
        </is>
      </c>
      <c r="B3" s="4" t="inlineStr">
        <is>
          <t>2023-12</t>
        </is>
      </c>
      <c r="E3" s="4" t="inlineStr">
        <is>
          <t>2024-01</t>
        </is>
      </c>
      <c r="G3" s="4" t="inlineStr">
        <is>
          <t>2024-01</t>
        </is>
      </c>
    </row>
    <row r="4">
      <c r="A4" s="4" t="inlineStr">
        <is>
          <t>Aggregate tenant improvements of the premises</t>
        </is>
      </c>
      <c r="B4" s="5" t="n">
        <v>1000</v>
      </c>
      <c r="E4" s="5" t="n">
        <v>500</v>
      </c>
      <c r="G4" s="5" t="n">
        <v>500</v>
      </c>
    </row>
    <row r="5">
      <c r="A5" s="4" t="inlineStr">
        <is>
          <t>Option to extend lease term</t>
        </is>
      </c>
      <c r="B5" s="4" t="inlineStr">
        <is>
          <t>The lease terms provide for  one five-year extension term with base rent calculated on a discounted  then-market rate.</t>
        </is>
      </c>
      <c r="E5" s="4" t="inlineStr">
        <is>
          <t>The lease terms provide for one five-year  extension term with base rent calculated on the then-market rate.</t>
        </is>
      </c>
      <c r="G5" s="4" t="inlineStr">
        <is>
          <t>The lease terms provide for one five-year  extension term with base rent calculated on the then-market rate.</t>
        </is>
      </c>
    </row>
    <row r="6">
      <c r="A6" s="4" t="inlineStr">
        <is>
          <t>Letters of credit outstanding amount</t>
        </is>
      </c>
      <c r="C6" s="5" t="n">
        <v>500</v>
      </c>
      <c r="E6" s="5" t="n">
        <v>500</v>
      </c>
      <c r="G6" s="5" t="n">
        <v>500</v>
      </c>
    </row>
    <row r="7">
      <c r="A7" s="4" t="inlineStr">
        <is>
          <t>Aggregate tenant improvements of the premises, Unused</t>
        </is>
      </c>
      <c r="B7" s="5" t="n">
        <v>100</v>
      </c>
    </row>
    <row r="8">
      <c r="A8" s="4" t="inlineStr">
        <is>
          <t>Amount of security deposit</t>
        </is>
      </c>
      <c r="B8" s="5" t="n">
        <v>100</v>
      </c>
    </row>
    <row r="9">
      <c r="A9" s="4" t="inlineStr">
        <is>
          <t>Operating Leases, Rent Expense</t>
        </is>
      </c>
      <c r="C9" s="6" t="n">
        <v>500</v>
      </c>
      <c r="D9" s="5" t="n">
        <v>700</v>
      </c>
      <c r="E9" s="6" t="n">
        <v>1800</v>
      </c>
      <c r="F9" s="5" t="n">
        <v>2200</v>
      </c>
      <c r="G9" s="6" t="n">
        <v>2900</v>
      </c>
      <c r="H9" s="5" t="n">
        <v>2900</v>
      </c>
    </row>
    <row r="10">
      <c r="A10" s="4" t="inlineStr">
        <is>
          <t>Deferred rent expense</t>
        </is>
      </c>
      <c r="G10" s="6" t="n">
        <v>1800</v>
      </c>
      <c r="H10" s="6" t="n">
        <v>2000</v>
      </c>
    </row>
    <row r="11">
      <c r="A11" s="4" t="inlineStr">
        <is>
          <t>Cost for guarantees and indemnities</t>
        </is>
      </c>
      <c r="C11" s="6" t="n">
        <v>0</v>
      </c>
      <c r="E11" s="6" t="n">
        <v>0</v>
      </c>
      <c r="G11" s="6" t="n">
        <v>0</v>
      </c>
      <c r="H11" s="5" t="n">
        <v>0</v>
      </c>
    </row>
    <row r="12">
      <c r="A12" s="4" t="inlineStr">
        <is>
          <t>Future minimum rental payments due</t>
        </is>
      </c>
      <c r="C12" s="6" t="n">
        <v>10282</v>
      </c>
      <c r="E12" s="5" t="n">
        <v>10282</v>
      </c>
      <c r="G12" s="5" t="n">
        <v>12514</v>
      </c>
    </row>
    <row r="13">
      <c r="A13" s="4" t="inlineStr">
        <is>
          <t>Lease Agreements [Member]</t>
        </is>
      </c>
    </row>
    <row r="14">
      <c r="A14" s="3" t="inlineStr">
        <is>
          <t>Loss Contingencies [Line Items]</t>
        </is>
      </c>
    </row>
    <row r="15">
      <c r="A15" s="4" t="inlineStr">
        <is>
          <t>Lease term expiration</t>
        </is>
      </c>
      <c r="E15" s="4" t="inlineStr">
        <is>
          <t>2021-08</t>
        </is>
      </c>
    </row>
    <row r="16">
      <c r="A16" s="4" t="inlineStr">
        <is>
          <t>Aggregate tenant improvements of the premises</t>
        </is>
      </c>
      <c r="E16" s="5" t="n">
        <v>10000</v>
      </c>
    </row>
    <row r="17">
      <c r="A17" s="4" t="inlineStr">
        <is>
          <t>Option to extend lease term</t>
        </is>
      </c>
      <c r="E17" s="4" t="inlineStr">
        <is>
          <t>MA, is subject to base rent of $0.3 million per month, plus its ratable share of  taxes, maintenance and other operating expenses. Base rent is subject to a 3.0%  annual increase over the 10-year lease term. In addition, the new lease provides  an extension option for one additional five-year term at then-market rates and  includes a tenant improvement allowance of $10.0 million.</t>
        </is>
      </c>
    </row>
    <row r="18">
      <c r="A18" s="4" t="inlineStr">
        <is>
          <t>Letters of credit outstanding amount</t>
        </is>
      </c>
      <c r="C18" s="5" t="n">
        <v>2000</v>
      </c>
      <c r="E18" s="5" t="n">
        <v>2000</v>
      </c>
    </row>
    <row r="19">
      <c r="A19" s="4" t="inlineStr">
        <is>
          <t>Lease agreement date</t>
        </is>
      </c>
      <c r="E19" s="4" t="inlineStr">
        <is>
          <t>2020-09</t>
        </is>
      </c>
    </row>
    <row r="20">
      <c r="A20" s="4" t="inlineStr">
        <is>
          <t>Lessee operating lease description</t>
        </is>
      </c>
      <c r="E20" s="4" t="inlineStr">
        <is>
          <t>No further consideration, rent or expenses are owed until the Company takes occupancy at the commencement date, which is currently anticipated to be in August 2021. Concurrent with the execution of the new lease, the existing lease was amended to expire 30 days following the commencement date of the new lease. Upon the commencement of the new lease, the Company will no longer be obligated to make future rent payments under the existing lease. If the new lease does not commence, the Company remains obligated to the existing lease.</t>
        </is>
      </c>
    </row>
    <row r="21">
      <c r="A21" s="4" t="inlineStr">
        <is>
          <t>Lessee operating lease discount rate</t>
        </is>
      </c>
      <c r="C21" s="4" t="inlineStr">
        <is>
          <t>3.00%</t>
        </is>
      </c>
      <c r="E21" s="4" t="inlineStr">
        <is>
          <t>3.00%</t>
        </is>
      </c>
    </row>
    <row r="22">
      <c r="A22" s="4" t="inlineStr">
        <is>
          <t>Operating lease liability</t>
        </is>
      </c>
      <c r="C22" s="5" t="n">
        <v>300</v>
      </c>
      <c r="E22" s="5" t="n">
        <v>300</v>
      </c>
    </row>
    <row r="23">
      <c r="A23" s="4" t="inlineStr">
        <is>
          <t>Forecast [Member]</t>
        </is>
      </c>
    </row>
    <row r="24">
      <c r="A24" s="3" t="inlineStr">
        <is>
          <t>Loss Contingencies [Line Items]</t>
        </is>
      </c>
    </row>
    <row r="25">
      <c r="A25" s="4" t="inlineStr">
        <is>
          <t>Future minimum rental payments due</t>
        </is>
      </c>
      <c r="I25" s="5" t="n">
        <v>800</v>
      </c>
      <c r="J25" s="5" t="n">
        <v>800</v>
      </c>
      <c r="K25" s="5" t="n">
        <v>800</v>
      </c>
      <c r="L25" s="5"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s (Detail) - USD ($) $ in Thousands</t>
        </is>
      </c>
      <c r="B1" s="2" t="inlineStr">
        <is>
          <t>Sep. 30, 2020</t>
        </is>
      </c>
      <c r="C1" s="2" t="inlineStr">
        <is>
          <t>Dec. 31, 2019</t>
        </is>
      </c>
    </row>
    <row r="2">
      <c r="A2" s="3" t="inlineStr">
        <is>
          <t>Commitments and Contingencies Disclosure [Abstract]</t>
        </is>
      </c>
    </row>
    <row r="3">
      <c r="A3" s="4" t="inlineStr">
        <is>
          <t>2020 (excluding the nine months ended September 30, 2020)</t>
        </is>
      </c>
      <c r="B3" s="5" t="n">
        <v>745</v>
      </c>
    </row>
    <row r="4">
      <c r="A4" s="4" t="inlineStr">
        <is>
          <t>2020</t>
        </is>
      </c>
      <c r="B4" s="6" t="n">
        <v>3045</v>
      </c>
      <c r="C4" s="5" t="n">
        <v>2977</v>
      </c>
    </row>
    <row r="5">
      <c r="A5" s="4" t="inlineStr">
        <is>
          <t>2021</t>
        </is>
      </c>
      <c r="B5" s="6" t="n">
        <v>3113</v>
      </c>
      <c r="C5" s="6" t="n">
        <v>3045</v>
      </c>
    </row>
    <row r="6">
      <c r="A6" s="4" t="inlineStr">
        <is>
          <t>2022</t>
        </is>
      </c>
      <c r="B6" s="6" t="n">
        <v>3182</v>
      </c>
      <c r="C6" s="6" t="n">
        <v>3113</v>
      </c>
    </row>
    <row r="7">
      <c r="A7" s="4" t="inlineStr">
        <is>
          <t>2023</t>
        </is>
      </c>
      <c r="B7" s="6" t="n">
        <v>197</v>
      </c>
      <c r="C7" s="6" t="n">
        <v>3182</v>
      </c>
    </row>
    <row r="8">
      <c r="A8" s="4" t="inlineStr">
        <is>
          <t>2024</t>
        </is>
      </c>
      <c r="C8" s="6" t="n">
        <v>197</v>
      </c>
    </row>
    <row r="9">
      <c r="A9" s="4" t="inlineStr">
        <is>
          <t>Lessee, Operating Lease, Liability, Due</t>
        </is>
      </c>
      <c r="B9" s="5" t="n">
        <v>10282</v>
      </c>
      <c r="C9" s="5" t="n">
        <v>12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Restructuring Charges - Additional Information (Detail) - USD ($) $ in Thousands</t>
        </is>
      </c>
      <c r="B1" s="2" t="inlineStr">
        <is>
          <t>1 Months Ended</t>
        </is>
      </c>
      <c r="C1" s="2" t="inlineStr">
        <is>
          <t>3 Months Ended</t>
        </is>
      </c>
      <c r="D1" s="2" t="inlineStr">
        <is>
          <t>9 Months Ended</t>
        </is>
      </c>
      <c r="F1" s="2" t="inlineStr">
        <is>
          <t>12 Months Ended</t>
        </is>
      </c>
    </row>
    <row r="2">
      <c r="B2" s="2" t="inlineStr">
        <is>
          <t>Jan. 31, 2019</t>
        </is>
      </c>
      <c r="C2" s="2" t="inlineStr">
        <is>
          <t>Sep. 30, 2019</t>
        </is>
      </c>
      <c r="D2" s="2" t="inlineStr">
        <is>
          <t>Sep. 30, 2020</t>
        </is>
      </c>
      <c r="E2" s="2" t="inlineStr">
        <is>
          <t>Sep. 30, 2019</t>
        </is>
      </c>
      <c r="F2" s="2" t="inlineStr">
        <is>
          <t>Dec. 31, 2019</t>
        </is>
      </c>
    </row>
    <row r="3">
      <c r="A3" s="3" t="inlineStr">
        <is>
          <t>Restructuring and Related Activities [Abstract]</t>
        </is>
      </c>
    </row>
    <row r="4">
      <c r="A4" s="4" t="inlineStr">
        <is>
          <t>Percentage of reduction in head count for cost reduction</t>
        </is>
      </c>
      <c r="B4" s="4" t="inlineStr">
        <is>
          <t>40.00%</t>
        </is>
      </c>
    </row>
    <row r="5">
      <c r="A5" s="4" t="inlineStr">
        <is>
          <t>Restructuring charges</t>
        </is>
      </c>
      <c r="C5" s="5" t="n">
        <v>545</v>
      </c>
      <c r="D5" s="5" t="n">
        <v>63</v>
      </c>
      <c r="E5" s="5" t="n">
        <v>5620</v>
      </c>
      <c r="F5" s="5" t="n">
        <v>5290</v>
      </c>
    </row>
    <row r="6">
      <c r="A6" s="4" t="inlineStr">
        <is>
          <t>Accrued restructuring charges</t>
        </is>
      </c>
      <c r="C6" s="5" t="n">
        <v>838</v>
      </c>
      <c r="E6" s="5" t="n">
        <v>838</v>
      </c>
      <c r="F6" s="5" t="n">
        <v>325</v>
      </c>
    </row>
    <row r="7">
      <c r="A7" s="4" t="inlineStr">
        <is>
          <t>Restructuring Charges, Description</t>
        </is>
      </c>
      <c r="B7" s="4" t="inlineStr">
        <is>
          <t>The Company paid the balance of its remaining restructuring accrual in  June 2020.</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Charges - Summary of the Restructuring Activity (Detail)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3" t="inlineStr">
        <is>
          <t>Restructuring and Related Activities [Abstract]</t>
        </is>
      </c>
    </row>
    <row r="4">
      <c r="A4" s="4" t="inlineStr">
        <is>
          <t>Beginning Balance</t>
        </is>
      </c>
      <c r="C4" s="5" t="n">
        <v>325</v>
      </c>
    </row>
    <row r="5">
      <c r="A5" s="4" t="inlineStr">
        <is>
          <t>Restructuring costs incurred</t>
        </is>
      </c>
      <c r="B5" s="5" t="n">
        <v>545</v>
      </c>
      <c r="C5" s="6" t="n">
        <v>63</v>
      </c>
      <c r="D5" s="5" t="n">
        <v>5620</v>
      </c>
      <c r="E5" s="5" t="n">
        <v>5290</v>
      </c>
    </row>
    <row r="6">
      <c r="A6" s="4" t="inlineStr">
        <is>
          <t>Termination benefits paid</t>
        </is>
      </c>
      <c r="C6" s="5" t="n">
        <v>-388</v>
      </c>
      <c r="D6" s="6" t="n">
        <v>-4782</v>
      </c>
      <c r="E6" s="6" t="n">
        <v>-4965</v>
      </c>
    </row>
    <row r="7">
      <c r="A7" s="4" t="inlineStr">
        <is>
          <t>Ending Balance</t>
        </is>
      </c>
      <c r="B7" s="5" t="n">
        <v>838</v>
      </c>
      <c r="D7" s="5" t="n">
        <v>838</v>
      </c>
      <c r="E7" s="5" t="n">
        <v>32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deemable Convertible and Convertible Preferred Stock - Additional Information (Detail) - USD ($) $ / shares in Units, $ in Millions</t>
        </is>
      </c>
      <c r="B1" s="2" t="inlineStr">
        <is>
          <t>Jan. 01, 2018</t>
        </is>
      </c>
      <c r="C1" s="2" t="inlineStr">
        <is>
          <t>Sep. 30, 2019</t>
        </is>
      </c>
      <c r="D1" s="2" t="inlineStr">
        <is>
          <t>Mar. 31, 2019</t>
        </is>
      </c>
      <c r="E1" s="2" t="inlineStr">
        <is>
          <t>Apr. 30, 2013</t>
        </is>
      </c>
      <c r="F1" s="2" t="inlineStr">
        <is>
          <t>Dec. 31, 2019</t>
        </is>
      </c>
      <c r="G1" s="2" t="inlineStr">
        <is>
          <t>Dec. 31, 2018</t>
        </is>
      </c>
      <c r="H1" s="2" t="inlineStr">
        <is>
          <t>Sep. 30, 2020</t>
        </is>
      </c>
      <c r="I1" s="2" t="inlineStr">
        <is>
          <t>Jun. 23, 2020</t>
        </is>
      </c>
    </row>
    <row r="2">
      <c r="A2" s="4" t="inlineStr">
        <is>
          <t>Exercise price</t>
        </is>
      </c>
      <c r="F2" s="8" t="n">
        <v>0.04</v>
      </c>
    </row>
    <row r="3">
      <c r="A3" s="4" t="inlineStr">
        <is>
          <t>One-time cash distribution amount</t>
        </is>
      </c>
      <c r="C3" s="9" t="n">
        <v>1.4</v>
      </c>
      <c r="D3" s="5" t="n">
        <v>44</v>
      </c>
    </row>
    <row r="4">
      <c r="A4" s="4" t="inlineStr">
        <is>
          <t>Common stock shares authorized</t>
        </is>
      </c>
      <c r="F4" s="6" t="n">
        <v>138000000</v>
      </c>
      <c r="G4" s="6" t="n">
        <v>0</v>
      </c>
      <c r="H4" s="6" t="n">
        <v>150000000</v>
      </c>
    </row>
    <row r="5">
      <c r="A5" s="4" t="inlineStr">
        <is>
          <t>Warrant to exercisable</t>
        </is>
      </c>
      <c r="F5" s="6" t="n">
        <v>297241</v>
      </c>
    </row>
    <row r="6">
      <c r="A6" s="4" t="inlineStr">
        <is>
          <t>Preferred stock, shares issued</t>
        </is>
      </c>
      <c r="F6" s="6" t="n">
        <v>0</v>
      </c>
      <c r="H6" s="6" t="n">
        <v>0</v>
      </c>
    </row>
    <row r="7">
      <c r="A7" s="4" t="inlineStr">
        <is>
          <t>Preferred Stock, Shares Outstanding</t>
        </is>
      </c>
      <c r="F7" s="6" t="n">
        <v>0</v>
      </c>
      <c r="H7" s="6" t="n">
        <v>0</v>
      </c>
      <c r="I7" s="6" t="n">
        <v>0</v>
      </c>
    </row>
    <row r="8">
      <c r="A8" s="4" t="inlineStr">
        <is>
          <t>Conversion of redeemable convertible and convertible preferred stock into common stock</t>
        </is>
      </c>
      <c r="I8" s="6" t="n">
        <v>20349223</v>
      </c>
    </row>
    <row r="9">
      <c r="A9" s="4" t="inlineStr">
        <is>
          <t>Series A Preferred Stock Warrant [Member]</t>
        </is>
      </c>
    </row>
    <row r="10">
      <c r="A10" s="4" t="inlineStr">
        <is>
          <t>Exercise price</t>
        </is>
      </c>
      <c r="E10" s="8" t="n">
        <v>0.04</v>
      </c>
    </row>
    <row r="11">
      <c r="A11" s="4" t="inlineStr">
        <is>
          <t>Warrant to purchase</t>
        </is>
      </c>
      <c r="G11" s="6" t="n">
        <v>140000</v>
      </c>
    </row>
    <row r="12">
      <c r="A12" s="4" t="inlineStr">
        <is>
          <t>Warrant to exercisable</t>
        </is>
      </c>
      <c r="E12" s="6" t="n">
        <v>594482</v>
      </c>
      <c r="G12" s="6" t="n">
        <v>594482</v>
      </c>
    </row>
    <row r="13">
      <c r="A13" s="4" t="inlineStr">
        <is>
          <t>Fair value</t>
        </is>
      </c>
      <c r="E13" s="9" t="n">
        <v>1.6</v>
      </c>
    </row>
    <row r="14">
      <c r="A14" s="4" t="inlineStr">
        <is>
          <t>Series B-3 Convertible Preferred Stock [Member]</t>
        </is>
      </c>
    </row>
    <row r="15">
      <c r="A15" s="4" t="inlineStr">
        <is>
          <t>Preferred stock, shares issued</t>
        </is>
      </c>
      <c r="I15" s="6" t="n">
        <v>86062799</v>
      </c>
    </row>
    <row r="16">
      <c r="A16" s="4" t="inlineStr">
        <is>
          <t>Preferred Stock, Shares Outstanding</t>
        </is>
      </c>
      <c r="I16" s="6" t="n">
        <v>86062799</v>
      </c>
    </row>
    <row r="17">
      <c r="A17" s="4" t="inlineStr">
        <is>
          <t>Redeemable Convertible Preferred Stock</t>
        </is>
      </c>
    </row>
    <row r="18">
      <c r="A18" s="4" t="inlineStr">
        <is>
          <t>Preferred stock, shares issued</t>
        </is>
      </c>
      <c r="I18" s="6" t="n">
        <v>86062799</v>
      </c>
    </row>
    <row r="19">
      <c r="A19" s="4" t="inlineStr">
        <is>
          <t>Preferred Stock, Shares Outstanding</t>
        </is>
      </c>
      <c r="I19" s="6" t="n">
        <v>86062799</v>
      </c>
    </row>
    <row r="20">
      <c r="A20" s="4" t="inlineStr">
        <is>
          <t>Series A Preferred Stock</t>
        </is>
      </c>
    </row>
    <row r="21">
      <c r="A21" s="4" t="inlineStr">
        <is>
          <t>Preferred Stock Issued</t>
        </is>
      </c>
      <c r="B21" s="6" t="n">
        <v>2304815</v>
      </c>
    </row>
    <row r="22">
      <c r="A22" s="4" t="inlineStr">
        <is>
          <t>Proceeds from issuance of redeemable convertible preferred stock gross</t>
        </is>
      </c>
      <c r="B22" s="9" t="n">
        <v>5.5</v>
      </c>
    </row>
    <row r="23">
      <c r="A23" s="4" t="inlineStr">
        <is>
          <t>Rate of return</t>
        </is>
      </c>
      <c r="F23" s="4" t="inlineStr">
        <is>
          <t>5.00%</t>
        </is>
      </c>
    </row>
    <row r="24">
      <c r="A24" s="4" t="inlineStr">
        <is>
          <t>Return in arrears</t>
        </is>
      </c>
      <c r="G24" s="9" t="n">
        <v>3.8</v>
      </c>
    </row>
    <row r="25">
      <c r="A25" s="4" t="inlineStr">
        <is>
          <t>Series B Preferred Stock</t>
        </is>
      </c>
    </row>
    <row r="26">
      <c r="A26" s="4" t="inlineStr">
        <is>
          <t>Preferred Stock Issued</t>
        </is>
      </c>
      <c r="B26" s="6" t="n">
        <v>23711925</v>
      </c>
    </row>
    <row r="27">
      <c r="A27" s="4" t="inlineStr">
        <is>
          <t>Proceeds from issuance of redeemable convertible preferred stock gross</t>
        </is>
      </c>
      <c r="B27" s="9" t="n">
        <v>28.5</v>
      </c>
    </row>
    <row r="28">
      <c r="A28" s="4" t="inlineStr">
        <is>
          <t>Rate of return</t>
        </is>
      </c>
      <c r="F28" s="4" t="inlineStr">
        <is>
          <t>8.00%</t>
        </is>
      </c>
    </row>
    <row r="29">
      <c r="A29" s="4" t="inlineStr">
        <is>
          <t>Return in arrears</t>
        </is>
      </c>
      <c r="G29" s="5" t="n">
        <v>28</v>
      </c>
    </row>
    <row r="30">
      <c r="A30" s="4" t="inlineStr">
        <is>
          <t>Preferred stock price per share</t>
        </is>
      </c>
      <c r="F30" s="8" t="n">
        <v>51.33</v>
      </c>
    </row>
    <row r="31">
      <c r="A31" s="4" t="inlineStr">
        <is>
          <t>Gross offering proceeds</t>
        </is>
      </c>
      <c r="F31" s="5" t="n">
        <v>65</v>
      </c>
    </row>
    <row r="32">
      <c r="A32" s="4" t="inlineStr">
        <is>
          <t>Conversion of stock description</t>
        </is>
      </c>
      <c r="F32" s="4" t="inlineStr">
        <is>
          <t>Equal  to $51.33 or more with gross offering proceeds of $65.0 million or more.</t>
        </is>
      </c>
    </row>
    <row r="33">
      <c r="A33" s="4" t="inlineStr">
        <is>
          <t>Series C1 Preferred Stock</t>
        </is>
      </c>
    </row>
    <row r="34">
      <c r="A34" s="4" t="inlineStr">
        <is>
          <t>Preferred Stock Issued</t>
        </is>
      </c>
      <c r="B34" s="6" t="n">
        <v>6357260</v>
      </c>
      <c r="D34" s="6" t="n">
        <v>95359</v>
      </c>
    </row>
    <row r="35">
      <c r="A35" s="4" t="inlineStr">
        <is>
          <t>Proceeds from issuance of redeemable convertible preferred stock gross</t>
        </is>
      </c>
      <c r="B35" s="5" t="n">
        <v>10</v>
      </c>
      <c r="D35" s="9" t="n">
        <v>0.2</v>
      </c>
    </row>
    <row r="36">
      <c r="A36" s="4" t="inlineStr">
        <is>
          <t>Exercise price</t>
        </is>
      </c>
      <c r="D36" s="7" t="n">
        <v>1.573</v>
      </c>
    </row>
    <row r="37">
      <c r="A37" s="4" t="inlineStr">
        <is>
          <t>One-time cash distribution amount</t>
        </is>
      </c>
      <c r="D37" s="9" t="n">
        <v>10.2</v>
      </c>
    </row>
    <row r="38">
      <c r="A38" s="4" t="inlineStr">
        <is>
          <t>Indebtedness amount</t>
        </is>
      </c>
      <c r="D38" s="6" t="n">
        <v>1</v>
      </c>
    </row>
    <row r="39">
      <c r="A39" s="4" t="inlineStr">
        <is>
          <t>Common [Member]</t>
        </is>
      </c>
    </row>
    <row r="40">
      <c r="A40" s="4" t="inlineStr">
        <is>
          <t>One-time tax distribution</t>
        </is>
      </c>
      <c r="D40" s="10" t="n">
        <v>1.3</v>
      </c>
    </row>
    <row r="41">
      <c r="A41" s="4" t="inlineStr">
        <is>
          <t>Enterprise [Member]</t>
        </is>
      </c>
    </row>
    <row r="42">
      <c r="A42" s="4" t="inlineStr">
        <is>
          <t>One-time tax distribution</t>
        </is>
      </c>
      <c r="D42" s="9" t="n">
        <v>0.1</v>
      </c>
    </row>
    <row r="43">
      <c r="A43" s="4" t="inlineStr">
        <is>
          <t>Common 1 Stock [Member]</t>
        </is>
      </c>
    </row>
    <row r="44">
      <c r="A44" s="4" t="inlineStr">
        <is>
          <t>Common stock shares authorized</t>
        </is>
      </c>
      <c r="F44" s="6" t="n">
        <v>0</v>
      </c>
      <c r="G44" s="6" t="n">
        <v>45006679</v>
      </c>
    </row>
    <row r="45">
      <c r="A45" s="4" t="inlineStr">
        <is>
          <t>Common Stock, Voting Rights</t>
        </is>
      </c>
      <c r="F45" s="4" t="inlineStr">
        <is>
          <t>One vote per share held on all  matters except in cases where a majority of Preferred Shares is required.</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 Schedule of Convertible Preferred Stock (Detail) - USD ($) $ in Thousands</t>
        </is>
      </c>
      <c r="B1" s="2" t="inlineStr">
        <is>
          <t>Dec. 31, 2019</t>
        </is>
      </c>
      <c r="C1" s="2" t="inlineStr">
        <is>
          <t>Dec. 31, 2018</t>
        </is>
      </c>
    </row>
    <row r="2">
      <c r="A2" s="4" t="inlineStr">
        <is>
          <t>PREFERRED SHARES AUTHORIZED</t>
        </is>
      </c>
      <c r="B2" s="6" t="n">
        <v>86362798</v>
      </c>
      <c r="C2" s="6" t="n">
        <v>32909358</v>
      </c>
    </row>
    <row r="3">
      <c r="A3" s="4" t="inlineStr">
        <is>
          <t>PREFERRED SHARES ISSUED AND OUTSTANDING</t>
        </is>
      </c>
      <c r="B3" s="6" t="n">
        <v>86062799</v>
      </c>
      <c r="C3" s="6" t="n">
        <v>32374000</v>
      </c>
    </row>
    <row r="4">
      <c r="A4" s="4" t="inlineStr">
        <is>
          <t>Carrying Value</t>
        </is>
      </c>
      <c r="B4" s="5" t="n">
        <v>138516</v>
      </c>
      <c r="C4" s="5" t="n">
        <v>72003</v>
      </c>
    </row>
    <row r="5">
      <c r="A5" s="4" t="inlineStr">
        <is>
          <t>Liquidation Preference</t>
        </is>
      </c>
      <c r="B5" s="6" t="n">
        <v>134665</v>
      </c>
      <c r="C5" s="6" t="n">
        <v>75811</v>
      </c>
    </row>
    <row r="6">
      <c r="A6" s="4" t="inlineStr">
        <is>
          <t>COMMON 1 SHARES ISSUABLE UPON CONVERSION</t>
        </is>
      </c>
      <c r="B6" s="5" t="n">
        <v>20349223</v>
      </c>
      <c r="C6" s="5" t="n">
        <v>7797805</v>
      </c>
    </row>
    <row r="7">
      <c r="A7" s="4" t="inlineStr">
        <is>
          <t>Series A Preferred Stock</t>
        </is>
      </c>
    </row>
    <row r="8">
      <c r="A8" s="4" t="inlineStr">
        <is>
          <t>PREFERRED SHARES AUTHORIZED</t>
        </is>
      </c>
      <c r="B8" s="6" t="n">
        <v>2304815</v>
      </c>
      <c r="C8" s="6" t="n">
        <v>2444815</v>
      </c>
    </row>
    <row r="9">
      <c r="A9" s="4" t="inlineStr">
        <is>
          <t>PREFERRED SHARES ISSUED AND OUTSTANDING</t>
        </is>
      </c>
      <c r="B9" s="6" t="n">
        <v>2304815</v>
      </c>
      <c r="C9" s="6" t="n">
        <v>2304815</v>
      </c>
    </row>
    <row r="10">
      <c r="A10" s="4" t="inlineStr">
        <is>
          <t>Carrying Value</t>
        </is>
      </c>
      <c r="B10" s="5" t="n">
        <v>4656</v>
      </c>
      <c r="C10" s="5" t="n">
        <v>5550</v>
      </c>
    </row>
    <row r="11">
      <c r="A11" s="4" t="inlineStr">
        <is>
          <t>Liquidation Preference</t>
        </is>
      </c>
      <c r="B11" s="6" t="n">
        <v>4801</v>
      </c>
      <c r="C11" s="6" t="n">
        <v>9358</v>
      </c>
    </row>
    <row r="12">
      <c r="A12" s="4" t="inlineStr">
        <is>
          <t>COMMON 1 SHARES ISSUABLE UPON CONVERSION</t>
        </is>
      </c>
      <c r="B12" s="5" t="n">
        <v>768195</v>
      </c>
      <c r="C12" s="5" t="n">
        <v>768195</v>
      </c>
    </row>
    <row r="13">
      <c r="A13" s="4" t="inlineStr">
        <is>
          <t>Series B-1 Preferred Stock</t>
        </is>
      </c>
    </row>
    <row r="14">
      <c r="A14" s="4" t="inlineStr">
        <is>
          <t>PREFERRED SHARES AUTHORIZED</t>
        </is>
      </c>
      <c r="B14" s="6" t="n">
        <v>14921676</v>
      </c>
    </row>
    <row r="15">
      <c r="A15" s="4" t="inlineStr">
        <is>
          <t>PREFERRED SHARES ISSUED AND OUTSTANDING</t>
        </is>
      </c>
      <c r="B15" s="6" t="n">
        <v>14921676</v>
      </c>
    </row>
    <row r="16">
      <c r="A16" s="4" t="inlineStr">
        <is>
          <t>Carrying Value</t>
        </is>
      </c>
      <c r="B16" s="5" t="n">
        <v>20907</v>
      </c>
    </row>
    <row r="17">
      <c r="A17" s="4" t="inlineStr">
        <is>
          <t>Liquidation Preference</t>
        </is>
      </c>
      <c r="B17" s="6" t="n">
        <v>18942</v>
      </c>
    </row>
    <row r="18">
      <c r="A18" s="4" t="inlineStr">
        <is>
          <t>COMMON 1 SHARES ISSUABLE UPON CONVERSION</t>
        </is>
      </c>
      <c r="B18" s="5" t="n">
        <v>3488407</v>
      </c>
    </row>
    <row r="19">
      <c r="A19" s="4" t="inlineStr">
        <is>
          <t>Series B-2 Preferred Stock</t>
        </is>
      </c>
    </row>
    <row r="20">
      <c r="A20" s="4" t="inlineStr">
        <is>
          <t>PREFERRED SHARES AUTHORIZED</t>
        </is>
      </c>
      <c r="B20" s="6" t="n">
        <v>8790249</v>
      </c>
    </row>
    <row r="21">
      <c r="A21" s="4" t="inlineStr">
        <is>
          <t>PREFERRED SHARES ISSUED AND OUTSTANDING</t>
        </is>
      </c>
      <c r="B21" s="6" t="n">
        <v>8790249</v>
      </c>
    </row>
    <row r="22">
      <c r="A22" s="4" t="inlineStr">
        <is>
          <t>Carrying Value</t>
        </is>
      </c>
      <c r="B22" s="5" t="n">
        <v>12272</v>
      </c>
    </row>
    <row r="23">
      <c r="A23" s="4" t="inlineStr">
        <is>
          <t>Liquidation Preference</t>
        </is>
      </c>
      <c r="B23" s="6" t="n">
        <v>10626</v>
      </c>
    </row>
    <row r="24">
      <c r="A24" s="4" t="inlineStr">
        <is>
          <t>COMMON 1 SHARES ISSUABLE UPON CONVERSION</t>
        </is>
      </c>
      <c r="B24" s="5" t="n">
        <v>2054993</v>
      </c>
    </row>
    <row r="25">
      <c r="A25" s="4" t="inlineStr">
        <is>
          <t>Series B3 Preferred Stock [Member]</t>
        </is>
      </c>
    </row>
    <row r="26">
      <c r="A26" s="4" t="inlineStr">
        <is>
          <t>PREFERRED SHARES AUTHORIZED</t>
        </is>
      </c>
      <c r="B26" s="6" t="n">
        <v>299999</v>
      </c>
    </row>
    <row r="27">
      <c r="A27" s="4" t="inlineStr">
        <is>
          <t>Series C1 Preferred Shares</t>
        </is>
      </c>
    </row>
    <row r="28">
      <c r="A28" s="4" t="inlineStr">
        <is>
          <t>PREFERRED SHARES AUTHORIZED</t>
        </is>
      </c>
      <c r="B28" s="6" t="n">
        <v>6452619</v>
      </c>
    </row>
    <row r="29">
      <c r="A29" s="4" t="inlineStr">
        <is>
          <t>PREFERRED SHARES ISSUED AND OUTSTANDING</t>
        </is>
      </c>
      <c r="B29" s="6" t="n">
        <v>6452619</v>
      </c>
    </row>
    <row r="30">
      <c r="A30" s="4" t="inlineStr">
        <is>
          <t>Carrying Value</t>
        </is>
      </c>
      <c r="B30" s="5" t="n">
        <v>385</v>
      </c>
    </row>
    <row r="31">
      <c r="A31" s="4" t="inlineStr">
        <is>
          <t>COMMON 1 SHARES ISSUABLE UPON CONVERSION</t>
        </is>
      </c>
      <c r="B31" s="5" t="n">
        <v>1508503</v>
      </c>
    </row>
    <row r="32">
      <c r="A32" s="4" t="inlineStr">
        <is>
          <t>Series D Preferred Stock</t>
        </is>
      </c>
    </row>
    <row r="33">
      <c r="A33" s="4" t="inlineStr">
        <is>
          <t>PREFERRED SHARES AUTHORIZED</t>
        </is>
      </c>
      <c r="B33" s="6" t="n">
        <v>53593440</v>
      </c>
    </row>
    <row r="34">
      <c r="A34" s="4" t="inlineStr">
        <is>
          <t>PREFERRED SHARES ISSUED AND OUTSTANDING</t>
        </is>
      </c>
      <c r="B34" s="6" t="n">
        <v>53593440</v>
      </c>
    </row>
    <row r="35">
      <c r="A35" s="4" t="inlineStr">
        <is>
          <t>Carrying Value</t>
        </is>
      </c>
      <c r="B35" s="5" t="n">
        <v>100296</v>
      </c>
    </row>
    <row r="36">
      <c r="A36" s="4" t="inlineStr">
        <is>
          <t>Liquidation Preference</t>
        </is>
      </c>
      <c r="B36" s="6" t="n">
        <v>100296</v>
      </c>
    </row>
    <row r="37">
      <c r="A37" s="4" t="inlineStr">
        <is>
          <t>COMMON 1 SHARES ISSUABLE UPON CONVERSION</t>
        </is>
      </c>
      <c r="B37" s="5" t="n">
        <v>12529125</v>
      </c>
    </row>
    <row r="38">
      <c r="A38" s="4" t="inlineStr">
        <is>
          <t>Series B Preferred Stock</t>
        </is>
      </c>
    </row>
    <row r="39">
      <c r="A39" s="4" t="inlineStr">
        <is>
          <t>PREFERRED SHARES AUTHORIZED</t>
        </is>
      </c>
      <c r="C39" s="6" t="n">
        <v>24011924</v>
      </c>
    </row>
    <row r="40">
      <c r="A40" s="4" t="inlineStr">
        <is>
          <t>PREFERRED SHARES ISSUED AND OUTSTANDING</t>
        </is>
      </c>
      <c r="C40" s="6" t="n">
        <v>23711925</v>
      </c>
    </row>
    <row r="41">
      <c r="A41" s="4" t="inlineStr">
        <is>
          <t>Carrying Value</t>
        </is>
      </c>
      <c r="C41" s="5" t="n">
        <v>56453</v>
      </c>
    </row>
    <row r="42">
      <c r="A42" s="4" t="inlineStr">
        <is>
          <t>Liquidation Preference</t>
        </is>
      </c>
      <c r="C42" s="6" t="n">
        <v>56453</v>
      </c>
    </row>
    <row r="43">
      <c r="A43" s="4" t="inlineStr">
        <is>
          <t>COMMON 1 SHARES ISSUABLE UPON CONVERSION</t>
        </is>
      </c>
      <c r="C43" s="5" t="n">
        <v>5543400</v>
      </c>
    </row>
    <row r="44">
      <c r="A44" s="4" t="inlineStr">
        <is>
          <t>Series C1 Preferred Stock</t>
        </is>
      </c>
    </row>
    <row r="45">
      <c r="A45" s="4" t="inlineStr">
        <is>
          <t>PREFERRED SHARES AUTHORIZED</t>
        </is>
      </c>
      <c r="C45" s="6" t="n">
        <v>6452619</v>
      </c>
    </row>
    <row r="46">
      <c r="A46" s="4" t="inlineStr">
        <is>
          <t>PREFERRED SHARES ISSUED AND OUTSTANDING</t>
        </is>
      </c>
      <c r="C46" s="6" t="n">
        <v>6357260</v>
      </c>
    </row>
    <row r="47">
      <c r="A47" s="4" t="inlineStr">
        <is>
          <t>Carrying Value</t>
        </is>
      </c>
      <c r="C47" s="5" t="n">
        <v>10000</v>
      </c>
    </row>
    <row r="48">
      <c r="A48" s="4" t="inlineStr">
        <is>
          <t>Liquidation Preference</t>
        </is>
      </c>
      <c r="C48" s="6" t="n">
        <v>10000</v>
      </c>
    </row>
    <row r="49">
      <c r="A49" s="4" t="inlineStr">
        <is>
          <t>COMMON 1 SHARES ISSUABLE UPON CONVERSION</t>
        </is>
      </c>
      <c r="C49" s="5" t="n">
        <v>14862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and Convertible Preferred Stock - Schedule of convertible preferred stock prior to conversion in to common stock (Detail) - $ / shares</t>
        </is>
      </c>
      <c r="B1" s="2" t="inlineStr">
        <is>
          <t>12 Months Ended</t>
        </is>
      </c>
    </row>
    <row r="2">
      <c r="B2" s="2" t="inlineStr">
        <is>
          <t>Dec. 31, 2019</t>
        </is>
      </c>
      <c r="C2" s="2" t="inlineStr">
        <is>
          <t>Dec. 31, 2018</t>
        </is>
      </c>
    </row>
    <row r="3">
      <c r="A3" s="4" t="inlineStr">
        <is>
          <t>Series A Preferred Stock</t>
        </is>
      </c>
    </row>
    <row r="4">
      <c r="A4" s="4" t="inlineStr">
        <is>
          <t>ORIGINAL ISSUANCE PRICE</t>
        </is>
      </c>
      <c r="B4" s="11" t="n">
        <v>2.083</v>
      </c>
      <c r="C4" s="7" t="n">
        <v>2.408</v>
      </c>
    </row>
    <row r="5">
      <c r="A5" s="4" t="inlineStr">
        <is>
          <t>CONVERSION PRICE</t>
        </is>
      </c>
      <c r="B5" s="11" t="n">
        <v>7.2247</v>
      </c>
      <c r="C5" s="12" t="n">
        <v>7.2247</v>
      </c>
    </row>
    <row r="6">
      <c r="A6" s="4" t="inlineStr">
        <is>
          <t>Series B Preferred Stock</t>
        </is>
      </c>
    </row>
    <row r="7">
      <c r="A7" s="4" t="inlineStr">
        <is>
          <t>ORIGINAL ISSUANCE PRICE</t>
        </is>
      </c>
      <c r="C7" s="13" t="n">
        <v>1.2</v>
      </c>
    </row>
    <row r="8">
      <c r="A8" s="4" t="inlineStr">
        <is>
          <t>CONVERSION PRICE</t>
        </is>
      </c>
      <c r="C8" s="12" t="n">
        <v>5.133</v>
      </c>
    </row>
    <row r="9">
      <c r="A9" s="4" t="inlineStr">
        <is>
          <t>Series C1 Preferred Stock</t>
        </is>
      </c>
    </row>
    <row r="10">
      <c r="A10" s="4" t="inlineStr">
        <is>
          <t>ORIGINAL ISSUANCE PRICE</t>
        </is>
      </c>
      <c r="C10" s="13" t="n">
        <v>1.573</v>
      </c>
    </row>
    <row r="11">
      <c r="A11" s="4" t="inlineStr">
        <is>
          <t>CONVERSION PRICE</t>
        </is>
      </c>
      <c r="C11" s="11" t="n">
        <v>6.72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 Schedule of preferred shares and warrants for future issuance under equity incentive plan (Detail) - shares</t>
        </is>
      </c>
      <c r="B1" s="2" t="inlineStr">
        <is>
          <t>Dec. 31, 2019</t>
        </is>
      </c>
      <c r="C1" s="2" t="inlineStr">
        <is>
          <t>Dec. 31, 2018</t>
        </is>
      </c>
    </row>
    <row r="2">
      <c r="A2" s="4" t="inlineStr">
        <is>
          <t>Convertible Preferred Stock Shares Reserved For Future Issuance</t>
        </is>
      </c>
      <c r="B2" s="6" t="n">
        <v>26820769</v>
      </c>
      <c r="C2" s="6" t="n">
        <v>8484713</v>
      </c>
    </row>
    <row r="3">
      <c r="A3" s="4" t="inlineStr">
        <is>
          <t>For Seriesa Preferred Shares Outstanding [Member]</t>
        </is>
      </c>
    </row>
    <row r="4">
      <c r="A4" s="4" t="inlineStr">
        <is>
          <t>Convertible Preferred Stock Shares Reserved For Future Issuance</t>
        </is>
      </c>
      <c r="B4" s="6" t="n">
        <v>768195</v>
      </c>
      <c r="C4" s="6" t="n">
        <v>768195</v>
      </c>
    </row>
    <row r="5">
      <c r="A5" s="4" t="inlineStr">
        <is>
          <t>For Seriesb Preferred Shares Outstanding [Member]</t>
        </is>
      </c>
    </row>
    <row r="6">
      <c r="A6" s="4" t="inlineStr">
        <is>
          <t>Convertible Preferred Stock Shares Reserved For Future Issuance</t>
        </is>
      </c>
      <c r="C6" s="6" t="n">
        <v>5543400</v>
      </c>
    </row>
    <row r="7">
      <c r="A7" s="4" t="inlineStr">
        <is>
          <t>For future issuances of Series B Preferred Shares pursuant to warrants to purchase Series B Preferred Shares [Member]</t>
        </is>
      </c>
    </row>
    <row r="8">
      <c r="A8" s="4" t="inlineStr">
        <is>
          <t>Convertible Preferred Stock Shares Reserved For Future Issuance</t>
        </is>
      </c>
      <c r="C8" s="6" t="n">
        <v>70133</v>
      </c>
    </row>
    <row r="9">
      <c r="A9" s="4" t="inlineStr">
        <is>
          <t>For Series Cone Preferred Shares outstanding [Member]</t>
        </is>
      </c>
    </row>
    <row r="10">
      <c r="A10" s="4" t="inlineStr">
        <is>
          <t>Convertible Preferred Stock Shares Reserved For Future Issuance</t>
        </is>
      </c>
      <c r="C10" s="6" t="n">
        <v>1486210</v>
      </c>
    </row>
    <row r="11">
      <c r="A11" s="4" t="inlineStr">
        <is>
          <t>For future issuances of Series Cone Preferred Shares pursuant to warrant to purchase Series Cone Preferred Shares [Member]</t>
        </is>
      </c>
    </row>
    <row r="12">
      <c r="A12" s="4" t="inlineStr">
        <is>
          <t>Convertible Preferred Stock Shares Reserved For Future Issuance</t>
        </is>
      </c>
      <c r="C12" s="6" t="n">
        <v>22293</v>
      </c>
    </row>
    <row r="13">
      <c r="A13" s="4" t="inlineStr">
        <is>
          <t>For future issuances of common one shares pursuant to warrants to purchase common one shares [Member]</t>
        </is>
      </c>
    </row>
    <row r="14">
      <c r="A14" s="4" t="inlineStr">
        <is>
          <t>Convertible Preferred Stock Shares Reserved For Future Issuance</t>
        </is>
      </c>
      <c r="B14" s="6" t="n">
        <v>297241</v>
      </c>
      <c r="C14" s="6" t="n">
        <v>5944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Reorganization - Additional Information (Detail) - $ / shares</t>
        </is>
      </c>
      <c r="B1" s="2" t="inlineStr">
        <is>
          <t>12 Months Ended</t>
        </is>
      </c>
    </row>
    <row r="2">
      <c r="B2" s="2" t="inlineStr">
        <is>
          <t>Dec. 31, 2019</t>
        </is>
      </c>
      <c r="C2" s="2" t="inlineStr">
        <is>
          <t>Sep. 30, 2020</t>
        </is>
      </c>
      <c r="D2" s="2" t="inlineStr">
        <is>
          <t>Jun. 23, 2020</t>
        </is>
      </c>
      <c r="E2" s="2" t="inlineStr">
        <is>
          <t>Dec. 31, 2018</t>
        </is>
      </c>
    </row>
    <row r="3">
      <c r="A3" s="4" t="inlineStr">
        <is>
          <t>Preferred stock par value</t>
        </is>
      </c>
      <c r="B3" s="7" t="n">
        <v>0.001</v>
      </c>
      <c r="C3" s="7" t="n">
        <v>0.001</v>
      </c>
      <c r="D3" s="7" t="n">
        <v>0.001</v>
      </c>
    </row>
    <row r="4">
      <c r="A4" s="4" t="inlineStr">
        <is>
          <t>Common stock par value</t>
        </is>
      </c>
      <c r="B4" s="7" t="n">
        <v>0.001</v>
      </c>
      <c r="C4" s="13" t="n">
        <v>0.001</v>
      </c>
      <c r="E4" s="7" t="n">
        <v>0.001</v>
      </c>
    </row>
    <row r="5">
      <c r="A5" s="4" t="inlineStr">
        <is>
          <t>Series A Preferred Stock</t>
        </is>
      </c>
    </row>
    <row r="6">
      <c r="A6" s="4" t="inlineStr">
        <is>
          <t>Preferred stock shares, conversion</t>
        </is>
      </c>
      <c r="B6" s="4" t="inlineStr">
        <is>
          <t>Holders of Series A Preferred Shares of Forma Therapeutics Holdings, LLC received one share of Series A convertible preferred stock, $0.001 par value per share, of Forma Therapeutics Holdings, Inc., (the “Series A Preferred Stock”) for each outstanding Series A Preferred Share held immediately prior to the Reorganization.</t>
        </is>
      </c>
    </row>
    <row r="7">
      <c r="A7" s="4" t="inlineStr">
        <is>
          <t>Series A Convertible Preferred Stock [Member]</t>
        </is>
      </c>
    </row>
    <row r="8">
      <c r="A8" s="4" t="inlineStr">
        <is>
          <t>Temporary equity par value</t>
        </is>
      </c>
      <c r="B8" s="7" t="n">
        <v>0.001</v>
      </c>
      <c r="C8" s="13" t="n">
        <v>0.001</v>
      </c>
      <c r="E8" s="13" t="n">
        <v>0.001</v>
      </c>
    </row>
    <row r="9">
      <c r="A9" s="4" t="inlineStr">
        <is>
          <t>Common stock shares issued upon conversion</t>
        </is>
      </c>
      <c r="B9" s="6" t="n">
        <v>2304815</v>
      </c>
    </row>
    <row r="10">
      <c r="A10" s="4" t="inlineStr">
        <is>
          <t>Series B Preferred Stock</t>
        </is>
      </c>
    </row>
    <row r="11">
      <c r="A11" s="4" t="inlineStr">
        <is>
          <t>Preferred stock shares, conversion</t>
        </is>
      </c>
      <c r="B11" s="4" t="inlineStr">
        <is>
          <t>Holders of Series B Preferred Shares of Forma Therapeutics Holdings, LLC received either one share of Series B-1 convertible preferred stock, $0.001 par value per share, of Forma Therapeutics Holdings, Inc., (the “Series B-1 Preferred Stock”) or one share of Series B-2 convertible preferred stock, $0.001 par value per share, of Forma Therapeutics Holdings, Inc., (the “Series B-2 Preferred Stock”) for each outstanding Series B Preferred Share held immediately prior to the Reorganization.</t>
        </is>
      </c>
    </row>
    <row r="12">
      <c r="A12" s="4" t="inlineStr">
        <is>
          <t>Series B-1 Convertible Preferred Stock [Member]</t>
        </is>
      </c>
    </row>
    <row r="13">
      <c r="A13" s="4" t="inlineStr">
        <is>
          <t>Temporary equity par value</t>
        </is>
      </c>
      <c r="B13" s="7" t="n">
        <v>0.001</v>
      </c>
      <c r="C13" s="13" t="n">
        <v>0.001</v>
      </c>
      <c r="E13" s="13" t="n">
        <v>0.001</v>
      </c>
    </row>
    <row r="14">
      <c r="A14" s="4" t="inlineStr">
        <is>
          <t>Common stock shares issued upon conversion</t>
        </is>
      </c>
      <c r="B14" s="6" t="n">
        <v>14921676</v>
      </c>
    </row>
    <row r="15">
      <c r="A15" s="4" t="inlineStr">
        <is>
          <t>Series B-2 Convertible Preferred Stock [Member]</t>
        </is>
      </c>
    </row>
    <row r="16">
      <c r="A16" s="4" t="inlineStr">
        <is>
          <t>Temporary equity par value</t>
        </is>
      </c>
      <c r="B16" s="7" t="n">
        <v>0.001</v>
      </c>
      <c r="C16" s="13" t="n">
        <v>0.001</v>
      </c>
      <c r="E16" s="13" t="n">
        <v>0.001</v>
      </c>
    </row>
    <row r="17">
      <c r="A17" s="4" t="inlineStr">
        <is>
          <t>Common stock shares issued upon conversion</t>
        </is>
      </c>
      <c r="B17" s="6" t="n">
        <v>8790249</v>
      </c>
    </row>
    <row r="18">
      <c r="A18" s="4" t="inlineStr">
        <is>
          <t>Series C1 Redeemable Convertible Preferred Shares [Member]</t>
        </is>
      </c>
    </row>
    <row r="19">
      <c r="A19" s="4" t="inlineStr">
        <is>
          <t>Preferred stock shares, conversion</t>
        </is>
      </c>
      <c r="B19" s="4" t="inlineStr">
        <is>
          <t>Holders of Series C1 Preferred Shares of Forma Therapeutics Holdings, LLC received one share of Series C convertible preferred stock, $0.001 par value per share, of Forma Therapeutics Holdings, Inc., (the “Series C Preferred Stock”) for each outstanding Series C1 Preferred Share held immediately prior to the Reorganization.</t>
        </is>
      </c>
    </row>
    <row r="20">
      <c r="A20" s="4" t="inlineStr">
        <is>
          <t>Series C Convertible Preferred Stock [Member]</t>
        </is>
      </c>
    </row>
    <row r="21">
      <c r="A21" s="4" t="inlineStr">
        <is>
          <t>Common stock shares issued upon conversion</t>
        </is>
      </c>
      <c r="B21" s="6" t="n">
        <v>6452619</v>
      </c>
    </row>
    <row r="22">
      <c r="A22" s="4" t="inlineStr">
        <is>
          <t>Preferred stock par value</t>
        </is>
      </c>
      <c r="B22" s="7" t="n">
        <v>0.001</v>
      </c>
      <c r="C22" s="13" t="n">
        <v>0.001</v>
      </c>
      <c r="E22" s="13" t="n">
        <v>0.001</v>
      </c>
    </row>
    <row r="23">
      <c r="A23" s="4" t="inlineStr">
        <is>
          <t>Common Stock Class One [Member]</t>
        </is>
      </c>
    </row>
    <row r="24">
      <c r="A24" s="4" t="inlineStr">
        <is>
          <t>Common stock shares issued upon conversion</t>
        </is>
      </c>
      <c r="B24" s="6" t="n">
        <v>594482</v>
      </c>
    </row>
    <row r="25">
      <c r="A25" s="4" t="inlineStr">
        <is>
          <t>Common stock shares, conversion</t>
        </is>
      </c>
      <c r="B25" s="4" t="inlineStr">
        <is>
          <t>Holders of Common 1 shares of Forma Therapeutics Holdings, LLC received one share of common stock, $0.001 par value per share, of Forma Therapeutics Holdings, Inc., for each outstanding Common 1 share held immediately prior to the Reorganization.</t>
        </is>
      </c>
    </row>
    <row r="26">
      <c r="A26" s="4" t="inlineStr">
        <is>
          <t>Common stock par value</t>
        </is>
      </c>
      <c r="B26" s="7" t="n">
        <v>0.001</v>
      </c>
    </row>
    <row r="27">
      <c r="A27" s="4" t="inlineStr">
        <is>
          <t>Enterprise Junior Stock</t>
        </is>
      </c>
    </row>
    <row r="28">
      <c r="A28" s="4" t="inlineStr">
        <is>
          <t>Common stock par value</t>
        </is>
      </c>
      <c r="B28" s="13" t="n">
        <v>0.001</v>
      </c>
      <c r="C28" s="7" t="n">
        <v>0.001</v>
      </c>
      <c r="E28" s="7" t="n">
        <v>0.001</v>
      </c>
    </row>
    <row r="29">
      <c r="A29" s="4" t="inlineStr">
        <is>
          <t>Series B-3 Convertible Preferred Stock [Member]</t>
        </is>
      </c>
    </row>
    <row r="30">
      <c r="A30" s="4" t="inlineStr">
        <is>
          <t>Temporary equity par value</t>
        </is>
      </c>
      <c r="B30" s="7" t="n">
        <v>0.001</v>
      </c>
    </row>
    <row r="31">
      <c r="A31" s="4" t="inlineStr">
        <is>
          <t>Common stock shares issued upon conversion</t>
        </is>
      </c>
      <c r="B31" s="6" t="n">
        <v>299999</v>
      </c>
    </row>
    <row r="32">
      <c r="A32" s="4" t="inlineStr">
        <is>
          <t>Enterprise.1 | Enterprise Incentive Shares | Vested</t>
        </is>
      </c>
    </row>
    <row r="33">
      <c r="A33" s="4" t="inlineStr">
        <is>
          <t>Common stock shares, conversion</t>
        </is>
      </c>
      <c r="B33" s="4" t="inlineStr">
        <is>
          <t>Holders of vested Enterprise.1 Incentive Shares of Forma Therapeutics Holdings, LLC received one share of vested Enterprise 1 Junior Stock, $0.001 par value per share, of Forma Therapeutics Holdings, Inc., (the “Enterprise 1 Junior Stock”).</t>
        </is>
      </c>
    </row>
    <row r="34">
      <c r="A34" s="4" t="inlineStr">
        <is>
          <t>Enterprise.1 | Enterprise Junior Stock | Vested</t>
        </is>
      </c>
    </row>
    <row r="35">
      <c r="A35" s="4" t="inlineStr">
        <is>
          <t>Common stock shares issued upon conversion</t>
        </is>
      </c>
      <c r="B35" s="6" t="n">
        <v>564055</v>
      </c>
    </row>
    <row r="36">
      <c r="A36" s="4" t="inlineStr">
        <is>
          <t>Common stock par value</t>
        </is>
      </c>
      <c r="B36" s="7" t="n">
        <v>0.001</v>
      </c>
    </row>
    <row r="37">
      <c r="A37" s="4" t="inlineStr">
        <is>
          <t>Enterprise.2 | Enterprise Incentive Shares | Vested</t>
        </is>
      </c>
    </row>
    <row r="38">
      <c r="A38" s="4" t="inlineStr">
        <is>
          <t>Common stock shares, conversion</t>
        </is>
      </c>
      <c r="B38" s="4" t="inlineStr">
        <is>
          <t>Holders of vested Enterprise.2 Incentive Shares of Forma Therapeutics Holdings, LLC received one share of vested Enterprise 2 Junior Stock, $0.001 par value per share, of Forma Therapeutics Holdings, Inc., (the “Enterprise 2 Junior Stock”).</t>
        </is>
      </c>
    </row>
    <row r="39">
      <c r="A39" s="4" t="inlineStr">
        <is>
          <t>Enterprise.2 | Enterprise Junior Stock | Vested</t>
        </is>
      </c>
    </row>
    <row r="40">
      <c r="A40" s="4" t="inlineStr">
        <is>
          <t>Common stock shares issued upon conversion</t>
        </is>
      </c>
      <c r="B40" s="6" t="n">
        <v>1003919</v>
      </c>
    </row>
    <row r="41">
      <c r="A41" s="4" t="inlineStr">
        <is>
          <t>Common stock par value</t>
        </is>
      </c>
      <c r="B41" s="7" t="n">
        <v>0.001</v>
      </c>
    </row>
    <row r="42">
      <c r="A42" s="4" t="inlineStr">
        <is>
          <t>Enterprise.3 | Enterprise Incentive Shares</t>
        </is>
      </c>
    </row>
    <row r="43">
      <c r="A43" s="4" t="inlineStr">
        <is>
          <t>Common stock shares, conversion</t>
        </is>
      </c>
      <c r="B43" s="4" t="inlineStr">
        <is>
          <t>Holders of vested and unvested Enterprise.3 Incentive Shares of Forma Therapeutics Holdings, LLC received one share of vested and unvested Enterprise 3 Junior Stock, $0.001 par value per share, of Forma Therapeutics Holdings, Inc., respectively (the “Enterprise 3 Junior Stock”).</t>
        </is>
      </c>
    </row>
    <row r="44">
      <c r="A44" s="4" t="inlineStr">
        <is>
          <t>Enterprise.3 | Enterprise Junior Stock</t>
        </is>
      </c>
    </row>
    <row r="45">
      <c r="A45" s="4" t="inlineStr">
        <is>
          <t>Common stock shares issued upon conversion</t>
        </is>
      </c>
      <c r="B45" s="6" t="n">
        <v>373465</v>
      </c>
    </row>
    <row r="46">
      <c r="A46" s="4" t="inlineStr">
        <is>
          <t>Common stock par value</t>
        </is>
      </c>
      <c r="B46" s="7" t="n">
        <v>0.001</v>
      </c>
    </row>
    <row r="47">
      <c r="A47" s="4" t="inlineStr">
        <is>
          <t>Enterprise.4 | Enterprise Incentive Shares</t>
        </is>
      </c>
    </row>
    <row r="48">
      <c r="A48" s="4" t="inlineStr">
        <is>
          <t>Common stock shares, conversion</t>
        </is>
      </c>
      <c r="B48" s="4" t="inlineStr">
        <is>
          <t>Holders of vested and unvested Enterprise.4 Incentive Shares of Forma Therapeutics Holdings, LLC received one share of vested and unvested Enterprise 4 Junior Stock, $0.001 par value per share, of Forma Therapeutics Holdings, Inc., respectively (the “Enterprise 4 Junior Stock”).</t>
        </is>
      </c>
    </row>
    <row r="49">
      <c r="A49" s="4" t="inlineStr">
        <is>
          <t>Enterprise.4 | Enterprise Junior Stock</t>
        </is>
      </c>
    </row>
    <row r="50">
      <c r="A50" s="4" t="inlineStr">
        <is>
          <t>Common stock shares issued upon conversion</t>
        </is>
      </c>
      <c r="B50" s="6" t="n">
        <v>337243</v>
      </c>
    </row>
    <row r="51">
      <c r="A51" s="4" t="inlineStr">
        <is>
          <t>Common stock par value</t>
        </is>
      </c>
      <c r="B51" s="7" t="n">
        <v>0.001</v>
      </c>
    </row>
    <row r="52">
      <c r="A52" s="4" t="inlineStr">
        <is>
          <t>Enterprise.5 | Enterprise Incentive Shares</t>
        </is>
      </c>
    </row>
    <row r="53">
      <c r="A53" s="4" t="inlineStr">
        <is>
          <t>Common stock shares, conversion</t>
        </is>
      </c>
      <c r="B53" s="4" t="inlineStr">
        <is>
          <t>Holders of vested and unvested Enterprise.5 Incentive Shares of Forma Therapeutics Holdings, LLC received one share of vested and unvested Enterprise 5 Junior Stock, $0.001 par value per share, of Forma Therapeutics Holdings, Inc., respectively (the “Enterprise 5 Junior Stock”).</t>
        </is>
      </c>
    </row>
    <row r="54">
      <c r="A54" s="4" t="inlineStr">
        <is>
          <t>Enterprise.5 | Enterprise Junior Stock</t>
        </is>
      </c>
    </row>
    <row r="55">
      <c r="A55" s="4" t="inlineStr">
        <is>
          <t>Common stock shares issued upon conversion</t>
        </is>
      </c>
      <c r="B55" s="6" t="n">
        <v>434023</v>
      </c>
    </row>
    <row r="56">
      <c r="A56" s="4" t="inlineStr">
        <is>
          <t>Common stock par value</t>
        </is>
      </c>
      <c r="B56" s="7" t="n">
        <v>0.001</v>
      </c>
    </row>
    <row r="57">
      <c r="A57" s="4" t="inlineStr">
        <is>
          <t>Enterprise.6 | Enterprise Incentive Shares</t>
        </is>
      </c>
    </row>
    <row r="58">
      <c r="A58" s="4" t="inlineStr">
        <is>
          <t>Common stock shares, conversion</t>
        </is>
      </c>
      <c r="B58" s="4" t="inlineStr">
        <is>
          <t>Holders of vested and unvested Enterprise.6 Incentive Shares of Forma Therapeutics Holdings, LLC received one share of vested and unvested Enterprise 6 Junior Stock, $0.001 par value per share, of Forma Therapeutics Holdings, Inc., respectively (the “Enterprise 6 Junior Stock”).</t>
        </is>
      </c>
    </row>
    <row r="59">
      <c r="A59" s="4" t="inlineStr">
        <is>
          <t>Enterprise.6 | Enterprise Junior Stock</t>
        </is>
      </c>
    </row>
    <row r="60">
      <c r="A60" s="4" t="inlineStr">
        <is>
          <t>Common stock shares issued upon conversion</t>
        </is>
      </c>
      <c r="B60" s="6" t="n">
        <v>253851</v>
      </c>
    </row>
    <row r="61">
      <c r="A61" s="4" t="inlineStr">
        <is>
          <t>Common stock par value</t>
        </is>
      </c>
      <c r="B61" s="7" t="n">
        <v>0.001</v>
      </c>
    </row>
    <row r="62">
      <c r="A62" s="4" t="inlineStr">
        <is>
          <t>Common Stock</t>
        </is>
      </c>
    </row>
    <row r="63">
      <c r="A63" s="4" t="inlineStr">
        <is>
          <t>Common stock shares issued upon conversion</t>
        </is>
      </c>
      <c r="B63" s="6" t="n">
        <v>1953455</v>
      </c>
    </row>
    <row r="64">
      <c r="A64" s="4" t="inlineStr">
        <is>
          <t>Warrant | Series B Preferred Stock</t>
        </is>
      </c>
    </row>
    <row r="65">
      <c r="A65" s="4" t="inlineStr">
        <is>
          <t>Preferred stock shares, conversion</t>
        </is>
      </c>
      <c r="B65" s="4" t="inlineStr">
        <is>
          <t>Holder of warrants exercisable to purchase Series B Preferred Shares of Forma Therapeutics Holdings, LLC received one warrant exercisable to purchase Series B-3 convertible preferred stock, $0.001 par value per share, of Forma Therapeutics Holdings, Inc. (the “Series B-3 Preferred Stock”, collectively with the Series B-1 and Series B-2 Preferred Stock, “Series B Preferred Stock”), for each outstanding warrant exercisable to purchase Series B Preferred Shares held immediately prior to the Reorganization, at the same exercise price immediately prior to the Reorganization</t>
        </is>
      </c>
    </row>
    <row r="66">
      <c r="A66" s="4" t="inlineStr">
        <is>
          <t>Warrant | Common Stock Class One [Member]</t>
        </is>
      </c>
    </row>
    <row r="67">
      <c r="A67" s="4" t="inlineStr">
        <is>
          <t>Common stock shares, conversion</t>
        </is>
      </c>
      <c r="B67" s="4" t="inlineStr">
        <is>
          <t>Holders of warrants exercisable to purchase Common 1 shares of Forma Therapeutics Holdings, LLC received one warrant exercisable to purchase common stock, $0.001 par value per share, of Forma Therapeutics Holdings, Inc. for each outstanding warrant exercisable to purchase Common 1 shares held immediately prior to the Reorganization, at the same exercise price immediately prior to the Reorganiza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Convertible and Convertible Preferred Stock After Reorganization - Additional Information (Detail) - USD ($) $ / shares in Units, $ in Thousands</t>
        </is>
      </c>
      <c r="B1" s="2" t="inlineStr">
        <is>
          <t>12 Months Ended</t>
        </is>
      </c>
    </row>
    <row r="2">
      <c r="B2" s="2" t="inlineStr">
        <is>
          <t>Dec. 31, 2019</t>
        </is>
      </c>
      <c r="C2" s="2" t="inlineStr">
        <is>
          <t>Dec. 31, 2018</t>
        </is>
      </c>
      <c r="D2" s="2" t="inlineStr">
        <is>
          <t>Sep. 30, 2020</t>
        </is>
      </c>
      <c r="E2" s="2" t="inlineStr">
        <is>
          <t>Jan. 01, 2018</t>
        </is>
      </c>
    </row>
    <row r="3">
      <c r="A3" s="3" t="inlineStr">
        <is>
          <t>Temporary Equity [Line Items]</t>
        </is>
      </c>
    </row>
    <row r="4">
      <c r="A4" s="4" t="inlineStr">
        <is>
          <t>Gain loss on extinguishment of convertible preferred stock</t>
        </is>
      </c>
      <c r="B4" s="5" t="n">
        <v>-3584</v>
      </c>
    </row>
    <row r="5">
      <c r="A5" s="4" t="inlineStr">
        <is>
          <t>Percentage of Outstanding Preferred Shareholders Vote Required for Redemption</t>
        </is>
      </c>
      <c r="B5" s="4" t="inlineStr">
        <is>
          <t>59.00%</t>
        </is>
      </c>
    </row>
    <row r="6">
      <c r="A6" s="4" t="inlineStr">
        <is>
          <t>Share price including adjustments for reverse split</t>
        </is>
      </c>
      <c r="B6" s="11" t="n">
        <v>7.9814</v>
      </c>
    </row>
    <row r="7">
      <c r="A7" s="4" t="inlineStr">
        <is>
          <t>Gross offering proceeds</t>
        </is>
      </c>
      <c r="B7" s="5" t="n">
        <v>75000</v>
      </c>
    </row>
    <row r="8">
      <c r="A8" s="4" t="inlineStr">
        <is>
          <t>Common stock shares authorized</t>
        </is>
      </c>
      <c r="B8" s="6" t="n">
        <v>138000000</v>
      </c>
      <c r="C8" s="6" t="n">
        <v>0</v>
      </c>
      <c r="D8" s="6" t="n">
        <v>150000000</v>
      </c>
    </row>
    <row r="9">
      <c r="A9" s="4" t="inlineStr">
        <is>
          <t>Common stock par value</t>
        </is>
      </c>
      <c r="B9" s="7" t="n">
        <v>0.001</v>
      </c>
      <c r="C9" s="7" t="n">
        <v>0.001</v>
      </c>
      <c r="D9" s="7" t="n">
        <v>0.001</v>
      </c>
    </row>
    <row r="10">
      <c r="A10" s="4" t="inlineStr">
        <is>
          <t>Shares of common stock issued in connection with the exercise of common stock warrant</t>
        </is>
      </c>
      <c r="B10" s="6" t="n">
        <v>297241</v>
      </c>
    </row>
    <row r="11">
      <c r="A11" s="4" t="inlineStr">
        <is>
          <t>Common Stock Warrant, exercise price</t>
        </is>
      </c>
      <c r="B11" s="8" t="n">
        <v>0.04</v>
      </c>
    </row>
    <row r="12">
      <c r="A12" s="4" t="inlineStr">
        <is>
          <t>Class of Warrant or Right, Outstanding</t>
        </is>
      </c>
      <c r="B12" s="6" t="n">
        <v>297241</v>
      </c>
    </row>
    <row r="13">
      <c r="A13" s="4" t="inlineStr">
        <is>
          <t>Class Of Warrant Or Right Warrants Expiry Date</t>
        </is>
      </c>
      <c r="B13" s="4" t="inlineStr">
        <is>
          <t>Aug. 31,
		2020</t>
        </is>
      </c>
    </row>
    <row r="14">
      <c r="A14" s="4" t="inlineStr">
        <is>
          <t>Common stock warrant exercise date</t>
        </is>
      </c>
      <c r="B14" s="4" t="inlineStr">
        <is>
          <t>Mar. 31,
		2020</t>
        </is>
      </c>
    </row>
    <row r="15">
      <c r="A15" s="4" t="inlineStr">
        <is>
          <t>Common Stock Warrant [Member]</t>
        </is>
      </c>
    </row>
    <row r="16">
      <c r="A16" s="3" t="inlineStr">
        <is>
          <t>Temporary Equity [Line Items]</t>
        </is>
      </c>
    </row>
    <row r="17">
      <c r="A17" s="4" t="inlineStr">
        <is>
          <t>Common Stock Warrant, exercise price</t>
        </is>
      </c>
      <c r="B17" s="8" t="n">
        <v>0.04</v>
      </c>
    </row>
    <row r="18">
      <c r="A18" s="4" t="inlineStr">
        <is>
          <t>Class of Warrant or Right, Outstanding</t>
        </is>
      </c>
      <c r="B18" s="6" t="n">
        <v>594482</v>
      </c>
    </row>
    <row r="19">
      <c r="A19" s="4" t="inlineStr">
        <is>
          <t>Series D Preferred Stock</t>
        </is>
      </c>
    </row>
    <row r="20">
      <c r="A20" s="3" t="inlineStr">
        <is>
          <t>Temporary Equity [Line Items]</t>
        </is>
      </c>
    </row>
    <row r="21">
      <c r="A21" s="4" t="inlineStr">
        <is>
          <t>Preferred Stock Issued</t>
        </is>
      </c>
      <c r="B21" s="6" t="n">
        <v>53593440</v>
      </c>
    </row>
    <row r="22">
      <c r="A22" s="4" t="inlineStr">
        <is>
          <t>Preferred stock par value</t>
        </is>
      </c>
      <c r="B22" s="7" t="n">
        <v>0.001</v>
      </c>
    </row>
    <row r="23">
      <c r="A23" s="4" t="inlineStr">
        <is>
          <t>Proceeds from issuance of redeemable convertible preferred stock</t>
        </is>
      </c>
      <c r="B23" s="5" t="n">
        <v>99700</v>
      </c>
    </row>
    <row r="24">
      <c r="A24" s="4" t="inlineStr">
        <is>
          <t>Preferred Stock, Dividend Rate, Percentage</t>
        </is>
      </c>
      <c r="B24" s="4" t="inlineStr">
        <is>
          <t>8.00%</t>
        </is>
      </c>
    </row>
    <row r="25">
      <c r="A25" s="4" t="inlineStr">
        <is>
          <t>Cumulative dividends</t>
        </is>
      </c>
      <c r="B25" s="5" t="n">
        <v>300</v>
      </c>
    </row>
    <row r="26">
      <c r="A26" s="4" t="inlineStr">
        <is>
          <t>ORIGINAL ISSUANCE PRICE</t>
        </is>
      </c>
      <c r="B26" s="11" t="n">
        <v>1.8659</v>
      </c>
    </row>
    <row r="27">
      <c r="A27" s="4" t="inlineStr">
        <is>
          <t>Series D Preferred Stock | Minimum</t>
        </is>
      </c>
    </row>
    <row r="28">
      <c r="A28" s="3" t="inlineStr">
        <is>
          <t>Temporary Equity [Line Items]</t>
        </is>
      </c>
    </row>
    <row r="29">
      <c r="A29" s="4" t="inlineStr">
        <is>
          <t>Percentage of Outstanding Preferred Shareholders Vote Required for Redemption</t>
        </is>
      </c>
      <c r="B29" s="4" t="inlineStr">
        <is>
          <t>59.00%</t>
        </is>
      </c>
    </row>
    <row r="30">
      <c r="A30" s="4" t="inlineStr">
        <is>
          <t>Series A Preferred Stock</t>
        </is>
      </c>
    </row>
    <row r="31">
      <c r="A31" s="3" t="inlineStr">
        <is>
          <t>Temporary Equity [Line Items]</t>
        </is>
      </c>
    </row>
    <row r="32">
      <c r="A32" s="4" t="inlineStr">
        <is>
          <t>Preferred Stock Issued</t>
        </is>
      </c>
      <c r="E32" s="6" t="n">
        <v>2304815</v>
      </c>
    </row>
    <row r="33">
      <c r="A33" s="4" t="inlineStr">
        <is>
          <t>Gain loss on extinguishment of convertible preferred stock</t>
        </is>
      </c>
      <c r="B33" s="5" t="n">
        <v>100</v>
      </c>
    </row>
    <row r="34">
      <c r="A34" s="4" t="inlineStr">
        <is>
          <t>Cumulative dividends</t>
        </is>
      </c>
      <c r="C34" s="5" t="n">
        <v>3800</v>
      </c>
    </row>
    <row r="35">
      <c r="A35" s="4" t="inlineStr">
        <is>
          <t>ORIGINAL ISSUANCE PRICE</t>
        </is>
      </c>
      <c r="B35" s="11" t="n">
        <v>2.083</v>
      </c>
      <c r="C35" s="7" t="n">
        <v>2.408</v>
      </c>
    </row>
    <row r="36">
      <c r="A36" s="4" t="inlineStr">
        <is>
          <t>Series B-1 Preferred Stock</t>
        </is>
      </c>
    </row>
    <row r="37">
      <c r="A37" s="3" t="inlineStr">
        <is>
          <t>Temporary Equity [Line Items]</t>
        </is>
      </c>
    </row>
    <row r="38">
      <c r="A38" s="4" t="inlineStr">
        <is>
          <t>Gain loss on extinguishment of convertible preferred stock</t>
        </is>
      </c>
      <c r="B38" s="5" t="n">
        <v>2000</v>
      </c>
    </row>
    <row r="39">
      <c r="A39" s="4" t="inlineStr">
        <is>
          <t>ORIGINAL ISSUANCE PRICE</t>
        </is>
      </c>
      <c r="B39" s="11" t="n">
        <v>1.2694</v>
      </c>
    </row>
    <row r="40">
      <c r="A40" s="4" t="inlineStr">
        <is>
          <t>Series B-2 Preferred Stock</t>
        </is>
      </c>
    </row>
    <row r="41">
      <c r="A41" s="3" t="inlineStr">
        <is>
          <t>Temporary Equity [Line Items]</t>
        </is>
      </c>
    </row>
    <row r="42">
      <c r="A42" s="4" t="inlineStr">
        <is>
          <t>Gain loss on extinguishment of convertible preferred stock</t>
        </is>
      </c>
      <c r="B42" s="5" t="n">
        <v>1700</v>
      </c>
    </row>
    <row r="43">
      <c r="A43" s="4" t="inlineStr">
        <is>
          <t>ORIGINAL ISSUANCE PRICE</t>
        </is>
      </c>
      <c r="B43" s="11" t="n">
        <v>1.2088</v>
      </c>
    </row>
    <row r="44">
      <c r="A44" s="4" t="inlineStr">
        <is>
          <t>Series B3 Preferred Stock [Member]</t>
        </is>
      </c>
    </row>
    <row r="45">
      <c r="A45" s="3" t="inlineStr">
        <is>
          <t>Temporary Equity [Line Items]</t>
        </is>
      </c>
    </row>
    <row r="46">
      <c r="A46" s="4" t="inlineStr">
        <is>
          <t>ORIGINAL ISSUANCE PRICE</t>
        </is>
      </c>
      <c r="B46" s="11"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t>
        </is>
      </c>
      <c r="B4" s="5" t="n">
        <v>-41826</v>
      </c>
      <c r="C4" s="5" t="n">
        <v>-10137</v>
      </c>
      <c r="D4" s="5" t="n">
        <v>-34793</v>
      </c>
      <c r="E4" s="5" t="n">
        <v>5292</v>
      </c>
    </row>
    <row r="5">
      <c r="A5" s="3" t="inlineStr">
        <is>
          <t>Adjustments to reconcile net income (loss) to net cash used in operating activities:</t>
        </is>
      </c>
    </row>
    <row r="6">
      <c r="A6" s="4" t="inlineStr">
        <is>
          <t>Depreciation and amortization</t>
        </is>
      </c>
      <c r="B6" s="6" t="n">
        <v>1076</v>
      </c>
      <c r="C6" s="6" t="n">
        <v>2128</v>
      </c>
      <c r="D6" s="6" t="n">
        <v>2668</v>
      </c>
      <c r="E6" s="6" t="n">
        <v>3527</v>
      </c>
    </row>
    <row r="7">
      <c r="A7" s="4" t="inlineStr">
        <is>
          <t>Equity-based compensation</t>
        </is>
      </c>
      <c r="B7" s="6" t="n">
        <v>4595</v>
      </c>
      <c r="C7" s="6" t="n">
        <v>1629</v>
      </c>
      <c r="D7" s="6" t="n">
        <v>2498</v>
      </c>
      <c r="E7" s="6" t="n">
        <v>3893</v>
      </c>
    </row>
    <row r="8">
      <c r="A8" s="4" t="inlineStr">
        <is>
          <t>Change in fair value attributable to warrants to purchase</t>
        </is>
      </c>
      <c r="B8" s="6" t="n">
        <v>2597</v>
      </c>
      <c r="C8" s="6" t="n">
        <v>-515</v>
      </c>
      <c r="D8" s="6" t="n">
        <v>-962</v>
      </c>
      <c r="E8" s="6" t="n">
        <v>-484</v>
      </c>
    </row>
    <row r="9">
      <c r="A9" s="4" t="inlineStr">
        <is>
          <t>Amortization and accretion of marketable securities</t>
        </is>
      </c>
      <c r="B9" s="6" t="n">
        <v>192</v>
      </c>
      <c r="C9" s="6" t="n">
        <v>-1059</v>
      </c>
      <c r="D9" s="6" t="n">
        <v>-1095</v>
      </c>
      <c r="E9" s="6" t="n">
        <v>-629</v>
      </c>
    </row>
    <row r="10">
      <c r="A10" s="4" t="inlineStr">
        <is>
          <t>Gain on Hit Discovery divestiture</t>
        </is>
      </c>
      <c r="B10" s="6" t="n">
        <v>-23312</v>
      </c>
    </row>
    <row r="11">
      <c r="A11" s="4" t="inlineStr">
        <is>
          <t>Loss on sale of property and equipment</t>
        </is>
      </c>
      <c r="B11" s="6" t="n">
        <v>89</v>
      </c>
    </row>
    <row r="12">
      <c r="A12" s="3" t="inlineStr">
        <is>
          <t>Changes in operating assets and liabilities:</t>
        </is>
      </c>
    </row>
    <row r="13">
      <c r="A13" s="4" t="inlineStr">
        <is>
          <t>Decrease (increase) in accounts receivable</t>
        </is>
      </c>
      <c r="B13" s="6" t="n">
        <v>227</v>
      </c>
      <c r="C13" s="6" t="n">
        <v>81430</v>
      </c>
      <c r="D13" s="6" t="n">
        <v>82356</v>
      </c>
      <c r="E13" s="6" t="n">
        <v>-56272</v>
      </c>
    </row>
    <row r="14">
      <c r="A14" s="4" t="inlineStr">
        <is>
          <t>(Increase) in income taxes receivable</t>
        </is>
      </c>
      <c r="B14" s="6" t="n">
        <v>-26555</v>
      </c>
      <c r="C14" s="6" t="n">
        <v>-1280</v>
      </c>
      <c r="D14" s="6" t="n">
        <v>14464</v>
      </c>
      <c r="E14" s="6" t="n">
        <v>-12360</v>
      </c>
    </row>
    <row r="15">
      <c r="A15" s="4" t="inlineStr">
        <is>
          <t>Decrease (increase) in prepaid expenses and other current assets</t>
        </is>
      </c>
      <c r="B15" s="6" t="n">
        <v>-5432</v>
      </c>
      <c r="C15" s="6" t="n">
        <v>1771</v>
      </c>
      <c r="D15" s="6" t="n">
        <v>2127</v>
      </c>
      <c r="E15" s="6" t="n">
        <v>-2272</v>
      </c>
    </row>
    <row r="16">
      <c r="A16" s="4" t="inlineStr">
        <is>
          <t>Decrease in other assets</t>
        </is>
      </c>
      <c r="D16" s="6" t="n">
        <v>1</v>
      </c>
      <c r="E16" s="6" t="n">
        <v>298</v>
      </c>
    </row>
    <row r="17">
      <c r="A17" s="4" t="inlineStr">
        <is>
          <t>Increase (decrease) in accounts payable</t>
        </is>
      </c>
      <c r="B17" s="6" t="n">
        <v>355</v>
      </c>
      <c r="C17" s="6" t="n">
        <v>-3496</v>
      </c>
      <c r="D17" s="6" t="n">
        <v>-2778</v>
      </c>
      <c r="E17" s="6" t="n">
        <v>2289</v>
      </c>
    </row>
    <row r="18">
      <c r="A18" s="4" t="inlineStr">
        <is>
          <t>(Decrease) in accrued expenses and other current liabilities</t>
        </is>
      </c>
      <c r="B18" s="6" t="n">
        <v>6280</v>
      </c>
      <c r="C18" s="6" t="n">
        <v>604</v>
      </c>
      <c r="D18" s="6" t="n">
        <v>-865</v>
      </c>
      <c r="E18" s="6" t="n">
        <v>-1236</v>
      </c>
    </row>
    <row r="19">
      <c r="A19" s="4" t="inlineStr">
        <is>
          <t>Increase (decrease) in income taxes payable</t>
        </is>
      </c>
      <c r="B19" s="6" t="n">
        <v>451</v>
      </c>
      <c r="C19" s="6" t="n">
        <v>-3654</v>
      </c>
      <c r="D19" s="6" t="n">
        <v>-3722</v>
      </c>
      <c r="E19" s="6" t="n">
        <v>3722</v>
      </c>
    </row>
    <row r="20">
      <c r="A20" s="4" t="inlineStr">
        <is>
          <t>(Decrease) in deferred rent, noncurrent</t>
        </is>
      </c>
      <c r="B20" s="6" t="n">
        <v>-298</v>
      </c>
      <c r="C20" s="6" t="n">
        <v>-248</v>
      </c>
      <c r="D20" s="6" t="n">
        <v>-331</v>
      </c>
      <c r="E20" s="6" t="n">
        <v>871</v>
      </c>
    </row>
    <row r="21">
      <c r="A21" s="4" t="inlineStr">
        <is>
          <t>(Decrease) in deferred revenue, current and noncurrent</t>
        </is>
      </c>
      <c r="C21" s="6" t="n">
        <v>-90841</v>
      </c>
      <c r="D21" s="6" t="n">
        <v>-94058</v>
      </c>
      <c r="E21" s="6" t="n">
        <v>-75698</v>
      </c>
    </row>
    <row r="22">
      <c r="A22" s="4" t="inlineStr">
        <is>
          <t>(Decrease) in other long-term liabilities</t>
        </is>
      </c>
      <c r="E22" s="6" t="n">
        <v>-3771</v>
      </c>
    </row>
    <row r="23">
      <c r="A23" s="4" t="inlineStr">
        <is>
          <t>Net cash (used in) operating activities</t>
        </is>
      </c>
      <c r="B23" s="6" t="n">
        <v>-83099</v>
      </c>
      <c r="C23" s="6" t="n">
        <v>-23668</v>
      </c>
      <c r="D23" s="6" t="n">
        <v>-34490</v>
      </c>
      <c r="E23" s="6" t="n">
        <v>-132830</v>
      </c>
    </row>
    <row r="24">
      <c r="A24" s="3" t="inlineStr">
        <is>
          <t>Cash flows from investing activities</t>
        </is>
      </c>
    </row>
    <row r="25">
      <c r="A25" s="4" t="inlineStr">
        <is>
          <t>Purchases of held-to-maturity marketable securities</t>
        </is>
      </c>
      <c r="B25" s="6" t="n">
        <v>-343320</v>
      </c>
      <c r="C25" s="6" t="n">
        <v>-106583</v>
      </c>
      <c r="D25" s="6" t="n">
        <v>-106583</v>
      </c>
      <c r="E25" s="6" t="n">
        <v>-118335</v>
      </c>
    </row>
    <row r="26">
      <c r="A26" s="4" t="inlineStr">
        <is>
          <t>Proceeds from maturity of marketable securities</t>
        </is>
      </c>
      <c r="B26" s="6" t="n">
        <v>38647</v>
      </c>
      <c r="C26" s="6" t="n">
        <v>148329</v>
      </c>
      <c r="D26" s="6" t="n">
        <v>176529</v>
      </c>
      <c r="E26" s="6" t="n">
        <v>220820</v>
      </c>
    </row>
    <row r="27">
      <c r="A27" s="4" t="inlineStr">
        <is>
          <t>Purchases of property and equipment</t>
        </is>
      </c>
      <c r="B27" s="6" t="n">
        <v>-134</v>
      </c>
      <c r="C27" s="6" t="n">
        <v>-529</v>
      </c>
      <c r="D27" s="6" t="n">
        <v>-529</v>
      </c>
      <c r="E27" s="6" t="n">
        <v>-3391</v>
      </c>
    </row>
    <row r="28">
      <c r="A28" s="4" t="inlineStr">
        <is>
          <t>Net proceeds from Hit Discovery divestiture</t>
        </is>
      </c>
      <c r="B28" s="6" t="n">
        <v>17500</v>
      </c>
    </row>
    <row r="29">
      <c r="A29" s="4" t="inlineStr">
        <is>
          <t>Net cash provided by (used in) investing activities</t>
        </is>
      </c>
      <c r="B29" s="6" t="n">
        <v>-301967</v>
      </c>
      <c r="C29" s="6" t="n">
        <v>41217</v>
      </c>
      <c r="D29" s="6" t="n">
        <v>69417</v>
      </c>
      <c r="E29" s="6" t="n">
        <v>99094</v>
      </c>
    </row>
    <row r="30">
      <c r="A30" s="3" t="inlineStr">
        <is>
          <t>Cash flows from financing activities</t>
        </is>
      </c>
    </row>
    <row r="31">
      <c r="A31" s="4" t="inlineStr">
        <is>
          <t>Proceeds from initial public offering of common stock, net of issuance costs</t>
        </is>
      </c>
      <c r="B31" s="6" t="n">
        <v>293707</v>
      </c>
    </row>
    <row r="32">
      <c r="A32" s="4" t="inlineStr">
        <is>
          <t>Distribution to holders of redeemable convertible and convertible preferred shares, Common 1 shares and Enterprise.1 Incentive Shares</t>
        </is>
      </c>
      <c r="C32" s="6" t="n">
        <v>-45357</v>
      </c>
      <c r="D32" s="6" t="n">
        <v>-45357</v>
      </c>
    </row>
    <row r="33">
      <c r="A33" s="4" t="inlineStr">
        <is>
          <t>Proceeds from exercise of warrant to purchase common stock</t>
        </is>
      </c>
      <c r="B33" s="6" t="n">
        <v>12</v>
      </c>
    </row>
    <row r="34">
      <c r="A34" s="4" t="inlineStr">
        <is>
          <t>Proceeds from exercise of options to purchase common stock</t>
        </is>
      </c>
      <c r="B34" s="6" t="n">
        <v>145</v>
      </c>
      <c r="D34" s="6" t="n">
        <v>12</v>
      </c>
    </row>
    <row r="35">
      <c r="A35" s="4" t="inlineStr">
        <is>
          <t>Net cash provided by (used in) financing activities</t>
        </is>
      </c>
      <c r="B35" s="6" t="n">
        <v>293605</v>
      </c>
      <c r="C35" s="6" t="n">
        <v>-45207</v>
      </c>
      <c r="D35" s="6" t="n">
        <v>54805</v>
      </c>
    </row>
    <row r="36">
      <c r="A36" s="4" t="inlineStr">
        <is>
          <t>Net decrease in cash, cash equivalents and restricted cash</t>
        </is>
      </c>
      <c r="B36" s="6" t="n">
        <v>-91461</v>
      </c>
      <c r="C36" s="6" t="n">
        <v>-27658</v>
      </c>
      <c r="D36" s="6" t="n">
        <v>89732</v>
      </c>
      <c r="E36" s="6" t="n">
        <v>-33736</v>
      </c>
    </row>
    <row r="37">
      <c r="A37" s="4" t="inlineStr">
        <is>
          <t>Cash, cash equivalents and restricted cash, beginning of the period</t>
        </is>
      </c>
      <c r="B37" s="6" t="n">
        <v>173796</v>
      </c>
      <c r="C37" s="6" t="n">
        <v>84064</v>
      </c>
      <c r="D37" s="6" t="n">
        <v>84064</v>
      </c>
      <c r="E37" s="6" t="n">
        <v>117800</v>
      </c>
    </row>
    <row r="38">
      <c r="A38" s="4" t="inlineStr">
        <is>
          <t>Cash, cash equivalents and restricted cash, end of the period</t>
        </is>
      </c>
      <c r="B38" s="6" t="n">
        <v>82335</v>
      </c>
      <c r="C38" s="6" t="n">
        <v>56406</v>
      </c>
      <c r="D38" s="6" t="n">
        <v>173796</v>
      </c>
      <c r="E38" s="6" t="n">
        <v>84064</v>
      </c>
    </row>
    <row r="39">
      <c r="A39" s="3" t="inlineStr">
        <is>
          <t>Supplemental cash flow information:</t>
        </is>
      </c>
    </row>
    <row r="40">
      <c r="A40" s="4" t="inlineStr">
        <is>
          <t>Cash paid for income taxes</t>
        </is>
      </c>
      <c r="D40" s="6" t="n">
        <v>3788</v>
      </c>
      <c r="E40" s="6" t="n">
        <v>20663</v>
      </c>
    </row>
    <row r="41">
      <c r="A41" s="3" t="inlineStr">
        <is>
          <t>Supplemental disclosure of non-cash activities:</t>
        </is>
      </c>
    </row>
    <row r="42">
      <c r="A42" s="4" t="inlineStr">
        <is>
          <t>Accretion of preferred return and cumulative dividends on preferred securities</t>
        </is>
      </c>
      <c r="B42" s="6" t="n">
        <v>3736</v>
      </c>
      <c r="C42" s="6" t="n">
        <v>2168</v>
      </c>
      <c r="D42" s="6" t="n">
        <v>2735</v>
      </c>
      <c r="E42" s="6" t="n">
        <v>4466</v>
      </c>
    </row>
    <row r="43">
      <c r="A43" s="4" t="inlineStr">
        <is>
          <t>Public offering costs included in accrued expenses</t>
        </is>
      </c>
      <c r="B43" s="6" t="n">
        <v>369</v>
      </c>
    </row>
    <row r="44">
      <c r="A44" s="4" t="inlineStr">
        <is>
          <t>Purchases of property and equipment included in accounts payable and accruals</t>
        </is>
      </c>
      <c r="E44" s="5" t="n">
        <v>89</v>
      </c>
    </row>
    <row r="45">
      <c r="A45" s="4" t="inlineStr">
        <is>
          <t>Net exercise of warrants to purchase common stock</t>
        </is>
      </c>
      <c r="B45" s="6" t="n">
        <v>2961</v>
      </c>
    </row>
    <row r="46">
      <c r="A46" s="4" t="inlineStr">
        <is>
          <t>Deferred issuance costs on Series D redeemable convertible preferred stock in accounts payable and accruals</t>
        </is>
      </c>
      <c r="D46" s="6" t="n">
        <v>259</v>
      </c>
    </row>
    <row r="47">
      <c r="A47" s="4" t="inlineStr">
        <is>
          <t>Installment Receivable in prepaid expenses and other current assets (Note 16)</t>
        </is>
      </c>
      <c r="B47" s="6" t="n">
        <v>14131</v>
      </c>
    </row>
    <row r="48">
      <c r="A48" s="4" t="inlineStr">
        <is>
          <t>Loss on extinguishment of Series A, Series B-1 and Series B-2 convertible preferred stock</t>
        </is>
      </c>
      <c r="D48" s="6" t="n">
        <v>-3584</v>
      </c>
    </row>
    <row r="49">
      <c r="A49" s="4" t="inlineStr">
        <is>
          <t>Equity Consideration in other assets (Note 16)</t>
        </is>
      </c>
      <c r="B49" s="6" t="n">
        <v>10000</v>
      </c>
    </row>
    <row r="50">
      <c r="A50" s="4" t="inlineStr">
        <is>
          <t>Issuance of enterprise junior stock in connection with Reorganization</t>
        </is>
      </c>
      <c r="D50" s="6" t="n">
        <v>-3</v>
      </c>
    </row>
    <row r="51">
      <c r="A51" s="4" t="inlineStr">
        <is>
          <t>Conversion of enterprise junior stock into common stock</t>
        </is>
      </c>
      <c r="B51" s="6" t="n">
        <v>3</v>
      </c>
    </row>
    <row r="52">
      <c r="A52" s="4" t="inlineStr">
        <is>
          <t>Conversion of redeemable convertible and convertible preferred stock into common stock</t>
        </is>
      </c>
      <c r="B52" s="6" t="n">
        <v>142252</v>
      </c>
    </row>
    <row r="53">
      <c r="A53" s="4" t="inlineStr">
        <is>
          <t>Series C1 Redeemable Convertible Preferred Shares [Member]</t>
        </is>
      </c>
    </row>
    <row r="54">
      <c r="A54" s="3" t="inlineStr">
        <is>
          <t>Cash flows from financing activities</t>
        </is>
      </c>
    </row>
    <row r="55">
      <c r="A55" s="4" t="inlineStr">
        <is>
          <t>Proceeds from exercise of warrant to purchase Series C1 redeemable convertible preferred shares</t>
        </is>
      </c>
      <c r="C55" s="5" t="n">
        <v>150</v>
      </c>
      <c r="D55" s="6" t="n">
        <v>150</v>
      </c>
    </row>
    <row r="56">
      <c r="A56" s="4" t="inlineStr">
        <is>
          <t>Series D Redeemable Convertible Preferred Stock [Member]</t>
        </is>
      </c>
    </row>
    <row r="57">
      <c r="A57" s="3" t="inlineStr">
        <is>
          <t>Cash flows from financing activities</t>
        </is>
      </c>
    </row>
    <row r="58">
      <c r="A58" s="4" t="inlineStr">
        <is>
          <t>Proceeds from issuance of Series D redeemable convertible preferred stock</t>
        </is>
      </c>
      <c r="D58" s="6" t="n">
        <v>100000</v>
      </c>
    </row>
    <row r="59">
      <c r="A59" s="4" t="inlineStr">
        <is>
          <t>Payment of issuance costs on Series D redeemable convertible preferred stock</t>
        </is>
      </c>
      <c r="B59" s="6" t="n">
        <v>-259</v>
      </c>
      <c r="D59" s="5" t="n">
        <v>-259</v>
      </c>
    </row>
    <row r="60">
      <c r="A60" s="4" t="inlineStr">
        <is>
          <t>Valo Health [Member]</t>
        </is>
      </c>
    </row>
    <row r="61">
      <c r="A61" s="3" t="inlineStr">
        <is>
          <t>Adjustments to reconcile net income (loss) to net cash used in operating activities:</t>
        </is>
      </c>
    </row>
    <row r="62">
      <c r="A62" s="4" t="inlineStr">
        <is>
          <t>Interest income on future cash payments from Valo Health</t>
        </is>
      </c>
      <c r="B62" s="6" t="n">
        <v>-1538</v>
      </c>
    </row>
    <row r="63">
      <c r="A63" s="4" t="inlineStr">
        <is>
          <t>Hit Discovery Divestiture [Member]</t>
        </is>
      </c>
    </row>
    <row r="64">
      <c r="A64" s="3" t="inlineStr">
        <is>
          <t>Cash flows from investing activities</t>
        </is>
      </c>
    </row>
    <row r="65">
      <c r="A65" s="4" t="inlineStr">
        <is>
          <t>Net proceeds from Hit Discovery divestiture</t>
        </is>
      </c>
      <c r="B65" s="5" t="n">
        <v>284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 Schedule of Convertible Preferred Stock After Reorganization (Detail) - USD ($) $ in Thousands</t>
        </is>
      </c>
      <c r="B1" s="2" t="inlineStr">
        <is>
          <t>Dec. 31, 2019</t>
        </is>
      </c>
      <c r="C1" s="2" t="inlineStr">
        <is>
          <t>Dec. 31, 2018</t>
        </is>
      </c>
    </row>
    <row r="2">
      <c r="A2" s="3" t="inlineStr">
        <is>
          <t>Temporary Equity [Line Items]</t>
        </is>
      </c>
    </row>
    <row r="3">
      <c r="A3" s="4" t="inlineStr">
        <is>
          <t>Temporary equity shares authorized</t>
        </is>
      </c>
      <c r="B3" s="6" t="n">
        <v>86362798</v>
      </c>
      <c r="C3" s="6" t="n">
        <v>32909358</v>
      </c>
    </row>
    <row r="4">
      <c r="A4" s="4" t="inlineStr">
        <is>
          <t>Preferred Stock Issued And Outstanding</t>
        </is>
      </c>
      <c r="B4" s="6" t="n">
        <v>86062799</v>
      </c>
      <c r="C4" s="6" t="n">
        <v>32374000</v>
      </c>
    </row>
    <row r="5">
      <c r="A5" s="4" t="inlineStr">
        <is>
          <t>Total redeemable convertible preferred stock</t>
        </is>
      </c>
      <c r="B5" s="5" t="n">
        <v>138516</v>
      </c>
      <c r="C5" s="5" t="n">
        <v>72003</v>
      </c>
    </row>
    <row r="6">
      <c r="A6" s="4" t="inlineStr">
        <is>
          <t>Temporary equity liquidation preference</t>
        </is>
      </c>
      <c r="B6" s="6" t="n">
        <v>134665</v>
      </c>
      <c r="C6" s="6" t="n">
        <v>75811</v>
      </c>
    </row>
    <row r="7">
      <c r="A7" s="4" t="inlineStr">
        <is>
          <t>Common Stock Issuable Upon Conversion</t>
        </is>
      </c>
      <c r="B7" s="5" t="n">
        <v>20349223</v>
      </c>
      <c r="C7" s="5" t="n">
        <v>7797805</v>
      </c>
    </row>
    <row r="8">
      <c r="A8" s="4" t="inlineStr">
        <is>
          <t>Series A Preferred Stock</t>
        </is>
      </c>
    </row>
    <row r="9">
      <c r="A9" s="3" t="inlineStr">
        <is>
          <t>Temporary Equity [Line Items]</t>
        </is>
      </c>
    </row>
    <row r="10">
      <c r="A10" s="4" t="inlineStr">
        <is>
          <t>Temporary equity shares authorized</t>
        </is>
      </c>
      <c r="B10" s="6" t="n">
        <v>2304815</v>
      </c>
      <c r="C10" s="6" t="n">
        <v>2444815</v>
      </c>
    </row>
    <row r="11">
      <c r="A11" s="4" t="inlineStr">
        <is>
          <t>Preferred Stock Issued And Outstanding</t>
        </is>
      </c>
      <c r="B11" s="6" t="n">
        <v>2304815</v>
      </c>
      <c r="C11" s="6" t="n">
        <v>2304815</v>
      </c>
    </row>
    <row r="12">
      <c r="A12" s="4" t="inlineStr">
        <is>
          <t>Total redeemable convertible preferred stock</t>
        </is>
      </c>
      <c r="B12" s="5" t="n">
        <v>4656</v>
      </c>
      <c r="C12" s="5" t="n">
        <v>5550</v>
      </c>
    </row>
    <row r="13">
      <c r="A13" s="4" t="inlineStr">
        <is>
          <t>Temporary equity liquidation preference</t>
        </is>
      </c>
      <c r="B13" s="6" t="n">
        <v>4801</v>
      </c>
      <c r="C13" s="6" t="n">
        <v>9358</v>
      </c>
    </row>
    <row r="14">
      <c r="A14" s="4" t="inlineStr">
        <is>
          <t>Common Stock Issuable Upon Conversion</t>
        </is>
      </c>
      <c r="B14" s="5" t="n">
        <v>768195</v>
      </c>
      <c r="C14" s="5" t="n">
        <v>768195</v>
      </c>
    </row>
    <row r="15">
      <c r="A15" s="4" t="inlineStr">
        <is>
          <t>Series B-1 Preferred Stock</t>
        </is>
      </c>
    </row>
    <row r="16">
      <c r="A16" s="3" t="inlineStr">
        <is>
          <t>Temporary Equity [Line Items]</t>
        </is>
      </c>
    </row>
    <row r="17">
      <c r="A17" s="4" t="inlineStr">
        <is>
          <t>Temporary equity shares authorized</t>
        </is>
      </c>
      <c r="B17" s="6" t="n">
        <v>14921676</v>
      </c>
    </row>
    <row r="18">
      <c r="A18" s="4" t="inlineStr">
        <is>
          <t>Preferred Stock Issued And Outstanding</t>
        </is>
      </c>
      <c r="B18" s="6" t="n">
        <v>14921676</v>
      </c>
    </row>
    <row r="19">
      <c r="A19" s="4" t="inlineStr">
        <is>
          <t>Total redeemable convertible preferred stock</t>
        </is>
      </c>
      <c r="B19" s="5" t="n">
        <v>20907</v>
      </c>
    </row>
    <row r="20">
      <c r="A20" s="4" t="inlineStr">
        <is>
          <t>Temporary equity liquidation preference</t>
        </is>
      </c>
      <c r="B20" s="6" t="n">
        <v>18942</v>
      </c>
    </row>
    <row r="21">
      <c r="A21" s="4" t="inlineStr">
        <is>
          <t>Common Stock Issuable Upon Conversion</t>
        </is>
      </c>
      <c r="B21" s="5" t="n">
        <v>3488407</v>
      </c>
    </row>
    <row r="22">
      <c r="A22" s="4" t="inlineStr">
        <is>
          <t>Series B-2 Preferred Stock</t>
        </is>
      </c>
    </row>
    <row r="23">
      <c r="A23" s="3" t="inlineStr">
        <is>
          <t>Temporary Equity [Line Items]</t>
        </is>
      </c>
    </row>
    <row r="24">
      <c r="A24" s="4" t="inlineStr">
        <is>
          <t>Temporary equity shares authorized</t>
        </is>
      </c>
      <c r="B24" s="6" t="n">
        <v>8790249</v>
      </c>
    </row>
    <row r="25">
      <c r="A25" s="4" t="inlineStr">
        <is>
          <t>Preferred Stock Issued And Outstanding</t>
        </is>
      </c>
      <c r="B25" s="6" t="n">
        <v>8790249</v>
      </c>
    </row>
    <row r="26">
      <c r="A26" s="4" t="inlineStr">
        <is>
          <t>Total redeemable convertible preferred stock</t>
        </is>
      </c>
      <c r="B26" s="5" t="n">
        <v>12272</v>
      </c>
    </row>
    <row r="27">
      <c r="A27" s="4" t="inlineStr">
        <is>
          <t>Temporary equity liquidation preference</t>
        </is>
      </c>
      <c r="B27" s="6" t="n">
        <v>10626</v>
      </c>
    </row>
    <row r="28">
      <c r="A28" s="4" t="inlineStr">
        <is>
          <t>Common Stock Issuable Upon Conversion</t>
        </is>
      </c>
      <c r="B28" s="5" t="n">
        <v>2054993</v>
      </c>
    </row>
    <row r="29">
      <c r="A29" s="4" t="inlineStr">
        <is>
          <t>Series B3 Preferred Stock [Member]</t>
        </is>
      </c>
    </row>
    <row r="30">
      <c r="A30" s="3" t="inlineStr">
        <is>
          <t>Temporary Equity [Line Items]</t>
        </is>
      </c>
    </row>
    <row r="31">
      <c r="A31" s="4" t="inlineStr">
        <is>
          <t>Temporary equity shares authorized</t>
        </is>
      </c>
      <c r="B31" s="6" t="n">
        <v>299999</v>
      </c>
    </row>
    <row r="32">
      <c r="A32" s="4" t="inlineStr">
        <is>
          <t>Series C1 Preferred Shares</t>
        </is>
      </c>
    </row>
    <row r="33">
      <c r="A33" s="3" t="inlineStr">
        <is>
          <t>Temporary Equity [Line Items]</t>
        </is>
      </c>
    </row>
    <row r="34">
      <c r="A34" s="4" t="inlineStr">
        <is>
          <t>Temporary equity shares authorized</t>
        </is>
      </c>
      <c r="B34" s="6" t="n">
        <v>6452619</v>
      </c>
    </row>
    <row r="35">
      <c r="A35" s="4" t="inlineStr">
        <is>
          <t>Preferred Stock Issued And Outstanding</t>
        </is>
      </c>
      <c r="B35" s="6" t="n">
        <v>6452619</v>
      </c>
    </row>
    <row r="36">
      <c r="A36" s="4" t="inlineStr">
        <is>
          <t>Total redeemable convertible preferred stock</t>
        </is>
      </c>
      <c r="B36" s="5" t="n">
        <v>385</v>
      </c>
    </row>
    <row r="37">
      <c r="A37" s="4" t="inlineStr">
        <is>
          <t>Common Stock Issuable Upon Conversion</t>
        </is>
      </c>
      <c r="B37" s="5" t="n">
        <v>1508503</v>
      </c>
    </row>
    <row r="38">
      <c r="A38" s="4" t="inlineStr">
        <is>
          <t>Series D Preferred Stock</t>
        </is>
      </c>
    </row>
    <row r="39">
      <c r="A39" s="3" t="inlineStr">
        <is>
          <t>Temporary Equity [Line Items]</t>
        </is>
      </c>
    </row>
    <row r="40">
      <c r="A40" s="4" t="inlineStr">
        <is>
          <t>Temporary equity shares authorized</t>
        </is>
      </c>
      <c r="B40" s="6" t="n">
        <v>53593440</v>
      </c>
    </row>
    <row r="41">
      <c r="A41" s="4" t="inlineStr">
        <is>
          <t>Preferred Stock Issued And Outstanding</t>
        </is>
      </c>
      <c r="B41" s="6" t="n">
        <v>53593440</v>
      </c>
    </row>
    <row r="42">
      <c r="A42" s="4" t="inlineStr">
        <is>
          <t>Total redeemable convertible preferred stock</t>
        </is>
      </c>
      <c r="B42" s="5" t="n">
        <v>100296</v>
      </c>
    </row>
    <row r="43">
      <c r="A43" s="4" t="inlineStr">
        <is>
          <t>Temporary equity liquidation preference</t>
        </is>
      </c>
      <c r="B43" s="6" t="n">
        <v>100296</v>
      </c>
    </row>
    <row r="44">
      <c r="A44" s="4" t="inlineStr">
        <is>
          <t>Common Stock Issuable Upon Conversion</t>
        </is>
      </c>
      <c r="B44" s="5" t="n">
        <v>125291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and Convertible Preferred Stock - Schedule of convertible preferred stock prior to conversion in to common stock - After Reorganization (Detail) - $ / shares</t>
        </is>
      </c>
      <c r="B1" s="2" t="inlineStr">
        <is>
          <t>12 Months Ended</t>
        </is>
      </c>
    </row>
    <row r="2">
      <c r="B2" s="2" t="inlineStr">
        <is>
          <t>Dec. 31, 2019</t>
        </is>
      </c>
      <c r="C2" s="2" t="inlineStr">
        <is>
          <t>Dec. 31, 2018</t>
        </is>
      </c>
    </row>
    <row r="3">
      <c r="A3" s="4" t="inlineStr">
        <is>
          <t>Series A Preferred Stock</t>
        </is>
      </c>
    </row>
    <row r="4">
      <c r="A4" s="3" t="inlineStr">
        <is>
          <t>Temporary Equity [Line Items]</t>
        </is>
      </c>
    </row>
    <row r="5">
      <c r="A5" s="4" t="inlineStr">
        <is>
          <t>CONVERSION PRICE</t>
        </is>
      </c>
      <c r="B5" s="11" t="n">
        <v>7.2247</v>
      </c>
      <c r="C5" s="11" t="n">
        <v>7.2247</v>
      </c>
    </row>
    <row r="6">
      <c r="A6" s="4" t="inlineStr">
        <is>
          <t>Series B-1 Preferred Stock</t>
        </is>
      </c>
    </row>
    <row r="7">
      <c r="A7" s="3" t="inlineStr">
        <is>
          <t>Temporary Equity [Line Items]</t>
        </is>
      </c>
    </row>
    <row r="8">
      <c r="A8" s="4" t="inlineStr">
        <is>
          <t>CONVERSION PRICE</t>
        </is>
      </c>
      <c r="B8" s="12" t="n">
        <v>5.133</v>
      </c>
    </row>
    <row r="9">
      <c r="A9" s="4" t="inlineStr">
        <is>
          <t>Series B-2 Preferred Stock</t>
        </is>
      </c>
    </row>
    <row r="10">
      <c r="A10" s="3" t="inlineStr">
        <is>
          <t>Temporary Equity [Line Items]</t>
        </is>
      </c>
    </row>
    <row r="11">
      <c r="A11" s="4" t="inlineStr">
        <is>
          <t>CONVERSION PRICE</t>
        </is>
      </c>
      <c r="B11" s="12" t="n">
        <v>5.133</v>
      </c>
    </row>
    <row r="12">
      <c r="A12" s="4" t="inlineStr">
        <is>
          <t>Series B3 Preferred Stock [Member]</t>
        </is>
      </c>
    </row>
    <row r="13">
      <c r="A13" s="3" t="inlineStr">
        <is>
          <t>Temporary Equity [Line Items]</t>
        </is>
      </c>
    </row>
    <row r="14">
      <c r="A14" s="4" t="inlineStr">
        <is>
          <t>CONVERSION PRICE</t>
        </is>
      </c>
      <c r="B14" s="12" t="n">
        <v>5.133</v>
      </c>
    </row>
    <row r="15">
      <c r="A15" s="4" t="inlineStr">
        <is>
          <t>Series C1 Preferred Shares</t>
        </is>
      </c>
    </row>
    <row r="16">
      <c r="A16" s="3" t="inlineStr">
        <is>
          <t>Temporary Equity [Line Items]</t>
        </is>
      </c>
    </row>
    <row r="17">
      <c r="A17" s="4" t="inlineStr">
        <is>
          <t>CONVERSION PRICE</t>
        </is>
      </c>
      <c r="B17" s="12" t="n">
        <v>6.7285</v>
      </c>
    </row>
    <row r="18">
      <c r="A18" s="4" t="inlineStr">
        <is>
          <t>Series D Preferred Stock</t>
        </is>
      </c>
    </row>
    <row r="19">
      <c r="A19" s="3" t="inlineStr">
        <is>
          <t>Temporary Equity [Line Items]</t>
        </is>
      </c>
    </row>
    <row r="20">
      <c r="A20" s="4" t="inlineStr">
        <is>
          <t>CONVERSION PRICE</t>
        </is>
      </c>
      <c r="B20" s="11" t="n">
        <v>7.98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After Reorganization - Schedule of preferred shares and warrants for future issuance under equity incentive plan (Detail) - shares</t>
        </is>
      </c>
      <c r="B1" s="2" t="inlineStr">
        <is>
          <t>Dec. 31, 2019</t>
        </is>
      </c>
      <c r="C1" s="2" t="inlineStr">
        <is>
          <t>Dec. 31, 2018</t>
        </is>
      </c>
    </row>
    <row r="2">
      <c r="A2" s="3" t="inlineStr">
        <is>
          <t>Temporary Equity [Line Items]</t>
        </is>
      </c>
    </row>
    <row r="3">
      <c r="A3" s="4" t="inlineStr">
        <is>
          <t>Common Stock Reserved for Future Issuances</t>
        </is>
      </c>
      <c r="B3" s="6" t="n">
        <v>26820769</v>
      </c>
      <c r="C3" s="6" t="n">
        <v>8484713</v>
      </c>
    </row>
    <row r="4">
      <c r="A4" s="4" t="inlineStr">
        <is>
          <t>For Seriesa Preferred Shares Outstanding [Member]</t>
        </is>
      </c>
    </row>
    <row r="5">
      <c r="A5" s="3" t="inlineStr">
        <is>
          <t>Temporary Equity [Line Items]</t>
        </is>
      </c>
    </row>
    <row r="6">
      <c r="A6" s="4" t="inlineStr">
        <is>
          <t>Common Stock Reserved for Future Issuances</t>
        </is>
      </c>
      <c r="B6" s="6" t="n">
        <v>768195</v>
      </c>
      <c r="C6" s="6" t="n">
        <v>768195</v>
      </c>
    </row>
    <row r="7">
      <c r="A7" s="4" t="inlineStr">
        <is>
          <t>Series B-1 Preferred Stock</t>
        </is>
      </c>
    </row>
    <row r="8">
      <c r="A8" s="3" t="inlineStr">
        <is>
          <t>Temporary Equity [Line Items]</t>
        </is>
      </c>
    </row>
    <row r="9">
      <c r="A9" s="4" t="inlineStr">
        <is>
          <t>Common Stock Reserved for Future Issuances</t>
        </is>
      </c>
      <c r="B9" s="6" t="n">
        <v>3488407</v>
      </c>
    </row>
    <row r="10">
      <c r="A10" s="4" t="inlineStr">
        <is>
          <t>Series B-2 Preferred Stock</t>
        </is>
      </c>
    </row>
    <row r="11">
      <c r="A11" s="3" t="inlineStr">
        <is>
          <t>Temporary Equity [Line Items]</t>
        </is>
      </c>
    </row>
    <row r="12">
      <c r="A12" s="4" t="inlineStr">
        <is>
          <t>Common Stock Reserved for Future Issuances</t>
        </is>
      </c>
      <c r="B12" s="6" t="n">
        <v>2054993</v>
      </c>
    </row>
    <row r="13">
      <c r="A13" s="4" t="inlineStr">
        <is>
          <t>Series B3 Preferred Stock [Member]</t>
        </is>
      </c>
    </row>
    <row r="14">
      <c r="A14" s="3" t="inlineStr">
        <is>
          <t>Temporary Equity [Line Items]</t>
        </is>
      </c>
    </row>
    <row r="15">
      <c r="A15" s="4" t="inlineStr">
        <is>
          <t>Common Stock Reserved for Future Issuances</t>
        </is>
      </c>
      <c r="B15" s="6" t="n">
        <v>70133</v>
      </c>
    </row>
    <row r="16">
      <c r="A16" s="4" t="inlineStr">
        <is>
          <t>Series C1 Preferred Shares</t>
        </is>
      </c>
    </row>
    <row r="17">
      <c r="A17" s="3" t="inlineStr">
        <is>
          <t>Temporary Equity [Line Items]</t>
        </is>
      </c>
    </row>
    <row r="18">
      <c r="A18" s="4" t="inlineStr">
        <is>
          <t>Common Stock Reserved for Future Issuances</t>
        </is>
      </c>
      <c r="B18" s="6" t="n">
        <v>1508503</v>
      </c>
    </row>
    <row r="19">
      <c r="A19" s="4" t="inlineStr">
        <is>
          <t>Series D Preferred Stock</t>
        </is>
      </c>
    </row>
    <row r="20">
      <c r="A20" s="3" t="inlineStr">
        <is>
          <t>Temporary Equity [Line Items]</t>
        </is>
      </c>
    </row>
    <row r="21">
      <c r="A21" s="4" t="inlineStr">
        <is>
          <t>Common Stock Reserved for Future Issuances</t>
        </is>
      </c>
      <c r="B21" s="6" t="n">
        <v>12529125</v>
      </c>
    </row>
    <row r="22">
      <c r="A22" s="4" t="inlineStr">
        <is>
          <t>For future issuances of common one shares pursuant to warrants to purchase common one shares [Member]</t>
        </is>
      </c>
    </row>
    <row r="23">
      <c r="A23" s="3" t="inlineStr">
        <is>
          <t>Temporary Equity [Line Items]</t>
        </is>
      </c>
    </row>
    <row r="24">
      <c r="A24" s="4" t="inlineStr">
        <is>
          <t>Common Stock Reserved for Future Issuances</t>
        </is>
      </c>
      <c r="B24" s="6" t="n">
        <v>297241</v>
      </c>
      <c r="C24" s="6" t="n">
        <v>594482</v>
      </c>
    </row>
    <row r="25">
      <c r="A25" s="4" t="inlineStr">
        <is>
          <t>For future issuances of Series B Three Preferred Shares pursuant to warrant to purchase Series B Three Preferred Shares [Member]</t>
        </is>
      </c>
    </row>
    <row r="26">
      <c r="A26" s="3" t="inlineStr">
        <is>
          <t>Temporary Equity [Line Items]</t>
        </is>
      </c>
    </row>
    <row r="27">
      <c r="A27" s="4" t="inlineStr">
        <is>
          <t>Common Stock Reserved for Future Issuances</t>
        </is>
      </c>
      <c r="B27" s="6" t="n">
        <v>5427377</v>
      </c>
    </row>
    <row r="28">
      <c r="A28" s="4" t="inlineStr">
        <is>
          <t>For Conversion of Vested and Unvested Enterprise Junior Stock [Member]</t>
        </is>
      </c>
    </row>
    <row r="29">
      <c r="A29" s="3" t="inlineStr">
        <is>
          <t>Temporary Equity [Line Items]</t>
        </is>
      </c>
    </row>
    <row r="30">
      <c r="A30" s="4" t="inlineStr">
        <is>
          <t>Common Stock Reserved for Future Issuances</t>
        </is>
      </c>
      <c r="B30" s="6" t="n">
        <v>676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and Convertible Preferred Stock After Reorganization - Schedule of preferred shares and warrants for future issuance under equity incentive plan (Parenthetical) (Detail)</t>
        </is>
      </c>
      <c r="B1" s="2" t="inlineStr">
        <is>
          <t>Dec. 18, 2019$ / shares</t>
        </is>
      </c>
    </row>
    <row r="2">
      <c r="A2" s="4" t="inlineStr">
        <is>
          <t>Enterprise Junior Stock</t>
        </is>
      </c>
    </row>
    <row r="3">
      <c r="A3" s="3" t="inlineStr">
        <is>
          <t>Temporary Equity [Line Items]</t>
        </is>
      </c>
    </row>
    <row r="4">
      <c r="A4" s="4" t="inlineStr">
        <is>
          <t>Fair value per share of common stock</t>
        </is>
      </c>
      <c r="B4" s="8" t="n">
        <v>5.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 width="25" customWidth="1" min="9" max="9"/>
    <col width="14" customWidth="1" min="10" max="10"/>
    <col width="14" customWidth="1" min="11" max="11"/>
    <col width="14" customWidth="1" min="12" max="12"/>
  </cols>
  <sheetData>
    <row r="1">
      <c r="A1" s="1" t="inlineStr">
        <is>
          <t>Equity-Based Compensation - Additional Information (Detail) - USD ($) $ / shares in Units, $ in Thousands</t>
        </is>
      </c>
      <c r="B1" s="2" t="inlineStr">
        <is>
          <t>1 Months Ended</t>
        </is>
      </c>
      <c r="E1" s="2" t="inlineStr">
        <is>
          <t>3 Months Ended</t>
        </is>
      </c>
      <c r="G1" s="2" t="inlineStr">
        <is>
          <t>9 Months Ended</t>
        </is>
      </c>
      <c r="I1" s="2" t="inlineStr">
        <is>
          <t>12 Months Ended</t>
        </is>
      </c>
    </row>
    <row r="2">
      <c r="B2" s="2" t="inlineStr">
        <is>
          <t>Nov. 30, 2019</t>
        </is>
      </c>
      <c r="C2" s="2" t="inlineStr">
        <is>
          <t>Sep. 30, 2019</t>
        </is>
      </c>
      <c r="D2" s="2" t="inlineStr">
        <is>
          <t>Mar. 31, 2019</t>
        </is>
      </c>
      <c r="E2" s="2" t="inlineStr">
        <is>
          <t>Sep. 30, 2020</t>
        </is>
      </c>
      <c r="F2" s="2" t="inlineStr">
        <is>
          <t>Sep. 30, 2019</t>
        </is>
      </c>
      <c r="G2" s="2" t="inlineStr">
        <is>
          <t>Sep. 30, 2020</t>
        </is>
      </c>
      <c r="H2" s="2" t="inlineStr">
        <is>
          <t>Sep. 30, 2019</t>
        </is>
      </c>
      <c r="I2" s="2" t="inlineStr">
        <is>
          <t>Dec. 31, 2019</t>
        </is>
      </c>
      <c r="J2" s="2" t="inlineStr">
        <is>
          <t>Dec. 31, 2018</t>
        </is>
      </c>
      <c r="K2" s="2" t="inlineStr">
        <is>
          <t>Sep. 23, 2020</t>
        </is>
      </c>
      <c r="L2" s="2" t="inlineStr">
        <is>
          <t>Jun. 17, 2020</t>
        </is>
      </c>
    </row>
    <row r="3">
      <c r="A3" s="3" t="inlineStr">
        <is>
          <t>Share Based Compensation Arrangement By Share Based Payment Award [Line Items]</t>
        </is>
      </c>
    </row>
    <row r="4">
      <c r="A4" s="4" t="inlineStr">
        <is>
          <t>Common stock shares authorized</t>
        </is>
      </c>
      <c r="E4" s="6" t="n">
        <v>150000000</v>
      </c>
      <c r="G4" s="6" t="n">
        <v>150000000</v>
      </c>
      <c r="I4" s="6" t="n">
        <v>138000000</v>
      </c>
      <c r="J4" s="6" t="n">
        <v>0</v>
      </c>
    </row>
    <row r="5">
      <c r="A5" s="4" t="inlineStr">
        <is>
          <t>Cash distribution amount</t>
        </is>
      </c>
      <c r="C5" s="5" t="n">
        <v>1400</v>
      </c>
      <c r="D5" s="5" t="n">
        <v>44000</v>
      </c>
    </row>
    <row r="6">
      <c r="A6" s="4" t="inlineStr">
        <is>
          <t>Number of Shares, Exercised</t>
        </is>
      </c>
      <c r="G6" s="6" t="n">
        <v>28547</v>
      </c>
    </row>
    <row r="7">
      <c r="A7" s="4" t="inlineStr">
        <is>
          <t>Equity-based compensation expense related to employees</t>
        </is>
      </c>
      <c r="B7" s="5" t="n">
        <v>200</v>
      </c>
      <c r="E7" s="5" t="n">
        <v>2129</v>
      </c>
      <c r="F7" s="5" t="n">
        <v>368</v>
      </c>
      <c r="G7" s="5" t="n">
        <v>4595</v>
      </c>
      <c r="H7" s="5" t="n">
        <v>1629</v>
      </c>
      <c r="I7" s="5" t="n">
        <v>2498</v>
      </c>
      <c r="J7" s="5" t="n">
        <v>3893</v>
      </c>
    </row>
    <row r="8">
      <c r="A8" s="4" t="inlineStr">
        <is>
          <t>Number of shares granted</t>
        </is>
      </c>
      <c r="G8" s="6" t="n">
        <v>3177278</v>
      </c>
      <c r="I8" s="6" t="n">
        <v>2121406</v>
      </c>
    </row>
    <row r="9">
      <c r="A9" s="4" t="inlineStr">
        <is>
          <t>Common stock shares issued</t>
        </is>
      </c>
      <c r="E9" s="6" t="n">
        <v>41162392</v>
      </c>
      <c r="G9" s="6" t="n">
        <v>41162392</v>
      </c>
      <c r="I9" s="6" t="n">
        <v>2250696</v>
      </c>
      <c r="J9" s="6" t="n">
        <v>0</v>
      </c>
      <c r="K9" s="6" t="n">
        <v>2576484</v>
      </c>
    </row>
    <row r="10">
      <c r="A10" s="4" t="inlineStr">
        <is>
          <t>Common stock, shares outstanding</t>
        </is>
      </c>
      <c r="E10" s="6" t="n">
        <v>41096319</v>
      </c>
      <c r="G10" s="6" t="n">
        <v>41096319</v>
      </c>
      <c r="I10" s="6" t="n">
        <v>2250696</v>
      </c>
      <c r="J10" s="6" t="n">
        <v>0</v>
      </c>
      <c r="K10" s="6" t="n">
        <v>2576484</v>
      </c>
    </row>
    <row r="11">
      <c r="A11" s="4" t="inlineStr">
        <is>
          <t>Common Stock, Capital Stock Reserved for Future Issuance</t>
        </is>
      </c>
      <c r="E11" s="6" t="n">
        <v>7963338</v>
      </c>
      <c r="G11" s="6" t="n">
        <v>7963338</v>
      </c>
    </row>
    <row r="12">
      <c r="A12" s="4" t="inlineStr">
        <is>
          <t>Restricted Stock</t>
        </is>
      </c>
    </row>
    <row r="13">
      <c r="A13" s="3" t="inlineStr">
        <is>
          <t>Share Based Compensation Arrangement By Share Based Payment Award [Line Items]</t>
        </is>
      </c>
    </row>
    <row r="14">
      <c r="A14" s="4" t="inlineStr">
        <is>
          <t>Common stock shares authorized</t>
        </is>
      </c>
      <c r="E14" s="6" t="n">
        <v>0</v>
      </c>
      <c r="G14" s="6" t="n">
        <v>0</v>
      </c>
    </row>
    <row r="15">
      <c r="A15" s="4" t="inlineStr">
        <is>
          <t>Common stock vested at an aggregate fair value</t>
        </is>
      </c>
      <c r="G15" s="5" t="n">
        <v>200</v>
      </c>
    </row>
    <row r="16">
      <c r="A16" s="4" t="inlineStr">
        <is>
          <t>Total compensation cost related to stock options not yet recognized</t>
        </is>
      </c>
      <c r="E16" s="5" t="n">
        <v>500</v>
      </c>
      <c r="G16" s="5" t="n">
        <v>500</v>
      </c>
    </row>
    <row r="17">
      <c r="A17" s="4" t="inlineStr">
        <is>
          <t>Share-based Payment Arrangement, Nonvested Award, Cost Not yet Recognized, Period for Recognition</t>
        </is>
      </c>
      <c r="G17" s="4" t="inlineStr">
        <is>
          <t>1 year 7 months 6 days</t>
        </is>
      </c>
    </row>
    <row r="18">
      <c r="A18" s="4" t="inlineStr">
        <is>
          <t>Common stock vested number of shares</t>
        </is>
      </c>
      <c r="G18" s="6" t="n">
        <v>18870</v>
      </c>
    </row>
    <row r="19">
      <c r="A19" s="4" t="inlineStr">
        <is>
          <t>Restricted stock award, forfeitures, dividends</t>
        </is>
      </c>
      <c r="G19" s="6" t="n">
        <v>18064</v>
      </c>
    </row>
    <row r="20">
      <c r="A20" s="4" t="inlineStr">
        <is>
          <t>Stock Options</t>
        </is>
      </c>
    </row>
    <row r="21">
      <c r="A21" s="3" t="inlineStr">
        <is>
          <t>Share Based Compensation Arrangement By Share Based Payment Award [Line Items]</t>
        </is>
      </c>
    </row>
    <row r="22">
      <c r="A22" s="4" t="inlineStr">
        <is>
          <t>Weighted average fair value of options granted (in dollars per share)</t>
        </is>
      </c>
      <c r="G22" s="8" t="n">
        <v>6.62</v>
      </c>
      <c r="I22" s="8" t="n">
        <v>3.25</v>
      </c>
    </row>
    <row r="23">
      <c r="A23" s="4" t="inlineStr">
        <is>
          <t>Number of Shares, Exercised</t>
        </is>
      </c>
      <c r="I23" s="6" t="n">
        <v>0</v>
      </c>
    </row>
    <row r="24">
      <c r="A24" s="4" t="inlineStr">
        <is>
          <t>Total compensation cost related to stock options not yet recognized</t>
        </is>
      </c>
      <c r="E24" s="5" t="n">
        <v>22100</v>
      </c>
      <c r="G24" s="5" t="n">
        <v>22100</v>
      </c>
      <c r="I24" s="5" t="n">
        <v>6200</v>
      </c>
    </row>
    <row r="25">
      <c r="A25" s="4" t="inlineStr">
        <is>
          <t>Share-based Payment Arrangement, Nonvested Award, Cost Not yet Recognized, Period for Recognition</t>
        </is>
      </c>
      <c r="G25" s="4" t="inlineStr">
        <is>
          <t>3 years 1 month 6 days</t>
        </is>
      </c>
      <c r="I25" s="4" t="inlineStr">
        <is>
          <t>3 years 6 months</t>
        </is>
      </c>
    </row>
    <row r="26">
      <c r="A26" s="4" t="inlineStr">
        <is>
          <t>Share-based Payment Arrangement, Employee [Member]</t>
        </is>
      </c>
    </row>
    <row r="27">
      <c r="A27" s="3" t="inlineStr">
        <is>
          <t>Share Based Compensation Arrangement By Share Based Payment Award [Line Items]</t>
        </is>
      </c>
    </row>
    <row r="28">
      <c r="A28" s="4" t="inlineStr">
        <is>
          <t>Equity-based compensation expense related to employees</t>
        </is>
      </c>
      <c r="J28" s="5" t="n">
        <v>3500</v>
      </c>
    </row>
    <row r="29">
      <c r="A29" s="4" t="inlineStr">
        <is>
          <t>Share-based Payment Arrangement, Nonemployee [Member]</t>
        </is>
      </c>
    </row>
    <row r="30">
      <c r="A30" s="3" t="inlineStr">
        <is>
          <t>Share Based Compensation Arrangement By Share Based Payment Award [Line Items]</t>
        </is>
      </c>
    </row>
    <row r="31">
      <c r="A31" s="4" t="inlineStr">
        <is>
          <t>Equity-based compensation expense related to employees</t>
        </is>
      </c>
      <c r="J31" s="6" t="n">
        <v>400</v>
      </c>
    </row>
    <row r="32">
      <c r="A32" s="4" t="inlineStr">
        <is>
          <t>Service Based Awards [Member]</t>
        </is>
      </c>
    </row>
    <row r="33">
      <c r="A33" s="3" t="inlineStr">
        <is>
          <t>Share Based Compensation Arrangement By Share Based Payment Award [Line Items]</t>
        </is>
      </c>
    </row>
    <row r="34">
      <c r="A34" s="4" t="inlineStr">
        <is>
          <t>Restricted stock units, vesting Period</t>
        </is>
      </c>
      <c r="I34" s="4" t="inlineStr">
        <is>
          <t>4 years</t>
        </is>
      </c>
    </row>
    <row r="35">
      <c r="A35" s="4" t="inlineStr">
        <is>
          <t>Share based compensation, expiration period</t>
        </is>
      </c>
      <c r="I35" s="4" t="inlineStr">
        <is>
          <t>10 years</t>
        </is>
      </c>
    </row>
    <row r="36">
      <c r="A36" s="4" t="inlineStr">
        <is>
          <t>2020 Stock Option And Incentive Plan [Member]</t>
        </is>
      </c>
    </row>
    <row r="37">
      <c r="A37" s="3" t="inlineStr">
        <is>
          <t>Share Based Compensation Arrangement By Share Based Payment Award [Line Items]</t>
        </is>
      </c>
    </row>
    <row r="38">
      <c r="A38" s="4" t="inlineStr">
        <is>
          <t>Common stock, shares outstanding</t>
        </is>
      </c>
      <c r="E38" s="6" t="n">
        <v>2630487</v>
      </c>
      <c r="G38" s="6" t="n">
        <v>2630487</v>
      </c>
      <c r="L38" s="6" t="n">
        <v>1231361</v>
      </c>
    </row>
    <row r="39">
      <c r="A39" s="4" t="inlineStr">
        <is>
          <t>Common Stock, Capital Stock Reserved for Future Issuance</t>
        </is>
      </c>
      <c r="L39" s="6" t="n">
        <v>3436632</v>
      </c>
    </row>
    <row r="40">
      <c r="A40" s="4" t="inlineStr">
        <is>
          <t>Percentage of proceeding common stock shares outstanding</t>
        </is>
      </c>
      <c r="E40" s="4" t="inlineStr">
        <is>
          <t>4.00%</t>
        </is>
      </c>
      <c r="G40" s="4" t="inlineStr">
        <is>
          <t>4.00%</t>
        </is>
      </c>
    </row>
    <row r="41">
      <c r="A41" s="4" t="inlineStr">
        <is>
          <t>Annual increase common stock issuance</t>
        </is>
      </c>
      <c r="G41" s="6" t="n">
        <v>3436632</v>
      </c>
    </row>
    <row r="42">
      <c r="A42" s="4" t="inlineStr">
        <is>
          <t>2019 Stock Option And Incentive Plan [Member]</t>
        </is>
      </c>
    </row>
    <row r="43">
      <c r="A43" s="3" t="inlineStr">
        <is>
          <t>Share Based Compensation Arrangement By Share Based Payment Award [Line Items]</t>
        </is>
      </c>
    </row>
    <row r="44">
      <c r="A44" s="4" t="inlineStr">
        <is>
          <t>Stock options, forfeited</t>
        </is>
      </c>
      <c r="G44" s="6" t="n">
        <v>69232</v>
      </c>
    </row>
    <row r="45">
      <c r="A45" s="4" t="inlineStr">
        <is>
          <t>2020 Employee stock purchase plan [Member]</t>
        </is>
      </c>
    </row>
    <row r="46">
      <c r="A46" s="3" t="inlineStr">
        <is>
          <t>Share Based Compensation Arrangement By Share Based Payment Award [Line Items]</t>
        </is>
      </c>
    </row>
    <row r="47">
      <c r="A47" s="4" t="inlineStr">
        <is>
          <t>Shares issued under ESPP</t>
        </is>
      </c>
      <c r="G47" s="6" t="n">
        <v>0</v>
      </c>
    </row>
    <row r="48">
      <c r="A48" s="4" t="inlineStr">
        <is>
          <t>2020 Employee stock purchase plan [Member] | Restricted Stock Units</t>
        </is>
      </c>
    </row>
    <row r="49">
      <c r="A49" s="3" t="inlineStr">
        <is>
          <t>Share Based Compensation Arrangement By Share Based Payment Award [Line Items]</t>
        </is>
      </c>
    </row>
    <row r="50">
      <c r="A50" s="4" t="inlineStr">
        <is>
          <t>Restricted stock units, vesting Period</t>
        </is>
      </c>
      <c r="G50" s="4" t="inlineStr">
        <is>
          <t>4 years</t>
        </is>
      </c>
    </row>
    <row r="51">
      <c r="A51" s="4" t="inlineStr">
        <is>
          <t>Weighted average fair value of options granted (in dollars per share)</t>
        </is>
      </c>
      <c r="G51" s="8" t="n">
        <v>44.02</v>
      </c>
    </row>
    <row r="52">
      <c r="A52" s="4" t="inlineStr">
        <is>
          <t>Share-based Payment Arrangement, Nonvested Award, Cost Not yet Recognized, Period for Recognition</t>
        </is>
      </c>
      <c r="G52" s="4" t="inlineStr">
        <is>
          <t>3 years 2 months 12 days</t>
        </is>
      </c>
    </row>
    <row r="53">
      <c r="A53" s="4" t="inlineStr">
        <is>
          <t>Vested, Shares (in shares)</t>
        </is>
      </c>
      <c r="G53" s="6" t="n">
        <v>0</v>
      </c>
    </row>
    <row r="54">
      <c r="A54" s="4" t="inlineStr">
        <is>
          <t>Number of shares forfeited (in shares)</t>
        </is>
      </c>
      <c r="G54" s="6" t="n">
        <v>0</v>
      </c>
    </row>
    <row r="55">
      <c r="A55" s="4" t="inlineStr">
        <is>
          <t>Restricted stock units, issued</t>
        </is>
      </c>
      <c r="G55" s="6" t="n">
        <v>18200</v>
      </c>
    </row>
    <row r="56">
      <c r="A56" s="4" t="inlineStr">
        <is>
          <t>Total compensation cost related to stock options not yet recognized</t>
        </is>
      </c>
      <c r="E56" s="5" t="n">
        <v>800</v>
      </c>
      <c r="G56" s="5" t="n">
        <v>800</v>
      </c>
    </row>
    <row r="57">
      <c r="A57" s="4" t="inlineStr">
        <is>
          <t>Enterprise Incentive Shares</t>
        </is>
      </c>
    </row>
    <row r="58">
      <c r="A58" s="3" t="inlineStr">
        <is>
          <t>Share Based Compensation Arrangement By Share Based Payment Award [Line Items]</t>
        </is>
      </c>
    </row>
    <row r="59">
      <c r="A59" s="4" t="inlineStr">
        <is>
          <t>Common stock vested at an aggregate fair value</t>
        </is>
      </c>
      <c r="I59" s="5" t="n">
        <v>2300</v>
      </c>
      <c r="J59" s="5" t="n">
        <v>3800</v>
      </c>
    </row>
    <row r="60">
      <c r="A60" s="4" t="inlineStr">
        <is>
          <t>Share based compensation arrangement by share based payment weighted average discount grant date fair value percentage</t>
        </is>
      </c>
      <c r="J60" s="4" t="inlineStr">
        <is>
          <t>21.70%</t>
        </is>
      </c>
    </row>
    <row r="61">
      <c r="A61" s="4" t="inlineStr">
        <is>
          <t>Enterprise Incentive Shares | Service Based Awards [Member]</t>
        </is>
      </c>
    </row>
    <row r="62">
      <c r="A62" s="3" t="inlineStr">
        <is>
          <t>Share Based Compensation Arrangement By Share Based Payment Award [Line Items]</t>
        </is>
      </c>
    </row>
    <row r="63">
      <c r="A63" s="4" t="inlineStr">
        <is>
          <t>Restricted stock units, vesting Period</t>
        </is>
      </c>
      <c r="J63" s="4" t="inlineStr">
        <is>
          <t>4 years</t>
        </is>
      </c>
    </row>
    <row r="64">
      <c r="A64" s="4" t="inlineStr">
        <is>
          <t>Enterprise Incentive Shares | Common Class 1 [Member]</t>
        </is>
      </c>
    </row>
    <row r="65">
      <c r="A65" s="3" t="inlineStr">
        <is>
          <t>Share Based Compensation Arrangement By Share Based Payment Award [Line Items]</t>
        </is>
      </c>
    </row>
    <row r="66">
      <c r="A66" s="4" t="inlineStr">
        <is>
          <t>Common stock shares authorized</t>
        </is>
      </c>
      <c r="J66" s="6" t="n">
        <v>4225175</v>
      </c>
    </row>
    <row r="67">
      <c r="A67" s="4" t="inlineStr">
        <is>
          <t>2019 Plan</t>
        </is>
      </c>
    </row>
    <row r="68">
      <c r="A68" s="3" t="inlineStr">
        <is>
          <t>Share Based Compensation Arrangement By Share Based Payment Award [Line Items]</t>
        </is>
      </c>
    </row>
    <row r="69">
      <c r="A69" s="4" t="inlineStr">
        <is>
          <t>Common stock shares authorized</t>
        </is>
      </c>
      <c r="B69" s="6" t="n">
        <v>3039158</v>
      </c>
      <c r="I69" s="6" t="n">
        <v>5427377</v>
      </c>
    </row>
    <row r="70">
      <c r="A70" s="4" t="inlineStr">
        <is>
          <t>Share-based Payment Arrangement, Tranche One [Member] | Service Based Awards [Member]</t>
        </is>
      </c>
    </row>
    <row r="71">
      <c r="A71" s="3" t="inlineStr">
        <is>
          <t>Share Based Compensation Arrangement By Share Based Payment Award [Line Items]</t>
        </is>
      </c>
    </row>
    <row r="72">
      <c r="A72" s="4" t="inlineStr">
        <is>
          <t>Share based compensation, vesting percentage</t>
        </is>
      </c>
      <c r="I72" s="4" t="inlineStr">
        <is>
          <t>25.00%</t>
        </is>
      </c>
    </row>
    <row r="73">
      <c r="A73" s="4" t="inlineStr">
        <is>
          <t>Share-based Payment Arrangement, Tranche One [Member] | Enterprise Incentive Shares | Service Based Awards [Member]</t>
        </is>
      </c>
    </row>
    <row r="74">
      <c r="A74" s="3" t="inlineStr">
        <is>
          <t>Share Based Compensation Arrangement By Share Based Payment Award [Line Items]</t>
        </is>
      </c>
    </row>
    <row r="75">
      <c r="A75" s="4" t="inlineStr">
        <is>
          <t>Share based compensation, vesting percentage</t>
        </is>
      </c>
      <c r="J75" s="4" t="inlineStr">
        <is>
          <t>25.00%</t>
        </is>
      </c>
    </row>
    <row r="76">
      <c r="A76" s="4" t="inlineStr">
        <is>
          <t>Share-based Payment Arrangement, Tranche One [Member] | Enterprise Incentive Shares | Performance Based Stock Awards [Member]</t>
        </is>
      </c>
    </row>
    <row r="77">
      <c r="A77" s="3" t="inlineStr">
        <is>
          <t>Share Based Compensation Arrangement By Share Based Payment Award [Line Items]</t>
        </is>
      </c>
    </row>
    <row r="78">
      <c r="A78" s="4" t="inlineStr">
        <is>
          <t>Share based compensation, vesting percentage</t>
        </is>
      </c>
      <c r="J78" s="4" t="inlineStr">
        <is>
          <t>50.00%</t>
        </is>
      </c>
    </row>
    <row r="79">
      <c r="A79" s="4" t="inlineStr">
        <is>
          <t>Share-based Payment Arrangement, Tranche One [Member] | Enterprise Incentive Shares | Performance Based Stock Awards [Member] | Minimum</t>
        </is>
      </c>
    </row>
    <row r="80">
      <c r="A80" s="3" t="inlineStr">
        <is>
          <t>Share Based Compensation Arrangement By Share Based Payment Award [Line Items]</t>
        </is>
      </c>
    </row>
    <row r="81">
      <c r="A81" s="4" t="inlineStr">
        <is>
          <t>Share based compensation, vesting condition, gross proceeds from initial public offering</t>
        </is>
      </c>
      <c r="J81" s="5" t="n">
        <v>50000</v>
      </c>
    </row>
    <row r="82">
      <c r="A82" s="4" t="inlineStr">
        <is>
          <t>Share based compensation, vesting condition, cash and value of all property distributed to holders</t>
        </is>
      </c>
      <c r="J82" s="6" t="n">
        <v>150000</v>
      </c>
    </row>
    <row r="83">
      <c r="A83" s="4" t="inlineStr">
        <is>
          <t>Share-based Payment Arrangement, Tranche One [Member] | Enterprise Incentive Shares | Performance Based Stock Awards [Member] | Maximum</t>
        </is>
      </c>
    </row>
    <row r="84">
      <c r="A84" s="3" t="inlineStr">
        <is>
          <t>Share Based Compensation Arrangement By Share Based Payment Award [Line Items]</t>
        </is>
      </c>
    </row>
    <row r="85">
      <c r="A85" s="4" t="inlineStr">
        <is>
          <t>Share based compensation, vesting condition, cash and value of all property distributed to holders</t>
        </is>
      </c>
      <c r="J85" s="5" t="n">
        <v>150000</v>
      </c>
    </row>
    <row r="86">
      <c r="A86" s="4" t="inlineStr">
        <is>
          <t>Share-based Payment Arrangement, Tranche Two [Member] | Service Based Awards [Member]</t>
        </is>
      </c>
    </row>
    <row r="87">
      <c r="A87" s="3" t="inlineStr">
        <is>
          <t>Share Based Compensation Arrangement By Share Based Payment Award [Line Items]</t>
        </is>
      </c>
    </row>
    <row r="88">
      <c r="A88" s="4" t="inlineStr">
        <is>
          <t>Restricted stock units, vesting Period</t>
        </is>
      </c>
      <c r="I88" s="4" t="inlineStr">
        <is>
          <t>36 months</t>
        </is>
      </c>
    </row>
    <row r="89">
      <c r="A89" s="4" t="inlineStr">
        <is>
          <t>Share-based Payment Arrangement, Tranche Two [Member] | Enterprise Incentive Shares | Service Based Awards [Member]</t>
        </is>
      </c>
    </row>
    <row r="90">
      <c r="A90" s="3" t="inlineStr">
        <is>
          <t>Share Based Compensation Arrangement By Share Based Payment Award [Line Items]</t>
        </is>
      </c>
    </row>
    <row r="91">
      <c r="A91" s="4" t="inlineStr">
        <is>
          <t>Restricted stock units, vesting Period</t>
        </is>
      </c>
      <c r="J91" s="4" t="inlineStr">
        <is>
          <t>36 months</t>
        </is>
      </c>
    </row>
    <row r="92">
      <c r="A92" s="4" t="inlineStr">
        <is>
          <t>Share-based Payment Arrangement, Tranche Two [Member] | Enterprise Incentive Shares | Performance Based Stock Awards [Member]</t>
        </is>
      </c>
    </row>
    <row r="93">
      <c r="A93" s="3" t="inlineStr">
        <is>
          <t>Share Based Compensation Arrangement By Share Based Payment Award [Line Items]</t>
        </is>
      </c>
    </row>
    <row r="94">
      <c r="A94" s="4" t="inlineStr">
        <is>
          <t>Share based compensation, vesting percentage</t>
        </is>
      </c>
      <c r="J94" s="4" t="inlineStr">
        <is>
          <t>50.00%</t>
        </is>
      </c>
    </row>
    <row r="95">
      <c r="A95" s="4" t="inlineStr">
        <is>
          <t>Share-based Payment Arrangement, Tranche Two [Member] | Enterprise Incentive Shares | Performance Based Stock Awards [Member] | Minimum</t>
        </is>
      </c>
    </row>
    <row r="96">
      <c r="A96" s="3" t="inlineStr">
        <is>
          <t>Share Based Compensation Arrangement By Share Based Payment Award [Line Items]</t>
        </is>
      </c>
    </row>
    <row r="97">
      <c r="A97" s="4" t="inlineStr">
        <is>
          <t>Share based compensation, vesting condition, cash and value of all property distributed to holders</t>
        </is>
      </c>
      <c r="J97" s="5" t="n">
        <v>300000</v>
      </c>
    </row>
    <row r="98">
      <c r="A98" s="4" t="inlineStr">
        <is>
          <t>Enterprise Junior Stock</t>
        </is>
      </c>
    </row>
    <row r="99">
      <c r="A99" s="3" t="inlineStr">
        <is>
          <t>Share Based Compensation Arrangement By Share Based Payment Award [Line Items]</t>
        </is>
      </c>
    </row>
    <row r="100">
      <c r="A100" s="4" t="inlineStr">
        <is>
          <t>Common stock shares authorized</t>
        </is>
      </c>
      <c r="E100" s="6" t="n">
        <v>0</v>
      </c>
      <c r="G100" s="6" t="n">
        <v>0</v>
      </c>
    </row>
    <row r="101">
      <c r="A101" s="4" t="inlineStr">
        <is>
          <t>Common stock vested at an aggregate fair value</t>
        </is>
      </c>
      <c r="G101" s="5" t="n">
        <v>400</v>
      </c>
      <c r="I101" s="5" t="n">
        <v>400</v>
      </c>
    </row>
    <row r="102">
      <c r="A102" s="4" t="inlineStr">
        <is>
          <t>Total compensation cost related to stock options not yet recognized</t>
        </is>
      </c>
      <c r="I102" s="5" t="n">
        <v>1900</v>
      </c>
    </row>
    <row r="103">
      <c r="A103" s="4" t="inlineStr">
        <is>
          <t>Share-based Payment Arrangement, Nonvested Award, Cost Not yet Recognized, Period for Recognition</t>
        </is>
      </c>
      <c r="I103" s="4" t="inlineStr">
        <is>
          <t>2 years 3 months 18 days</t>
        </is>
      </c>
    </row>
    <row r="104">
      <c r="A104" s="4" t="inlineStr">
        <is>
          <t>Number of shares granted</t>
        </is>
      </c>
      <c r="G104" s="6" t="n">
        <v>0</v>
      </c>
    </row>
    <row r="105">
      <c r="A105" s="4" t="inlineStr">
        <is>
          <t>Vested, Shares (in shares)</t>
        </is>
      </c>
      <c r="G105" s="6" t="n">
        <v>63779</v>
      </c>
      <c r="I105" s="6" t="n">
        <v>2597091</v>
      </c>
    </row>
    <row r="106">
      <c r="A106" s="4" t="inlineStr">
        <is>
          <t>Number of shares forfeited (in shares)</t>
        </is>
      </c>
      <c r="G106" s="6" t="n">
        <v>104870</v>
      </c>
      <c r="I106" s="6" t="n">
        <v>39705</v>
      </c>
    </row>
    <row r="107">
      <c r="A107" s="4" t="inlineStr">
        <is>
          <t>Stock issued during period, shares, conversion of convertible securities</t>
        </is>
      </c>
      <c r="G107" s="6" t="n">
        <v>2124845</v>
      </c>
    </row>
    <row r="108">
      <c r="A108" s="4" t="inlineStr">
        <is>
          <t>Common stock shares issued</t>
        </is>
      </c>
      <c r="E108" s="6" t="n">
        <v>0</v>
      </c>
      <c r="G108" s="6" t="n">
        <v>0</v>
      </c>
    </row>
    <row r="109">
      <c r="A109" s="4" t="inlineStr">
        <is>
          <t>Common stock, shares outstanding</t>
        </is>
      </c>
      <c r="E109" s="6" t="n">
        <v>0</v>
      </c>
      <c r="G109" s="6" t="n">
        <v>0</v>
      </c>
    </row>
    <row r="110">
      <c r="A110" s="4" t="inlineStr">
        <is>
          <t>Enterprise Junior Stock | Restricted Stock</t>
        </is>
      </c>
    </row>
    <row r="111">
      <c r="A111" s="3" t="inlineStr">
        <is>
          <t>Share Based Compensation Arrangement By Share Based Payment Award [Line Items]</t>
        </is>
      </c>
    </row>
    <row r="112">
      <c r="A112" s="4" t="inlineStr">
        <is>
          <t>Stock issued during period, shares, conversion of convertible securities</t>
        </is>
      </c>
      <c r="G112" s="6" t="n">
        <v>103007</v>
      </c>
    </row>
    <row r="113">
      <c r="A113" s="4" t="inlineStr">
        <is>
          <t>Enterprise Junior Stock | Vested</t>
        </is>
      </c>
    </row>
    <row r="114">
      <c r="A114" s="3" t="inlineStr">
        <is>
          <t>Share Based Compensation Arrangement By Share Based Payment Award [Line Items]</t>
        </is>
      </c>
    </row>
    <row r="115">
      <c r="A115" s="4" t="inlineStr">
        <is>
          <t>Conversion of stock, shares converted</t>
        </is>
      </c>
      <c r="G115" s="6" t="n">
        <v>2660870</v>
      </c>
    </row>
    <row r="116">
      <c r="A116" s="4" t="inlineStr">
        <is>
          <t>Enterprise Junior Stock | Nonvested</t>
        </is>
      </c>
    </row>
    <row r="117">
      <c r="A117" s="3" t="inlineStr">
        <is>
          <t>Share Based Compensation Arrangement By Share Based Payment Award [Line Items]</t>
        </is>
      </c>
    </row>
    <row r="118">
      <c r="A118" s="4" t="inlineStr">
        <is>
          <t>Conversion of stock, shares converted</t>
        </is>
      </c>
      <c r="G118" s="6" t="n">
        <v>161111</v>
      </c>
    </row>
  </sheetData>
  <mergeCells count="5">
    <mergeCell ref="A1:A2"/>
    <mergeCell ref="B1:D1"/>
    <mergeCell ref="E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Summary of Enterprise Incentive and Junior Share Outstanding (Detail) - USD ($) $ in Thousands</t>
        </is>
      </c>
      <c r="B1" s="2" t="inlineStr">
        <is>
          <t>Dec. 31, 2019</t>
        </is>
      </c>
      <c r="C1" s="2" t="inlineStr">
        <is>
          <t>Dec. 31, 2018</t>
        </is>
      </c>
      <c r="D1" s="2" t="inlineStr">
        <is>
          <t>Dec. 31, 2017</t>
        </is>
      </c>
    </row>
    <row r="2">
      <c r="A2" s="4" t="inlineStr">
        <is>
          <t>Enterprise Junior Stock</t>
        </is>
      </c>
    </row>
    <row r="3">
      <c r="A3" s="4" t="inlineStr">
        <is>
          <t>Shares outstanding</t>
        </is>
      </c>
      <c r="B3" s="6" t="n">
        <v>2926851</v>
      </c>
    </row>
    <row r="4">
      <c r="A4" s="4" t="inlineStr">
        <is>
          <t>Enterprise Incentive Shares</t>
        </is>
      </c>
    </row>
    <row r="5">
      <c r="A5" s="4" t="inlineStr">
        <is>
          <t>Shares outstanding</t>
        </is>
      </c>
      <c r="C5" s="6" t="n">
        <v>3228667</v>
      </c>
      <c r="D5" s="6" t="n">
        <v>2838705</v>
      </c>
    </row>
    <row r="6">
      <c r="A6" s="4" t="inlineStr">
        <is>
          <t>Enterprise.1 | Enterprise Junior Stock</t>
        </is>
      </c>
    </row>
    <row r="7">
      <c r="A7" s="4" t="inlineStr">
        <is>
          <t>Threshold Amount</t>
        </is>
      </c>
      <c r="B7" s="5" t="n">
        <v>54000</v>
      </c>
    </row>
    <row r="8">
      <c r="A8" s="4" t="inlineStr">
        <is>
          <t>Shares outstanding</t>
        </is>
      </c>
      <c r="B8" s="6" t="n">
        <v>564055</v>
      </c>
    </row>
    <row r="9">
      <c r="A9" s="4" t="inlineStr">
        <is>
          <t>Enterprise.1 | Enterprise Incentive Shares</t>
        </is>
      </c>
    </row>
    <row r="10">
      <c r="A10" s="4" t="inlineStr">
        <is>
          <t>Threshold Amount</t>
        </is>
      </c>
      <c r="C10" s="5" t="n">
        <v>99300</v>
      </c>
    </row>
    <row r="11">
      <c r="A11" s="4" t="inlineStr">
        <is>
          <t>Shares outstanding</t>
        </is>
      </c>
      <c r="C11" s="6" t="n">
        <v>564105</v>
      </c>
    </row>
    <row r="12">
      <c r="A12" s="4" t="inlineStr">
        <is>
          <t>Enterprise.2 | Enterprise Junior Stock</t>
        </is>
      </c>
    </row>
    <row r="13">
      <c r="A13" s="4" t="inlineStr">
        <is>
          <t>Threshold Amount</t>
        </is>
      </c>
      <c r="B13" s="5" t="n">
        <v>99843</v>
      </c>
    </row>
    <row r="14">
      <c r="A14" s="4" t="inlineStr">
        <is>
          <t>Shares outstanding</t>
        </is>
      </c>
      <c r="B14" s="6" t="n">
        <v>1003919</v>
      </c>
    </row>
    <row r="15">
      <c r="A15" s="4" t="inlineStr">
        <is>
          <t>Enterprise.2 | Enterprise Incentive Shares</t>
        </is>
      </c>
    </row>
    <row r="16">
      <c r="A16" s="4" t="inlineStr">
        <is>
          <t>Threshold Amount</t>
        </is>
      </c>
      <c r="C16" s="5" t="n">
        <v>145200</v>
      </c>
    </row>
    <row r="17">
      <c r="A17" s="4" t="inlineStr">
        <is>
          <t>Shares outstanding</t>
        </is>
      </c>
      <c r="C17" s="6" t="n">
        <v>1004879</v>
      </c>
    </row>
    <row r="18">
      <c r="A18" s="4" t="inlineStr">
        <is>
          <t>Enterprise.3 | Enterprise Junior Stock</t>
        </is>
      </c>
    </row>
    <row r="19">
      <c r="A19" s="4" t="inlineStr">
        <is>
          <t>Threshold Amount</t>
        </is>
      </c>
      <c r="B19" s="5" t="n">
        <v>120341</v>
      </c>
    </row>
    <row r="20">
      <c r="A20" s="4" t="inlineStr">
        <is>
          <t>Shares outstanding</t>
        </is>
      </c>
      <c r="B20" s="6" t="n">
        <v>371441</v>
      </c>
    </row>
    <row r="21">
      <c r="A21" s="4" t="inlineStr">
        <is>
          <t>Enterprise.3 | Enterprise Incentive Shares</t>
        </is>
      </c>
    </row>
    <row r="22">
      <c r="A22" s="4" t="inlineStr">
        <is>
          <t>Threshold Amount</t>
        </is>
      </c>
      <c r="C22" s="5" t="n">
        <v>165698</v>
      </c>
    </row>
    <row r="23">
      <c r="A23" s="4" t="inlineStr">
        <is>
          <t>Shares outstanding</t>
        </is>
      </c>
      <c r="C23" s="6" t="n">
        <v>390541</v>
      </c>
    </row>
    <row r="24">
      <c r="A24" s="4" t="inlineStr">
        <is>
          <t>Enterprise.4 | Enterprise Junior Stock</t>
        </is>
      </c>
    </row>
    <row r="25">
      <c r="A25" s="4" t="inlineStr">
        <is>
          <t>Threshold Amount</t>
        </is>
      </c>
      <c r="B25" s="5" t="n">
        <v>134121</v>
      </c>
    </row>
    <row r="26">
      <c r="A26" s="4" t="inlineStr">
        <is>
          <t>Shares outstanding</t>
        </is>
      </c>
      <c r="B26" s="6" t="n">
        <v>321699</v>
      </c>
    </row>
    <row r="27">
      <c r="A27" s="4" t="inlineStr">
        <is>
          <t>Enterprise.4 | Enterprise Incentive Shares</t>
        </is>
      </c>
    </row>
    <row r="28">
      <c r="A28" s="4" t="inlineStr">
        <is>
          <t>Threshold Amount</t>
        </is>
      </c>
      <c r="C28" s="5" t="n">
        <v>179478</v>
      </c>
    </row>
    <row r="29">
      <c r="A29" s="4" t="inlineStr">
        <is>
          <t>Shares outstanding</t>
        </is>
      </c>
      <c r="C29" s="6" t="n">
        <v>376107</v>
      </c>
    </row>
    <row r="30">
      <c r="A30" s="4" t="inlineStr">
        <is>
          <t>Enterprise.5 | Enterprise Junior Stock</t>
        </is>
      </c>
    </row>
    <row r="31">
      <c r="A31" s="4" t="inlineStr">
        <is>
          <t>Threshold Amount</t>
        </is>
      </c>
      <c r="B31" s="5" t="n">
        <v>184593</v>
      </c>
    </row>
    <row r="32">
      <c r="A32" s="4" t="inlineStr">
        <is>
          <t>Shares outstanding</t>
        </is>
      </c>
      <c r="B32" s="6" t="n">
        <v>423429</v>
      </c>
    </row>
    <row r="33">
      <c r="A33" s="4" t="inlineStr">
        <is>
          <t>Enterprise.5 | Enterprise Incentive Shares</t>
        </is>
      </c>
    </row>
    <row r="34">
      <c r="A34" s="4" t="inlineStr">
        <is>
          <t>Threshold Amount</t>
        </is>
      </c>
      <c r="C34" s="5" t="n">
        <v>229950</v>
      </c>
    </row>
    <row r="35">
      <c r="A35" s="4" t="inlineStr">
        <is>
          <t>Shares outstanding</t>
        </is>
      </c>
      <c r="C35" s="6" t="n">
        <v>551346</v>
      </c>
    </row>
    <row r="36">
      <c r="A36" s="4" t="inlineStr">
        <is>
          <t>Enterprise.6 | Enterprise Junior Stock</t>
        </is>
      </c>
    </row>
    <row r="37">
      <c r="A37" s="4" t="inlineStr">
        <is>
          <t>Threshold Amount</t>
        </is>
      </c>
      <c r="B37" s="5" t="n">
        <v>224025</v>
      </c>
    </row>
    <row r="38">
      <c r="A38" s="4" t="inlineStr">
        <is>
          <t>Shares outstanding</t>
        </is>
      </c>
      <c r="B38" s="6" t="n">
        <v>242308</v>
      </c>
    </row>
    <row r="39">
      <c r="A39" s="4" t="inlineStr">
        <is>
          <t>Enterprise.6 | Enterprise Incentive Shares</t>
        </is>
      </c>
    </row>
    <row r="40">
      <c r="A40" s="4" t="inlineStr">
        <is>
          <t>Threshold Amount</t>
        </is>
      </c>
      <c r="C40" s="5" t="n">
        <v>269382</v>
      </c>
    </row>
    <row r="41">
      <c r="A41" s="4" t="inlineStr">
        <is>
          <t>Shares outstanding</t>
        </is>
      </c>
      <c r="C41" s="6" t="n">
        <v>3416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Enterprise Incentive and Junior Share Activity (Detail)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Enterprise Incentive Shares</t>
        </is>
      </c>
    </row>
    <row r="4">
      <c r="A4" s="4" t="inlineStr">
        <is>
          <t>Outstanding shares, beginning balance</t>
        </is>
      </c>
      <c r="C4" s="6" t="n">
        <v>3228667</v>
      </c>
      <c r="D4" s="6" t="n">
        <v>2838705</v>
      </c>
    </row>
    <row r="5">
      <c r="A5" s="4" t="inlineStr">
        <is>
          <t>Outstanding shares, Granted</t>
        </is>
      </c>
      <c r="D5" s="6" t="n">
        <v>603791</v>
      </c>
    </row>
    <row r="6">
      <c r="A6" s="4" t="inlineStr">
        <is>
          <t>Outstanding shares, Forfeited</t>
        </is>
      </c>
      <c r="C6" s="6" t="n">
        <v>-262111</v>
      </c>
      <c r="D6" s="6" t="n">
        <v>-213829</v>
      </c>
    </row>
    <row r="7">
      <c r="A7" s="4" t="inlineStr">
        <is>
          <t>Exchange of enterprise incentive shares for enterprise junior stock issued as part of the Reorganization</t>
        </is>
      </c>
      <c r="C7" s="6" t="n">
        <v>-2966556</v>
      </c>
    </row>
    <row r="8">
      <c r="A8" s="4" t="inlineStr">
        <is>
          <t>Outstanding shares, ending balance</t>
        </is>
      </c>
      <c r="D8" s="6" t="n">
        <v>3228667</v>
      </c>
    </row>
    <row r="9">
      <c r="A9" s="4" t="inlineStr">
        <is>
          <t>Weighted Grant Date, Fair value beginning balance</t>
        </is>
      </c>
      <c r="C9" s="8" t="n">
        <v>7.63</v>
      </c>
      <c r="D9" s="8" t="n">
        <v>7.8</v>
      </c>
    </row>
    <row r="10">
      <c r="A10" s="4" t="inlineStr">
        <is>
          <t>Weighted Average Exercise Price Per share, Granted</t>
        </is>
      </c>
      <c r="D10" s="14" t="n">
        <v>7.19</v>
      </c>
    </row>
    <row r="11">
      <c r="A11" s="4" t="inlineStr">
        <is>
          <t>Weighted Average Exercise Price Per share, Forfeited</t>
        </is>
      </c>
      <c r="C11" s="14" t="n">
        <v>7.72</v>
      </c>
      <c r="D11" s="14" t="n">
        <v>8.640000000000001</v>
      </c>
    </row>
    <row r="12">
      <c r="A12" s="4" t="inlineStr">
        <is>
          <t>Exchange of enterprise incentive shares for enterprise junior stock pursuant to the Reorganization</t>
        </is>
      </c>
      <c r="C12" s="8" t="n">
        <v>7.62</v>
      </c>
    </row>
    <row r="13">
      <c r="A13" s="4" t="inlineStr">
        <is>
          <t>Weighted Grant Date, Fair value ending balance</t>
        </is>
      </c>
      <c r="D13" s="8" t="n">
        <v>7.63</v>
      </c>
    </row>
    <row r="14">
      <c r="A14" s="4" t="inlineStr">
        <is>
          <t>Enterprise Junior Stock</t>
        </is>
      </c>
    </row>
    <row r="15">
      <c r="A15" s="4" t="inlineStr">
        <is>
          <t>Outstanding shares, beginning balance</t>
        </is>
      </c>
      <c r="B15" s="6" t="n">
        <v>2926851</v>
      </c>
    </row>
    <row r="16">
      <c r="A16" s="4" t="inlineStr">
        <is>
          <t>Outstanding shares, Forfeited</t>
        </is>
      </c>
      <c r="B16" s="6" t="n">
        <v>-104870</v>
      </c>
      <c r="C16" s="6" t="n">
        <v>-39705</v>
      </c>
    </row>
    <row r="17">
      <c r="A17" s="4" t="inlineStr">
        <is>
          <t>Exchange of enterprise incentive shares for enterprise junior stock issued as part of the Reorganization</t>
        </is>
      </c>
      <c r="C17" s="6" t="n">
        <v>2966556</v>
      </c>
    </row>
    <row r="18">
      <c r="A18" s="4" t="inlineStr">
        <is>
          <t>Outstanding shares, ending balance</t>
        </is>
      </c>
      <c r="C18" s="6" t="n">
        <v>2926851</v>
      </c>
    </row>
    <row r="19">
      <c r="A19" s="4" t="inlineStr">
        <is>
          <t>Weighted Grant Date, Fair value beginning balance</t>
        </is>
      </c>
      <c r="B19" s="8" t="n">
        <v>7.62</v>
      </c>
    </row>
    <row r="20">
      <c r="A20" s="4" t="inlineStr">
        <is>
          <t>Weighted Average Exercise Price Per share, Forfeited</t>
        </is>
      </c>
      <c r="C20" s="8" t="n">
        <v>7.89</v>
      </c>
    </row>
    <row r="21">
      <c r="A21" s="4" t="inlineStr">
        <is>
          <t>Exchange of enterprise incentive shares for enterprise junior stock pursuant to the Reorganization</t>
        </is>
      </c>
      <c r="C21" s="14" t="n">
        <v>7.62</v>
      </c>
    </row>
    <row r="22">
      <c r="A22" s="4" t="inlineStr">
        <is>
          <t>Weighted Grant Date, Fair value ending balance</t>
        </is>
      </c>
      <c r="C22" s="14" t="n">
        <v>7.62</v>
      </c>
    </row>
    <row r="23">
      <c r="A23" s="4" t="inlineStr">
        <is>
          <t>Weighted average conversion ratio, Outstanding beginning balance</t>
        </is>
      </c>
      <c r="C23" s="14" t="n">
        <v>0.23</v>
      </c>
    </row>
    <row r="24">
      <c r="A24" s="4" t="inlineStr">
        <is>
          <t>Weighted average conversion ratio, Forfeited</t>
        </is>
      </c>
      <c r="C24" s="14" t="n">
        <v>0.02</v>
      </c>
    </row>
    <row r="25">
      <c r="A25" s="4" t="inlineStr">
        <is>
          <t>Weighted average conversion ratio, Outstanding ending balance</t>
        </is>
      </c>
      <c r="C25" s="8" t="n">
        <v>0.2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Based Compensation - Summary of the Vested Enterprise Incentive Share (Detail) - shares</t>
        </is>
      </c>
      <c r="B1" s="2" t="inlineStr">
        <is>
          <t>9 Months Ended</t>
        </is>
      </c>
      <c r="C1" s="2" t="inlineStr">
        <is>
          <t>12 Months Ended</t>
        </is>
      </c>
    </row>
    <row r="2">
      <c r="B2" s="2" t="inlineStr">
        <is>
          <t>Sep. 30, 2020</t>
        </is>
      </c>
      <c r="C2" s="2" t="inlineStr">
        <is>
          <t>Dec. 31, 2019</t>
        </is>
      </c>
      <c r="D2" s="2" t="inlineStr">
        <is>
          <t>Dec. 31, 2018</t>
        </is>
      </c>
    </row>
    <row r="3">
      <c r="A3" s="4" t="inlineStr">
        <is>
          <t>Enterprise Incentive Shares</t>
        </is>
      </c>
    </row>
    <row r="4">
      <c r="A4" s="4" t="inlineStr">
        <is>
          <t>Vested shares</t>
        </is>
      </c>
      <c r="D4" s="6" t="n">
        <v>2510249</v>
      </c>
    </row>
    <row r="5">
      <c r="A5" s="4" t="inlineStr">
        <is>
          <t>Enterprise Incentive Shares | Vested as of December 31, 2018</t>
        </is>
      </c>
    </row>
    <row r="6">
      <c r="A6" s="4" t="inlineStr">
        <is>
          <t>Vested shares</t>
        </is>
      </c>
      <c r="D6" s="6" t="n">
        <v>2260882</v>
      </c>
    </row>
    <row r="7">
      <c r="A7" s="4" t="inlineStr">
        <is>
          <t>Enterprise Incentive Shares | Vested through date of Reorganization</t>
        </is>
      </c>
    </row>
    <row r="8">
      <c r="A8" s="4" t="inlineStr">
        <is>
          <t>Vested shares</t>
        </is>
      </c>
      <c r="D8" s="6" t="n">
        <v>249367</v>
      </c>
    </row>
    <row r="9">
      <c r="A9" s="4" t="inlineStr">
        <is>
          <t>Enterprise Junior Stock</t>
        </is>
      </c>
    </row>
    <row r="10">
      <c r="A10" s="4" t="inlineStr">
        <is>
          <t>Vested shares</t>
        </is>
      </c>
      <c r="B10" s="6" t="n">
        <v>63779</v>
      </c>
      <c r="C10" s="6" t="n">
        <v>2597091</v>
      </c>
    </row>
    <row r="11">
      <c r="A11" s="4" t="inlineStr">
        <is>
          <t>Enterprise Junior Stock | Vested through date of Reorganization</t>
        </is>
      </c>
    </row>
    <row r="12">
      <c r="A12" s="4" t="inlineStr">
        <is>
          <t>Vested shares</t>
        </is>
      </c>
      <c r="C12" s="6" t="n">
        <v>2510249</v>
      </c>
    </row>
    <row r="13">
      <c r="A13" s="4" t="inlineStr">
        <is>
          <t>Enterprise Junior Stock | Vested through December 31, 2019</t>
        </is>
      </c>
    </row>
    <row r="14">
      <c r="A14" s="4" t="inlineStr">
        <is>
          <t>Vested shares</t>
        </is>
      </c>
      <c r="C14" s="6" t="n">
        <v>8684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 width="25" customWidth="1" min="5" max="5"/>
  </cols>
  <sheetData>
    <row r="1">
      <c r="A1" s="1" t="inlineStr">
        <is>
          <t>Equity-Based Compensation - Schedule of Assumptions to Estimate Fair Value of Stock Options, Presented on a Weighted Average Basis (Detail) - $ / share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Dec. 31, 2018</t>
        </is>
      </c>
    </row>
    <row r="3">
      <c r="A3" s="4" t="inlineStr">
        <is>
          <t>Enterprise Incentive Shares</t>
        </is>
      </c>
    </row>
    <row r="4">
      <c r="A4" s="4" t="inlineStr">
        <is>
          <t>Risk-free interest rate</t>
        </is>
      </c>
      <c r="E4" s="4" t="inlineStr">
        <is>
          <t>2.62%</t>
        </is>
      </c>
    </row>
    <row r="5">
      <c r="A5" s="4" t="inlineStr">
        <is>
          <t>Expected term (in years)</t>
        </is>
      </c>
      <c r="E5" s="4" t="inlineStr">
        <is>
          <t>2 years 2 months 23 days</t>
        </is>
      </c>
    </row>
    <row r="6">
      <c r="A6" s="4" t="inlineStr">
        <is>
          <t>Expected volatility</t>
        </is>
      </c>
      <c r="E6" s="4" t="inlineStr">
        <is>
          <t>70.30%</t>
        </is>
      </c>
    </row>
    <row r="7">
      <c r="A7" s="4" t="inlineStr">
        <is>
          <t>Expected dividend yield</t>
        </is>
      </c>
      <c r="E7" s="4" t="inlineStr">
        <is>
          <t>0.00%</t>
        </is>
      </c>
    </row>
    <row r="8">
      <c r="A8" s="4" t="inlineStr">
        <is>
          <t>Stock Options</t>
        </is>
      </c>
    </row>
    <row r="9">
      <c r="A9" s="4" t="inlineStr">
        <is>
          <t>Risk-free interest rate</t>
        </is>
      </c>
      <c r="B9" s="4" t="inlineStr">
        <is>
          <t>0.36%</t>
        </is>
      </c>
      <c r="C9" s="4" t="inlineStr">
        <is>
          <t>1.09%</t>
        </is>
      </c>
      <c r="D9" s="4" t="inlineStr">
        <is>
          <t>1.66%</t>
        </is>
      </c>
    </row>
    <row r="10">
      <c r="A10" s="4" t="inlineStr">
        <is>
          <t>Expected term (in years)</t>
        </is>
      </c>
      <c r="B10" s="4" t="inlineStr">
        <is>
          <t>5 years 10 months 24 days</t>
        </is>
      </c>
      <c r="C10" s="4" t="inlineStr">
        <is>
          <t>6 years</t>
        </is>
      </c>
      <c r="D10" s="4" t="inlineStr">
        <is>
          <t>6 years</t>
        </is>
      </c>
    </row>
    <row r="11">
      <c r="A11" s="4" t="inlineStr">
        <is>
          <t>Expected volatility</t>
        </is>
      </c>
      <c r="B11" s="4" t="inlineStr">
        <is>
          <t>76.10%</t>
        </is>
      </c>
      <c r="C11" s="4" t="inlineStr">
        <is>
          <t>74.80%</t>
        </is>
      </c>
      <c r="D11" s="4" t="inlineStr">
        <is>
          <t>72.90%</t>
        </is>
      </c>
    </row>
    <row r="12">
      <c r="A12" s="4" t="inlineStr">
        <is>
          <t>Expected dividend yield</t>
        </is>
      </c>
      <c r="B12" s="4" t="inlineStr">
        <is>
          <t>0.00%</t>
        </is>
      </c>
      <c r="C12" s="4" t="inlineStr">
        <is>
          <t>0.00%</t>
        </is>
      </c>
      <c r="D12" s="4" t="inlineStr">
        <is>
          <t>0.00%</t>
        </is>
      </c>
    </row>
    <row r="13">
      <c r="A13" s="4" t="inlineStr">
        <is>
          <t>Fair value per share of common stock</t>
        </is>
      </c>
      <c r="B13" s="8" t="n">
        <v>40.82</v>
      </c>
      <c r="C13" s="8" t="n">
        <v>10.13</v>
      </c>
      <c r="D13" s="8" t="n">
        <v>5.0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Payment Arrangement [Abstract]</t>
        </is>
      </c>
    </row>
    <row r="4">
      <c r="A4" s="4" t="inlineStr">
        <is>
          <t>Number of Shares, Outstanding beginning balance | shares</t>
        </is>
      </c>
      <c r="B4" s="6" t="n">
        <v>2091366</v>
      </c>
    </row>
    <row r="5">
      <c r="A5" s="4" t="inlineStr">
        <is>
          <t>Number of shares granted | shares</t>
        </is>
      </c>
      <c r="B5" s="6" t="n">
        <v>3177278</v>
      </c>
      <c r="C5" s="6" t="n">
        <v>2121406</v>
      </c>
    </row>
    <row r="6">
      <c r="A6" s="4" t="inlineStr">
        <is>
          <t>Number of Shares, Exercised | shares</t>
        </is>
      </c>
      <c r="B6" s="6" t="n">
        <v>-28547</v>
      </c>
    </row>
    <row r="7">
      <c r="A7" s="4" t="inlineStr">
        <is>
          <t>Number of Shares, Forfeited | shares</t>
        </is>
      </c>
      <c r="B7" s="6" t="n">
        <v>-292991</v>
      </c>
      <c r="C7" s="6" t="n">
        <v>-30040</v>
      </c>
    </row>
    <row r="8">
      <c r="A8" s="4" t="inlineStr">
        <is>
          <t>Number of Shares, Outstanding ending balance | shares</t>
        </is>
      </c>
      <c r="B8" s="6" t="n">
        <v>4947106</v>
      </c>
      <c r="C8" s="6" t="n">
        <v>2091366</v>
      </c>
    </row>
    <row r="9">
      <c r="A9" s="4" t="inlineStr">
        <is>
          <t>Number of Shares, Exercisable | shares</t>
        </is>
      </c>
      <c r="B9" s="6" t="n">
        <v>469472</v>
      </c>
      <c r="C9" s="6" t="n">
        <v>25072</v>
      </c>
    </row>
    <row r="10">
      <c r="A10" s="4" t="inlineStr">
        <is>
          <t>Number of Shares, Vested and expected to vest | shares</t>
        </is>
      </c>
      <c r="B10" s="6" t="n">
        <v>4947106</v>
      </c>
      <c r="C10" s="6" t="n">
        <v>2091366</v>
      </c>
    </row>
    <row r="11">
      <c r="A11" s="4" t="inlineStr">
        <is>
          <t>Weighted Average Exercise Price Per share, Outstanding beginning balance | $ / shares</t>
        </is>
      </c>
      <c r="B11" s="8" t="n">
        <v>5.05</v>
      </c>
    </row>
    <row r="12">
      <c r="A12" s="4" t="inlineStr">
        <is>
          <t>Weighted Average Exercise Price Per share, Granted | $ / shares</t>
        </is>
      </c>
      <c r="B12" s="14" t="n">
        <v>10.13</v>
      </c>
      <c r="C12" s="8" t="n">
        <v>5.05</v>
      </c>
    </row>
    <row r="13">
      <c r="A13" s="4" t="inlineStr">
        <is>
          <t>Weighted Average Exercise Price Per share, Exercised | $ / shares</t>
        </is>
      </c>
      <c r="B13" s="14" t="n">
        <v>5.05</v>
      </c>
    </row>
    <row r="14">
      <c r="A14" s="4" t="inlineStr">
        <is>
          <t>Weighted Average Exercise Price Per share, Forfeited | $ / shares</t>
        </is>
      </c>
      <c r="B14" s="14" t="n">
        <v>6.03</v>
      </c>
      <c r="C14" s="14" t="n">
        <v>5.05</v>
      </c>
    </row>
    <row r="15">
      <c r="A15" s="4" t="inlineStr">
        <is>
          <t>Weighted Average Exercise Price Per share, Outstanding ending balance | $ / shares</t>
        </is>
      </c>
      <c r="B15" s="14" t="n">
        <v>8.26</v>
      </c>
      <c r="C15" s="14" t="n">
        <v>5.05</v>
      </c>
    </row>
    <row r="16">
      <c r="A16" s="4" t="inlineStr">
        <is>
          <t>Weighted Average Exercise Price Per share, Exercisable | $ / shares</t>
        </is>
      </c>
      <c r="B16" s="14" t="n">
        <v>5.05</v>
      </c>
      <c r="C16" s="14" t="n">
        <v>5.05</v>
      </c>
    </row>
    <row r="17">
      <c r="A17" s="4" t="inlineStr">
        <is>
          <t>Weighted Average Exercise Price Per share, Vested and expected to vest | $ / shares</t>
        </is>
      </c>
      <c r="B17" s="8" t="n">
        <v>8.26</v>
      </c>
      <c r="C17" s="8" t="n">
        <v>5.05</v>
      </c>
    </row>
    <row r="18">
      <c r="A18" s="4" t="inlineStr">
        <is>
          <t>Weighted Average Remaining Contractual Term, Outstanding</t>
        </is>
      </c>
      <c r="B18" s="4" t="inlineStr">
        <is>
          <t>9 years 3 months 18 days</t>
        </is>
      </c>
      <c r="C18" s="4" t="inlineStr">
        <is>
          <t>9 years 10 months 24 days</t>
        </is>
      </c>
    </row>
    <row r="19">
      <c r="A19" s="4" t="inlineStr">
        <is>
          <t>Weighted Average Remaining Contractual Term, Exercisable</t>
        </is>
      </c>
      <c r="B19" s="4" t="inlineStr">
        <is>
          <t>8 years 9 months 18 days</t>
        </is>
      </c>
      <c r="C19" s="4" t="inlineStr">
        <is>
          <t>9 years 10 months 24 days</t>
        </is>
      </c>
    </row>
    <row r="20">
      <c r="A20" s="4" t="inlineStr">
        <is>
          <t>Weighted Average Remaining Contractual Term, Vested and expected to vest</t>
        </is>
      </c>
      <c r="B20" s="4" t="inlineStr">
        <is>
          <t>9 years 3 months 18 days</t>
        </is>
      </c>
      <c r="C20" s="4" t="inlineStr">
        <is>
          <t>9 years 10 months 24 days</t>
        </is>
      </c>
    </row>
    <row r="21">
      <c r="A21" s="4" t="inlineStr">
        <is>
          <t>Aggregate Intrinsic Value, Outstanding | $</t>
        </is>
      </c>
      <c r="B21" s="5" t="n">
        <v>205722</v>
      </c>
      <c r="C21" s="5" t="n">
        <v>805</v>
      </c>
    </row>
    <row r="22">
      <c r="A22" s="4" t="inlineStr">
        <is>
          <t>Aggregate Intrinsic Value, Exercisable | $</t>
        </is>
      </c>
      <c r="B22" s="6" t="n">
        <v>21029</v>
      </c>
      <c r="C22" s="6" t="n">
        <v>10</v>
      </c>
    </row>
    <row r="23">
      <c r="A23" s="4" t="inlineStr">
        <is>
          <t>Aggregate Intrinsic Value, Vested and expected to vest | $</t>
        </is>
      </c>
      <c r="B23" s="5" t="n">
        <v>205722</v>
      </c>
      <c r="C23" s="5" t="n">
        <v>8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Nature of Business</t>
        </is>
      </c>
      <c r="B4" s="4" t="inlineStr">
        <is>
          <t>Note 1—Organization and Nature of Business
On October 2, 2019, Forma Therapeutics Holdings, LLC, a
Delaware limited liability company formed in December 2011, was
reorganized into Forma Therapeutics Holdings, Inc. (the
“Reorganization”). As part of the Reorganization, each
share of Series A convertible preferred shares (“Series A
Preferred Shares”), Series B redeemable convertible preferred
shares (“Series B Preferred Shares”), Series C1
redeemable convertible preferred shares (“Series C1 Preferred
Shares”) and Common 1 shares of Forma Therapeutics Holdings,
LLC issued and outstanding immediately prior to the Reorganization
was exchanged for shares of Series A convertible preferred stock
(“Series A Preferred Stock”), Series B-1 B-1 B-2 B-2 one-for-one one-for-one B-3 B-3
Upon consummation of the Reorganization, the historical
consolidated financial statements of Forma Therapeutics Holdings,
LLC became the historical consolidated financial statements of
Forma Therapeutics Holdings, Inc. For purposes of these condensed
consolidated financial statements, “the Company” refers
to Forma Therapeutics Holdings, LLC prior to the Reorganization and
Forma Therapeutics Holdings, Inc. after the Reorganization.
On June 23, 2020, the Company completed an initial public
offering (“IPO”) in which the Company issued and sold
15,964,704 shares of its common stock at a public offering price of
$20.00 per share, including 2,082,352 shares of common stock sold
pursuant to the underwriters’ exercise of their option to
purchase additional shares of common stock, for aggregate gross
proceeds of $319.3 million. The Company raised approximately
$293.3 million in net proceeds after deducting underwriting
discounts and commissions and offering expenses payable by the
Company. Upon the closing of the IPO, all of the outstanding shares
of Series A Preferred Stock, Series B-1 B-2 B-3 non-voting
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384.3 million as of
September 30, 2020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The Company has
experienced significant negative cash flows from operations during
the nine months ended September 30, 2020.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c r="C4" s="4" t="inlineStr">
        <is>
          <t>Note 1—Organization and Nature of Business
On October 2, 2019, Forma Therapeutics Holdings, LLC, a
Delaware limited liability company formed in December 2011, was
reorganized into Forma Therapeutics Holdings, Inc. (the
“Reorganization”). As part of the Reorganization, each
issued and outstanding redeemable convertible and convertible
preferred and Common 1 shares of Forma Therapeutics Holdings, LLC
outstanding immediately prior to the Reorganization was exchanged
for shares of capital stock of the same class and/or series of
Forma Therapeutics Holdings, Inc. on a one-for-one one-for-one
Upon consummation of the Reorganization, the historical
consolidated financial statements of Forma Therapeutics Holdings,
LLC became the historical consolidated financial statements of
Forma Therapeutics Holdings, Inc., the entity whose shares are
being offered in this offering. For purposes of these consolidated
financial statements, “the Company” refers to Forma
Therapeutics Holdings, LLC prior to the Reorganization and Forma
Therapeutics Holdings, Inc. after the Reorganization.
Liquidity and Going Concern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As of December 31, 2019, the Company had $173.2 million
of cash and cash equivalents. To date, the Company has primarily
financed its operations through license and collaboration
agreements and the sale of preferred shares and preferred stock to
outside investors. The Company has experienced significant negative
cash flows from operations during fiscal 2018 and 2019. The Company
does not expect to experience any significant cash flows from its
existing collaboration agreements and does not expect to have any
product revenue in the near term. The Company expects to incur
substantial operating losses and negative cash flows from
operations for the foreseeable future. As a result, there is a
significant degree of uncertainty as to how long its existing cash
and cash equivalents will be sufficient to fund its operations.
These conditions raise substantial doubt about the Company’s
ability to continue as a going concern for a period of at least one
year from the date its 2019 consolidated financial statements are
issued.
The Company is seeking to complete an initial public offering
(“IPO”) of its common stock to provide additional
funding for its operations. In the event an IPO is not consummated,
the Company may be required to obtain additional funding whether
through future collaboration agreements, private or public
offerings, debt or a combination thereof and such additional
funding may not be available on terms the Company finds acceptable
or favorable. There is inherent uncertainty associated with these
fundraising activities and they are not considered probable. If the
Company is unable to obtain sufficient capital to continue to
advance its programs, the Company would be forced to delay, reduce
or eliminate its research and development programs and any future
commercialization efforts. Accordingly, substantial doubt is deemed
to exist about the Company’s ability to continue as a going
concern within one year after the date these financial statements
are issu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Based Compensation - Summary of Stock-Based Compensation Expense (Detail) - USD ($) $ in Thousands</t>
        </is>
      </c>
      <c r="B1" s="2" t="inlineStr">
        <is>
          <t>1 Months Ended</t>
        </is>
      </c>
      <c r="C1" s="2" t="inlineStr">
        <is>
          <t>3 Months Ended</t>
        </is>
      </c>
      <c r="E1" s="2" t="inlineStr">
        <is>
          <t>9 Months Ended</t>
        </is>
      </c>
      <c r="G1" s="2" t="inlineStr">
        <is>
          <t>12 Months Ended</t>
        </is>
      </c>
    </row>
    <row r="2">
      <c r="B2" s="2" t="inlineStr">
        <is>
          <t>Nov. 30, 2019</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Share Based Compensation Arrangement By Share Based Payment Award [Line Items]</t>
        </is>
      </c>
    </row>
    <row r="4">
      <c r="A4" s="4" t="inlineStr">
        <is>
          <t>Equity based compensation expense</t>
        </is>
      </c>
      <c r="B4" s="5" t="n">
        <v>200</v>
      </c>
      <c r="C4" s="5" t="n">
        <v>2129</v>
      </c>
      <c r="D4" s="5" t="n">
        <v>368</v>
      </c>
      <c r="E4" s="5" t="n">
        <v>4595</v>
      </c>
      <c r="F4" s="5" t="n">
        <v>1629</v>
      </c>
      <c r="G4" s="5" t="n">
        <v>2498</v>
      </c>
      <c r="H4" s="5" t="n">
        <v>3893</v>
      </c>
    </row>
    <row r="5">
      <c r="A5" s="4" t="inlineStr">
        <is>
          <t>Research and Development</t>
        </is>
      </c>
    </row>
    <row r="6">
      <c r="A6" s="3" t="inlineStr">
        <is>
          <t>Share Based Compensation Arrangement By Share Based Payment Award [Line Items]</t>
        </is>
      </c>
    </row>
    <row r="7">
      <c r="A7" s="4" t="inlineStr">
        <is>
          <t>Equity based compensation expense</t>
        </is>
      </c>
      <c r="C7" s="6" t="n">
        <v>659</v>
      </c>
      <c r="D7" s="6" t="n">
        <v>201</v>
      </c>
      <c r="E7" s="6" t="n">
        <v>1431</v>
      </c>
      <c r="F7" s="6" t="n">
        <v>716</v>
      </c>
      <c r="G7" s="6" t="n">
        <v>996</v>
      </c>
      <c r="H7" s="6" t="n">
        <v>1638</v>
      </c>
    </row>
    <row r="8">
      <c r="A8" s="4" t="inlineStr">
        <is>
          <t>General and Administrative</t>
        </is>
      </c>
    </row>
    <row r="9">
      <c r="A9" s="3" t="inlineStr">
        <is>
          <t>Share Based Compensation Arrangement By Share Based Payment Award [Line Items]</t>
        </is>
      </c>
    </row>
    <row r="10">
      <c r="A10" s="4" t="inlineStr">
        <is>
          <t>Equity based compensation expense</t>
        </is>
      </c>
      <c r="C10" s="6" t="n">
        <v>1470</v>
      </c>
      <c r="D10" s="6" t="n">
        <v>167</v>
      </c>
      <c r="E10" s="6" t="n">
        <v>3164</v>
      </c>
      <c r="F10" s="6" t="n">
        <v>913</v>
      </c>
      <c r="G10" s="6" t="n">
        <v>1502</v>
      </c>
      <c r="H10" s="6" t="n">
        <v>2255</v>
      </c>
    </row>
    <row r="11">
      <c r="A11" s="4" t="inlineStr">
        <is>
          <t>Enterprise Incentive Shares</t>
        </is>
      </c>
    </row>
    <row r="12">
      <c r="A12" s="3" t="inlineStr">
        <is>
          <t>Share Based Compensation Arrangement By Share Based Payment Award [Line Items]</t>
        </is>
      </c>
    </row>
    <row r="13">
      <c r="A13" s="4" t="inlineStr">
        <is>
          <t>Equity based compensation expense</t>
        </is>
      </c>
      <c r="D13" s="5" t="n">
        <v>368</v>
      </c>
      <c r="F13" s="5" t="n">
        <v>1629</v>
      </c>
      <c r="G13" s="6" t="n">
        <v>1629</v>
      </c>
      <c r="H13" s="5" t="n">
        <v>3893</v>
      </c>
    </row>
    <row r="14">
      <c r="A14" s="4" t="inlineStr">
        <is>
          <t>Enterprise Junior Stock</t>
        </is>
      </c>
    </row>
    <row r="15">
      <c r="A15" s="3" t="inlineStr">
        <is>
          <t>Share Based Compensation Arrangement By Share Based Payment Award [Line Items]</t>
        </is>
      </c>
    </row>
    <row r="16">
      <c r="A16" s="4" t="inlineStr">
        <is>
          <t>Equity based compensation expense</t>
        </is>
      </c>
      <c r="E16" s="6" t="n">
        <v>365</v>
      </c>
      <c r="G16" s="6" t="n">
        <v>277</v>
      </c>
    </row>
    <row r="17">
      <c r="A17" s="4" t="inlineStr">
        <is>
          <t>Restricted Stock</t>
        </is>
      </c>
    </row>
    <row r="18">
      <c r="A18" s="3" t="inlineStr">
        <is>
          <t>Share Based Compensation Arrangement By Share Based Payment Award [Line Items]</t>
        </is>
      </c>
    </row>
    <row r="19">
      <c r="A19" s="4" t="inlineStr">
        <is>
          <t>Equity based compensation expense</t>
        </is>
      </c>
      <c r="C19" s="6" t="n">
        <v>181</v>
      </c>
      <c r="E19" s="6" t="n">
        <v>217</v>
      </c>
    </row>
    <row r="20">
      <c r="A20" s="4" t="inlineStr">
        <is>
          <t>Restricted Stock Units</t>
        </is>
      </c>
    </row>
    <row r="21">
      <c r="A21" s="3" t="inlineStr">
        <is>
          <t>Share Based Compensation Arrangement By Share Based Payment Award [Line Items]</t>
        </is>
      </c>
    </row>
    <row r="22">
      <c r="A22" s="4" t="inlineStr">
        <is>
          <t>Equity based compensation expense</t>
        </is>
      </c>
      <c r="C22" s="6" t="n">
        <v>29</v>
      </c>
      <c r="E22" s="6" t="n">
        <v>29</v>
      </c>
    </row>
    <row r="23">
      <c r="A23" s="4" t="inlineStr">
        <is>
          <t>Stock Options</t>
        </is>
      </c>
    </row>
    <row r="24">
      <c r="A24" s="3" t="inlineStr">
        <is>
          <t>Share Based Compensation Arrangement By Share Based Payment Award [Line Items]</t>
        </is>
      </c>
    </row>
    <row r="25">
      <c r="A25" s="4" t="inlineStr">
        <is>
          <t>Equity based compensation expense</t>
        </is>
      </c>
      <c r="C25" s="5" t="n">
        <v>1919</v>
      </c>
      <c r="E25" s="5" t="n">
        <v>3984</v>
      </c>
      <c r="G25" s="5" t="n">
        <v>592</v>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 Liability - Additional Information (Detail) - $ / shares</t>
        </is>
      </c>
      <c r="B1" s="2" t="inlineStr">
        <is>
          <t>Dec. 31, 2019</t>
        </is>
      </c>
      <c r="C1" s="2" t="inlineStr">
        <is>
          <t>Dec. 31, 2017</t>
        </is>
      </c>
    </row>
    <row r="2">
      <c r="A2" s="4" t="inlineStr">
        <is>
          <t>Warrants outstanding</t>
        </is>
      </c>
      <c r="B2" s="6" t="n">
        <v>297241</v>
      </c>
    </row>
    <row r="3">
      <c r="A3" s="4" t="inlineStr">
        <is>
          <t>Warrants exercise price</t>
        </is>
      </c>
      <c r="B3" s="8" t="n">
        <v>0.04</v>
      </c>
    </row>
    <row r="4">
      <c r="A4" s="4" t="inlineStr">
        <is>
          <t>Series B Preferred Stock Warrants [Member]</t>
        </is>
      </c>
    </row>
    <row r="5">
      <c r="A5" s="4" t="inlineStr">
        <is>
          <t>Warrants outstanding</t>
        </is>
      </c>
      <c r="C5" s="6" t="n">
        <v>299999</v>
      </c>
    </row>
    <row r="6">
      <c r="A6" s="4" t="inlineStr">
        <is>
          <t>Warrants exercise price</t>
        </is>
      </c>
      <c r="C6" s="8" t="n">
        <v>1.2</v>
      </c>
    </row>
    <row r="7">
      <c r="A7" s="4" t="inlineStr">
        <is>
          <t>Series C1 Preferred Stock Warrants</t>
        </is>
      </c>
    </row>
    <row r="8">
      <c r="A8" s="4" t="inlineStr">
        <is>
          <t>Warrants outstanding</t>
        </is>
      </c>
      <c r="C8" s="6" t="n">
        <v>95359</v>
      </c>
    </row>
    <row r="9">
      <c r="A9" s="4" t="inlineStr">
        <is>
          <t>Warrants exercise price</t>
        </is>
      </c>
      <c r="C9" s="7" t="n">
        <v>1.573</v>
      </c>
    </row>
    <row r="10">
      <c r="A10" s="4" t="inlineStr">
        <is>
          <t>Warrants To Purchase Series B3 Preferred Shares [Member]</t>
        </is>
      </c>
    </row>
    <row r="11">
      <c r="A11" s="4" t="inlineStr">
        <is>
          <t>Warrants outstanding</t>
        </is>
      </c>
      <c r="B11" s="6" t="n">
        <v>299999</v>
      </c>
    </row>
    <row r="12">
      <c r="A12" s="4" t="inlineStr">
        <is>
          <t>Warrants exercise price</t>
        </is>
      </c>
      <c r="B12" s="8"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Warrant Liability - Schedule of Assumptions Used (Detail) - $ / shares</t>
        </is>
      </c>
      <c r="B1" s="2" t="inlineStr">
        <is>
          <t>12 Months Ended</t>
        </is>
      </c>
    </row>
    <row r="2">
      <c r="B2" s="2" t="inlineStr">
        <is>
          <t>Dec. 31, 2019</t>
        </is>
      </c>
      <c r="C2" s="2" t="inlineStr">
        <is>
          <t>Dec. 31, 2018</t>
        </is>
      </c>
    </row>
    <row r="3">
      <c r="A3" s="4" t="inlineStr">
        <is>
          <t>Series B Preferred Stock Warrants [Member]</t>
        </is>
      </c>
    </row>
    <row r="4">
      <c r="A4" s="4" t="inlineStr">
        <is>
          <t>Risk-free interest rate</t>
        </is>
      </c>
      <c r="C4" s="4" t="inlineStr">
        <is>
          <t>2.57%</t>
        </is>
      </c>
    </row>
    <row r="5">
      <c r="A5" s="4" t="inlineStr">
        <is>
          <t>Expected term (in years)</t>
        </is>
      </c>
      <c r="C5" s="4" t="inlineStr">
        <is>
          <t>6 years 6 months</t>
        </is>
      </c>
    </row>
    <row r="6">
      <c r="A6" s="4" t="inlineStr">
        <is>
          <t>Expected volatility</t>
        </is>
      </c>
      <c r="C6" s="4" t="inlineStr">
        <is>
          <t>74.80%</t>
        </is>
      </c>
    </row>
    <row r="7">
      <c r="A7" s="4" t="inlineStr">
        <is>
          <t>Expected dividend yield</t>
        </is>
      </c>
      <c r="C7" s="4" t="inlineStr">
        <is>
          <t>0.00%</t>
        </is>
      </c>
    </row>
    <row r="8">
      <c r="A8" s="4" t="inlineStr">
        <is>
          <t>Fair value per share of underlying shares</t>
        </is>
      </c>
      <c r="C8" s="8" t="n">
        <v>4.98</v>
      </c>
    </row>
    <row r="9">
      <c r="A9" s="4" t="inlineStr">
        <is>
          <t>Series C1 Preferred Stock Warrants</t>
        </is>
      </c>
    </row>
    <row r="10">
      <c r="A10" s="4" t="inlineStr">
        <is>
          <t>Risk-free interest rate</t>
        </is>
      </c>
      <c r="C10" s="4" t="inlineStr">
        <is>
          <t>2.57%</t>
        </is>
      </c>
    </row>
    <row r="11">
      <c r="A11" s="4" t="inlineStr">
        <is>
          <t>Expected term (in years)</t>
        </is>
      </c>
      <c r="C11" s="4" t="inlineStr">
        <is>
          <t>6 years 6 months</t>
        </is>
      </c>
    </row>
    <row r="12">
      <c r="A12" s="4" t="inlineStr">
        <is>
          <t>Expected volatility</t>
        </is>
      </c>
      <c r="C12" s="4" t="inlineStr">
        <is>
          <t>74.80%</t>
        </is>
      </c>
    </row>
    <row r="13">
      <c r="A13" s="4" t="inlineStr">
        <is>
          <t>Expected dividend yield</t>
        </is>
      </c>
      <c r="C13" s="4" t="inlineStr">
        <is>
          <t>0.00%</t>
        </is>
      </c>
    </row>
    <row r="14">
      <c r="A14" s="4" t="inlineStr">
        <is>
          <t>Fair value per share of underlying shares</t>
        </is>
      </c>
      <c r="C14" s="8" t="n">
        <v>4.21</v>
      </c>
    </row>
    <row r="15">
      <c r="A15" s="4" t="inlineStr">
        <is>
          <t>Warrants On Series B-3 Preferred Stock [Member]</t>
        </is>
      </c>
    </row>
    <row r="16">
      <c r="A16" s="4" t="inlineStr">
        <is>
          <t>Risk-free interest rate</t>
        </is>
      </c>
      <c r="B16" s="4" t="inlineStr">
        <is>
          <t>1.73%</t>
        </is>
      </c>
    </row>
    <row r="17">
      <c r="A17" s="4" t="inlineStr">
        <is>
          <t>Expected term (in years)</t>
        </is>
      </c>
      <c r="B17" s="4" t="inlineStr">
        <is>
          <t>5 years 6 months</t>
        </is>
      </c>
    </row>
    <row r="18">
      <c r="A18" s="4" t="inlineStr">
        <is>
          <t>Expected volatility</t>
        </is>
      </c>
      <c r="B18" s="4" t="inlineStr">
        <is>
          <t>71.10%</t>
        </is>
      </c>
    </row>
    <row r="19">
      <c r="A19" s="4" t="inlineStr">
        <is>
          <t>Expected dividend yield</t>
        </is>
      </c>
      <c r="B19" s="4" t="inlineStr">
        <is>
          <t>0.00%</t>
        </is>
      </c>
    </row>
    <row r="20">
      <c r="A20" s="4" t="inlineStr">
        <is>
          <t>Fair value per share of underlying shares</t>
        </is>
      </c>
      <c r="B20" s="8" t="n">
        <v>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Income (Loss) per Share - Schedule of Weighted-Average Common Shares Outstanding used in Calculating Basic and Diluted Net Income per Share (Detail) - shares</t>
        </is>
      </c>
      <c r="B1" s="2" t="inlineStr">
        <is>
          <t>3 Months Ended</t>
        </is>
      </c>
      <c r="C1" s="2" t="inlineStr">
        <is>
          <t>9 Months Ended</t>
        </is>
      </c>
      <c r="D1" s="2" t="inlineStr">
        <is>
          <t>12 Months Ended</t>
        </is>
      </c>
    </row>
    <row r="2">
      <c r="B2" s="2" t="inlineStr">
        <is>
          <t>Sep. 30, 2020</t>
        </is>
      </c>
      <c r="C2" s="2" t="inlineStr">
        <is>
          <t>Sep. 30, 2020</t>
        </is>
      </c>
      <c r="D2" s="2" t="inlineStr">
        <is>
          <t>Dec. 31, 2018</t>
        </is>
      </c>
    </row>
    <row r="3">
      <c r="A3" s="4" t="inlineStr">
        <is>
          <t>Basic</t>
        </is>
      </c>
      <c r="B3" s="6" t="n">
        <v>41088261</v>
      </c>
      <c r="C3" s="6" t="n">
        <v>16616143</v>
      </c>
    </row>
    <row r="4">
      <c r="A4" s="3" t="inlineStr">
        <is>
          <t>Add: Effect of dilutive securities</t>
        </is>
      </c>
    </row>
    <row r="5">
      <c r="A5" s="4" t="inlineStr">
        <is>
          <t>Diluted</t>
        </is>
      </c>
      <c r="B5" s="6" t="n">
        <v>41088924</v>
      </c>
      <c r="C5" s="6" t="n">
        <v>16616143</v>
      </c>
    </row>
    <row r="6">
      <c r="A6" s="4" t="inlineStr">
        <is>
          <t>Common Class 1 [Member]</t>
        </is>
      </c>
    </row>
    <row r="7">
      <c r="A7" s="4" t="inlineStr">
        <is>
          <t>Basic</t>
        </is>
      </c>
      <c r="B7" s="6" t="n">
        <v>41088261</v>
      </c>
      <c r="D7" s="6" t="n">
        <v>2547924</v>
      </c>
    </row>
    <row r="8">
      <c r="A8" s="3" t="inlineStr">
        <is>
          <t>Add: Effect of dilutive securities</t>
        </is>
      </c>
    </row>
    <row r="9">
      <c r="A9" s="4" t="inlineStr">
        <is>
          <t>Diluted</t>
        </is>
      </c>
      <c r="B9" s="6" t="n">
        <v>41088924</v>
      </c>
      <c r="D9" s="6" t="n">
        <v>2606651</v>
      </c>
    </row>
    <row r="10">
      <c r="A10" s="4" t="inlineStr">
        <is>
          <t>Warrants To Purchase Series B3 Preferred Shares [Member]</t>
        </is>
      </c>
    </row>
    <row r="11">
      <c r="A11" s="3" t="inlineStr">
        <is>
          <t>Add: Effect of dilutive securities</t>
        </is>
      </c>
    </row>
    <row r="12">
      <c r="A12" s="4" t="inlineStr">
        <is>
          <t>Preferred Warrants</t>
        </is>
      </c>
      <c r="B12" s="6" t="n">
        <v>663</v>
      </c>
    </row>
    <row r="13">
      <c r="A13" s="4" t="inlineStr">
        <is>
          <t>Series B Preferred Stock Warrants [Member]</t>
        </is>
      </c>
    </row>
    <row r="14">
      <c r="A14" s="3" t="inlineStr">
        <is>
          <t>Add: Effect of dilutive securities</t>
        </is>
      </c>
    </row>
    <row r="15">
      <c r="A15" s="4" t="inlineStr">
        <is>
          <t>Preferred Warrants</t>
        </is>
      </c>
      <c r="D15" s="6" t="n">
        <v>46346</v>
      </c>
    </row>
    <row r="16">
      <c r="A16" s="4" t="inlineStr">
        <is>
          <t>Series C1 Preferred Stock Warrants</t>
        </is>
      </c>
    </row>
    <row r="17">
      <c r="A17" s="3" t="inlineStr">
        <is>
          <t>Add: Effect of dilutive securities</t>
        </is>
      </c>
    </row>
    <row r="18">
      <c r="A18" s="4" t="inlineStr">
        <is>
          <t>Preferred Warrants</t>
        </is>
      </c>
      <c r="D18" s="6" t="n">
        <v>1238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Loss) per Share - Summary of Potentially Dilutive Securities Excluded from Calculation of Diluted Net Income (Loss) per Share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eries A Preferred Stock</t>
        </is>
      </c>
    </row>
    <row r="4">
      <c r="A4" s="3" t="inlineStr">
        <is>
          <t>Antidilutive Securities Excluded from Computation of Earnings Per Share [Line Items]</t>
        </is>
      </c>
    </row>
    <row r="5">
      <c r="A5" s="4" t="inlineStr">
        <is>
          <t>Potentially dilutive securities excluded from calculation of diluted net loss per share</t>
        </is>
      </c>
      <c r="C5" s="6" t="n">
        <v>768195</v>
      </c>
      <c r="E5" s="6" t="n">
        <v>768195</v>
      </c>
      <c r="F5" s="6" t="n">
        <v>768195</v>
      </c>
    </row>
    <row r="6">
      <c r="A6" s="4" t="inlineStr">
        <is>
          <t>Series B Preferred Stock</t>
        </is>
      </c>
    </row>
    <row r="7">
      <c r="A7" s="3" t="inlineStr">
        <is>
          <t>Antidilutive Securities Excluded from Computation of Earnings Per Share [Line Items]</t>
        </is>
      </c>
    </row>
    <row r="8">
      <c r="A8" s="4" t="inlineStr">
        <is>
          <t>Potentially dilutive securities excluded from calculation of diluted net loss per share</t>
        </is>
      </c>
      <c r="C8" s="6" t="n">
        <v>5543400</v>
      </c>
      <c r="E8" s="6" t="n">
        <v>5543400</v>
      </c>
    </row>
    <row r="9">
      <c r="A9" s="4" t="inlineStr">
        <is>
          <t>Series C1 Preferred Stock [Member]</t>
        </is>
      </c>
    </row>
    <row r="10">
      <c r="A10" s="3" t="inlineStr">
        <is>
          <t>Antidilutive Securities Excluded from Computation of Earnings Per Share [Line Items]</t>
        </is>
      </c>
    </row>
    <row r="11">
      <c r="A11" s="4" t="inlineStr">
        <is>
          <t>Potentially dilutive securities excluded from calculation of diluted net loss per share</t>
        </is>
      </c>
      <c r="C11" s="6" t="n">
        <v>1508503</v>
      </c>
      <c r="E11" s="6" t="n">
        <v>1508503</v>
      </c>
    </row>
    <row r="12">
      <c r="A12" s="4" t="inlineStr">
        <is>
          <t>Stock Options</t>
        </is>
      </c>
    </row>
    <row r="13">
      <c r="A13" s="3" t="inlineStr">
        <is>
          <t>Antidilutive Securities Excluded from Computation of Earnings Per Share [Line Items]</t>
        </is>
      </c>
    </row>
    <row r="14">
      <c r="A14" s="4" t="inlineStr">
        <is>
          <t>Potentially dilutive securities excluded from calculation of diluted net loss per share</t>
        </is>
      </c>
      <c r="B14" s="6" t="n">
        <v>4947106</v>
      </c>
      <c r="D14" s="6" t="n">
        <v>4947106</v>
      </c>
      <c r="F14" s="6" t="n">
        <v>2091366</v>
      </c>
    </row>
    <row r="15">
      <c r="A15" s="4" t="inlineStr">
        <is>
          <t>Restricted Stock</t>
        </is>
      </c>
    </row>
    <row r="16">
      <c r="A16" s="3" t="inlineStr">
        <is>
          <t>Antidilutive Securities Excluded from Computation of Earnings Per Share [Line Items]</t>
        </is>
      </c>
    </row>
    <row r="17">
      <c r="A17" s="4" t="inlineStr">
        <is>
          <t>Potentially dilutive securities excluded from calculation of diluted net loss per share</t>
        </is>
      </c>
      <c r="B17" s="6" t="n">
        <v>66073</v>
      </c>
      <c r="D17" s="6" t="n">
        <v>66073</v>
      </c>
    </row>
    <row r="18">
      <c r="A18" s="4" t="inlineStr">
        <is>
          <t>Restricted Stock Units</t>
        </is>
      </c>
    </row>
    <row r="19">
      <c r="A19" s="3" t="inlineStr">
        <is>
          <t>Antidilutive Securities Excluded from Computation of Earnings Per Share [Line Items]</t>
        </is>
      </c>
    </row>
    <row r="20">
      <c r="A20" s="4" t="inlineStr">
        <is>
          <t>Potentially dilutive securities excluded from calculation of diluted net loss per share</t>
        </is>
      </c>
      <c r="B20" s="6" t="n">
        <v>18200</v>
      </c>
      <c r="D20" s="6" t="n">
        <v>18200</v>
      </c>
    </row>
    <row r="21">
      <c r="A21" s="4" t="inlineStr">
        <is>
          <t>Series B-1 Preferred Stock</t>
        </is>
      </c>
    </row>
    <row r="22">
      <c r="A22" s="3" t="inlineStr">
        <is>
          <t>Antidilutive Securities Excluded from Computation of Earnings Per Share [Line Items]</t>
        </is>
      </c>
    </row>
    <row r="23">
      <c r="A23" s="4" t="inlineStr">
        <is>
          <t>Potentially dilutive securities excluded from calculation of diluted net loss per share</t>
        </is>
      </c>
      <c r="F23" s="6" t="n">
        <v>3488407</v>
      </c>
    </row>
    <row r="24">
      <c r="A24" s="4" t="inlineStr">
        <is>
          <t>Series B-2 Preferred Stock</t>
        </is>
      </c>
    </row>
    <row r="25">
      <c r="A25" s="3" t="inlineStr">
        <is>
          <t>Antidilutive Securities Excluded from Computation of Earnings Per Share [Line Items]</t>
        </is>
      </c>
    </row>
    <row r="26">
      <c r="A26" s="4" t="inlineStr">
        <is>
          <t>Potentially dilutive securities excluded from calculation of diluted net loss per share</t>
        </is>
      </c>
      <c r="F26" s="6" t="n">
        <v>2054993</v>
      </c>
    </row>
    <row r="27">
      <c r="A27" s="4" t="inlineStr">
        <is>
          <t>Series C1 Preferred Shares</t>
        </is>
      </c>
    </row>
    <row r="28">
      <c r="A28" s="3" t="inlineStr">
        <is>
          <t>Antidilutive Securities Excluded from Computation of Earnings Per Share [Line Items]</t>
        </is>
      </c>
    </row>
    <row r="29">
      <c r="A29" s="4" t="inlineStr">
        <is>
          <t>Potentially dilutive securities excluded from calculation of diluted net loss per share</t>
        </is>
      </c>
      <c r="F29" s="6" t="n">
        <v>1508503</v>
      </c>
    </row>
    <row r="30">
      <c r="A30" s="4" t="inlineStr">
        <is>
          <t>Series D Preferred Stock</t>
        </is>
      </c>
    </row>
    <row r="31">
      <c r="A31" s="3" t="inlineStr">
        <is>
          <t>Antidilutive Securities Excluded from Computation of Earnings Per Share [Line Items]</t>
        </is>
      </c>
    </row>
    <row r="32">
      <c r="A32" s="4" t="inlineStr">
        <is>
          <t>Potentially dilutive securities excluded from calculation of diluted net loss per share</t>
        </is>
      </c>
      <c r="F32" s="6" t="n">
        <v>12529125</v>
      </c>
    </row>
    <row r="33">
      <c r="A33" s="4" t="inlineStr">
        <is>
          <t>Enterprise Junior Stock</t>
        </is>
      </c>
    </row>
    <row r="34">
      <c r="A34" s="3" t="inlineStr">
        <is>
          <t>Antidilutive Securities Excluded from Computation of Earnings Per Share [Line Items]</t>
        </is>
      </c>
    </row>
    <row r="35">
      <c r="A35" s="4" t="inlineStr">
        <is>
          <t>Potentially dilutive securities excluded from calculation of diluted net loss per share</t>
        </is>
      </c>
      <c r="F35" s="6" t="n">
        <v>67679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Income (Loss) per Share - Summary of Potentially Dilutive Securities Excluded from Calculation of Diluted Net Income (Loss) per Share (Parenthetical) (Detail)</t>
        </is>
      </c>
      <c r="B1" s="2" t="inlineStr">
        <is>
          <t>Dec. 18, 2019$ / shares</t>
        </is>
      </c>
    </row>
    <row r="2">
      <c r="A2" s="4" t="inlineStr">
        <is>
          <t>Enterprise Junior Stock</t>
        </is>
      </c>
    </row>
    <row r="3">
      <c r="A3" s="3" t="inlineStr">
        <is>
          <t>Antidilutive Securities Excluded from Computation of Earnings Per Share [Line Items]</t>
        </is>
      </c>
    </row>
    <row r="4">
      <c r="A4" s="4" t="inlineStr">
        <is>
          <t>Fair value per share of common stock based on a valuation performed</t>
        </is>
      </c>
      <c r="B4" s="8" t="n">
        <v>5.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Income Taxes - Additional Information (Detail)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c r="G2" s="2" t="inlineStr">
        <is>
          <t>Dec. 31, 2017</t>
        </is>
      </c>
    </row>
    <row r="3">
      <c r="A3" s="4" t="inlineStr">
        <is>
          <t>Income tax benefit</t>
        </is>
      </c>
      <c r="B3" s="5" t="n">
        <v>-3806</v>
      </c>
      <c r="C3" s="5" t="n">
        <v>-26529</v>
      </c>
      <c r="D3" s="5" t="n">
        <v>-1217</v>
      </c>
      <c r="E3" s="5" t="n">
        <v>-1848</v>
      </c>
      <c r="F3" s="5" t="n">
        <v>8568</v>
      </c>
    </row>
    <row r="4">
      <c r="A4" s="4" t="inlineStr">
        <is>
          <t>Research and development tax credit</t>
        </is>
      </c>
      <c r="E4" s="6" t="n">
        <v>20114</v>
      </c>
      <c r="F4" s="6" t="n">
        <v>13072</v>
      </c>
    </row>
    <row r="5">
      <c r="A5" s="4" t="inlineStr">
        <is>
          <t>Valuation allowance</t>
        </is>
      </c>
      <c r="E5" s="6" t="n">
        <v>40211</v>
      </c>
      <c r="F5" s="6" t="n">
        <v>53264</v>
      </c>
    </row>
    <row r="6">
      <c r="A6" s="4" t="inlineStr">
        <is>
          <t>Valuation allowance, deferred tax asset, decrease amount</t>
        </is>
      </c>
      <c r="E6" s="6" t="n">
        <v>13100</v>
      </c>
    </row>
    <row r="7">
      <c r="A7" s="4" t="inlineStr">
        <is>
          <t>Unrecognized tax benefits</t>
        </is>
      </c>
      <c r="E7" s="6" t="n">
        <v>0</v>
      </c>
      <c r="F7" s="6" t="n">
        <v>3165</v>
      </c>
      <c r="G7" s="5" t="n">
        <v>3357</v>
      </c>
    </row>
    <row r="8">
      <c r="A8" s="4" t="inlineStr">
        <is>
          <t>Total interest and penalties for the unrecognized tax benefits</t>
        </is>
      </c>
      <c r="E8" s="6" t="n">
        <v>0</v>
      </c>
      <c r="F8" s="6" t="n">
        <v>500</v>
      </c>
    </row>
    <row r="9">
      <c r="A9" s="4" t="inlineStr">
        <is>
          <t>Unrecognized tax benefits, released</t>
        </is>
      </c>
      <c r="E9" s="6" t="n">
        <v>863</v>
      </c>
      <c r="F9" s="6" t="n">
        <v>192</v>
      </c>
    </row>
    <row r="10">
      <c r="A10" s="4" t="inlineStr">
        <is>
          <t>Federal tax anticipated refunds</t>
        </is>
      </c>
      <c r="F10" s="6" t="n">
        <v>296</v>
      </c>
    </row>
    <row r="11">
      <c r="A11" s="4" t="inlineStr">
        <is>
          <t>State</t>
        </is>
      </c>
    </row>
    <row r="12">
      <c r="A12" s="4" t="inlineStr">
        <is>
          <t>Net operating loss carryforwards</t>
        </is>
      </c>
      <c r="E12" s="6" t="n">
        <v>82900</v>
      </c>
      <c r="F12" s="6" t="n">
        <v>0</v>
      </c>
    </row>
    <row r="13">
      <c r="A13" s="4" t="inlineStr">
        <is>
          <t>Research and development tax credit</t>
        </is>
      </c>
      <c r="E13" s="5" t="n">
        <v>4600</v>
      </c>
      <c r="F13" s="5" t="n">
        <v>5100</v>
      </c>
    </row>
    <row r="14">
      <c r="A14" s="4" t="inlineStr">
        <is>
          <t>State | Maximum</t>
        </is>
      </c>
    </row>
    <row r="15">
      <c r="A15" s="4" t="inlineStr">
        <is>
          <t>Net operating loss carryforwards, expiration</t>
        </is>
      </c>
      <c r="E15" s="4" t="inlineStr">
        <is>
          <t>2039</t>
        </is>
      </c>
    </row>
    <row r="16">
      <c r="A16" s="4" t="inlineStr">
        <is>
          <t>Research and development tax credit, expiration</t>
        </is>
      </c>
      <c r="E16" s="4" t="inlineStr">
        <is>
          <t>2039</t>
        </is>
      </c>
      <c r="F16" s="4" t="inlineStr">
        <is>
          <t>2038</t>
        </is>
      </c>
    </row>
    <row r="17">
      <c r="A17" s="4" t="inlineStr">
        <is>
          <t>Federal</t>
        </is>
      </c>
    </row>
    <row r="18">
      <c r="A18" s="4" t="inlineStr">
        <is>
          <t>Income tax benefit</t>
        </is>
      </c>
      <c r="E18" s="5" t="n">
        <v>900</v>
      </c>
    </row>
    <row r="19">
      <c r="A19" s="4" t="inlineStr">
        <is>
          <t>Net operating loss carryforwards</t>
        </is>
      </c>
      <c r="E19" s="6" t="n">
        <v>45300</v>
      </c>
      <c r="F19" s="5" t="n">
        <v>0</v>
      </c>
    </row>
    <row r="20">
      <c r="A20" s="4" t="inlineStr">
        <is>
          <t>Research and development tax credit</t>
        </is>
      </c>
      <c r="E20" s="6" t="n">
        <v>16500</v>
      </c>
      <c r="F20" s="5" t="n">
        <v>9000</v>
      </c>
    </row>
    <row r="21">
      <c r="A21" s="4" t="inlineStr">
        <is>
          <t>Unrecognized tax benefits, released</t>
        </is>
      </c>
      <c r="E21" s="5" t="n">
        <v>3200</v>
      </c>
    </row>
    <row r="22">
      <c r="A22" s="4" t="inlineStr">
        <is>
          <t>Federal | Maximum</t>
        </is>
      </c>
    </row>
    <row r="23">
      <c r="A23" s="4" t="inlineStr">
        <is>
          <t>Research and development tax credit, expiration</t>
        </is>
      </c>
      <c r="E23" s="4" t="inlineStr">
        <is>
          <t>2039</t>
        </is>
      </c>
      <c r="F23" s="4" t="inlineStr">
        <is>
          <t>2038</t>
        </is>
      </c>
    </row>
    <row r="24">
      <c r="A24" s="4" t="inlineStr">
        <is>
          <t>Cares Act [Member]</t>
        </is>
      </c>
    </row>
    <row r="25">
      <c r="A25" s="4" t="inlineStr">
        <is>
          <t>Percentage of removal on taxable income On non operating losses</t>
        </is>
      </c>
      <c r="C25" s="4" t="inlineStr">
        <is>
          <t>80.00%</t>
        </is>
      </c>
    </row>
    <row r="26">
      <c r="A26" s="4" t="inlineStr">
        <is>
          <t>Federal tax anticipated refunds</t>
        </is>
      </c>
      <c r="C26" s="5" t="n">
        <v>30300</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es - Summary of Income Tax Expense (Benefit) (Detail)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c r="F2" s="2" t="inlineStr">
        <is>
          <t>Dec. 31, 2018</t>
        </is>
      </c>
    </row>
    <row r="3">
      <c r="A3" s="3" t="inlineStr">
        <is>
          <t>Current:</t>
        </is>
      </c>
    </row>
    <row r="4">
      <c r="A4" s="4" t="inlineStr">
        <is>
          <t>Federal</t>
        </is>
      </c>
      <c r="E4" s="5" t="n">
        <v>-1116</v>
      </c>
      <c r="F4" s="5" t="n">
        <v>5998</v>
      </c>
    </row>
    <row r="5">
      <c r="A5" s="4" t="inlineStr">
        <is>
          <t>State</t>
        </is>
      </c>
      <c r="E5" s="6" t="n">
        <v>-732</v>
      </c>
      <c r="F5" s="6" t="n">
        <v>2259</v>
      </c>
    </row>
    <row r="6">
      <c r="A6" s="3" t="inlineStr">
        <is>
          <t>Deferred:</t>
        </is>
      </c>
    </row>
    <row r="7">
      <c r="A7" s="4" t="inlineStr">
        <is>
          <t>Federal</t>
        </is>
      </c>
      <c r="F7" s="6" t="n">
        <v>296</v>
      </c>
    </row>
    <row r="8">
      <c r="A8" s="4" t="inlineStr">
        <is>
          <t>State</t>
        </is>
      </c>
      <c r="F8" s="6" t="n">
        <v>15</v>
      </c>
    </row>
    <row r="9">
      <c r="A9" s="4" t="inlineStr">
        <is>
          <t>Total tax expense (benefit)</t>
        </is>
      </c>
      <c r="B9" s="5" t="n">
        <v>-3806</v>
      </c>
      <c r="C9" s="5" t="n">
        <v>-26529</v>
      </c>
      <c r="D9" s="5" t="n">
        <v>-1217</v>
      </c>
      <c r="E9" s="5" t="n">
        <v>-1848</v>
      </c>
      <c r="F9" s="5" t="n">
        <v>8568</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s and Effective Tax Rates (Detail)</t>
        </is>
      </c>
      <c r="B1" s="2" t="inlineStr">
        <is>
          <t>12 Months Ended</t>
        </is>
      </c>
    </row>
    <row r="2">
      <c r="B2" s="2" t="inlineStr">
        <is>
          <t>Dec. 31, 2019</t>
        </is>
      </c>
      <c r="C2" s="2" t="inlineStr">
        <is>
          <t>Dec. 31, 2018</t>
        </is>
      </c>
    </row>
    <row r="3">
      <c r="A3" s="4" t="inlineStr">
        <is>
          <t>Income tax computed at federal statutory tax rate</t>
        </is>
      </c>
      <c r="B3" s="4" t="inlineStr">
        <is>
          <t>(21.00%)</t>
        </is>
      </c>
      <c r="C3" s="4" t="inlineStr">
        <is>
          <t>21.00%</t>
        </is>
      </c>
    </row>
    <row r="4">
      <c r="A4" s="4" t="inlineStr">
        <is>
          <t>State taxes, net of federal benefit</t>
        </is>
      </c>
      <c r="B4" s="4" t="inlineStr">
        <is>
          <t>(12.70%)</t>
        </is>
      </c>
      <c r="C4" s="4" t="inlineStr">
        <is>
          <t>4.50%</t>
        </is>
      </c>
    </row>
    <row r="5">
      <c r="A5" s="4" t="inlineStr">
        <is>
          <t>State credit expiration</t>
        </is>
      </c>
      <c r="B5" s="4" t="inlineStr">
        <is>
          <t>3.10%</t>
        </is>
      </c>
      <c r="C5" s="4" t="inlineStr">
        <is>
          <t>0.00%</t>
        </is>
      </c>
    </row>
    <row r="6">
      <c r="A6" s="4" t="inlineStr">
        <is>
          <t>Equity compensation</t>
        </is>
      </c>
      <c r="B6" s="4" t="inlineStr">
        <is>
          <t>1.20%</t>
        </is>
      </c>
      <c r="C6" s="4" t="inlineStr">
        <is>
          <t>5.90%</t>
        </is>
      </c>
    </row>
    <row r="7">
      <c r="A7" s="4" t="inlineStr">
        <is>
          <t>Partnership expenses</t>
        </is>
      </c>
      <c r="B7" s="4" t="inlineStr">
        <is>
          <t>0.90%</t>
        </is>
      </c>
      <c r="C7" s="4" t="inlineStr">
        <is>
          <t>1.90%</t>
        </is>
      </c>
    </row>
    <row r="8">
      <c r="A8" s="4" t="inlineStr">
        <is>
          <t>Permanent differences</t>
        </is>
      </c>
      <c r="B8" s="4" t="inlineStr">
        <is>
          <t>0.00%</t>
        </is>
      </c>
      <c r="C8" s="4" t="inlineStr">
        <is>
          <t>(0.50%)</t>
        </is>
      </c>
    </row>
    <row r="9">
      <c r="A9" s="4" t="inlineStr">
        <is>
          <t>Audit settlement</t>
        </is>
      </c>
      <c r="B9" s="4" t="inlineStr">
        <is>
          <t>(3.70%)</t>
        </is>
      </c>
      <c r="C9" s="4" t="inlineStr">
        <is>
          <t>(0.50%)</t>
        </is>
      </c>
    </row>
    <row r="10">
      <c r="A10" s="4" t="inlineStr">
        <is>
          <t>Valuation allowance</t>
        </is>
      </c>
      <c r="B10" s="4" t="inlineStr">
        <is>
          <t>51.20%</t>
        </is>
      </c>
      <c r="C10" s="4" t="inlineStr">
        <is>
          <t>102.00%</t>
        </is>
      </c>
    </row>
    <row r="11">
      <c r="A11" s="4" t="inlineStr">
        <is>
          <t>Effective tax rate</t>
        </is>
      </c>
      <c r="B11" s="4" t="inlineStr">
        <is>
          <t>(5.00%)</t>
        </is>
      </c>
      <c r="C11" s="4" t="inlineStr">
        <is>
          <t>61.70%</t>
        </is>
      </c>
    </row>
    <row r="12">
      <c r="A12" s="4" t="inlineStr">
        <is>
          <t>State</t>
        </is>
      </c>
    </row>
    <row r="13">
      <c r="A13" s="4" t="inlineStr">
        <is>
          <t>Research credits</t>
        </is>
      </c>
      <c r="B13" s="4" t="inlineStr">
        <is>
          <t>(3.70%)</t>
        </is>
      </c>
      <c r="C13" s="4" t="inlineStr">
        <is>
          <t>(6.30%)</t>
        </is>
      </c>
    </row>
    <row r="14">
      <c r="A14" s="4" t="inlineStr">
        <is>
          <t>Federal</t>
        </is>
      </c>
    </row>
    <row r="15">
      <c r="A15" s="4" t="inlineStr">
        <is>
          <t>Research credits</t>
        </is>
      </c>
      <c r="B15" s="4" t="inlineStr">
        <is>
          <t>(20.30%)</t>
        </is>
      </c>
      <c r="C15" s="4" t="inlineStr">
        <is>
          <t>(66.3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 - USD ($) $ in Thousands</t>
        </is>
      </c>
      <c r="B1" s="2" t="inlineStr">
        <is>
          <t>Dec. 31, 2019</t>
        </is>
      </c>
      <c r="C1" s="2" t="inlineStr">
        <is>
          <t>Dec. 31, 2018</t>
        </is>
      </c>
    </row>
    <row r="2">
      <c r="A2" s="3" t="inlineStr">
        <is>
          <t>Income Tax Disclosure [Abstract]</t>
        </is>
      </c>
    </row>
    <row r="3">
      <c r="A3" s="4" t="inlineStr">
        <is>
          <t>Net operating loss carryforwards</t>
        </is>
      </c>
      <c r="B3" s="5" t="n">
        <v>15103</v>
      </c>
    </row>
    <row r="4">
      <c r="A4" s="4" t="inlineStr">
        <is>
          <t>Research and development credits</t>
        </is>
      </c>
      <c r="B4" s="6" t="n">
        <v>20114</v>
      </c>
      <c r="C4" s="5" t="n">
        <v>13072</v>
      </c>
    </row>
    <row r="5">
      <c r="A5" s="4" t="inlineStr">
        <is>
          <t>Capitalized expenses</t>
        </is>
      </c>
      <c r="B5" s="6" t="n">
        <v>3280</v>
      </c>
      <c r="C5" s="6" t="n">
        <v>3254</v>
      </c>
    </row>
    <row r="6">
      <c r="A6" s="4" t="inlineStr">
        <is>
          <t>Accrued expenses and other</t>
        </is>
      </c>
      <c r="B6" s="6" t="n">
        <v>1771</v>
      </c>
      <c r="C6" s="6" t="n">
        <v>2560</v>
      </c>
    </row>
    <row r="7">
      <c r="A7" s="4" t="inlineStr">
        <is>
          <t>Deferred revenue</t>
        </is>
      </c>
      <c r="B7" s="6" t="n">
        <v>339</v>
      </c>
      <c r="C7" s="6" t="n">
        <v>35255</v>
      </c>
    </row>
    <row r="8">
      <c r="A8" s="4" t="inlineStr">
        <is>
          <t>Deferred tax asset subtotal</t>
        </is>
      </c>
      <c r="B8" s="6" t="n">
        <v>40607</v>
      </c>
      <c r="C8" s="6" t="n">
        <v>54141</v>
      </c>
    </row>
    <row r="9">
      <c r="A9" s="4" t="inlineStr">
        <is>
          <t>Less: Valuation allowance</t>
        </is>
      </c>
      <c r="B9" s="6" t="n">
        <v>-40211</v>
      </c>
      <c r="C9" s="6" t="n">
        <v>-53264</v>
      </c>
    </row>
    <row r="10">
      <c r="A10" s="4" t="inlineStr">
        <is>
          <t>Deferred tax assets after valuation allowance</t>
        </is>
      </c>
      <c r="B10" s="6" t="n">
        <v>396</v>
      </c>
      <c r="C10" s="6" t="n">
        <v>877</v>
      </c>
    </row>
    <row r="11">
      <c r="A11" s="4" t="inlineStr">
        <is>
          <t>Depreciation</t>
        </is>
      </c>
      <c r="B11" s="6" t="n">
        <v>-396</v>
      </c>
      <c r="C11" s="6" t="n">
        <v>-877</v>
      </c>
    </row>
    <row r="12">
      <c r="A12" s="4" t="inlineStr">
        <is>
          <t>Net deferred tax assets</t>
        </is>
      </c>
      <c r="B12" s="5" t="n">
        <v>0</v>
      </c>
      <c r="C1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Summary of Significant Accounting Policies
Basis of Presentation and Consolidation
The condensed consolidated financial statements prior to the
Reorganization include the accounts of Forma Therapeutics Holdings,
LLC and its wholly owned subsidiaries. The condensed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he Company’s significant accounting policies are disclosed
in the audited consolidated financial statements included in the
Company’s final prospectus filed with the SEC pursuant to the
Rule 424(b)(4) on June 22, 2020 (“Prospectus”).
Since the date of such audited consolidated financial statements,
there have been no changes to the Company’s significant
accounting policies except as noted below.
Unaudited Interim Condensed Consolidated Financial
Statements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and convertible preferred
stock and stockholders’ equity (deficit) for the nine months
ended September 30, 2020 and 2019 and the condensed
consolidated statements of cash flows for the nine months ended
September 30, 2020 and 2019 are unaudited. The financial data
and other information contained in the notes thereto as of
September 30, 2020 and for the three and nine months ended
September 30, 2020 and 2019 are also unaudited. The condensed
consolidated balance sheet data as of December 31, 2019 was
derived from the Company’s audited consolidated financial
statements included in the Prospectus.
The unaudited interim condensed consolidated financial statements
have been prepared on the same basis as the audited consolidated
financial statements as of and for the year ended December 31,
2019, and in the opinion of the Company’s management, reflect
all adjustments which are necessary to present fairly the
Company’s financial position as of September 30, 2020,
the results of its operations for the three and nine months ended
September 30, 2020 and 2019 and cash flows for the nine months
ended September 30, 2020 and 2019. Such adjustments are
of a normal and recurring nature. These unaudited condensed
consolidated financial statements should be read in conjunction
with the audited consolidated financial statements as of and for
the year ended December 31, 2019, and the notes thereto,
included in the Prospectus.
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Pursuant to the Hit Discovery divestiture
in March 2020, and the assignment and assumption of the
Company’s Branford, CT lease to Valo Health, the
security deposit restricted as of December 31, 2019 was
transferred to Valo Health (see Note 16). In connection with
the Company entering into a new lease in September 2020, the
Company delivered a letter of credit equal to six months of the
initial base rent which was included in restricted cash as of
September 30, 2020. Restricted cash is included in other
assets on the condensed consolidated balance sheets. 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Held-to-maturity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0 and
2019.
Deferred Offering Costs
The Company capitalizes certain legal, professional accounting, and
other third-party fees that are directly associated with
in-process paid-in paid-in
Equity-Based Compensation
The Company accounts for equity awards, including grants of
enterprise incentive shares, enterprise junior stock, stock
options, restricted stock units and restricted common stock, in
accordance with ASC 718, Compensation—Stock Compensation
(“Topic 718”). Topic 718 requires all equity-based
payments to employees, which includes grants of employee equity
awards, to be recognized in the condensed consolidated statements
of operations and comprehensive loss based on their grant date fair
values. The Company recognizes equity-based compensation expense
for any non-employee non-employee
For awards granted prior to the close of the IPO, in the second
quarter of 2020, the Company used a probability-weighted expected
returns method (“PWERM”) with four scenarios to value
the common securities underlying the awards: an IPO, a delayed IPO,
a sale of the Company and a remain private scenario. In the IPO and
sale scenarios, the Company estimated an equity value based on the
guideline public company method under a market approach. The
guideline public companies consist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ecurities.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For awards granted on or subsequent to the close of the IPO, for
the nine months ended September 30, 2020, the fair value of
the common stock underlying the awards is estimated based on the
fair value of the Company’s common stock on the grant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
Recently Issued Accounting Pronouncements
In June 2020, the FASB issued ASU No. 2020-05, Revenue from
Contracts with Customers (Topic 606) and Leases (Topic
842)—Effective Dates for Certain Entities 2020-05”), No. 2016-02, Leases No. 2014-09, Revenue from
Contracts with Customers (Topic 606)</t>
        </is>
      </c>
      <c r="C4" s="4" t="inlineStr">
        <is>
          <t>Note 2—Summary of Significant Accounting Policies
Basis of Presentation and Consolidation
The consolidated financial statements prior to the Reorganization
include the accounts of Forma Therapeutics Holdings, LLC and its
wholly owned subsidiaries. The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solidated financial
statements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 Update
(“ASU”) of the Financial Accounting Standards Board
(“FASB”).
Effective January 1, 2019, the Company adopted the provisions
of ASU No. 2014-09, Revenue from Contracts with Customer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Significant estimates and
assumptions reflected in these consolidated financial statements
include, but are not limited to, the valuation of Common 1 shares,
common stock, enterprise incentive shares, enterprise junior stock,
warrant liability, accrued expenses, income taxes, standalone
selling price, estimated variable consideration and proportional
performance in calculating revenue recognition. Estimates are
periodically reviewed in light of changes in circumstances, facts
and experience. Actual results could differ from the
Company’s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Restricted cash is included in other
assets on the consolidated balance sheets. The following table
reconciles cash, cash equivalents and restricted cash per the
consolidated balance sheets to the consolidated statements of cash
flows (in thousands):
DECEMBER 31,
2018 2019
Cash and cash equivalents $ 83,448 $ 173,180
Restricted cash 616 616
Total cash, cash equivalents and restricted cash as shown in the
consolidated statements of cash flows $ 84,064 $ 173,796
Marketable Securities
Marketable securities generally consist of U.S. Treasury
securities, debt securities of U.S. government agencies and
corporate entities and commercial paper. The objectives for holding
short-term investments are to invest the Company’s excess
cash resources in investment vehicles that provide a better rate of
return compared to an interest-bearing bank account with limited
risk to the principal invested. All short-term investments, which
are held for one year or less, are classified as held-to-maturity Held-to-maturity
Concentration of Credit Risk
Financial instruments which potentially expose the Company to
concentrations of credit risk include cash equivalents, marketable
securities and accounts receivable. Substantially all of
the Company’s cash deposits are maintained at large,
creditworthy financial institutions.
Concentration of credit risk with respect to receivables is limited
to certain customers to which the Company makes substantial
sales. Customers are granted credit on an unsecured basis. To
mitigate risk, the Company routinely assesses the financial
strength of its customers which are primarily large pharmaceutical
companies. The Company’s policy is to maintain allowances for
estimated losses associated with the inability of its customers to
make required payments. The Company provides an allowance for
doubtful accounts based on known accounts receivable balances that
are determined to be uncollectible, historical experience and other
currently available evidence. The Company’s senior management
reviews accounts receivables on a periodic basis to determine if
any receivables may be potentially uncollectable. An amount is
written off against the allowance after all attempts have failed to
collect the receivable. Based on management’s review, no
allowances for doubtful accounts were recorded for the years ended
December 31, 2018 and 2019.
For each year ended December 31, 2018 and 2019, one customer
accounted for 97% and 96%, respectfully, of total revenue. As of
both December 31, 2018, and 2019, the same customer
represented 100% of the accounts receivable balance.
Property and Equipment
Property and equipment are recorded at cost less accumulated
depreciation and amortization. Repairs and maintenance costs are
expensed as incurred. Upon retirement or sale, the cost of assets
disposed of and the related accumulated depreciation are eliminated
from the consolidated balance sheets and any related gain or loss
is reflected in the consolidated statements of operations and
comprehensive income (loss). Depreciation is computed using the
straight-line method over the following useful lives:
ESTIMATED USEFUL LIFE
Computer and office equipment 3 years
Software 3-5
Lab equipment 3-5
Furniture and fixtures 3 years
Leasehold improvements Shorter of estimated useful life
or lease term
Assets Held-for-Sale
The Company classifies assets as held-for-sale held-for-sale held-for-sale
Classification of Preferred Shares and Preferred
Stock
The Company records all preferred shares and preferred stock upon
issuance at its respective fair value or original issuance price
less direct and incremental issuance costs, as stipulated by its
terms. The Company classifies its preferred shares and preferred
stock outside of stockholders’ equity (deficit), if the
redemption of such shares is at the option of the holder or any
deemed redemption event is outside the Company’s control. The
Company adjusts the carrying values of its preferred shares and
preferred stock to its redemption value when the redemption value
exceeds the carrying value and when the preferred shares and
preferred stock are currently redeemable or probable of becoming
redeemabl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Certain assets and liabilities are carried at fair value under
GAAP. Fair value is defined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Company’s warrants to purchase shares of redeemable
convertible and convertible preferred securities, money market
funds, and repurchase agreements are carried at fair value,
determined according to the fair value hierarchy described above.
The Company has no other financial assets or liabilities that are
measured at fair value on a recurring basis.
Research and Development
Research and development costs are charged to operations in the
period incurred and include internal and external costs incurred in
performing research and development activities in connection with
the discovery and development of product candidates. Such expenses
primarily consist of personnel costs, including compensation,
benefits and other related expenses, equity-based compensation,
clinical supplies, research and development facilities and related
expenses, and third-party contract costs relating to research,
process and formulation development, preclinical and clinical
studies and regulatory operations.
Patent Costs
Costs to secure, defend and maintain patents are expensed as
incurred, and are classified as general and administrative expenses
due to the uncertainty of future benefits.
Comprehensive Income (Loss)
Comprehensive income (loss) includes net income (loss) as well as
other changes in stockholders’ equity (deficit) that result
from transactions and economic events other than those with the
equity holders. There was no difference between net income (loss)
and comprehensive income (loss) presented in the accompanying
consolidated financial statements for the years ended
December 31, 2018 and 2019.
Income Taxes
Prior to the Reorganization, Forma Therapeutics Holdings, LLC,
a limited liability company, was treated as a
“pass-through” entity for federal income tax purposes.
As such, it did not pay federal income taxes. Rather, the income,
gains and losses were allocated to the holders of the
Company’s redeemable convertible and convertible preferred
shares and Common 1 shares. Its subsidiaries were corporations for
income tax purposes and recorded income taxes using the asset and
liability method.
Subsequent to the Reorganization, Forma Therapeutics Holdings, Inc.
and the Company’s subsidiaries are corporations for income
tax purposes and record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Accounting guidance requires the Company to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f
all of the net deferred income tax assets will not be realized.
The guidance on accounting for and disclosure of uncertainty in tax
positions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the ultimate
settlement with the relevant taxing authority.
Warrant Liability
The Company accounts for its warrants as either equity or
liabilities based on the characteristics and provisions of each
instrument. When the warrant agreement includes terms and
provisions in which an event could occur that requires the Company
to transfer cash or other assets to the warrant holder in exchange
for either (i) the outstanding warrant or (ii) the
underlying share issuable upon exercise of the warrant and that
event is outside of the Company’s control, the warrant is
accounted for as a liability. Warrants classified as liabilities
are recorded at fair value on the date of grant and are
subsequently remeasured to fair value at each balance sheet date.
Changes in the fair value of the warrant are recognized as a
component of other income (expense) in the consolidated statements
of operations and comprehensive income (loss). The Company
estimates the fair value of these liabilities using Black-Scholes
option-pricing models and assumptions that are based on the
individual characteristics of the warrants on the valuation date,
as well as assumptions including the fair value per share of the
underlying security, the remaining contractual term of the warrant,
risk-free interest rate, expected dividend yield and expected
volatility of the price of the underlying security.
Deferred Offering Costs
The Company capitalizes certain legal, professional accounting, and
other third-party fees that are directly associated with
in-process paid-in
Revenue Recognition
Subsequent to the Adoption of Topic 606
Effective January 1, 2019, the Company adopted Topic 606 using
the modified retrospective transition method. The provisions of
Topic 606 apply to all contracts with customers, except those that
are within the scope of other standards, such as leases, insurance,
collaboration agreements and financial instruments. In accordance
with this method, the Company recorded a cumulative effect
adjustment in applying Topic 606 to all contracts not substantially
complete as of the adoption date. Refer to Recently Adopted
Accounting Pronouncements below for the impact of adoption.
The Company enters into collaboration agreements within the scope
of Topic 606. Under these collaboration agreements, the Company
provides research and development services, license rights and
options for additional goods and services to customers. The
agreements typically include a combination of upfront, non-refundable
Topic 606 requires entities to recognize revenue when (or as)
control of the promised goods or services transfer to the customer
in an amount that reflects the consideration to which the entity
expects to be entitled in exchange for those promised goods or
services. In order to meet this objective, the Company applies the
five-step model prescribed by Topic 606 as follows:
(i) identify the contract with the customer;
(ii) identify the performance obligation(s); (iii) determine
the transaction price; (iv) allocate the transaction price to
the performance obligation(s); and (v) recognize revenue when
(or as) the performance obligation(s) is satisfied. The Company
applies the five-step model to contracts with customers when it is
deemed probable that the consideration to which it will be entitled
in exchange for the goods or services transferred will be
collected.
When optional goods or services are offered, the Company assesses
the options to determine whether the options grant the customer a
material right. This determination includes whether the option is
priced at an amount that the customer would not have received
without entering into the contract with the Company. If the Company
concludes the option conveys a material right, it is accounted for
as a separate performance obligation. In identifying performance
obligations in a contract, the Company identifies those promises
that are distinct. Promised goods or services are considered
distinct when the customer can benefit from the goods or services
on their own, or together with readily available resources, and the
goods or services are separately identifiable from other promises
in the contract. If a promise is not distinct, it is combined with
other promises in the contract until the combined group of promises
is capable of being distinct.
At contract inception, the Company determines transaction price
based on the amount of consideration the Company expects to receive
in exchange for the promised goods and services transferred.
Consideration may be fixed or variable, or both. When a contract
includes variable consideration, the Company applies either the
expected amount method or the most likely amount method to estimate
the consideration to be received. The Company then assesses whether
it is probable that a significant reversal of revenue will not
occur if the variable consideration is included in the measure of
transaction price. If the probability threshold is not met, the
Company constrains the variable consideration to the extent it is
not probable that a significant reversal of revenue will not occur.
For contracts that include sales-based royalties for licensed
compounds, the Company recognizes revenue at the date when the
related sales occur. Finally, the Company determines whether the
contract contains a significant financing component by analyzing
the promised consideration relative to the standalone selling price
of the promised goods and services and the timing of payment
relative to the transfer of the promised goods and services. At
each reporting date, the Company reassesses the transaction price
and probability of achievement of the performance obligations and
the associated constraints on transaction price. If necessary, the
Company adjusts its transaction price, recording a cumulative
catch-up
Transaction price is allocated based on relative standalone selling
price of the performance obligations in the contract. When variable
consideration relates to one or more, but not all, performance
obligations in the contract, and allocating the variable
consideration to the related performance obligations results in an
amount the Company would expect to receive for those performance
obligations, the variable consideration is allocated to those
performance obligations to which it relates. Determining the
standalone selling price of the performance obligations requires
management judgment as the performance obligations may not be sold
on a standalone basis. To estimate standalone selling price, the
Company considers comparable transactions, both internal and in the
marketplace, elements of the negotiations of the contract,
estimated costs to complete the respective performance obligations
and reasonable profit margins the Company and others in the
marketplace would expect to receive for the various elements of the
contract.
Revenue is recognized when (or as) control of a performance
obligation is transferred to the customer. When combined
performance obligations contain a promised license and related
services or other promises, management judgment is required to
determine the appropriate timing of revenue recognition. In doing
so, the Company must identify the predominant promise or promises
in the contract to determine whether revenue is recognized at a
point in time or over time. If over time, the Company must
determine the appropriate measure of progress. If a license is
deemed to be the predominant promise in a performance obligation,
the Company must determine the nature of the license, whether
functional or symbolic intellectual property, to conclude whether
point-in-time
At each reporting date, the Company calculates the measure of
progress for the performance obligations transferred over time. The
calculation generally uses an input measure based on costs incurred
to-date catch-up
Payments in the Company’s contracts are generally based on
stated billing intervals in the contracts. Payments are generally
due within 30 days of invoicing, with stated interest rates on
overdue balances. Amounts are recorded in accounts receivable when
the right to consideration is unconditional. Payments received in
advance of transfer of the associated performance obligations are
reflected in deferred revenue until the Company transfers control
of the performance obligations to the customer.
Prior to the Adoption of Topic 606
Prior to the adoption of Topic 606, the Company recognized revenue
from collaboration arrangements in accordance with ASC 605,
Revenue recognition
(i)
persuasive evidence of an arrangement exists;
(ii)
delivery has occurred, or services have been
rendered;
(iii)
the seller’s price to the buyer is fixed or
determinable; and
(iv)
collectability is reasonably assured.
Amounts received prior to satisfying the revenue recognition
criteria are recorded as deferred revenue in the consolidated
balance sheets. Amounts expected to be recognized as revenue within
the twelve months following the balance sheet date are classified
as current liabilities. Amounts not expected to be recognized as
revenue within the twelve months following the balance sheet date
are classified as deferred revenue, noncurrent.
Multiple element arrangements
The Company analyzes its strategic partnerships that include
multiple element arrangements based on the guidance in ASC
605-25, Revenue
Recognition—Multiple Element Arrangements 605-25”). 605-25,
Options are considered substantive if, at the inception of the
arrangement, the Company is at risk as to whether the collaboration
partner will choose to exercise the option. Factors that the
Company considers in evaluating whether an option is substantive
include the cost to exercise the option, the overall objective of
the arrangement, the benefit the collaborator might obtain from the
arrangement without exercising the option and the likelihood the
option will be exercised. When an option is considered substantive,
the Company does not consider the option or item underlying the
option to be a deliverable at the inception of the arrangement and
the associated option fees are not included in the allocable
consideration, assuming the option is not priced at a significant
and incremental discount. Conversely, when an option i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Notwithstanding whether the option is
considered substantive or non-substantive,
Allocation of arrangement consideration
Arrangement consideration that is fixed or determinable is
allocated among the separate units of accounting using the relative
selling price method. Then, the applicable revenue recognition
criteria in ASC 605-25 605-25.
Pattern of recognition
The Company recognizes arrangement consideration allocated to each
unit of accounting when all of the revenue recognition criteria in
ASC 605 are satisfied for that particular unit of accounting.
Deliverables under collaboration agreements generally consist of
licenses and research and development services. License revenue is
recognized when the license is delivered, when it is determined to
have stand-alone value from the undelivered elements of the
arrangement. If the license does not have stand-alone value, the
amounts allocated to the license will be combined with the related
undelivered items as a single unit of accounting. The revenue
recognition of a combined unit of accounting typically follows the
pattern of revenue of the last delivered item in the combined unit
of accounting.
The Company recognizes the amounts associated with research and
development services and other service-related deliverables over
the associated period of performance. If there is no discerna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exists, then the Company recognizes revenue
under the arrangement using the proportional performance
method.
The Company recognizes revenue associated with license options upon
exercise of the option, if the underlying license has standalone
value from the other deliverables to be provided subsequent to
delivery of the license. If the license does not have standalone
value, the amounts allocated to the license option will be combined
with the related undelivered items as a single unit of
accounting.
Revenue recognized is limited to the lesser of the cumulative
amount of payments received or the cumulative revenue earned
determined using the straight-line method or proportional
performance, as applicable, as of the balance sheet date.
Recognition of milestones and royalties
At the inception of each arrangement that includes milestone
payments, the Company evaluates whether each milestone is
substantive and at-risk. at-risk, at-risk,
The Company will recognize royalty revenue, if any, in the period
of sale of the related product(s), based on the underlying contract
terms, provided that the reported sales are reliably measurable,
and the Company has no remaining performance obligations, assuming
all other revenue recognition criteria are met. To date, the
Company has not earned any royalty revenue.
Reimbursable out-of-pocket
Net Income (Loss) per Share
The Company follows the two-class B-1 B-2 two-class two-class
Net income (loss) allocable to common securities stock is equal to
the net income (loss) less: (i) cumulative dividends and
preferred returns on preferred securities accrued during the
period, whether or not declared; (ii) noncumulative dividends
declared on classes of securities other than common securities,
whether or not paid; (iii) increases or decreases in carrying
value of preferred securities, including accretion on preferred
securities to its redemption value, gains or losses resulting from
extinguishments on preferred securities and distributions on
preferred securities in excess of accrued cumulative dividends or
preferred returns; and (iv) participation rights in
undistributed earnings.
Basic net income (loss) per share is calculated by dividing net
income (loss) allocable to common securities by the
weighted-average number of shares of common securities outstanding
for the period, which includes the warrants to purchase common
securities at $0.04 per share to the extent they are outstanding.
Diluted net loss per share is calculated by dividing the diluted
net loss allocable to common securities by the weighted-average
number of common securities outstanding used to calculate basic net
income (loss) per share, plus the effect of potential common
securities to the extent they are dilutive.
Equity-Based Compensation
The Company accounts for equity awards, including grants of
enterprise incentive shares, enterprise junior stock and stock
options, in accordance with ASC 718, Compensation – Stock
Compensation non-employees 505-50, Equity-Based Payment to
Non-Employees 505-50”). 505-50, non-employees No. 2018-07, Compensation
– Stock Compensation (Topic 718) – Improvements to
Nonemployee Share-Based Payment Accounting 2018-07”). 2018-07, non-employees 505-50. non-employee non-employee
The Company used a hybrid of the probability-weighted expected
returns method (“PWERM”), and the option pricing method
(“OPM”) when allocating enterprise value to classes of
securities.
Under the PWERM, the value of an enterprise, and its underlying
common securities, are estimated based on an analysis of future
values for the enterprise, assuming various outcomes. The value of
the common securities is based on the probability-weighted present
value of expected future investment returns considering each of the
possible outcomes and the rights of each class of equity. The
future values of the common securities under the various outcomes
are discounted back to the valuation date at an appropriate
risk-adjusted discount rate and then probability weighted to
determine the value for the common securities.
The OPM treats common securities and preferred securities as call
options on the enterprise’s equity value, with exercise
prices based on the liquidation preferences of the preferred
securities. Under this method, the common securities have value
only if the funds available for distribution to shareholders exceed
the value of the liquidation preferences at the time of a liquidity
event. The Black-Scholes model is used to price the call option,
and the model includes assumptions for the time to liquidity and
the volatility of equity value.
The hybrid method is a hybrid between the PWERM and OPM, estimating
the probability-weighted value across multiple scenarios but using
the OPM to estimate the allocation of value within one or more of
those scenarios. When using the hybrid method, the Company assumed
two scenarios: an IPO scenario and a remain-private scenario. The
IPO scenario estimated an equity value based on the guideline
public company method under a market approach. The guideline public
companies considered for this scenario consist of biopharmaceutical
companies with recently completed initial public offerings. The
Company converted the estimated future value in an IPO to present
value using a risk-adjusted discount rate. The equity value for the
remain-private scenario was estimated using the discounted cash
flow method or by back-solving to the price of a recently issued
preferred security. In the remain-private scenario, value is
allocated to the Company’s equity securities using the OPM.
In the OPM, volatility is estimated based on the trading histories
of selected guideline public companies. The relative probability of
each scenario was determined based on an assessment of then-current
market conditions and the Company’s expectations as to timing
and prospects of an IPO.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Balance at beginning of year</t>
        </is>
      </c>
      <c r="B4" s="5" t="n">
        <v>3165</v>
      </c>
      <c r="C4" s="5" t="n">
        <v>3357</v>
      </c>
    </row>
    <row r="5">
      <c r="A5" s="4" t="inlineStr">
        <is>
          <t>Gross increases-tax positions of prior years</t>
        </is>
      </c>
      <c r="B5" s="6" t="n">
        <v>296</v>
      </c>
    </row>
    <row r="6">
      <c r="A6" s="4" t="inlineStr">
        <is>
          <t>Gross increases-current period tax positions</t>
        </is>
      </c>
      <c r="B6" s="6" t="n">
        <v>0</v>
      </c>
      <c r="C6" s="6" t="n">
        <v>0</v>
      </c>
    </row>
    <row r="7">
      <c r="A7" s="4" t="inlineStr">
        <is>
          <t>Gross decreases-tax positions of prior years</t>
        </is>
      </c>
      <c r="B7" s="6" t="n">
        <v>-863</v>
      </c>
      <c r="C7" s="6" t="n">
        <v>-192</v>
      </c>
    </row>
    <row r="8">
      <c r="A8" s="4" t="inlineStr">
        <is>
          <t>Gross decreases-lapses of statute of limitations</t>
        </is>
      </c>
      <c r="B8" s="6" t="n">
        <v>-246</v>
      </c>
    </row>
    <row r="9">
      <c r="A9" s="4" t="inlineStr">
        <is>
          <t>Gross decreases-settlements</t>
        </is>
      </c>
      <c r="B9" s="6" t="n">
        <v>-2352</v>
      </c>
    </row>
    <row r="10">
      <c r="A10" s="4" t="inlineStr">
        <is>
          <t>Balance at end of year</t>
        </is>
      </c>
      <c r="B10" s="5" t="n">
        <v>0</v>
      </c>
      <c r="C10" s="5" t="n">
        <v>31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33" customWidth="1" min="9" max="9"/>
    <col width="21" customWidth="1" min="10" max="10"/>
    <col width="21" customWidth="1" min="11" max="11"/>
    <col width="21" customWidth="1" min="12" max="12"/>
    <col width="21" customWidth="1" min="13" max="13"/>
  </cols>
  <sheetData>
    <row r="1">
      <c r="A1" s="1" t="inlineStr">
        <is>
          <t>Collaboration Agreements - Additional Information (Detail) $ in Millions</t>
        </is>
      </c>
      <c r="B1" s="2" t="inlineStr">
        <is>
          <t>Dec. 28, 2018USD ($)</t>
        </is>
      </c>
      <c r="C1" s="2" t="inlineStr">
        <is>
          <t>Mar. 31, 2014USD ($)</t>
        </is>
      </c>
      <c r="D1" s="2" t="inlineStr">
        <is>
          <t>Nov. 30, 2010</t>
        </is>
      </c>
      <c r="E1" s="2" t="inlineStr">
        <is>
          <t>Sep. 30, 2019USD ($)</t>
        </is>
      </c>
      <c r="F1" s="2" t="inlineStr">
        <is>
          <t>Sep. 30, 2020USD ($)</t>
        </is>
      </c>
      <c r="G1" s="2" t="inlineStr">
        <is>
          <t>Sep. 30, 2019USD ($)</t>
        </is>
      </c>
      <c r="H1" s="2" t="inlineStr">
        <is>
          <t>Dec. 31, 2019USD ($)</t>
        </is>
      </c>
      <c r="I1" s="2" t="inlineStr">
        <is>
          <t>Dec. 31, 2018USD ($)Subsidiaries</t>
        </is>
      </c>
      <c r="J1" s="2" t="inlineStr">
        <is>
          <t>Dec. 31, 2017USD ($)</t>
        </is>
      </c>
      <c r="K1" s="2" t="inlineStr">
        <is>
          <t>Dec. 31, 2014USD ($)</t>
        </is>
      </c>
      <c r="L1" s="2" t="inlineStr">
        <is>
          <t>Jan. 01, 2019USD ($)</t>
        </is>
      </c>
      <c r="M1" s="2" t="inlineStr">
        <is>
          <t>Dec. 31, 2016USD ($)</t>
        </is>
      </c>
    </row>
    <row r="2">
      <c r="A2" s="3" t="inlineStr">
        <is>
          <t>Collaborative Arrangements And Noncollaborative Arrangement Transactions [Line Items]</t>
        </is>
      </c>
    </row>
    <row r="3">
      <c r="A3" s="4" t="inlineStr">
        <is>
          <t>Deferred revenue</t>
        </is>
      </c>
      <c r="H3" s="9" t="n">
        <v>147.8</v>
      </c>
    </row>
    <row r="4">
      <c r="A4" s="4" t="inlineStr">
        <is>
          <t>Transaction price</t>
        </is>
      </c>
      <c r="H4" s="10" t="n">
        <v>232.9</v>
      </c>
    </row>
    <row r="5">
      <c r="A5" s="4" t="inlineStr">
        <is>
          <t>Additional license fees</t>
        </is>
      </c>
      <c r="H5" s="10" t="n">
        <v>77.5</v>
      </c>
    </row>
    <row r="6">
      <c r="A6" s="4" t="inlineStr">
        <is>
          <t>Reimbursement costs, including costs incurred performing technology transfer activities</t>
        </is>
      </c>
      <c r="H6" s="10" t="n">
        <v>7.6</v>
      </c>
    </row>
    <row r="7">
      <c r="A7" s="4" t="inlineStr">
        <is>
          <t>Contract asset balances</t>
        </is>
      </c>
      <c r="E7" s="5" t="n">
        <v>0</v>
      </c>
      <c r="F7" s="5" t="n">
        <v>0</v>
      </c>
      <c r="G7" s="5" t="n">
        <v>0</v>
      </c>
      <c r="H7" s="6" t="n">
        <v>0</v>
      </c>
    </row>
    <row r="8">
      <c r="A8" s="4" t="inlineStr">
        <is>
          <t>Vintage One R&amp;D</t>
        </is>
      </c>
    </row>
    <row r="9">
      <c r="A9" s="3" t="inlineStr">
        <is>
          <t>Collaborative Arrangements And Noncollaborative Arrangement Transactions [Line Items]</t>
        </is>
      </c>
    </row>
    <row r="10">
      <c r="A10" s="4" t="inlineStr">
        <is>
          <t>Consideration being recognized as revenue using a straight-line basis over respective service periods</t>
        </is>
      </c>
      <c r="H10" s="6" t="n">
        <v>225</v>
      </c>
    </row>
    <row r="11">
      <c r="A11" s="4" t="inlineStr">
        <is>
          <t>Vintage Two R&amp;D</t>
        </is>
      </c>
    </row>
    <row r="12">
      <c r="A12" s="3" t="inlineStr">
        <is>
          <t>Collaborative Arrangements And Noncollaborative Arrangement Transactions [Line Items]</t>
        </is>
      </c>
    </row>
    <row r="13">
      <c r="A13" s="4" t="inlineStr">
        <is>
          <t>Upfront cash payment</t>
        </is>
      </c>
      <c r="J13" s="5" t="n">
        <v>195</v>
      </c>
    </row>
    <row r="14">
      <c r="A14" s="4" t="inlineStr">
        <is>
          <t>Consideration being recognized as revenue using a straight-line basis over respective service periods</t>
        </is>
      </c>
      <c r="H14" s="6" t="n">
        <v>195</v>
      </c>
    </row>
    <row r="15">
      <c r="A15" s="4" t="inlineStr">
        <is>
          <t>Celgene 1.0 Sub | Maximum</t>
        </is>
      </c>
    </row>
    <row r="16">
      <c r="A16" s="3" t="inlineStr">
        <is>
          <t>Collaborative Arrangements And Noncollaborative Arrangement Transactions [Line Items]</t>
        </is>
      </c>
    </row>
    <row r="17">
      <c r="A17" s="4" t="inlineStr">
        <is>
          <t>Consideration being recognized as revenue using a proportional performance model over estimated period of services</t>
        </is>
      </c>
      <c r="H17" s="6" t="n">
        <v>29</v>
      </c>
    </row>
    <row r="18">
      <c r="A18" s="4" t="inlineStr">
        <is>
          <t>Celgene 1.0 Sub | Minimum</t>
        </is>
      </c>
    </row>
    <row r="19">
      <c r="A19" s="3" t="inlineStr">
        <is>
          <t>Collaborative Arrangements And Noncollaborative Arrangement Transactions [Line Items]</t>
        </is>
      </c>
    </row>
    <row r="20">
      <c r="A20" s="4" t="inlineStr">
        <is>
          <t>Consideration being recognized as revenue using a proportional performance model over estimated period of services</t>
        </is>
      </c>
      <c r="H20" s="6" t="n">
        <v>19</v>
      </c>
    </row>
    <row r="21">
      <c r="A21" s="4" t="inlineStr">
        <is>
          <t>Celgene License Agreements</t>
        </is>
      </c>
    </row>
    <row r="22">
      <c r="A22" s="3" t="inlineStr">
        <is>
          <t>Collaborative Arrangements And Noncollaborative Arrangement Transactions [Line Items]</t>
        </is>
      </c>
    </row>
    <row r="23">
      <c r="A23" s="4" t="inlineStr">
        <is>
          <t>Payment of license fees</t>
        </is>
      </c>
      <c r="B23" s="9" t="n">
        <v>77.5</v>
      </c>
    </row>
    <row r="24">
      <c r="A24" s="4" t="inlineStr">
        <is>
          <t>Payment for transition and transfer</t>
        </is>
      </c>
      <c r="B24" s="10" t="n">
        <v>7.1</v>
      </c>
    </row>
    <row r="25">
      <c r="A25" s="4" t="inlineStr">
        <is>
          <t>Celgene License Agreements | Development Milestones | Maximum</t>
        </is>
      </c>
    </row>
    <row r="26">
      <c r="A26" s="3" t="inlineStr">
        <is>
          <t>Collaborative Arrangements And Noncollaborative Arrangement Transactions [Line Items]</t>
        </is>
      </c>
    </row>
    <row r="27">
      <c r="A27" s="4" t="inlineStr">
        <is>
          <t>Payment received from milestones</t>
        </is>
      </c>
      <c r="B27" s="6" t="n">
        <v>30</v>
      </c>
    </row>
    <row r="28">
      <c r="A28" s="4" t="inlineStr">
        <is>
          <t>Celgene License Agreements | Regulatory Milestones</t>
        </is>
      </c>
    </row>
    <row r="29">
      <c r="A29" s="3" t="inlineStr">
        <is>
          <t>Collaborative Arrangements And Noncollaborative Arrangement Transactions [Line Items]</t>
        </is>
      </c>
    </row>
    <row r="30">
      <c r="A30" s="4" t="inlineStr">
        <is>
          <t>Payment received from milestones</t>
        </is>
      </c>
      <c r="B30" s="6" t="n">
        <v>150</v>
      </c>
    </row>
    <row r="31">
      <c r="A31" s="4" t="inlineStr">
        <is>
          <t>Celgene License Agreements | Commercial Milestones</t>
        </is>
      </c>
    </row>
    <row r="32">
      <c r="A32" s="3" t="inlineStr">
        <is>
          <t>Collaborative Arrangements And Noncollaborative Arrangement Transactions [Line Items]</t>
        </is>
      </c>
    </row>
    <row r="33">
      <c r="A33" s="4" t="inlineStr">
        <is>
          <t>Payment received from milestones</t>
        </is>
      </c>
      <c r="B33" s="6" t="n">
        <v>75</v>
      </c>
    </row>
    <row r="34">
      <c r="A34" s="4" t="inlineStr">
        <is>
          <t>Modified Arrangement</t>
        </is>
      </c>
    </row>
    <row r="35">
      <c r="A35" s="3" t="inlineStr">
        <is>
          <t>Collaborative Arrangements And Noncollaborative Arrangement Transactions [Line Items]</t>
        </is>
      </c>
    </row>
    <row r="36">
      <c r="A36" s="4" t="inlineStr">
        <is>
          <t>Payment of license fees</t>
        </is>
      </c>
      <c r="B36" s="10" t="n">
        <v>77.5</v>
      </c>
    </row>
    <row r="37">
      <c r="A37" s="4" t="inlineStr">
        <is>
          <t>Consideration being recognized as technology transfer during the period</t>
        </is>
      </c>
      <c r="B37" s="10" t="n">
        <v>7.1</v>
      </c>
    </row>
    <row r="38">
      <c r="A38" s="4" t="inlineStr">
        <is>
          <t>Deferred revenue</t>
        </is>
      </c>
      <c r="B38" s="10" t="n">
        <v>117.8</v>
      </c>
      <c r="I38" s="9" t="n">
        <v>200.4</v>
      </c>
    </row>
    <row r="39">
      <c r="A39" s="4" t="inlineStr">
        <is>
          <t>Total consideration</t>
        </is>
      </c>
      <c r="B39" s="10" t="n">
        <v>202.4</v>
      </c>
    </row>
    <row r="40">
      <c r="A40" s="4" t="inlineStr">
        <is>
          <t>Transaction price</t>
        </is>
      </c>
      <c r="L40" s="9" t="n">
        <v>232.9</v>
      </c>
    </row>
    <row r="41">
      <c r="A41" s="4" t="inlineStr">
        <is>
          <t>Revenue</t>
        </is>
      </c>
      <c r="E41" s="10" t="n">
        <v>3.4</v>
      </c>
      <c r="F41" s="6" t="n">
        <v>0</v>
      </c>
      <c r="G41" s="10" t="n">
        <v>93.09999999999999</v>
      </c>
      <c r="H41" s="10" t="n">
        <v>96.5</v>
      </c>
      <c r="I41" s="6" t="n">
        <v>0</v>
      </c>
    </row>
    <row r="42">
      <c r="A42" s="4" t="inlineStr">
        <is>
          <t>Payment for transition and transfer</t>
        </is>
      </c>
      <c r="B42" s="10" t="n">
        <v>7.6</v>
      </c>
    </row>
    <row r="43">
      <c r="A43" s="4" t="inlineStr">
        <is>
          <t>Modified Arrangement | Development Milestones</t>
        </is>
      </c>
    </row>
    <row r="44">
      <c r="A44" s="3" t="inlineStr">
        <is>
          <t>Collaborative Arrangements And Noncollaborative Arrangement Transactions [Line Items]</t>
        </is>
      </c>
    </row>
    <row r="45">
      <c r="A45" s="4" t="inlineStr">
        <is>
          <t>Deferred revenue</t>
        </is>
      </c>
      <c r="L45" s="6" t="n">
        <v>94</v>
      </c>
    </row>
    <row r="46">
      <c r="A46" s="4" t="inlineStr">
        <is>
          <t>Modified Arrangement | FT-1101 Combined PO</t>
        </is>
      </c>
    </row>
    <row r="47">
      <c r="A47" s="3" t="inlineStr">
        <is>
          <t>Collaborative Arrangements And Noncollaborative Arrangement Transactions [Line Items]</t>
        </is>
      </c>
    </row>
    <row r="48">
      <c r="A48" s="4" t="inlineStr">
        <is>
          <t>Transaction price</t>
        </is>
      </c>
      <c r="I48" s="6" t="n">
        <v>137</v>
      </c>
      <c r="L48" s="10" t="n">
        <v>157.8</v>
      </c>
    </row>
    <row r="49">
      <c r="A49" s="4" t="inlineStr">
        <is>
          <t>Modified Arrangement | USP30 Combined PO</t>
        </is>
      </c>
    </row>
    <row r="50">
      <c r="A50" s="3" t="inlineStr">
        <is>
          <t>Collaborative Arrangements And Noncollaborative Arrangement Transactions [Line Items]</t>
        </is>
      </c>
    </row>
    <row r="51">
      <c r="A51" s="4" t="inlineStr">
        <is>
          <t>Transaction price</t>
        </is>
      </c>
      <c r="I51" s="9" t="n">
        <v>65.40000000000001</v>
      </c>
      <c r="L51" s="9" t="n">
        <v>75.09999999999999</v>
      </c>
    </row>
    <row r="52">
      <c r="A52" s="4" t="inlineStr">
        <is>
          <t>Other Collaboration Agreements</t>
        </is>
      </c>
    </row>
    <row r="53">
      <c r="A53" s="3" t="inlineStr">
        <is>
          <t>Collaborative Arrangements And Noncollaborative Arrangement Transactions [Line Items]</t>
        </is>
      </c>
    </row>
    <row r="54">
      <c r="A54" s="4" t="inlineStr">
        <is>
          <t>Deferred revenue</t>
        </is>
      </c>
      <c r="E54" s="5" t="n">
        <v>92</v>
      </c>
      <c r="G54" s="6" t="n">
        <v>92</v>
      </c>
    </row>
    <row r="55">
      <c r="A55" s="4" t="inlineStr">
        <is>
          <t>Revenue</t>
        </is>
      </c>
      <c r="F55" s="5" t="n">
        <v>0</v>
      </c>
      <c r="G55" s="9" t="n">
        <v>93.09999999999999</v>
      </c>
      <c r="H55" s="10" t="n">
        <v>100.6</v>
      </c>
    </row>
    <row r="56">
      <c r="A56" s="4" t="inlineStr">
        <is>
          <t>Payment received from milestones</t>
        </is>
      </c>
      <c r="H56" s="6" t="n">
        <v>4</v>
      </c>
    </row>
    <row r="57">
      <c r="A57" s="4" t="inlineStr">
        <is>
          <t>Other Collaboration Agreements | Stock Options</t>
        </is>
      </c>
    </row>
    <row r="58">
      <c r="A58" s="3" t="inlineStr">
        <is>
          <t>Collaborative Arrangements And Noncollaborative Arrangement Transactions [Line Items]</t>
        </is>
      </c>
    </row>
    <row r="59">
      <c r="A59" s="4" t="inlineStr">
        <is>
          <t>Deferred revenue</t>
        </is>
      </c>
      <c r="H59" s="10" t="n">
        <v>1.2</v>
      </c>
    </row>
    <row r="60">
      <c r="A60" s="4" t="inlineStr">
        <is>
          <t>Contract term</t>
        </is>
      </c>
      <c r="D60" s="4" t="inlineStr">
        <is>
          <t>10 years</t>
        </is>
      </c>
    </row>
    <row r="61">
      <c r="A61" s="4" t="inlineStr">
        <is>
          <t>Other Collaboration Agreements | Calculated under Revenue Guidance in Effect before Topic 606 [Member]</t>
        </is>
      </c>
    </row>
    <row r="62">
      <c r="A62" s="3" t="inlineStr">
        <is>
          <t>Collaborative Arrangements And Noncollaborative Arrangement Transactions [Line Items]</t>
        </is>
      </c>
    </row>
    <row r="63">
      <c r="A63" s="4" t="inlineStr">
        <is>
          <t>Revenue</t>
        </is>
      </c>
      <c r="H63" s="6" t="n">
        <v>209</v>
      </c>
    </row>
    <row r="64">
      <c r="A64" s="4" t="inlineStr">
        <is>
          <t>Celgene Research and Collaboration Agreements</t>
        </is>
      </c>
    </row>
    <row r="65">
      <c r="A65" s="3" t="inlineStr">
        <is>
          <t>Collaborative Arrangements And Noncollaborative Arrangement Transactions [Line Items]</t>
        </is>
      </c>
    </row>
    <row r="66">
      <c r="A66" s="4" t="inlineStr">
        <is>
          <t>Nonrefundable consideration</t>
        </is>
      </c>
      <c r="H66" s="6" t="n">
        <v>24</v>
      </c>
    </row>
    <row r="67">
      <c r="A67" s="4" t="inlineStr">
        <is>
          <t>New wholly owned subsidiary, funded in cash</t>
        </is>
      </c>
      <c r="H67" s="6" t="n">
        <v>3</v>
      </c>
    </row>
    <row r="68">
      <c r="A68" s="4" t="inlineStr">
        <is>
          <t>Number of forming subsidiaries required exercise of subsidiary options | Subsidiaries</t>
        </is>
      </c>
      <c r="I68" s="6" t="n">
        <v>7</v>
      </c>
    </row>
    <row r="69">
      <c r="A69" s="4" t="inlineStr">
        <is>
          <t>Collection of license fees</t>
        </is>
      </c>
      <c r="I69" s="5" t="n">
        <v>169</v>
      </c>
    </row>
    <row r="70">
      <c r="A70" s="4" t="inlineStr">
        <is>
          <t>Number of subsidiaries under ongoing development activities | Subsidiaries</t>
        </is>
      </c>
      <c r="I70" s="6" t="n">
        <v>5</v>
      </c>
    </row>
    <row r="71">
      <c r="A71" s="4" t="inlineStr">
        <is>
          <t>Celgene Research and Collaboration Agreements | Maximum</t>
        </is>
      </c>
    </row>
    <row r="72">
      <c r="A72" s="3" t="inlineStr">
        <is>
          <t>Collaborative Arrangements And Noncollaborative Arrangement Transactions [Line Items]</t>
        </is>
      </c>
    </row>
    <row r="73">
      <c r="A73" s="4" t="inlineStr">
        <is>
          <t>Non-refundable upfront license fee</t>
        </is>
      </c>
      <c r="H73" s="5" t="n">
        <v>29</v>
      </c>
    </row>
    <row r="74">
      <c r="A74" s="4" t="inlineStr">
        <is>
          <t>Equity ownership interest in wholly owned subsidiary</t>
        </is>
      </c>
      <c r="H74" s="4" t="inlineStr">
        <is>
          <t>100.00%</t>
        </is>
      </c>
    </row>
    <row r="75">
      <c r="A75" s="4" t="inlineStr">
        <is>
          <t>Celgene Research and Collaboration Agreements | Minimum</t>
        </is>
      </c>
    </row>
    <row r="76">
      <c r="A76" s="3" t="inlineStr">
        <is>
          <t>Collaborative Arrangements And Noncollaborative Arrangement Transactions [Line Items]</t>
        </is>
      </c>
    </row>
    <row r="77">
      <c r="A77" s="4" t="inlineStr">
        <is>
          <t>Non-refundable upfront license fee</t>
        </is>
      </c>
      <c r="H77" s="5" t="n">
        <v>19</v>
      </c>
    </row>
    <row r="78">
      <c r="A78" s="4" t="inlineStr">
        <is>
          <t>Celgene Collaboration and Option Agreements | Vintage One R&amp;D</t>
        </is>
      </c>
    </row>
    <row r="79">
      <c r="A79" s="3" t="inlineStr">
        <is>
          <t>Collaborative Arrangements And Noncollaborative Arrangement Transactions [Line Items]</t>
        </is>
      </c>
    </row>
    <row r="80">
      <c r="A80" s="4" t="inlineStr">
        <is>
          <t>Upfront payment</t>
        </is>
      </c>
      <c r="C80" s="5" t="n">
        <v>225</v>
      </c>
    </row>
    <row r="81">
      <c r="A81" s="4" t="inlineStr">
        <is>
          <t>Upfront Payment Received</t>
        </is>
      </c>
      <c r="K81" s="5" t="n">
        <v>225</v>
      </c>
    </row>
    <row r="82">
      <c r="A82" s="4" t="inlineStr">
        <is>
          <t>Celgene Collaboration and Option Agreements | Vintage Two R&amp;D</t>
        </is>
      </c>
    </row>
    <row r="83">
      <c r="A83" s="3" t="inlineStr">
        <is>
          <t>Collaborative Arrangements And Noncollaborative Arrangement Transactions [Line Items]</t>
        </is>
      </c>
    </row>
    <row r="84">
      <c r="A84" s="4" t="inlineStr">
        <is>
          <t>Non-refundable, upfront payment</t>
        </is>
      </c>
      <c r="C84" s="6" t="n">
        <v>195</v>
      </c>
    </row>
    <row r="85">
      <c r="A85" s="4" t="inlineStr">
        <is>
          <t>Celgene Collaboration and Option Agreements | Vintage Three</t>
        </is>
      </c>
    </row>
    <row r="86">
      <c r="A86" s="3" t="inlineStr">
        <is>
          <t>Collaborative Arrangements And Noncollaborative Arrangement Transactions [Line Items]</t>
        </is>
      </c>
    </row>
    <row r="87">
      <c r="A87" s="4" t="inlineStr">
        <is>
          <t>Non-refundable, upfront payment</t>
        </is>
      </c>
      <c r="C87" s="6" t="n">
        <v>200</v>
      </c>
    </row>
    <row r="88">
      <c r="A88" s="4" t="inlineStr">
        <is>
          <t>Clinical Lead Candidate License Agreements</t>
        </is>
      </c>
    </row>
    <row r="89">
      <c r="A89" s="3" t="inlineStr">
        <is>
          <t>Collaborative Arrangements And Noncollaborative Arrangement Transactions [Line Items]</t>
        </is>
      </c>
    </row>
    <row r="90">
      <c r="A90" s="4" t="inlineStr">
        <is>
          <t>Non-refundable,non-creditable upfront license fee</t>
        </is>
      </c>
      <c r="C90" s="6" t="n">
        <v>20</v>
      </c>
    </row>
    <row r="91">
      <c r="A91" s="4" t="inlineStr">
        <is>
          <t>Non-refundable,non-creditable upfront license fee,increasing amount each option exercised thereafter</t>
        </is>
      </c>
      <c r="C91" s="6" t="n">
        <v>1</v>
      </c>
    </row>
    <row r="92">
      <c r="A92" s="4" t="inlineStr">
        <is>
          <t>Payment of license fees</t>
        </is>
      </c>
      <c r="C92" s="5" t="n">
        <v>25</v>
      </c>
    </row>
    <row r="93">
      <c r="A93" s="4" t="inlineStr">
        <is>
          <t>Non-refundable upfront license fees</t>
        </is>
      </c>
      <c r="J93" s="5" t="n">
        <v>25</v>
      </c>
      <c r="M93" s="5" t="n">
        <v>41</v>
      </c>
    </row>
    <row r="94">
      <c r="A94" s="4" t="inlineStr">
        <is>
          <t>Worldwide License Agreements</t>
        </is>
      </c>
    </row>
    <row r="95">
      <c r="A95" s="3" t="inlineStr">
        <is>
          <t>Collaborative Arrangements And Noncollaborative Arrangement Transactions [Line Items]</t>
        </is>
      </c>
    </row>
    <row r="96">
      <c r="A96" s="4" t="inlineStr">
        <is>
          <t>Payment of license fees</t>
        </is>
      </c>
      <c r="B96" s="10" t="n">
        <v>77.5</v>
      </c>
    </row>
    <row r="97">
      <c r="A97" s="4" t="inlineStr">
        <is>
          <t>Estimated amount of payment for transition and transfer activities</t>
        </is>
      </c>
      <c r="B97" s="10" t="n">
        <v>7.1</v>
      </c>
    </row>
    <row r="98">
      <c r="A98" s="4" t="inlineStr">
        <is>
          <t>Actual payment for transition and transfer activities</t>
        </is>
      </c>
      <c r="B98" s="10" t="n">
        <v>7.6</v>
      </c>
    </row>
    <row r="99">
      <c r="A99" s="4" t="inlineStr">
        <is>
          <t>Maximum development milestone Payment Receivable</t>
        </is>
      </c>
      <c r="B99" s="6" t="n">
        <v>30</v>
      </c>
    </row>
    <row r="100">
      <c r="A100" s="4" t="inlineStr">
        <is>
          <t>Regulatory milestones</t>
        </is>
      </c>
      <c r="B100" s="6" t="n">
        <v>150</v>
      </c>
    </row>
    <row r="101">
      <c r="A101" s="4" t="inlineStr">
        <is>
          <t>Commercial milestones</t>
        </is>
      </c>
      <c r="B101" s="6" t="n">
        <v>75</v>
      </c>
    </row>
    <row r="102">
      <c r="A102" s="4" t="inlineStr">
        <is>
          <t>Celgene 1.0 R&amp;D</t>
        </is>
      </c>
    </row>
    <row r="103">
      <c r="A103" s="3" t="inlineStr">
        <is>
          <t>Collaborative Arrangements And Noncollaborative Arrangement Transactions [Line Items]</t>
        </is>
      </c>
    </row>
    <row r="104">
      <c r="A104" s="4" t="inlineStr">
        <is>
          <t>Contingent consideration for research and development expense</t>
        </is>
      </c>
      <c r="H104" s="6" t="n">
        <v>24</v>
      </c>
    </row>
    <row r="105">
      <c r="A105" s="4" t="inlineStr">
        <is>
          <t>Single upfront, nonrefundable payment</t>
        </is>
      </c>
      <c r="H105" s="6" t="n">
        <v>24</v>
      </c>
    </row>
    <row r="106">
      <c r="A106" s="4" t="inlineStr">
        <is>
          <t>Development And License Agreement [Member]</t>
        </is>
      </c>
    </row>
    <row r="107">
      <c r="A107" s="3" t="inlineStr">
        <is>
          <t>Collaborative Arrangements And Noncollaborative Arrangement Transactions [Line Items]</t>
        </is>
      </c>
    </row>
    <row r="108">
      <c r="A108" s="4" t="inlineStr">
        <is>
          <t>Consideration being recognized as revenue using a straight-line basis over respective service periods</t>
        </is>
      </c>
      <c r="H108" s="6" t="n">
        <v>41</v>
      </c>
    </row>
    <row r="109">
      <c r="A109" s="4" t="inlineStr">
        <is>
          <t>Development And License Agreement [Member] | Contingent Payment One</t>
        </is>
      </c>
    </row>
    <row r="110">
      <c r="A110" s="3" t="inlineStr">
        <is>
          <t>Collaborative Arrangements And Noncollaborative Arrangement Transactions [Line Items]</t>
        </is>
      </c>
    </row>
    <row r="111">
      <c r="A111" s="4" t="inlineStr">
        <is>
          <t>Single upfront, nonrefundable payment</t>
        </is>
      </c>
      <c r="H111" s="6" t="n">
        <v>20</v>
      </c>
    </row>
    <row r="112">
      <c r="A112" s="4" t="inlineStr">
        <is>
          <t>Development And License Agreement [Member] | Contingent Payment Two</t>
        </is>
      </c>
    </row>
    <row r="113">
      <c r="A113" s="3" t="inlineStr">
        <is>
          <t>Collaborative Arrangements And Noncollaborative Arrangement Transactions [Line Items]</t>
        </is>
      </c>
    </row>
    <row r="114">
      <c r="A114" s="4" t="inlineStr">
        <is>
          <t>Single upfront, nonrefundable payment</t>
        </is>
      </c>
      <c r="H114" s="6" t="n">
        <v>21</v>
      </c>
    </row>
    <row r="115">
      <c r="A115" s="4" t="inlineStr">
        <is>
          <t>Commercialization License</t>
        </is>
      </c>
    </row>
    <row r="116">
      <c r="A116" s="3" t="inlineStr">
        <is>
          <t>Collaborative Arrangements And Noncollaborative Arrangement Transactions [Line Items]</t>
        </is>
      </c>
    </row>
    <row r="117">
      <c r="A117" s="4" t="inlineStr">
        <is>
          <t>Consideration being recognized as technology transfer during the period</t>
        </is>
      </c>
      <c r="I117" s="5" t="n">
        <v>25</v>
      </c>
    </row>
    <row r="118">
      <c r="A118" s="4" t="inlineStr">
        <is>
          <t>Single upfront, nonrefundable payment</t>
        </is>
      </c>
      <c r="H118" s="6" t="n">
        <v>25</v>
      </c>
    </row>
    <row r="119">
      <c r="A119" s="4" t="inlineStr">
        <is>
          <t>Celgene Arrangement</t>
        </is>
      </c>
    </row>
    <row r="120">
      <c r="A120" s="3" t="inlineStr">
        <is>
          <t>Collaborative Arrangements And Noncollaborative Arrangement Transactions [Line Items]</t>
        </is>
      </c>
    </row>
    <row r="121">
      <c r="A121" s="4" t="inlineStr">
        <is>
          <t>Revenue</t>
        </is>
      </c>
      <c r="I121" s="9" t="n">
        <v>158.4</v>
      </c>
    </row>
    <row r="122">
      <c r="A122" s="4" t="inlineStr">
        <is>
          <t>Celgene 1.0 Sub</t>
        </is>
      </c>
    </row>
    <row r="123">
      <c r="A123" s="3" t="inlineStr">
        <is>
          <t>Collaborative Arrangements And Noncollaborative Arrangement Transactions [Line Items]</t>
        </is>
      </c>
    </row>
    <row r="124">
      <c r="A124" s="4" t="inlineStr">
        <is>
          <t>Deferred revenue</t>
        </is>
      </c>
      <c r="H124" s="10" t="n">
        <v>40.7</v>
      </c>
    </row>
    <row r="125">
      <c r="A125" s="4" t="inlineStr">
        <is>
          <t>Transaction price</t>
        </is>
      </c>
      <c r="H125" s="6" t="n">
        <v>169</v>
      </c>
    </row>
    <row r="126">
      <c r="A126" s="4" t="inlineStr">
        <is>
          <t>Celgene2 | Vintage One R&amp;D</t>
        </is>
      </c>
    </row>
    <row r="127">
      <c r="A127" s="3" t="inlineStr">
        <is>
          <t>Collaborative Arrangements And Noncollaborative Arrangement Transactions [Line Items]</t>
        </is>
      </c>
    </row>
    <row r="128">
      <c r="A128" s="4" t="inlineStr">
        <is>
          <t>Single upfront, nonrefundable payment</t>
        </is>
      </c>
      <c r="H128" s="6" t="n">
        <v>225</v>
      </c>
    </row>
    <row r="129">
      <c r="A129" s="4" t="inlineStr">
        <is>
          <t>Celgene2 | Vintage Two R&amp;D</t>
        </is>
      </c>
    </row>
    <row r="130">
      <c r="A130" s="3" t="inlineStr">
        <is>
          <t>Collaborative Arrangements And Noncollaborative Arrangement Transactions [Line Items]</t>
        </is>
      </c>
    </row>
    <row r="131">
      <c r="A131" s="4" t="inlineStr">
        <is>
          <t>Deferred revenue</t>
        </is>
      </c>
      <c r="B131" s="9" t="n">
        <v>107.1</v>
      </c>
    </row>
    <row r="132">
      <c r="A132" s="4" t="inlineStr">
        <is>
          <t>Single upfront, nonrefundable payment</t>
        </is>
      </c>
      <c r="H132" s="5" t="n">
        <v>1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greements - Summary of Contract Assets and Liabilitie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ollaboration and License Agreements Disclosure [Abstract]</t>
        </is>
      </c>
    </row>
    <row r="4">
      <c r="A4" s="4" t="inlineStr">
        <is>
          <t>Deferred revenue, Beginning of Period</t>
        </is>
      </c>
      <c r="B4" s="5" t="n">
        <v>1239</v>
      </c>
      <c r="C4" s="5" t="n">
        <v>94031</v>
      </c>
      <c r="D4" s="5" t="n">
        <v>94031</v>
      </c>
    </row>
    <row r="5">
      <c r="A5" s="4" t="inlineStr">
        <is>
          <t>Deferred revenue, Additions</t>
        </is>
      </c>
      <c r="C5" s="6" t="n">
        <v>2299</v>
      </c>
      <c r="D5" s="6" t="n">
        <v>3765</v>
      </c>
    </row>
    <row r="6">
      <c r="A6" s="4" t="inlineStr">
        <is>
          <t>Deferred revenue, Deductions</t>
        </is>
      </c>
      <c r="B6" s="6" t="n">
        <v>1239</v>
      </c>
      <c r="C6" s="6" t="n">
        <v>93113</v>
      </c>
      <c r="D6" s="6" t="n">
        <v>96557</v>
      </c>
    </row>
    <row r="7">
      <c r="A7" s="4" t="inlineStr">
        <is>
          <t>Deferred revenue, End of Period</t>
        </is>
      </c>
      <c r="C7" s="6" t="n">
        <v>3217</v>
      </c>
      <c r="D7" s="6" t="n">
        <v>1239</v>
      </c>
    </row>
    <row r="8">
      <c r="A8" s="4" t="inlineStr">
        <is>
          <t>Deferred revenue, noncurrent, Beginning of Period</t>
        </is>
      </c>
      <c r="C8" s="6" t="n">
        <v>1266</v>
      </c>
      <c r="D8" s="6" t="n">
        <v>1266</v>
      </c>
    </row>
    <row r="9">
      <c r="A9" s="4" t="inlineStr">
        <is>
          <t>Deferred revenue, noncurrent, Additions</t>
        </is>
      </c>
      <c r="B9" s="5" t="n">
        <v>0</v>
      </c>
      <c r="C9" s="6" t="n">
        <v>0</v>
      </c>
      <c r="D9" s="6" t="n">
        <v>0</v>
      </c>
    </row>
    <row r="10">
      <c r="A10" s="4" t="inlineStr">
        <is>
          <t>Deferred revenue, noncurrent, Deductions</t>
        </is>
      </c>
      <c r="C10" s="6" t="n">
        <v>27</v>
      </c>
      <c r="D10" s="5" t="n">
        <v>1266</v>
      </c>
    </row>
    <row r="11">
      <c r="A11" s="4" t="inlineStr">
        <is>
          <t>Deferred revenue, noncurrent, End of Period</t>
        </is>
      </c>
      <c r="C11" s="5" t="n">
        <v>12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19</t>
        </is>
      </c>
      <c r="C2" s="2" t="inlineStr">
        <is>
          <t>Dec. 31, 2018</t>
        </is>
      </c>
    </row>
    <row r="3">
      <c r="A3" s="3" t="inlineStr">
        <is>
          <t>Postemployment Benefits [Abstract]</t>
        </is>
      </c>
    </row>
    <row r="4">
      <c r="A4" s="4" t="inlineStr">
        <is>
          <t>Maximum annual contributions percentage per employee</t>
        </is>
      </c>
      <c r="B4" s="4" t="inlineStr">
        <is>
          <t>6.00%</t>
        </is>
      </c>
    </row>
    <row r="5">
      <c r="A5" s="4" t="inlineStr">
        <is>
          <t>Employee benefit plan, contributions by employer</t>
        </is>
      </c>
      <c r="B5" s="9" t="n">
        <v>1.5</v>
      </c>
      <c r="C5" s="9" t="n">
        <v>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39" customWidth="1" min="5" max="5"/>
    <col width="37" customWidth="1" min="6" max="6"/>
    <col width="27" customWidth="1" min="7" max="7"/>
    <col width="21" customWidth="1" min="8" max="8"/>
    <col width="37" customWidth="1" min="9" max="9"/>
    <col width="21" customWidth="1" min="10" max="10"/>
  </cols>
  <sheetData>
    <row r="1">
      <c r="A1" s="1" t="inlineStr">
        <is>
          <t>Subsequent Events - Additional Information (Detail) $ / shares in Units, $ in Thousands</t>
        </is>
      </c>
      <c r="B1" s="2" t="inlineStr">
        <is>
          <t>Jun. 12, 2020</t>
        </is>
      </c>
      <c r="C1" s="2" t="inlineStr">
        <is>
          <t>Mar. 27, 2020</t>
        </is>
      </c>
      <c r="D1" s="2" t="inlineStr">
        <is>
          <t>Mar. 31, 2020USD ($)$ / sharesshares</t>
        </is>
      </c>
      <c r="E1" s="2" t="inlineStr">
        <is>
          <t>Feb. 28, 2020Employees$ / sharesshares</t>
        </is>
      </c>
      <c r="F1" s="2" t="inlineStr">
        <is>
          <t>Mar. 31, 2020USD ($)$ / sharesshares</t>
        </is>
      </c>
      <c r="G1" s="2" t="inlineStr">
        <is>
          <t>Sep. 30, 2020USD ($)shares</t>
        </is>
      </c>
      <c r="H1" s="2" t="inlineStr">
        <is>
          <t>Sep. 30, 2019USD ($)</t>
        </is>
      </c>
      <c r="I1" s="2" t="inlineStr">
        <is>
          <t>Dec. 31, 2019USD ($)$ / sharesshares</t>
        </is>
      </c>
      <c r="J1" s="2" t="inlineStr">
        <is>
          <t>Dec. 31, 2018USD ($)</t>
        </is>
      </c>
    </row>
    <row r="2">
      <c r="A2" s="3" t="inlineStr">
        <is>
          <t>Subsequent Event [Line Items]</t>
        </is>
      </c>
    </row>
    <row r="3">
      <c r="A3" s="4" t="inlineStr">
        <is>
          <t>Options granted | shares</t>
        </is>
      </c>
      <c r="G3" s="6" t="n">
        <v>3177278</v>
      </c>
      <c r="I3" s="6" t="n">
        <v>2121406</v>
      </c>
    </row>
    <row r="4">
      <c r="A4" s="4" t="inlineStr">
        <is>
          <t>Equity-based compensation expense</t>
        </is>
      </c>
      <c r="G4" s="5" t="n">
        <v>4595</v>
      </c>
      <c r="H4" s="5" t="n">
        <v>1629</v>
      </c>
      <c r="I4" s="5" t="n">
        <v>2498</v>
      </c>
      <c r="J4" s="5" t="n">
        <v>3893</v>
      </c>
    </row>
    <row r="5">
      <c r="A5" s="4" t="inlineStr">
        <is>
          <t>Proceeds from Hit Discovery divestiture</t>
        </is>
      </c>
      <c r="G5" s="6" t="n">
        <v>17500</v>
      </c>
    </row>
    <row r="6">
      <c r="A6" s="4" t="inlineStr">
        <is>
          <t>Equity consideration</t>
        </is>
      </c>
      <c r="G6" s="5" t="n">
        <v>10000</v>
      </c>
    </row>
    <row r="7">
      <c r="A7" s="4" t="inlineStr">
        <is>
          <t>Common Stock Warrant, exercise price | $ / shares</t>
        </is>
      </c>
      <c r="I7" s="8" t="n">
        <v>0.04</v>
      </c>
    </row>
    <row r="8">
      <c r="A8" s="4" t="inlineStr">
        <is>
          <t>Common Stock Warrants outstanding | shares</t>
        </is>
      </c>
      <c r="I8" s="6" t="n">
        <v>297241</v>
      </c>
    </row>
    <row r="9">
      <c r="A9" s="4" t="inlineStr">
        <is>
          <t>Cares Act [Member]</t>
        </is>
      </c>
    </row>
    <row r="10">
      <c r="A10" s="3" t="inlineStr">
        <is>
          <t>Subsequent Event [Line Items]</t>
        </is>
      </c>
    </row>
    <row r="11">
      <c r="A11" s="4" t="inlineStr">
        <is>
          <t>Percentage of removal on taxable income On non operating losses</t>
        </is>
      </c>
      <c r="G11" s="4" t="inlineStr">
        <is>
          <t>80.00%</t>
        </is>
      </c>
    </row>
    <row r="12">
      <c r="A12" s="4" t="inlineStr">
        <is>
          <t>Hit Discovery Divestiture [Member]</t>
        </is>
      </c>
    </row>
    <row r="13">
      <c r="A13" s="3" t="inlineStr">
        <is>
          <t>Subsequent Event [Line Items]</t>
        </is>
      </c>
    </row>
    <row r="14">
      <c r="A14" s="4" t="inlineStr">
        <is>
          <t>Proceeds from Hit Discovery divestiture</t>
        </is>
      </c>
      <c r="G14" s="5" t="n">
        <v>2840</v>
      </c>
    </row>
    <row r="15">
      <c r="A15" s="4" t="inlineStr">
        <is>
          <t>Subsequent Event [Member]</t>
        </is>
      </c>
    </row>
    <row r="16">
      <c r="A16" s="3" t="inlineStr">
        <is>
          <t>Subsequent Event [Line Items]</t>
        </is>
      </c>
    </row>
    <row r="17">
      <c r="A17" s="4" t="inlineStr">
        <is>
          <t>Options granted | shares</t>
        </is>
      </c>
      <c r="E17" s="6" t="n">
        <v>1937315</v>
      </c>
    </row>
    <row r="18">
      <c r="A18" s="4" t="inlineStr">
        <is>
          <t>Number of existing employees, executives and directors that has been granted options | Employees</t>
        </is>
      </c>
      <c r="E18" s="6" t="n">
        <v>75</v>
      </c>
    </row>
    <row r="19">
      <c r="A19" s="4" t="inlineStr">
        <is>
          <t>Stock option issued, exercise price | $ / shares</t>
        </is>
      </c>
      <c r="E19" s="8" t="n">
        <v>5.43</v>
      </c>
    </row>
    <row r="20">
      <c r="A20" s="4" t="inlineStr">
        <is>
          <t>Equity-based compensation expense</t>
        </is>
      </c>
      <c r="F20" s="5" t="n">
        <v>300</v>
      </c>
    </row>
    <row r="21">
      <c r="A21" s="4" t="inlineStr">
        <is>
          <t>Exercise of warrant to purchase common stock, Shares | shares</t>
        </is>
      </c>
      <c r="D21" s="6" t="n">
        <v>297241</v>
      </c>
    </row>
    <row r="22">
      <c r="A22" s="4" t="inlineStr">
        <is>
          <t>Common Stock Warrant, exercise price | $ / shares</t>
        </is>
      </c>
      <c r="D22" s="8" t="n">
        <v>0.04</v>
      </c>
      <c r="F22" s="8" t="n">
        <v>0.04</v>
      </c>
    </row>
    <row r="23">
      <c r="A23" s="4" t="inlineStr">
        <is>
          <t>Common Stock Warrants outstanding | shares</t>
        </is>
      </c>
      <c r="D23" s="6" t="n">
        <v>0</v>
      </c>
      <c r="F23" s="6" t="n">
        <v>0</v>
      </c>
    </row>
    <row r="24">
      <c r="A24" s="4" t="inlineStr">
        <is>
          <t>Subsequent Event [Member] | Common Stock</t>
        </is>
      </c>
    </row>
    <row r="25">
      <c r="A25" s="3" t="inlineStr">
        <is>
          <t>Subsequent Event [Line Items]</t>
        </is>
      </c>
    </row>
    <row r="26">
      <c r="A26" s="4" t="inlineStr">
        <is>
          <t>Reverse stock split</t>
        </is>
      </c>
      <c r="B26" s="4" t="inlineStr">
        <is>
          <t>One-for-4.2775</t>
        </is>
      </c>
    </row>
    <row r="27">
      <c r="A27" s="4" t="inlineStr">
        <is>
          <t>Reverse stock split ratio</t>
        </is>
      </c>
      <c r="B27" s="13" t="n">
        <v>0.234</v>
      </c>
    </row>
    <row r="28">
      <c r="A28" s="4" t="inlineStr">
        <is>
          <t>Subsequent Event [Member] | Hit Discovery Divestiture [Member]</t>
        </is>
      </c>
    </row>
    <row r="29">
      <c r="A29" s="3" t="inlineStr">
        <is>
          <t>Subsequent Event [Line Items]</t>
        </is>
      </c>
    </row>
    <row r="30">
      <c r="A30" s="4" t="inlineStr">
        <is>
          <t>Proceeds from Hit Discovery divestiture</t>
        </is>
      </c>
      <c r="D30" s="5" t="n">
        <v>17500</v>
      </c>
    </row>
    <row r="31">
      <c r="A31" s="4" t="inlineStr">
        <is>
          <t>Equity consideration</t>
        </is>
      </c>
      <c r="D31" s="5" t="n">
        <v>10000</v>
      </c>
      <c r="F31" s="5" t="n">
        <v>10000</v>
      </c>
    </row>
    <row r="32">
      <c r="A32" s="4" t="inlineStr">
        <is>
          <t>Subsequent Event [Member] | Minimum</t>
        </is>
      </c>
    </row>
    <row r="33">
      <c r="A33" s="3" t="inlineStr">
        <is>
          <t>Subsequent Event [Line Items]</t>
        </is>
      </c>
    </row>
    <row r="34">
      <c r="A34" s="4" t="inlineStr">
        <is>
          <t>Grant date fair value per share | $ / shares</t>
        </is>
      </c>
      <c r="E34" s="14" t="n">
        <v>3.41</v>
      </c>
    </row>
    <row r="35">
      <c r="A35" s="4" t="inlineStr">
        <is>
          <t>Subsequent Event [Member] | Minimum | Cares Act [Member]</t>
        </is>
      </c>
    </row>
    <row r="36">
      <c r="A36" s="3" t="inlineStr">
        <is>
          <t>Subsequent Event [Line Items]</t>
        </is>
      </c>
    </row>
    <row r="37">
      <c r="A37" s="4" t="inlineStr">
        <is>
          <t>Percentage of removal on taxable income On non operating losses</t>
        </is>
      </c>
      <c r="C37" s="4" t="inlineStr">
        <is>
          <t>80.00%</t>
        </is>
      </c>
    </row>
    <row r="38">
      <c r="A38" s="4" t="inlineStr">
        <is>
          <t>Subsequent Event [Member] | Maximum</t>
        </is>
      </c>
    </row>
    <row r="39">
      <c r="A39" s="3" t="inlineStr">
        <is>
          <t>Subsequent Event [Line Items]</t>
        </is>
      </c>
    </row>
    <row r="40">
      <c r="A40" s="4" t="inlineStr">
        <is>
          <t>Grant date fair value per share | $ / shares</t>
        </is>
      </c>
      <c r="E40" s="8" t="n">
        <v>3.55</v>
      </c>
    </row>
    <row r="41">
      <c r="A41" s="4" t="inlineStr">
        <is>
          <t>Subsequent Event [Member] | Maximum | Cares Act [Member]</t>
        </is>
      </c>
    </row>
    <row r="42">
      <c r="A42" s="3" t="inlineStr">
        <is>
          <t>Subsequent Event [Line Items]</t>
        </is>
      </c>
    </row>
    <row r="43">
      <c r="A43" s="4" t="inlineStr">
        <is>
          <t>Percentage of removal on taxable income On non operating losses</t>
        </is>
      </c>
      <c r="C43" s="4" t="inlineStr">
        <is>
          <t>1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of Financial Assets and Liabilities - Schedule of Assumptions Used to Determine the Fair Value of Warrants to Purchase Series B-3 Convertible Preferred Stock (Detail) - Warrant - $ / shares</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Risk-free interest rate</t>
        </is>
      </c>
      <c r="B4" s="4" t="inlineStr">
        <is>
          <t>0.31%</t>
        </is>
      </c>
      <c r="C4" s="4" t="inlineStr">
        <is>
          <t>1.73%</t>
        </is>
      </c>
    </row>
    <row r="5">
      <c r="A5" s="4" t="inlineStr">
        <is>
          <t>Expected term (in years)</t>
        </is>
      </c>
      <c r="B5" s="4" t="inlineStr">
        <is>
          <t>5 years</t>
        </is>
      </c>
      <c r="C5" s="4" t="inlineStr">
        <is>
          <t>5 years 6 months</t>
        </is>
      </c>
    </row>
    <row r="6">
      <c r="A6" s="4" t="inlineStr">
        <is>
          <t>Expected volatility</t>
        </is>
      </c>
      <c r="B6" s="4" t="inlineStr">
        <is>
          <t>75.80%</t>
        </is>
      </c>
      <c r="C6" s="4" t="inlineStr">
        <is>
          <t>71.10%</t>
        </is>
      </c>
    </row>
    <row r="7">
      <c r="A7" s="4" t="inlineStr">
        <is>
          <t>Expected dividend yield</t>
        </is>
      </c>
      <c r="B7" s="4" t="inlineStr">
        <is>
          <t>0.00%</t>
        </is>
      </c>
      <c r="C7" s="4" t="inlineStr">
        <is>
          <t>0.00%</t>
        </is>
      </c>
    </row>
    <row r="8">
      <c r="A8" s="4" t="inlineStr">
        <is>
          <t>Series B-3 Convertible Preferred Stock [Member]</t>
        </is>
      </c>
    </row>
    <row r="9">
      <c r="A9" s="3" t="inlineStr">
        <is>
          <t>Fair Value Measurement Inputs and Valuation Techniques [Line Items]</t>
        </is>
      </c>
    </row>
    <row r="10">
      <c r="A10" s="4" t="inlineStr">
        <is>
          <t>Fair value per share of underlying stock</t>
        </is>
      </c>
      <c r="C10" s="8" t="n">
        <v>1.4</v>
      </c>
    </row>
    <row r="11">
      <c r="A11" s="4" t="inlineStr">
        <is>
          <t>Common Stock</t>
        </is>
      </c>
    </row>
    <row r="12">
      <c r="A12" s="3" t="inlineStr">
        <is>
          <t>Fair Value Measurement Inputs and Valuation Techniques [Line Items]</t>
        </is>
      </c>
    </row>
    <row r="13">
      <c r="A13" s="4" t="inlineStr">
        <is>
          <t>Fair value per share of underlying stock</t>
        </is>
      </c>
      <c r="B13" s="8" t="n">
        <v>46.3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shares</t>
        </is>
      </c>
      <c r="B1" s="2" t="inlineStr">
        <is>
          <t>Sep. 30, 2020</t>
        </is>
      </c>
      <c r="C1" s="2" t="inlineStr">
        <is>
          <t>Sep. 23, 2020</t>
        </is>
      </c>
      <c r="D1" s="2" t="inlineStr">
        <is>
          <t>Jun. 23, 2020</t>
        </is>
      </c>
      <c r="E1" s="2" t="inlineStr">
        <is>
          <t>Dec. 31, 2019</t>
        </is>
      </c>
      <c r="F1" s="2" t="inlineStr">
        <is>
          <t>Dec. 31, 2018</t>
        </is>
      </c>
    </row>
    <row r="2">
      <c r="A2" s="4" t="inlineStr">
        <is>
          <t>Common stock, shares, issued</t>
        </is>
      </c>
      <c r="B2" s="6" t="n">
        <v>41162392</v>
      </c>
      <c r="C2" s="6" t="n">
        <v>2576484</v>
      </c>
      <c r="E2" s="6" t="n">
        <v>2250696</v>
      </c>
      <c r="F2" s="6" t="n">
        <v>0</v>
      </c>
    </row>
    <row r="3">
      <c r="A3" s="4" t="inlineStr">
        <is>
          <t>Common stock, shares, outstanding</t>
        </is>
      </c>
      <c r="B3" s="6" t="n">
        <v>41096319</v>
      </c>
      <c r="C3" s="6" t="n">
        <v>2576484</v>
      </c>
      <c r="E3" s="6" t="n">
        <v>2250696</v>
      </c>
      <c r="F3" s="6" t="n">
        <v>0</v>
      </c>
    </row>
    <row r="4">
      <c r="A4" s="4" t="inlineStr">
        <is>
          <t>Common stock, shares authorized</t>
        </is>
      </c>
      <c r="B4" s="6" t="n">
        <v>150000000</v>
      </c>
      <c r="E4" s="6" t="n">
        <v>138000000</v>
      </c>
      <c r="F4" s="6" t="n">
        <v>0</v>
      </c>
    </row>
    <row r="5">
      <c r="A5" s="4" t="inlineStr">
        <is>
          <t>Preferred stock, shares authorized</t>
        </is>
      </c>
      <c r="B5" s="6" t="n">
        <v>10000000</v>
      </c>
      <c r="D5" s="6" t="n">
        <v>10000000</v>
      </c>
      <c r="E5" s="6" t="n">
        <v>0</v>
      </c>
    </row>
    <row r="6">
      <c r="A6" s="4" t="inlineStr">
        <is>
          <t>Preferred Stock, Shares Outstanding</t>
        </is>
      </c>
      <c r="B6" s="6" t="n">
        <v>0</v>
      </c>
      <c r="D6" s="6" t="n">
        <v>0</v>
      </c>
      <c r="E6" s="6" t="n">
        <v>0</v>
      </c>
    </row>
    <row r="7">
      <c r="A7" s="4" t="inlineStr">
        <is>
          <t>Preferred stock, shares issued</t>
        </is>
      </c>
      <c r="B7" s="6" t="n">
        <v>0</v>
      </c>
      <c r="E7" s="6" t="n">
        <v>0</v>
      </c>
    </row>
    <row r="8">
      <c r="A8" s="4" t="inlineStr">
        <is>
          <t>Voting Common Stock [Member]</t>
        </is>
      </c>
    </row>
    <row r="9">
      <c r="A9" s="4" t="inlineStr">
        <is>
          <t>Common stock, shares authorized</t>
        </is>
      </c>
      <c r="B9" s="6" t="n">
        <v>147494175</v>
      </c>
    </row>
    <row r="10">
      <c r="A10" s="4" t="inlineStr">
        <is>
          <t>Non Voting Common Stock [Member]</t>
        </is>
      </c>
    </row>
    <row r="11">
      <c r="A11" s="4" t="inlineStr">
        <is>
          <t>Common stock, shares authorized</t>
        </is>
      </c>
      <c r="B11" s="6" t="n">
        <v>25058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d Common Stock for Warrants to Purchase Common Stock and Future Issuance (Detail)</t>
        </is>
      </c>
      <c r="B1" s="2" t="inlineStr">
        <is>
          <t>Sep. 30, 2020shares</t>
        </is>
      </c>
    </row>
    <row r="2">
      <c r="A2" s="3" t="inlineStr">
        <is>
          <t>Schedule of Capitalization [Line Items]</t>
        </is>
      </c>
    </row>
    <row r="3">
      <c r="A3" s="4" t="inlineStr">
        <is>
          <t>Common Stock, Capital Stock Reserved for Future Issuance</t>
        </is>
      </c>
      <c r="B3" s="6" t="n">
        <v>7963338</v>
      </c>
    </row>
    <row r="4">
      <c r="A4" s="4" t="inlineStr">
        <is>
          <t>2019 Stock Incentive Plan Exercised [Member]</t>
        </is>
      </c>
    </row>
    <row r="5">
      <c r="A5" s="3" t="inlineStr">
        <is>
          <t>Schedule of Capitalization [Line Items]</t>
        </is>
      </c>
    </row>
    <row r="6">
      <c r="A6" s="4" t="inlineStr">
        <is>
          <t>Common Stock, Capital Stock Reserved for Future Issuance</t>
        </is>
      </c>
      <c r="B6" s="6" t="n">
        <v>4089929</v>
      </c>
    </row>
    <row r="7">
      <c r="A7" s="4" t="inlineStr">
        <is>
          <t>2020 Stock Option and Incentive Plan Exercised [Member]</t>
        </is>
      </c>
    </row>
    <row r="8">
      <c r="A8" s="3" t="inlineStr">
        <is>
          <t>Schedule of Capitalization [Line Items]</t>
        </is>
      </c>
    </row>
    <row r="9">
      <c r="A9" s="4" t="inlineStr">
        <is>
          <t>Common Stock, Capital Stock Reserved for Future Issuance</t>
        </is>
      </c>
      <c r="B9" s="6" t="n">
        <v>857177</v>
      </c>
    </row>
    <row r="10">
      <c r="A10" s="4" t="inlineStr">
        <is>
          <t>2020 Stock Option and Incentive Plan Restricted [Member]</t>
        </is>
      </c>
    </row>
    <row r="11">
      <c r="A11" s="3" t="inlineStr">
        <is>
          <t>Schedule of Capitalization [Line Items]</t>
        </is>
      </c>
    </row>
    <row r="12">
      <c r="A12" s="4" t="inlineStr">
        <is>
          <t>Common Stock, Capital Stock Reserved for Future Issuance</t>
        </is>
      </c>
      <c r="B12" s="6" t="n">
        <v>18200</v>
      </c>
    </row>
    <row r="13">
      <c r="A13" s="4" t="inlineStr">
        <is>
          <t>2020 Stock Option and Incentive Plan Future Issuance [Member]</t>
        </is>
      </c>
    </row>
    <row r="14">
      <c r="A14" s="3" t="inlineStr">
        <is>
          <t>Schedule of Capitalization [Line Items]</t>
        </is>
      </c>
    </row>
    <row r="15">
      <c r="A15" s="4" t="inlineStr">
        <is>
          <t>Common Stock, Capital Stock Reserved for Future Issuance</t>
        </is>
      </c>
      <c r="B15" s="6" t="n">
        <v>2630487</v>
      </c>
    </row>
    <row r="16">
      <c r="A16" s="4" t="inlineStr">
        <is>
          <t>Employee Stock Purchase Plan [Member]</t>
        </is>
      </c>
    </row>
    <row r="17">
      <c r="A17" s="3" t="inlineStr">
        <is>
          <t>Schedule of Capitalization [Line Items]</t>
        </is>
      </c>
    </row>
    <row r="18">
      <c r="A18" s="4" t="inlineStr">
        <is>
          <t>Common Stock, Capital Stock Reserved for Future Issuance</t>
        </is>
      </c>
      <c r="B18" s="6" t="n">
        <v>3675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Hit Discovery Divestiture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1, 2021</t>
        </is>
      </c>
    </row>
    <row r="3">
      <c r="A3" s="3" t="inlineStr">
        <is>
          <t>Income Statement, Balance Sheet and Additional Disclosures by Disposal Groups, Including Discontinued Operations [Line Items]</t>
        </is>
      </c>
    </row>
    <row r="4">
      <c r="A4" s="4" t="inlineStr">
        <is>
          <t>Entitled to receive cash</t>
        </is>
      </c>
      <c r="D4" s="5" t="n">
        <v>17500000</v>
      </c>
    </row>
    <row r="5">
      <c r="A5" s="4" t="inlineStr">
        <is>
          <t>Cash received</t>
        </is>
      </c>
      <c r="D5" s="6" t="n">
        <v>2400000</v>
      </c>
    </row>
    <row r="6">
      <c r="A6" s="4" t="inlineStr">
        <is>
          <t>Installment receivable</t>
        </is>
      </c>
      <c r="B6" s="5" t="n">
        <v>12593000</v>
      </c>
      <c r="D6" s="6" t="n">
        <v>12593000</v>
      </c>
    </row>
    <row r="7">
      <c r="A7" s="4" t="inlineStr">
        <is>
          <t>Prepaid of reimbursement expense</t>
        </is>
      </c>
      <c r="B7" s="6" t="n">
        <v>500000</v>
      </c>
      <c r="D7" s="6" t="n">
        <v>500000</v>
      </c>
    </row>
    <row r="8">
      <c r="A8" s="4" t="inlineStr">
        <is>
          <t>Equity consideration</t>
        </is>
      </c>
      <c r="B8" s="6" t="n">
        <v>10000000</v>
      </c>
      <c r="D8" s="6" t="n">
        <v>10000000</v>
      </c>
    </row>
    <row r="9">
      <c r="A9" s="4" t="inlineStr">
        <is>
          <t>Impairment to equity consideration</t>
        </is>
      </c>
      <c r="D9" s="6" t="n">
        <v>0</v>
      </c>
    </row>
    <row r="10">
      <c r="A10" s="4" t="inlineStr">
        <is>
          <t>Research and development</t>
        </is>
      </c>
      <c r="B10" s="6" t="n">
        <v>24780000</v>
      </c>
      <c r="C10" s="5" t="n">
        <v>27558000</v>
      </c>
      <c r="D10" s="5" t="n">
        <v>68501000</v>
      </c>
      <c r="E10" s="5" t="n">
        <v>84273000</v>
      </c>
      <c r="F10" s="5" t="n">
        <v>111315000</v>
      </c>
      <c r="G10" s="5" t="n">
        <v>132859000</v>
      </c>
    </row>
    <row r="11">
      <c r="A11" s="4" t="inlineStr">
        <is>
          <t>Fair Value Discount Rate</t>
        </is>
      </c>
    </row>
    <row r="12">
      <c r="A12" s="3" t="inlineStr">
        <is>
          <t>Income Statement, Balance Sheet and Additional Disclosures by Disposal Groups, Including Discontinued Operations [Line Items]</t>
        </is>
      </c>
    </row>
    <row r="13">
      <c r="A13" s="4" t="inlineStr">
        <is>
          <t>Fair value discount rate</t>
        </is>
      </c>
      <c r="D13" s="4" t="inlineStr">
        <is>
          <t>19.00%</t>
        </is>
      </c>
    </row>
    <row r="14">
      <c r="A14" s="4" t="inlineStr">
        <is>
          <t>Hit Discovery Divestiture [Member]</t>
        </is>
      </c>
    </row>
    <row r="15">
      <c r="A15" s="3" t="inlineStr">
        <is>
          <t>Income Statement, Balance Sheet and Additional Disclosures by Disposal Groups, Including Discontinued Operations [Line Items]</t>
        </is>
      </c>
    </row>
    <row r="16">
      <c r="A16" s="4" t="inlineStr">
        <is>
          <t>Fair value of equity consideration</t>
        </is>
      </c>
      <c r="B16" s="6" t="n">
        <v>10000000</v>
      </c>
      <c r="D16" s="5" t="n">
        <v>10000000</v>
      </c>
    </row>
    <row r="17">
      <c r="A17" s="4" t="inlineStr">
        <is>
          <t>Gain on hit discovery divestiture</t>
        </is>
      </c>
      <c r="D17" s="5" t="n">
        <v>23300000</v>
      </c>
    </row>
    <row r="18">
      <c r="A18" s="4" t="inlineStr">
        <is>
          <t>Common stock vested number of shares</t>
        </is>
      </c>
      <c r="D18" s="6" t="n">
        <v>23317</v>
      </c>
    </row>
    <row r="19">
      <c r="A19" s="4" t="inlineStr">
        <is>
          <t>Number of stock options vested, held by terminated employees</t>
        </is>
      </c>
      <c r="D19" s="6" t="n">
        <v>18818</v>
      </c>
    </row>
    <row r="20">
      <c r="A20" s="4" t="inlineStr">
        <is>
          <t>Number of stock options, modified</t>
        </is>
      </c>
      <c r="D20" s="6" t="n">
        <v>19981</v>
      </c>
    </row>
    <row r="21">
      <c r="A21" s="4" t="inlineStr">
        <is>
          <t>Stock options, modification terms</t>
        </is>
      </c>
      <c r="D21" s="4" t="inlineStr">
        <is>
          <t>The Company modified 19,981 stock  options to increase the exercise period from 90 days to one year from the date  of termination for certain employees terminated in relation to the transaction.</t>
        </is>
      </c>
    </row>
    <row r="22">
      <c r="A22" s="4" t="inlineStr">
        <is>
          <t>Research and development</t>
        </is>
      </c>
      <c r="D22" s="5" t="n">
        <v>500000</v>
      </c>
    </row>
    <row r="23">
      <c r="A23" s="4" t="inlineStr">
        <is>
          <t>Integral Health [Member]</t>
        </is>
      </c>
    </row>
    <row r="24">
      <c r="A24" s="3" t="inlineStr">
        <is>
          <t>Income Statement, Balance Sheet and Additional Disclosures by Disposal Groups, Including Discontinued Operations [Line Items]</t>
        </is>
      </c>
    </row>
    <row r="25">
      <c r="A25" s="4" t="inlineStr">
        <is>
          <t>Cash received</t>
        </is>
      </c>
      <c r="D25" s="6" t="n">
        <v>2500000</v>
      </c>
    </row>
    <row r="26">
      <c r="A26" s="4" t="inlineStr">
        <is>
          <t>Installment receivable</t>
        </is>
      </c>
      <c r="B26" s="6" t="n">
        <v>14100000</v>
      </c>
      <c r="D26" s="6" t="n">
        <v>14100000</v>
      </c>
    </row>
    <row r="27">
      <c r="A27" s="4" t="inlineStr">
        <is>
          <t>Interest income</t>
        </is>
      </c>
      <c r="B27" s="5" t="n">
        <v>700000</v>
      </c>
      <c r="D27" s="5" t="n">
        <v>1500000</v>
      </c>
    </row>
    <row r="28">
      <c r="A28" s="4" t="inlineStr">
        <is>
          <t>Integral Health [Member] | Subsequent Event [Member]</t>
        </is>
      </c>
    </row>
    <row r="29">
      <c r="A29" s="3" t="inlineStr">
        <is>
          <t>Income Statement, Balance Sheet and Additional Disclosures by Disposal Groups, Including Discontinued Operations [Line Items]</t>
        </is>
      </c>
    </row>
    <row r="30">
      <c r="A30" s="4" t="inlineStr">
        <is>
          <t>Installment receivable</t>
        </is>
      </c>
      <c r="H30" s="5" t="n">
        <v>15000000</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Schedule of Fair Value of Total Consideration to Be Received Used in Calculating Gain on Hit Discovery Divestiture (Detail) $ in Thousands</t>
        </is>
      </c>
      <c r="B1" s="2" t="inlineStr">
        <is>
          <t>Sep. 30, 2020USD ($)</t>
        </is>
      </c>
    </row>
    <row r="2">
      <c r="A2" s="3" t="inlineStr">
        <is>
          <t>Cash consideration:</t>
        </is>
      </c>
    </row>
    <row r="3">
      <c r="A3" s="4" t="inlineStr">
        <is>
          <t>Cash due at closing</t>
        </is>
      </c>
      <c r="B3" s="5" t="n">
        <v>2961</v>
      </c>
    </row>
    <row r="4">
      <c r="A4" s="4" t="inlineStr">
        <is>
          <t>Installment receivable</t>
        </is>
      </c>
      <c r="B4" s="6" t="n">
        <v>12593</v>
      </c>
    </row>
    <row r="5">
      <c r="A5" s="3" t="inlineStr">
        <is>
          <t>Non-cashconsideration:</t>
        </is>
      </c>
    </row>
    <row r="6">
      <c r="A6" s="4" t="inlineStr">
        <is>
          <t>Equity consideration</t>
        </is>
      </c>
      <c r="B6" s="6" t="n">
        <v>10000</v>
      </c>
    </row>
    <row r="7">
      <c r="A7" s="4" t="inlineStr">
        <is>
          <t>Total fair value of consideration</t>
        </is>
      </c>
      <c r="B7" s="5" t="n">
        <v>255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46:01Z</dcterms:created>
  <dcterms:modified xmlns:dcterms="http://purl.org/dc/terms/" xmlns:xsi="http://www.w3.org/2001/XMLSchema-instance" xsi:type="dcterms:W3CDTF">2020-12-08T16:46:01Z</dcterms:modified>
</cp:coreProperties>
</file>